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Not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Revenue From Contracts With Cus" sheetId="21" state="visible" r:id="rId21"/>
    <sheet xmlns:r="http://schemas.openxmlformats.org/officeDocument/2006/relationships" name="Stock-Based Compensation" sheetId="22" state="visible" r:id="rId22"/>
    <sheet xmlns:r="http://schemas.openxmlformats.org/officeDocument/2006/relationships" name="Recently Issued Accounting Stan" sheetId="23" state="visible" r:id="rId23"/>
    <sheet xmlns:r="http://schemas.openxmlformats.org/officeDocument/2006/relationships" name="Subsequent Events" sheetId="24" state="visible" r:id="rId24"/>
    <sheet xmlns:r="http://schemas.openxmlformats.org/officeDocument/2006/relationships" name="Organization Organization (Poli" sheetId="25" state="visible" r:id="rId25"/>
    <sheet xmlns:r="http://schemas.openxmlformats.org/officeDocument/2006/relationships" name="Fair Value Disclosures (Policie"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Foreclosed Assets (Tables)" sheetId="29" state="visible" r:id="rId29"/>
    <sheet xmlns:r="http://schemas.openxmlformats.org/officeDocument/2006/relationships" name="Goodwill and Other Intangible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Borrowings and Subordinated D_2" sheetId="33" state="visible" r:id="rId33"/>
    <sheet xmlns:r="http://schemas.openxmlformats.org/officeDocument/2006/relationships" name="Derivative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Earnings (Loss) Per Share (Tabl" sheetId="37" state="visible" r:id="rId37"/>
    <sheet xmlns:r="http://schemas.openxmlformats.org/officeDocument/2006/relationships" name="Revenue From Contracts With C_2" sheetId="38" state="visible" r:id="rId38"/>
    <sheet xmlns:r="http://schemas.openxmlformats.org/officeDocument/2006/relationships" name="Recently Issued Accounting St_2" sheetId="39" state="visible" r:id="rId39"/>
    <sheet xmlns:r="http://schemas.openxmlformats.org/officeDocument/2006/relationships" name="Organization (Details Textual)" sheetId="40" state="visible" r:id="rId40"/>
    <sheet xmlns:r="http://schemas.openxmlformats.org/officeDocument/2006/relationships" name="Restricted Cash Balances (Detai" sheetId="41" state="visible" r:id="rId41"/>
    <sheet xmlns:r="http://schemas.openxmlformats.org/officeDocument/2006/relationships" name="Investment Securities (Details)" sheetId="42" state="visible" r:id="rId42"/>
    <sheet xmlns:r="http://schemas.openxmlformats.org/officeDocument/2006/relationships" name="Investment Securities (Details " sheetId="43" state="visible" r:id="rId43"/>
    <sheet xmlns:r="http://schemas.openxmlformats.org/officeDocument/2006/relationships" name="Investment Securities (Detail_2" sheetId="44" state="visible" r:id="rId44"/>
    <sheet xmlns:r="http://schemas.openxmlformats.org/officeDocument/2006/relationships" name="Investment Securities (Detail_3" sheetId="45" state="visible" r:id="rId45"/>
    <sheet xmlns:r="http://schemas.openxmlformats.org/officeDocument/2006/relationships" name="Investment Securities (Detail_4" sheetId="46" state="visible" r:id="rId46"/>
    <sheet xmlns:r="http://schemas.openxmlformats.org/officeDocument/2006/relationships" name="Investment Securities (Detail_5" sheetId="47" state="visible" r:id="rId47"/>
    <sheet xmlns:r="http://schemas.openxmlformats.org/officeDocument/2006/relationships" name="Loans and Leases (Details)" sheetId="48" state="visible" r:id="rId48"/>
    <sheet xmlns:r="http://schemas.openxmlformats.org/officeDocument/2006/relationships" name="Loans and Leases (Details 1)" sheetId="49" state="visible" r:id="rId49"/>
    <sheet xmlns:r="http://schemas.openxmlformats.org/officeDocument/2006/relationships" name="Loans and Leases (Details 2)" sheetId="50" state="visible" r:id="rId50"/>
    <sheet xmlns:r="http://schemas.openxmlformats.org/officeDocument/2006/relationships" name="Loans and Leases (Details 3)" sheetId="51" state="visible" r:id="rId51"/>
    <sheet xmlns:r="http://schemas.openxmlformats.org/officeDocument/2006/relationships" name="Loans and Leases (Details 4)" sheetId="52" state="visible" r:id="rId52"/>
    <sheet xmlns:r="http://schemas.openxmlformats.org/officeDocument/2006/relationships" name="Loans and Leases (Details 5)" sheetId="53" state="visible" r:id="rId53"/>
    <sheet xmlns:r="http://schemas.openxmlformats.org/officeDocument/2006/relationships" name="Loans and Leases (Details 6)" sheetId="54" state="visible" r:id="rId54"/>
    <sheet xmlns:r="http://schemas.openxmlformats.org/officeDocument/2006/relationships" name="Loans and Leases (Details 7)" sheetId="55" state="visible" r:id="rId55"/>
    <sheet xmlns:r="http://schemas.openxmlformats.org/officeDocument/2006/relationships" name="Loans and Leases (Details 8)" sheetId="56" state="visible" r:id="rId56"/>
    <sheet xmlns:r="http://schemas.openxmlformats.org/officeDocument/2006/relationships" name="Loans and Leases (Details 9)" sheetId="57" state="visible" r:id="rId57"/>
    <sheet xmlns:r="http://schemas.openxmlformats.org/officeDocument/2006/relationships" name="Loans and Leases (Details 10)" sheetId="58" state="visible" r:id="rId58"/>
    <sheet xmlns:r="http://schemas.openxmlformats.org/officeDocument/2006/relationships" name="Loans and Leases (Details 11)" sheetId="59" state="visible" r:id="rId59"/>
    <sheet xmlns:r="http://schemas.openxmlformats.org/officeDocument/2006/relationships" name="Loans and Leases (Details 12)" sheetId="60" state="visible" r:id="rId60"/>
    <sheet xmlns:r="http://schemas.openxmlformats.org/officeDocument/2006/relationships" name="Loans and Leases (Details Textu" sheetId="61" state="visible" r:id="rId61"/>
    <sheet xmlns:r="http://schemas.openxmlformats.org/officeDocument/2006/relationships" name="Foreclosed Assets (Details)" sheetId="62" state="visible" r:id="rId62"/>
    <sheet xmlns:r="http://schemas.openxmlformats.org/officeDocument/2006/relationships" name="Foreclosed Assets (Details 1)"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Other Assets (Details)" sheetId="67" state="visible" r:id="rId67"/>
    <sheet xmlns:r="http://schemas.openxmlformats.org/officeDocument/2006/relationships" name="Other Assets (Details Textual)" sheetId="68" state="visible" r:id="rId68"/>
    <sheet xmlns:r="http://schemas.openxmlformats.org/officeDocument/2006/relationships" name="Leases Leases (Details)" sheetId="69" state="visible" r:id="rId69"/>
    <sheet xmlns:r="http://schemas.openxmlformats.org/officeDocument/2006/relationships" name="Leases Leases (Details 1)" sheetId="70" state="visible" r:id="rId70"/>
    <sheet xmlns:r="http://schemas.openxmlformats.org/officeDocument/2006/relationships" name="Leases Leases (Details 2)" sheetId="71" state="visible" r:id="rId71"/>
    <sheet xmlns:r="http://schemas.openxmlformats.org/officeDocument/2006/relationships" name="Leases Leases (Details 3)" sheetId="72" state="visible" r:id="rId72"/>
    <sheet xmlns:r="http://schemas.openxmlformats.org/officeDocument/2006/relationships" name="Leases Leases (Details 4)" sheetId="73" state="visible" r:id="rId73"/>
    <sheet xmlns:r="http://schemas.openxmlformats.org/officeDocument/2006/relationships" name="Borrowings and Subordinated D_3" sheetId="74" state="visible" r:id="rId74"/>
    <sheet xmlns:r="http://schemas.openxmlformats.org/officeDocument/2006/relationships" name="Borrowings and Subordinated D_4" sheetId="75" state="visible" r:id="rId75"/>
    <sheet xmlns:r="http://schemas.openxmlformats.org/officeDocument/2006/relationships" name="Borrowings and Subordinated D_5" sheetId="76" state="visible" r:id="rId76"/>
    <sheet xmlns:r="http://schemas.openxmlformats.org/officeDocument/2006/relationships" name="Borrowings and Subordinated D_6" sheetId="77" state="visible" r:id="rId77"/>
    <sheet xmlns:r="http://schemas.openxmlformats.org/officeDocument/2006/relationships" name="Derivatives (Details)" sheetId="78" state="visible" r:id="rId78"/>
    <sheet xmlns:r="http://schemas.openxmlformats.org/officeDocument/2006/relationships" name="Derivatives (Details Textual)"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Fair Value Measurements (Detail" sheetId="83" state="visible" r:id="rId83"/>
    <sheet xmlns:r="http://schemas.openxmlformats.org/officeDocument/2006/relationships" name="Fair Value Measurements (Deta_2" sheetId="84" state="visible" r:id="rId84"/>
    <sheet xmlns:r="http://schemas.openxmlformats.org/officeDocument/2006/relationships" name="Fair Value Measurements (Deta_3" sheetId="85" state="visible" r:id="rId85"/>
    <sheet xmlns:r="http://schemas.openxmlformats.org/officeDocument/2006/relationships" name="Fair Value Measurements (Deta_4" sheetId="86" state="visible" r:id="rId86"/>
    <sheet xmlns:r="http://schemas.openxmlformats.org/officeDocument/2006/relationships" name="Fair Value Measurements (Deta_5" sheetId="87" state="visible" r:id="rId87"/>
    <sheet xmlns:r="http://schemas.openxmlformats.org/officeDocument/2006/relationships" name="Fair Value Measurements (Deta_6" sheetId="88" state="visible" r:id="rId88"/>
    <sheet xmlns:r="http://schemas.openxmlformats.org/officeDocument/2006/relationships" name="Fair Value Measurements (Deta_7" sheetId="89" state="visible" r:id="rId89"/>
    <sheet xmlns:r="http://schemas.openxmlformats.org/officeDocument/2006/relationships" name="Fair Value Measurements (Deta_8" sheetId="90" state="visible" r:id="rId90"/>
    <sheet xmlns:r="http://schemas.openxmlformats.org/officeDocument/2006/relationships" name="Fair Value Measurements (Deta_9" sheetId="91" state="visible" r:id="rId91"/>
    <sheet xmlns:r="http://schemas.openxmlformats.org/officeDocument/2006/relationships" name="Fair Value Measurements (Det_10" sheetId="92" state="visible" r:id="rId92"/>
    <sheet xmlns:r="http://schemas.openxmlformats.org/officeDocument/2006/relationships" name="Earnings (Loss) Per Share (Deta"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Revenue From Contracts With C_6" sheetId="97" state="visible" r:id="rId97"/>
    <sheet xmlns:r="http://schemas.openxmlformats.org/officeDocument/2006/relationships" name="Stock-Based Compensation (Detai" sheetId="98" state="visible" r:id="rId98"/>
    <sheet xmlns:r="http://schemas.openxmlformats.org/officeDocument/2006/relationships" name="Subsequent Events (Details Text" sheetId="99" state="visible" r:id="rId99"/>
  </sheets>
  <definedNames/>
  <calcPr calcId="124519" fullCalcOnLoad="1"/>
</workbook>
</file>

<file path=xl/sharedStrings.xml><?xml version="1.0" encoding="utf-8"?>
<sst xmlns="http://schemas.openxmlformats.org/spreadsheetml/2006/main" uniqueCount="1516">
  <si>
    <t>Cover Page - shares</t>
  </si>
  <si>
    <t>3 Months Ended</t>
  </si>
  <si>
    <t>Mar. 31, 2020</t>
  </si>
  <si>
    <t>May 01, 2020</t>
  </si>
  <si>
    <t>Cover [Abstract]</t>
  </si>
  <si>
    <t>Document Type</t>
  </si>
  <si>
    <t>10-Q</t>
  </si>
  <si>
    <t>Document Transition Report</t>
  </si>
  <si>
    <t>false</t>
  </si>
  <si>
    <t>Document Period End Date</t>
  </si>
  <si>
    <t>Mar. 31,
		2020</t>
  </si>
  <si>
    <t>Entity File Number</t>
  </si>
  <si>
    <t>001-36408</t>
  </si>
  <si>
    <t>Entity Registrant Name</t>
  </si>
  <si>
    <t>PACWEST BANCORP</t>
  </si>
  <si>
    <t>Entity Incorporation, State or Country Code</t>
  </si>
  <si>
    <t>DE</t>
  </si>
  <si>
    <t>Entity Tax Identification Number</t>
  </si>
  <si>
    <t>33-0885320</t>
  </si>
  <si>
    <t>Entity Address, Address Line One</t>
  </si>
  <si>
    <t>9701 Wilshire Blvd., Suite 700</t>
  </si>
  <si>
    <t>Entity Address, City or Town</t>
  </si>
  <si>
    <t>Beverly Hills</t>
  </si>
  <si>
    <t>Entity Address, State or Province</t>
  </si>
  <si>
    <t>CA</t>
  </si>
  <si>
    <t>Entity Address, Postal Zip Code</t>
  </si>
  <si>
    <t>90212</t>
  </si>
  <si>
    <t>City Area Code</t>
  </si>
  <si>
    <t>310</t>
  </si>
  <si>
    <t>Local Phone Number</t>
  </si>
  <si>
    <t>887-8500</t>
  </si>
  <si>
    <t>Title of 12(b) Security</t>
  </si>
  <si>
    <t>Common Stock, par value $0.01 per share</t>
  </si>
  <si>
    <t>Trading Symbol</t>
  </si>
  <si>
    <t>PACW</t>
  </si>
  <si>
    <t>Security Exchange Name</t>
  </si>
  <si>
    <t>NASDAQ</t>
  </si>
  <si>
    <t>Entity Current Reporting Status</t>
  </si>
  <si>
    <t>No</t>
  </si>
  <si>
    <t>Entity Central Index Key</t>
  </si>
  <si>
    <t>0001102112</t>
  </si>
  <si>
    <t>Entity Filer Category</t>
  </si>
  <si>
    <t>Large Accelerated Filer</t>
  </si>
  <si>
    <t>Current Fiscal Year End Date</t>
  </si>
  <si>
    <t>--12-31</t>
  </si>
  <si>
    <t>Document Fiscal Year Focus</t>
  </si>
  <si>
    <t>2020</t>
  </si>
  <si>
    <t>Document Fiscal Period Focus</t>
  </si>
  <si>
    <t>Q1</t>
  </si>
  <si>
    <t>Amendment Flag</t>
  </si>
  <si>
    <t>Entity Interactive Data Current</t>
  </si>
  <si>
    <t>Yes</t>
  </si>
  <si>
    <t>Document Quarterly Report</t>
  </si>
  <si>
    <t>true</t>
  </si>
  <si>
    <t>Entity Small Business</t>
  </si>
  <si>
    <t>Entity Emerging Growth Company</t>
  </si>
  <si>
    <t>Entity Shell Company</t>
  </si>
  <si>
    <t>Entity Common Stock, Shares Outstanding</t>
  </si>
  <si>
    <t>Condensed Consolidated Balance Sheets - USD ($) $ in Thousands</t>
  </si>
  <si>
    <t>Dec. 31, 2019</t>
  </si>
  <si>
    <t>ASSETS:</t>
  </si>
  <si>
    <t>Cash and due from banks</t>
  </si>
  <si>
    <t>Interest-earning deposits in financial institutions</t>
  </si>
  <si>
    <t>Total cash, cash equivalents, and restricted cash</t>
  </si>
  <si>
    <t>Securities available-for-sale, at fair value</t>
  </si>
  <si>
    <t>Federal Home Loan Bank stock, at cost</t>
  </si>
  <si>
    <t>Total investment securities</t>
  </si>
  <si>
    <t>Gross loans and leases held for investment</t>
  </si>
  <si>
    <t>Deferred fees, net</t>
  </si>
  <si>
    <t>Allowance for loan and lease losses</t>
  </si>
  <si>
    <t>Total loans and leases held for investment, net</t>
  </si>
  <si>
    <t>[1]</t>
  </si>
  <si>
    <t>Equipment leased to others under operating leases</t>
  </si>
  <si>
    <t>Premises and equipment, net</t>
  </si>
  <si>
    <t>Foreclosed assets, net</t>
  </si>
  <si>
    <t>Goodwill</t>
  </si>
  <si>
    <t>Core deposit and customer relationship intangibles, net</t>
  </si>
  <si>
    <t>Other assets</t>
  </si>
  <si>
    <t>Total assets</t>
  </si>
  <si>
    <t>LIABILITIES AND STOCKHOLDERS' EQUITY</t>
  </si>
  <si>
    <t>Noninterest-bearing deposits</t>
  </si>
  <si>
    <t>Interest-bearing deposits</t>
  </si>
  <si>
    <t>Total deposits</t>
  </si>
  <si>
    <t>Borrowings</t>
  </si>
  <si>
    <t>Subordinated debentures</t>
  </si>
  <si>
    <t>Accrued interest payable and other liabilities</t>
  </si>
  <si>
    <t>Total liabilities</t>
  </si>
  <si>
    <t>Commitments and contingencies</t>
  </si>
  <si>
    <t xml:space="preserve"> </t>
  </si>
  <si>
    <t>Preferred stock ($0.01 par value; 5,000,000 shares authorized; none issued and outstanding)</t>
  </si>
  <si>
    <t>Common stock ($0.01 par value, 200,000,000 shares authorized at March 31, 2020 and December 31, 2019; 120,131,213 and 121,890,008 shares issued, respectively, including 1,436,957 and 1,513,197 shares of unvested restricted stock, respectively)</t>
  </si>
  <si>
    <t>Additional paid-in capital</t>
  </si>
  <si>
    <t>Retained earnings</t>
  </si>
  <si>
    <t>Treasury stock, at cost (2,214,424 and 2,108,403 shares at March 31, 2020 and December 31, 2019)</t>
  </si>
  <si>
    <t>Accumulated other comprehensive income, net</t>
  </si>
  <si>
    <t>Total stockholders' equity</t>
  </si>
  <si>
    <t>Total liabilities and stockholders' equity</t>
  </si>
  <si>
    <t>Excludes accrued interest receivable of $64.4 million and $67.5 million at March 31, 2020 and December 31, 2019, respectively, that is recorded in "Other assets" on the condensed consolidated balance sheets.</t>
  </si>
  <si>
    <t>Condensed 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Earnings - USD ($) $ in Thousands</t>
  </si>
  <si>
    <t>Mar. 31, 2019</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Other commissions and fees</t>
  </si>
  <si>
    <t>Leased equipment income</t>
  </si>
  <si>
    <t>Service charges on deposit accounts</t>
  </si>
  <si>
    <t>Gain on sale of loans and leases</t>
  </si>
  <si>
    <t>Gain on sale of securities</t>
  </si>
  <si>
    <t>Other income</t>
  </si>
  <si>
    <t>Total noninterest income</t>
  </si>
  <si>
    <t>Noninterest expense:</t>
  </si>
  <si>
    <t>Compensation</t>
  </si>
  <si>
    <t>Occupancy</t>
  </si>
  <si>
    <t>Data processing</t>
  </si>
  <si>
    <t>Leased equipment depreciation</t>
  </si>
  <si>
    <t>Intangible asset amortization</t>
  </si>
  <si>
    <t>Other professional services</t>
  </si>
  <si>
    <t>Insurance and assessments</t>
  </si>
  <si>
    <t>Customer related expense</t>
  </si>
  <si>
    <t>Loan expense</t>
  </si>
  <si>
    <t>Acquisition, integration and reorganization costs</t>
  </si>
  <si>
    <t>Foreclosed assets expense (income), net</t>
  </si>
  <si>
    <t>Goodwill impairment</t>
  </si>
  <si>
    <t>Other expense</t>
  </si>
  <si>
    <t>Total noninterest expense</t>
  </si>
  <si>
    <t>Earnings (loss) before income taxes</t>
  </si>
  <si>
    <t>Income tax expense</t>
  </si>
  <si>
    <t>Net earnings (loss)</t>
  </si>
  <si>
    <t>Earnings (loss) per share:</t>
  </si>
  <si>
    <t>Basic (usd per share)</t>
  </si>
  <si>
    <t>Diluted (usd per share)</t>
  </si>
  <si>
    <t>Condensed Consolidated Statements of Comprehensive Income - USD ($) $ in Thousands</t>
  </si>
  <si>
    <t>Statement of Comprehensive Income [Abstract]</t>
  </si>
  <si>
    <t>Net earnings</t>
  </si>
  <si>
    <t>Other comprehensive income (loss), net of tax:</t>
  </si>
  <si>
    <t>Unrealized net holding gains (losses) on securities available-for-sale arising during the period</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Income tax expense (benefit) related to reclassification adjustment</t>
  </si>
  <si>
    <t>Reclassification adjustment for net (gains) losses included in net earnings, net of tax</t>
  </si>
  <si>
    <t>Other comprehensive income (loss), net of tax</t>
  </si>
  <si>
    <t>Comprehensive income (loss)</t>
  </si>
  <si>
    <t>Entire amounts are recognized in "Gain on sale of securities" on the Condensed Consolidated Statements of Earnings (Loss).</t>
  </si>
  <si>
    <t>Condensed Consolidated Statements of Changes in Stockholders' Equity - USD ($) $ in Thousands</t>
  </si>
  <si>
    <t>Total</t>
  </si>
  <si>
    <t>Common Stock</t>
  </si>
  <si>
    <t>Additional Paid-in Capital</t>
  </si>
  <si>
    <t>Retained Earnings</t>
  </si>
  <si>
    <t>Treasury Stock</t>
  </si>
  <si>
    <t>Shares Of Common Stock</t>
  </si>
  <si>
    <t>Accumulated Other Comprehensive Income (Loss)</t>
  </si>
  <si>
    <t>Dividends declared per share (usd per share)</t>
  </si>
  <si>
    <t>Beginning Period Balance at Dec. 31, 2018</t>
  </si>
  <si>
    <t>Shares outstanding, beginning balance (shares) at Dec. 31, 2018</t>
  </si>
  <si>
    <t>Stockholders' Equity Disclosure [Rollforward]</t>
  </si>
  <si>
    <t>Cumulative effect of change in accounting principle</t>
  </si>
  <si>
    <t>Other comprehensive income - net unrealized gain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Common stock repurchased under Stock Repurchase Program</t>
  </si>
  <si>
    <t>Cash dividends paid</t>
  </si>
  <si>
    <t>Ending Period Balance at Mar. 31, 2019</t>
  </si>
  <si>
    <t>Shares outstanding, ending balance (shares) at Mar. 31, 2019</t>
  </si>
  <si>
    <t>Beginning Period Balance at Dec. 31, 2019</t>
  </si>
  <si>
    <t>Shares outstanding, beginning balance (shares) at Dec. 31, 2019</t>
  </si>
  <si>
    <t>Ending Period Balance at Mar. 31, 2020</t>
  </si>
  <si>
    <t>Shares outstanding, ending balance (shares) at Mar. 31, 2020</t>
  </si>
  <si>
    <t>Impact due to adoption on January 1, 2020 of ASU 2016-13, " Financial Instruments - Credit Losses (ASC 326): Measurement of Credit Losses on Financial Instruments," and the related amendments, commonly referred to as CECL.</t>
  </si>
  <si>
    <t>Condensed Consolidated Statements of Cash Flows - USD ($) $ in Thousands</t>
  </si>
  <si>
    <t>Cash flows from operating activities:</t>
  </si>
  <si>
    <t>Depreciation and amortization</t>
  </si>
  <si>
    <t>Amortization of net premiums on securities available-for-sale</t>
  </si>
  <si>
    <t>Amortization of intangible assets</t>
  </si>
  <si>
    <t>Amortization of operating lease ROU assets</t>
  </si>
  <si>
    <t>Gain on sale of foreclosed assets</t>
  </si>
  <si>
    <t>Provision for losses on foreclosed assets</t>
  </si>
  <si>
    <t>Loss on sale of premises and equipment</t>
  </si>
  <si>
    <t>Unrealized loss on derivatives and foreign currencies, net</t>
  </si>
  <si>
    <t>Earned stock compensation</t>
  </si>
  <si>
    <t>Decrease in deferred income taxes, net</t>
  </si>
  <si>
    <t>Decrease in other assets</t>
  </si>
  <si>
    <t>Decrease in accrued interest payable and other liabilities</t>
  </si>
  <si>
    <t>Net cash provided by operating activities</t>
  </si>
  <si>
    <t>Cash flows from investing activities:</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Net (purchases) redemptions of Federal Home Loan Bank stock</t>
  </si>
  <si>
    <t>Proceeds from sales of foreclosed assets</t>
  </si>
  <si>
    <t>Purchases of premises and equipment, net</t>
  </si>
  <si>
    <t>Proceeds from sales of premises and equipment</t>
  </si>
  <si>
    <t>Proceeds from BOLI death benefit</t>
  </si>
  <si>
    <t>Net decrease (increase) in equipment leased to others under operating leases</t>
  </si>
  <si>
    <t>Net cash (used in) investing activities</t>
  </si>
  <si>
    <t>Cash flows from financing activities:</t>
  </si>
  <si>
    <t>Net increase (decrease) in noninterest-bearing deposits</t>
  </si>
  <si>
    <t>Net increase in interest-bearing deposits</t>
  </si>
  <si>
    <t>Net increase in borrowings</t>
  </si>
  <si>
    <t>Common stock repurchased and restricted stock surrendered</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Loans transferred to foreclosed assets</t>
  </si>
  <si>
    <t>Transfers from loans held for investment to loans held for sale</t>
  </si>
  <si>
    <t>Organization</t>
  </si>
  <si>
    <t>Organization, Consolidation and Presentation of Financial Statements [Abstract]</t>
  </si>
  <si>
    <t xml:space="preserve">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4 full-service branches located in California, one branch located in Durham, North Carolina, one branch located in Denver, Colorado, and numerous loan production offices across the country. The Bank provides community banking products including lending and comprehensive deposit and treasury management services to small and medium-sized businesses conducted primarily through our California-based branch offices and Denver, Colorado branch office. The Bank offers national lending products including asset-based, equipment, and real estate loans and treasury management services to established middle-market businesses on a national basis. The Bank also offers venture banking products including a comprehensive suite of financial services focused on entrepreneurial and venture-backed businesses and their venture capital and private equity investors, with offices located in key innovative hubs across the United States.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interest paid by the Bank on deposits and borrowings, compensation, occupancy, and general operating expenses. We have completed 29 acquisitions from May 1, 2000 through March 31, 2020 with our last acquisition in October 2017. Our acquisitions have been accounted for using the acquisition method of accounting and, accordingly, the operating results of the acquired entities have been included in the consolidated financial statements from their respective acquisition dates. Significant Accounting Policies Our accounting policies are described in Note 1. Nature of Operations and Summary of Significant Accounting Policies , of our audited consolidated financial statements included in our Annual Report on Form 10-K for the year ended December 31, 2019 as filed with the Securities and Exchange Commission ("Form 10-K"). Updates to our significant accounting policies described below reflect the impact of the adoption of ASU 2016-13, “ Financial Instruments - Credit Losses (ASC 326): Measurement of Credit Losses on Financial Instruments ” and the related amendments, commonly referred to as CECL. Investment Securities Prior to January 1, 2020, debt securities available-for-sale were measured at fair value and declines in the fair value were reviewed to determine whether the impairment was other-than-temporary. If we did not expect to recover the entire amortized cost basis of the security,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as not increased but rather recognized prospectively through interest income. Effective January 1, 2020, upon the adoption of ASU 2016-13,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of the fair value decline (if any). If the amount of the amortized cost basis expected to be recovered increases in a future period, the valuation reserve would be reduced, but not more than the amount of the current existing reserve for that security. Purchased Loans with Credit Deterioration Prior to January 1, 2020, purchased credit impaired loans were accounted for in accordance with ASC Subtopic 310-30, “ Loans and Debt Securities Acquired with Deteriorated Credit Quality.” At the time of acquisition, these loans were recorded at estimated fair value based upon estimated future cash flows with no related allowance for credit losses. Effective January 1, 2020, upon the adoption of ASU 2016-13,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Allowance for Credit Losses on Loans and Leases Held for Investment Effective January 1, 2020, upon the adoption of ASU 2016-13, the Company replaced the current incurred loss accounting model with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densed consolidated balance sheets. The amortized cost basis of loans and leases does not include interest receivable, which is included in "Other assets" on the condensed consolidated balance sheets. The "Provision for credit losses" on the condensed consolidated statements of earnings (loss) is a combination of the provision for loan and lease losses and the provision for unfunded loan commitments. Under the CECL methodology, expected credit losses reflect losses over the remaining contractual life of an asset, considering the effect of prepayments and considering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recent historical periods. Loans and leases that are deemed to be uncollectable are charged off and deducted from the allowance. The provision for credit losses and recoveries on loans and leases previously charged off are added to the allowance. The allowance for loan and lease losses has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financial results and budgets, and other external factors when appropriate. We measure the current expected credit loss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loan portfolio is segmented into four loan segments, eight loan classes and 22 loan pools based upon loan type that share similar default risk characteristics to calculate quantitative loss factors for each pool. Six of these loan pools have insignificant current balances and/or insignificant historical losses, thus, estimated losses are calculated using historical loss rates from the first quarter of 2009 to the current period rather than econometric regression modeling. For the remaining 16 loan pools, we estimate the probability of default (“PD”) during the reasonable and supportable period using seven econometric regression models developed to correlate macroeconomic variables to credit performance (including risk rating upgrades/downgrades and defaults). The loans and unfunded commitments are grouped into nine loss given default (“LGD”) pools based on portfolio classes that share similar collateral risk characteristics. LGD rates are computed based on the net charge-offs recognized divided by the exposure at default (“EAD”) of defaulted loans starting with the first quarter of 2009 to the current period. The PD and LGD rates are applied to the EAD at the loan or lease level based on contractual scheduled payments, estimated prepayments, and estimated usage of unfunded commitments to compute the current expected credit loss. We are using our actual historical loan prepayment experience from 2009 - 2018 to estimate future prepayments by loan pool. Prepayment rates during the reasonable and supportable period are based on historical experience from 2017-2018 as it exhibits economic conditions most similar to the single scenario baseline forecast discussed below. For the reasonable and supportable forecast period, future macroeconomic events and circumstances are estimated over a 4-quarter time horizon using a single scenario baseline forecast that is consistent with management's current expectations for the 16 loan pools. We use economic forecasts from Moody's Analytics in this process. The economic forecast is updated monthly therefore the one used for each quarter-end calculation is generally based on a one-month lag based on the timing of when the forecast becomes available. The key macroeconomic assumptions used in the PD regression models include at least three of the following economic indicators; Real GDP, Unemployment Rates, CRE Price Index and the BBB spread. The quantitative CECL model, utilizing historical portfolio performance, current portfolio composition and performance, estimated prepayments, and the effects of the economic forecast, calculates the expected EAD which is multiplied by the PD and LGD rates to calculate expected losses through the end of the forecast period. We then use a 2-quarter reversion period to revert on a straight-line basis from the PD, LGD, and prepayment rates used during the reasonable and support period to the Company’s historical PD, LGD, and prepayment experience. Subsequent to the reversion period for the remaining contractual life of loans and leases, PD and prepayment rates are based on historical experience from the first quarter of 2009 to the fourth quarter of 2018, which are updated on an annual basis or more frequently if necessary, while LGD rates are based on historical experience from the first quarter of 2009 to the current period. The PDs and LGDs calculated by the quantitative models are highly correlated to our internal risk ratings assigned to each loan and lease. To ensure the accuracy of our credit risk ratings, an independent credit review function assesses the appropriateness of the credit risk ratings assigned to loans and leases on a regular basis. The credit risk ratings assigned to every loan and lease are either “high pass,” “pass,” “special mention,” “substandard,” or “doubtful” as defined as follows: • High Pass : (Risk ratings 1-2) Loans and leases rated as "high pass" exhibit a favorable credit profile and have minimal risk characteristics. Repayment in full is expected, even in adverse economic conditions. • Pass: (Risk ratings 3-4) Loans and leases rated as "pass" are not adversely classified and collection and repayment in full are expected. • Special Mention : (Risk rating 5) Loans and leases rated as "special mention" have a potential weakness that requires management's attention. If not addressed, these potential weaknesses may result in further deterioration in the borrower's ability to repay the loan or lease. • Substandard : (Risk rating 6) Loans and leases rated as "substandard" have a well-defined weakness or weaknesses that jeopardize the collection of the debt. They are characterized by the possibility that we will sustain some loss if the weaknesses are not corrected. • Doubtful : (Risk rating 7) Loans and leases rated as "doubtful" have all the weaknesses of those rat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4. Loans and Leases of the Notes to Condensed Consolidated Financial Statements (Unaudited) contained in "Item 1. Condensed Consolidated Financial Statements (Unaudited)."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The qualitative portion of the reserve on pooled loans and leases represents management’s judgment of additional considerations to account for internal and external risk factors that are not adequately measured in the quantitative reserve. The qualitative loss factors consider idiosyncratic risk factors, conditions that may not be reflected in quantitatively derived results, or other relevant factors to ensure the allowance for credit losses reflects our best estimate of current expected credit losses. Current and forecasted economic trends and underlying market values for collateral dependent loans are generally considered to be encompassed within our CECL quantitative methodology and component of the reserve. An incremental qualitative adjustment may be considered when economic forecasts exhibit higher levels of volatility or uncertainty. The other qualitative criteria we consider when establishing the loss factors include the following: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independent credit review; and • changes in management related to credit administration functions. We estimate the reserve for unfunded loan commitments using the same loss factors as used for the allowance for loan and lease losses. The reserve for unfunded loan commitments is computed using expected future utilization rates of the unfunded commitments during the contractual life of the commitments based on historical usage of unfunded commitments for the various loan types from the first quarter of 2015 to the second quarter of 2019. The utilization rates are updated on an annual basis. Management believes the allowance for credit losses is appropriate for the current expected credit losses in our loan and lease portfolio and the credit risk ratings and inherent loss rates currently assigned are reasonable and appropriate as of the reporting d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increased levels of borrower loan defaults, borrowers’ noncompliance with our loan agreements, adverse changes in collateral values, or changes in economic and business conditions that adversely affect our borrowers, our classified loans and leases may increase. Higher levels of classified loans and leases generally result in increased provisions for credit losses and an increased allowance for credit losses. In addition, economic forecasts utilized in the estimation process will change in future periods, which will result in changes to the estimates made for current expected credit losses as of a point in time. However, economic forecasts are just one of many assumptions and components that go into estimating the allowance for credit losses. The CECL methodology requires a significant amount of management judgment in determining the appropriate allowance for credit losses. Most of the steps in the methodology involve judgment and are subjective in nature including, among other things, selection of the most reliable econometric regression models, segmentation of the loan and lease portfolio, determining the amount of loss history to consider, determining the relevant macroeconomic inputs to the quantitative models, determining the methodology to forecast prepayments, selection of the most appropriate economic forecast scenario, determining the length of the reasonable and supportable forecast and reversion periods, determining expected utilization rates on unfunded loan commitments and determining relevant and appropriate qualitative factors. In addition, the CECL methodology is dependent on economic forecasts which are inherently imprecise and will change from period to period. Although we have established an allowance for credit losses that we consider appropriate, there can be no assurance that the allowance will be sufficient to absorb future losses. Accounting Standards Adopted in 2020 Effective January 1, 2020, the Company adopted ASU 2016-13 and the related amendments to ASC Topic 326, “ Financial Instruments - Credit Losses ,” to replace the current incurred loss accounting model with a current expected credit loss approach for financial instruments measured at amortized cost and other commitments to extend credit. The new standard is generally intended to require earlier recognition of credit losses. While the standard changes the measurement of the allowance for credit losses, it does not change the credit risk of our lending portfolios or the ultimate losses in those portfolios. Under the CECL approach, the standard requires immediate recognition of estimated credit losses expected to occur over the estimated remaining life of the asset. The forward-looking concept of CECL requires loss estimates to consider historical experience, current conditions and reasonable and supportable forecasts. The standard modifies the other-than-temporary impairment model for available-for-sale debt securities to require entities to record an allowance when recognizing credit losses for available-for-sale securities, rather than reducing the amortized cost of the securities by direct write-offs. The Company adopted the new standard using the modified retrospective approach and recognized a cumulative effect adjustment to decrease retained earnings by $5.3 million , net of taxes, and increase the allowance for credit losses by $7.3 million without restating prior periods and applied the requirements of the new standard prospectively. There was no cumulative effect adjustment related to available-for-sale securities at adoption. The Company elected to account for interest receivable separately from the amortized cost of loans and leases and investment securities and is included in "Other assets" on the condensed consolidated balance sheets. The Company elected the practical expedient to use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 dependent financial asset). Additionally, the Company implemented new business processes, new internal controls, and modified existing and/or implemented new internal models and tools to facilitate the ongoing application of the new guidance. See Note 4. Loans and Leases for further details. Effective January 1, 2020, the Company adopted ASU 2017-04, " Intangibles - Goodwill and Other (Topic 350): Simplifying the Test for Goodwill Impairment "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The Company used this approach to evaluate its goodwill during the first quarter of 2020, as an unprecedented decline in economic conditions triggered by the Coronavirus Disease ("COVID-19") pandemic caused a significant decline in stock market valuations in March 2020, including our stock price. These events indicated that goodwill may be impaired and resulted in us performing a goodwill impairment assessment. As a result, a goodwill impairment charge of $1.47 billion was recorded as the Company's estimated fair value was less than its book value. Effective January 1, 2020, the Company adopted the provisions of ASU 2018-13, " Fair Value Measurement (Topic 820): Disclosure Framework - Changes to Disclosure Requirements for Fair Value Measurements " which add disclosures regarding changes in unrealized gains and losses, the range and weighted average of significant unobservable inputs used to develop Level 3 fair value measurements, and the narrative description of measurement uncertainty. Although the guidance modifies our disclosures in 2020, there was no impact to our condensed consolidated financial statements from the adoption of this new standard. ASU 2020-03, " Codification Improvements to Financial Instruments "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to our condensed consolidated financial statements.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realization of deferred tax assets, and the fair value estimates of assets acquired and liabilities assumed in acquisitions. These estimates may be adjusted as more current information becomes available, and any adjustment may be significant. Reclassifications </t>
  </si>
  <si>
    <t>Restricted Cash Balances</t>
  </si>
  <si>
    <t>Restricted Cash [Abstract]</t>
  </si>
  <si>
    <t>RESTRICTED CASH BALANCES The Company is required to maintain reserve balances with the FRBSF. Such reserve requirements are based on a percentage of deposit liabilities and may be satisfied by cash on hand. The average reserves required to be held at the FRBSF for the three months ended March 31, 2020 and the year ended December 31, 2019 were $166.2 million and $131.0 million . As of March 31, 2020 and December 31, 2019 , we pledged cash collateral for our derivative contracts of $3.5 million and $3.2 million .</t>
  </si>
  <si>
    <t>Investment Securities</t>
  </si>
  <si>
    <t>Investments, Debt and Equity Securities [Abstract]</t>
  </si>
  <si>
    <t>INVESTMENT SECURITIES Securities Available-for-Sale The following table presents amortized cost, gross unrealized gains and losses, and fair values of securities available-for-sale as of the dates indicated: March 31, 2020 December 31, 2019 Gross Gross Gross Gross Amortized Unrealized Unrealized Fair Amortized Unrealized Unrealized Fair Security Type Cost Gains Losses Value Cost Gains Losses Value (In thousands) Agency commercial MBS $ 1,068,810 $ 57,997 $ (1,375 ) $ 1,125,432 $ 1,083,182 $ 25,579 $ (537 ) $ 1,108,224 Agency residential CMOs 1,069,657 40,124 (7,684 ) 1,102,097 1,112,573 24,403 (579 ) 1,136,397 Municipal securities 687,603 46,310 (29 ) 733,884 691,647 43,851 (339 ) 735,159 Agency residential MBS 277,213 12,733 (115 ) 289,831 294,606 10,593 (1 ) 305,198 Asset-backed securities 220,624 41 (9,966 ) 210,699 216,133 320 (1,670 ) 214,783 Collateralized loan obligations 142,144 — (12,062 ) 130,082 124,134 25 (403 ) 123,756 Private label residential CMOs 99,021 1,096 (2,255 ) 97,862 96,066 3,430 (13 ) 99,483 SBA securities 44,508 998 (65 ) 45,441 47,765 506 (13 ) 48,258 Corporate debt securities 17,000 — (43 ) 16,957 17,000 3,748 — 20,748 U.S. Treasury securities 4,986 392 — 5,378 4,985 196 — 5,181 Total $ 3,631,566 $ 159,691 $ (33,594 ) $ 3,757,663 $ 3,688,091 $ 112,651 $ (3,555 ) $ 3,797,187 See Note 12. Fair Value Measurements for information on fair value measurements and methodology. As of March 31, 2020 , securities available-for-sale with a fair value of $2.5 billion were pledged as collateral for FHLB borrowings,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gains for the years indicated: Three Months Ended March 31, Sales of Securities Available-for-Sale 2020 2019 (In thousands) Amortized cost of securities sold $ 14,766 $ 405,765 Gross realized gains $ 182 $ 4,059 Gross realized losses — (1,898 ) Net realized gains $ 182 $ 2,161 Unrealized Losses on Securities Available-for-Sale The following tables present the gross unrealized losses and fair values of securities available-for-sale that were in unrealized loss positions as of the dates indicated: March 31, 2020 Less Than 12 Months 12 Months or More Total Gross Gross Gross Fair Unrealized Fair Unrealized Fair Unrealized Security Type Value Losses Value Losses Value Losses (In thousands) Agency commercial MBS $ 109,101 $ (1,375 ) $ — $ — $ 109,101 $ (1,375 ) Agency residential CMOs 263,858 (6,921 ) 37,560 (763 ) 301,418 (7,684 ) Municipal securities 7,521 (29 ) — — 7,521 (29 ) Agency residential MBS 9,523 (115 ) — — 9,523 (115 ) Asset-backed securities 171,096 (7,547 ) 36,993 (2,419 ) 208,089 (9,966 ) Collateralized loan obligations 130,082 (12,062 ) — — 130,082 (12,062 ) Private label residential CMOs 86,880 (2,247 ) 105 (8 ) 86,985 (2,255 ) SBA securities 1,958 (65 ) — — 1,958 (65 ) Corporate debt securities 16,958 (42 ) 1 (1 ) 16,959 (43 ) Total $ 796,977 $ (30,403 ) $ 74,659 $ (3,191 ) $ 871,636 $ (33,594 ) December 31, 2019 Less Than 12 Months 12 Months or More Total Gross Gross Gross Fair Unrealized Fair Unrealized Fair Unrealized Security Type Value Losses Value Losses Value Losses (In thousands) Agency commercial MBS $ 214,862 $ (537 ) $ — $ — $ 214,862 $ (537 ) Agency residential CMOs 180,071 (572 ) 1,456 (7 ) 181,527 (579 ) Municipal securities 38,667 (339 ) — — 38,667 (339 ) Agency residential MBS — — 186 (1 ) 186 (1 ) Asset-backed securities 165,575 (1,670 ) — — 165,575 (1,670 ) Collateralized loan obligations 102,469 (403 ) — — 102,469 (403 ) Private label residential CMOs 9,872 (11 ) 114 (2 ) 9,986 (13 ) SBA securities 4,565 (13 ) — — 4,565 (13 ) Total $ 716,081 $ (3,545 ) $ 1,756 $ (10 ) $ 717,837 $ (3,555 ) The securities that were in an unrealized loss position at March 31, 2020 , were considered impaired and required further review to determine if the unrealized losses were credit-related. We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we owned and third party guarantees, if any, to assess whether an unrealized loss was credit-related. Accordingly, we determined the unrealized losses were not credit-related and, therefore, we recognized such impairment in "other comprehensive income" in stockholders' equity.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March 31, 2020 Amortized Fair Maturities Cost Value (In thousands) Due in one year or less $ 9,898 $ 10,026 Due after one year through five years 300,638 309,312 Due after five years through ten years 975,907 1,024,183 Due after ten years 2,345,123 2,414,142 Total securities available-for-sale $ 3,631,566 $ 3,757,663 Mortgage-backed securities have contractual maturity dates, but require periodic payments based upon scheduled amortization terms. Actual principal collections on mortgage-backed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for the periods indicated: Three Months Ended March 31, 2020 2019 (In thousands) Taxable interest $ 21,786 $ 19,742 Non-taxable interest 5,229 9,593 Dividend income 431 345 Total interest income on investment securities $ 27,446 $ 29,680</t>
  </si>
  <si>
    <t>Loans and Leases</t>
  </si>
  <si>
    <t>Receivables [Abstract]</t>
  </si>
  <si>
    <t>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March 31, December 31, 2020 2019 (In thousands) Real estate mortgage $ 8,018,704 $ 7,982,383 Real estate construction and land 2,913,843 2,773,209 Commercial 8,443,966 7,714,358 Consumer 429,881 440,790 Total gross loans and leases held for investment 19,806,394 18,910,740 Deferred fees, net (61,089 ) (63,868 ) Total loans and leases held for investment, net of deferred fees 19,745,305 18,846,872 Allowance for loan and lease losses (221,292 ) (138,785 ) Total loans and leases held for investment, net (1) $ 19,524,013 $ 18,708,087 ____________________ (1) Excludes accrued interest receivable of $64.4 million and $67.5 million at March 31, 2020 and December 31, 2019, respectively, that is recorded in "Other assets" on the condensed consolidated balance sheets. The following tables present an aging analysis of our loans and leases held for investment, net of deferred fees, by loan portfolio segment and class as of the dates indicated: March 31, 2020 30 - 89 90 or More Days Days Total Past Due Past Due Past Due Current Total (In thousands) Real estate mortgage: Commercial $ 4,569 $ 6,241 $ 10,810 $ 4,209,839 $ 4,220,649 Income producing and other residential 1,337 682 2,019 3,786,276 3,788,295 Total real estate mortgage 5,906 6,923 12,829 7,996,115 8,008,944 Real estate construction and land: Commercial — — — 1,087,505 1,087,505 Residential 241 — 241 1,792,507 1,792,748 Total real estate construction and land 241 — 241 2,880,012 2,880,253 Commercial: Asset-based — — — 3,938,402 3,938,402 Venture capital 3,272 2,989 6,261 2,709,576 2,715,837 Other commercial 4,884 2,022 6,906 1,765,079 1,771,985 Total commercial 8,156 5,011 13,167 8,413,057 8,426,224 Consumer 518 102 620 429,264 429,884 Total $ 14,821 $ 12,036 $ 26,857 $ 19,718,448 $ 19,745,305 December 31, 2019 30 - 89 90 or More Days Days Total Past Due Past Due Past Due Current Total (In thousands) Real estate mortgage: Commercial $ 2,448 $ 5,919 $ 8,367 $ 4,194,320 $ 4,202,687 Income producing and other residential 2,105 802 2,907 3,767,153 3,770,060 Total real estate mortgage 4,553 6,721 11,274 7,961,473 7,972,747 Real estate construction and land: Commercial — — — 1,082,368 1,082,368 Residential 1,429 — 1,429 1,654,005 1,655,434 Total real estate construction and land 1,429 — 1,429 2,736,373 2,737,802 Commercial: Asset-based 19 — 19 3,748,388 3,748,407 Venture capital — — — 2,179,422 2,179,422 Other commercial 2,781 4,164 6,945 1,760,722 1,767,667 Total commercial 2,800 4,164 6,964 7,688,532 7,695,496 Consumer 1,006 200 1,206 439,621 440,827 Total $ 9,788 $ 11,085 $ 20,873 $ 18,825,999 $ 18,846,872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March 31, 2020 December 31, 2019 Nonaccrual Performing Total Nonaccrual Performing Total (In thousands) Real estate mortgage: Commercial $ 19,088 $ 4,201,561 $ 4,220,649 $ 18,346 $ 4,184,341 $ 4,202,687 Income producing and other residential 2,308 3,785,987 3,788,295 2,478 3,767,582 3,770,060 Total real estate mortgage 21,396 7,987,548 8,008,944 20,824 7,951,923 7,972,747 Real estate construction and land: Commercial 351 1,087,154 1,087,505 364 1,082,004 1,082,368 Residential — 1,792,748 1,792,748 — 1,655,434 1,655,434 Total real estate construction and land 351 2,879,902 2,880,253 364 2,737,438 2,737,802 Commercial: Asset-based 17,104 3,921,298 3,938,402 30,162 3,718,245 3,748,407 Venture capital 18,612 2,697,225 2,715,837 12,916 2,166,506 2,179,422 Other commercial 37,726 1,734,259 1,771,985 27,594 1,740,073 1,767,667 Total commercial 73,442 8,352,782 8,426,224 70,672 7,624,824 7,695,496 Consumer 413 429,471 429,884 493 440,334 440,827 Total $ 95,602 $ 19,649,703 $ 19,745,305 $ 92,353 $ 18,754,519 $ 18,846,872 At March 31, 2020 , nonaccrual loans and leases included $12.0 million of loans and leases 90 or more days past due, $6.6 million of loans and leases 30 to 89 days past due, and $77.0 million of loans and leases current with respect to contractual payments that were placed on nonaccrual status based on management’s judgment regarding their collectability. At December 31, 2019 , nonaccrual loans and leases included $11.1 million of loans and leases 90 or more days past due, $1.2 million of loans and leases 30 to 89 days past due, and $80.0 million of current loans and leases that were placed on nonaccrual status based on management’s judgment regarding their collectability. As of March 31, 2020 , our three largest loan relationships on nonaccrual status had an aggregate carrying value of $42.9 million and represented 45%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March 31, 2020 Classified Special Mention Pass Total (In thousands) Real estate mortgage: Commercial $ 33,908 $ 371,668 $ 3,815,073 $ 4,220,649 Income producing and other residential 7,083 2,491 3,778,721 3,788,295 Total real estate mortgage 40,991 374,159 7,593,794 8,008,944 Real estate construction and land: Commercial 351 10,577 1,076,577 1,087,505 Residential — — 1,792,748 1,792,748 Total real estate construction and land 351 10,577 2,869,325 2,880,253 Commercial: Asset-based 23,218 152,136 3,763,048 3,938,402 Venture capital 31,110 173,947 2,510,780 2,715,837 Other commercial 51,498 186,368 1,534,119 1,771,985 Total commercial 105,826 512,451 7,807,947 8,426,224 Consumer 537 1,471 427,876 429,884 Total $ 147,705 $ 898,658 $ 18,698,942 $ 19,745,305 December 31, 2019 Classified Special Mention Pass Total (In thousands) Real estate mortgage: Commercial $ 33,535 $ 30,070 $ 4,139,082 $ 4,202,687 Income producing and other residential 8,600 1,711 3,759,749 3,770,060 Total real estate mortgage 42,135 31,781 7,898,831 7,972,747 Real estate construction and land: Commercial 364 — 1,082,004 1,082,368 Residential — 1,429 1,654,005 1,655,434 Total real estate construction and land 364 1,429 2,736,009 2,737,802 Commercial: Asset-based 32,223 38,936 3,677,248 3,748,407 Venture capital 35,316 74,813 2,069,293 2,179,422 Other commercial 65,261 174,785 1,527,621 1,767,667 Total commercial 132,800 288,534 7,274,162 7,695,496 Consumer 613 1,212 439,002 440,827 Total $ 175,912 $ 322,956 $ 18,348,004 $ 18,846,872 The following table presents our nonaccrual loans and leases by loan portfolio segment and class and by with and without an allowance recorded as of the date indicated and interest income recognized on nonaccrual loans and leases for the period indicated: At and For the Three Months Ended March 31, 2020 Nonaccrual Interest Recorded Income Investment Recognized (In thousands) With An Allowance Recorded: Real estate mortgage: Commercial $ 342 $ — Income producing and other residential 1,534 — Commercial: Venture capital 15,524 — Other commercial 28,782 — Consumer 413 — With No Related Allowance Recorded: Real estate mortgage: Commercial $ 18,746 $ 84 Income producing and other residential 774 — Real estate construction and land: Commercial 351 — Commercial: Asset based 17,103 — Venture capital 3,089 — Other commercial 8,944 24 Total Loans and Leases With and Without an Allowance Recorded: Real estate mortgage $ 21,396 $ 84 Real estate construction and land 351 — Commercial 73,442 24 Consumer 413 — Total $ 95,602 $ 108 The following tables present our loans held for investment by loan portfolio segment and class, by credit quality indicator (internal risk ratings), and by year of origination (vintage year) as of the date indicated: Revolving Converted Amortized Cost Basis Term Loans by Origination Year Revolving to Term March 31, 2020 2020 2019 2018 2017 2016 Prior Loans Loans Total (In thousands) Real Estate Mortgage: Commercial Internal risk rating: 1-2 High pass $ — $ — $ 15,151 $ 10,230 $ 8,439 $ 54,639 $ — $ — $ 88,459 3-4 Pass 257,882 535,541 729,459 824,199 372,166 937,158 66,377 3,832 3,726,614 5 Special mention — 56,577 90,921 18,806 75,754 129,610 — — 371,668 6-8 Classified — — 183 7,516 4,468 21,741 — — 33,908 Total $ 257,882 $ 592,118 $ 835,714 $ 860,751 $ 460,827 $ 1,143,148 $ 66,377 $ 3,832 $ 4,220,649 Current YTD period: Gross charge-offs $ — $ — $ — $ — $ — $ 325 $ — $ — $ 325 Gross recoveries — — — — — (119 ) — — (119 ) Net $ — $ — $ — $ — $ — $ 206 $ — $ — $ 206 Real Estate Mortgage: Income Producing and Other Residential Internal risk rating: 1-2 High pass $ — $ 37,036 $ 87,849 $ 44,165 $ 55,736 $ 49,408 $ — $ — $ 274,194 3-4 Pass 78,326 851,712 1,254,556 703,249 276,705 227,298 111,585 1,096 3,504,527 5 Special mention — — — — — — 2,300 191 2,491 6-8 Classified — — — — — 5,588 112 1,383 7,083 Total $ 78,326 $ 888,748 $ 1,342,405 $ 747,414 $ 332,441 $ 282,294 $ 113,997 $ 2,670 $ 3,788,295 Current YTD period: Gross charge-offs $ — $ — $ — $ — $ — $ — $ — $ 175 $ 175 Gross recoveries — — — — — (4 ) (1 ) — (5 ) Net $ — $ — $ — $ — $ — $ (4 ) $ (1 ) $ 175 $ 170 Real Estate Construction and Land: Commercial Internal risk rating: 1-2 High pass $ — $ — $ — $ — $ — $ — $ — $ — $ — 3-4 Pass 15,749 244,344 331,283 210,871 129,186 136,050 5,470 3,624 1,076,577 5 Special mention — — 10,577 — — — — — 10,577 6-8 Classified — — — — — 351 — — 351 Total $ 15,749 $ 244,344 $ 341,860 $ 210,871 $ 129,186 $ 136,401 $ 5,470 $ 3,624 $ 1,087,505 Current YTD period: Gross charge-offs $ — $ — $ — $ — $ — $ — $ — $ — $ — Gross recoveries — — — — — — — — — Net $ — $ — $ — $ — $ — $ — $ — $ — $ — Revolving Converted Amortized Cost Basis Term Loans by Origination Year Revolving to Term March 31, 2020 2020 2019 2018 2017 2016 Prior Loans Loans Total (In thousands) Real Estate Construction and Land: Residential Internal risk rating: 1-2 High pass $ — $ — $ — $ — $ — $ — $ — $ — $ — 3-4 Pass 23,686 253,764 711,007 634,325 127,324 2,075 8,909 31,658 1,792,748 5 Special mention — — — — — — — — — 6-8 Classified — — — — — — — — — Total $ 23,686 $ 253,764 $ 711,007 $ 634,325 $ 127,324 $ 2,075 $ 8,909 $ 31,658 $ 1,792,748 Current YTD period: Gross charge-offs $ — $ — $ — $ — $ — $ — $ — $ — $ — Gross recoveries — — — — — — — — — Net $ — $ — $ — $ — $ — $ — $ — $ — $ — Commercial: Asset-Based Internal risk rating: 1-2 High pass $ 10,832 $ 164,402 $ 188,677 $ 74,590 $ 150,284 $ 97,445 $ 701,522 $ — $ 1,387,752 3-4 Pass 44,396 202,867 123,136 39,665 69,392 66,816 1,806,634 22,390 2,375,296 5 Special mention — 35,967 48,345 19,652 15,461 1,568 31,143 — 152,136 6-8 Classified — — — — — 15,872 7,346 — 23,218 Total $ 55,228 $ 403,236 $ 360,158 $ 133,907 $ 235,137 $ 181,701 $ 2,546,645 $ 22,390 $ 3,938,402 Current YTD period: Gross charge-offs $ — $ — $ — $ — $ — $ 11,550 $ — $ — $ 11,550 Gross recoveries — — — — — (323 ) (42 ) — (365 ) Net $ — $ — $ — $ — $ — $ 11,227 $ (42 ) $ — $ 11,185 Commercial: Venture Capital Internal risk rating: 1-2 High pass $ — $ 4,798 $ — $ (8 ) $ (2 ) $ 996 $ 389,952 $ — $ 395,736 3-4 Pass 84,493 162,533 104,081 14,226 37,176 10,833 1,694,848 6,854 2,115,044 5 Special mention 1,000 39,663 36,436 — — — 96,848 — 173,947 6-8 Classified — (822 ) 11,167 6,868 — 5,967 7,930 — 31,110 Total $ 85,493 $ 206,172 $ 151,684 $ 21,086 $ 37,174 $ 17,796 $ 2,189,578 $ 6,854 $ 2,715,837 Current YTD period: Gross charge-offs $ — $ — $ 83 $ — $ (7 ) $ 182 $ 85 $ — $ 343 Gross recoveries — — — (46 ) (119 ) (3 ) (17 ) — (185 ) Net $ — $ — $ 83 $ (46 ) $ (126 ) $ 179 $ 68 $ — $ 158 Revolving Converted Amortized Cost Basis Term Loans by Origination Year Revolving to Term March 31, 2020 2020 2019 2018 2017 2016 Prior Loans Loans Total (In thousands) Commercial: Other Commercial Internal risk rating: 1-2 High pass $ 13 $ 462 $ 8 $ 16,915 $ 2 $ 3,204 $ 127,406 $ 160 $ 148,170 3-4 Pass 11,586 101,273 118,985 102,457 35,130 114,158 884,472 17,888 1,385,949 5 Special mention — 89 — 694 2,134 42,241 141,173 37 186,368 6-8 Classified 2 4 35 90 4,325 10,324 32,565 4,153 51,498 Total $ 11,601 $ 101,828 $ 119,028 $ 120,156 $ 41,591 $ 169,927 $ 1,185,616 $ 22,238 $ 1,771,985 Current YTD period: Gross charge-offs $ — $ — $ — $ 52 $ — $ 190 $ 6,375 $ 722 $ 7,339 Gross recoveries — — (8 ) (12 ) (55 ) (230 ) (100 ) — (405 ) Net $ — $ — $ (8 ) $ 40 $ (55 ) $ (40 ) $ 6,275 $ 722 $ 6,934 Consumer Internal risk rating: 1-2 High pass $ 16 $ — $ 10 $ 27 $ — $ — $ 651 $ — $ 704 3-4 Pass 27,755 150,949 90,399 59,058 65,145 19,383 14,476 7 427,172 5 Special mention — 276 564 175 186 270 — — 1,471 6-8 Classified — 39 19 — 62 364 11 42 537 Total $ 27,771 $ 151,264 $ 90,992 $ 59,260 $ 65,393 $ 20,017 $ 15,138 $ 49 $ 429,884 Current YTD period: Gross charge-offs $ — $ — $ 85 $ 114 $ 263 $ — $ 11 $ — $ 473 Gross recoveries — — — (2 ) (1 ) (13 ) — — (16 ) Net $ — $ — $ 85 $ 112 $ 262 $ (13 ) $ 11 $ — $ 457 Total Loans and Leases Internal risk rating: 1-2 High pass $ 10,861 $ 206,698 $ 291,695 $ 145,919 $ 214,459 $ 205,692 $ 1,219,531 $ 160 $ 2,295,015 3-4 Pass 543,873 2,502,983 3,462,906 2,588,050 1,112,224 1,513,771 4,592,771 87,349 16,403,927 5 Special mention 1,000 132,572 186,843 39,327 93,535 173,689 271,464 228 898,658 6-8 Classified 2 (779 ) 11,404 14,474 8,855 60,207 47,964 5,578 147,705 Total $ 555,736 $ 2,841,474 $ 3,952,848 $ 2,787,770 $ 1,429,073 $ 1,953,359 $ 6,131,730 $ 93,315 $ 19,745,305 Current YTD period: Gross charge-offs $ — $ — $ 168 $ 166 $ 256 $ 12,247 $ 6,471 $ 897 $ 20,205 Gross recoveries — — (8 ) (60 ) (175 ) (692 ) (160 ) — (1,095 ) Net $ — $ — $ 160 $ 106 $ 81 $ 11,555 $ 6,311 $ 897 $ 19,110 TDRs are a result of rate reductions, term extensions, fee concessions, and debt forgiveness, or a combination thereof. The following table presents our troubled debt restructurings of loans held for investment by loan portfolio segment and class for the periods indicated: Three Months Ended March 31, 2020 2019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37 $ — Income producing and other residential — — — 3 789 789 Commercial: Asset-based 4 1,741 1,741 — — — Venture capital 2 2,047 2,047 6 2,105 1,242 Other commercial 15 22,165 20,389 8 585 585 Total 21 $ 25,953 $ 24,177 18 $ 3,516 $ 2,616 During the three months ended March 31, 2020 , there was one venture capital loan totaling $2.3 million and one other commercial loan totaling $9,000 , restructured in the preceding 12-month period that subsequently defaulted. During the three months ended March 31, 2019 , there were two other commercial loans totaling $64,000 restructured in the preceding 12-month period that subsequently defaulted.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8. Leases for information regarding operating leases where we are the lessor. The following table provides the components of leases receivable income for the periods indicated: Three Months Ended March 31, 2020 2019 (In thousands) Component of leases receivable income: Interest income on net investments in leases $ 2,252 $ 3,140 The following table presents the components of leases receivable as of the dates indicated: March 31, 2020 December 31, 2019 (In thousands) Net investment in direct financing leases: Lease payments receivable $ 149,740 $ 147,729 Unguaranteed residual assets 20,459 20,806 Deferred costs and other 581 655 Aggregate net investment in leases $ 170,780 $ 169,190 The following table presents maturities of leases receivable as of the date indicated: March 31, 2020 (In thousands) Period ending December 31, 2020 $ 53,576 2021 59,334 2022 23,920 2023 13,324 2024 9,691 2025 and thereafter 2,352 Total undiscounted cash flows 162,197 Less: Unearned income (12,457 ) Present value of lease payments $ 149,740 Allowance for Loan and Lease Losses The following tables present a summary of the activity in the allowance for loan and lease losses on loans and leases held for investment by loan portfolio segment for the periods indicated: Three Months Ended March 31, 2020 Real Estate Real Estate Construction Mortgage and Land Commercial Consumer Total (In thousands) Allowance for Loan and Lease Losses: Balance, beginning of period $ 44,575 $ 30,544 $ 61,528 $ 2,138 $ 138,785 Charge-offs (500 ) — (19,232 ) (473 ) (20,205 ) Recoveries 124 — 955 16 1,095 Net charge-offs (376 ) — (18,277 ) (457 ) (19,110 ) Provision 41,865 18,221 37,459 455 98,000 Cumulative effect of change in accounting principle - CECL 5,308 (8,592 ) 6,860 41 3,617 Balance, end of period $ 91,372 $ 40,173 $ 87,570 $ 2,177 $ 221,292 Ending Allowance by Evaluation Methodology: Individually evaluated $ 230 $ — $ 6,462 $ — $ 6,692 Collectively evaluated $ 91,142 $ 40,173 $ 81,108 $ 2,177 $ 214,600 Ending Loans and Leases by Evaluation Methodology: Individually evaluated $ 25,901 $ 1,816 $ 72,280 $ — $ 99,997 Collectively evaluated 7,983,043 2,878,437 8,353,944 429,884 19,645,308 Ending balance $ 8,008,944 $ 2,880,253 $ 8,426,224 $ 429,884 $ 19,745,305 Three Months Ended March 31, 2019 Real Estate Real Estate Construction Mortgage and Land Commercial Consumer Total (In thousands) Allowance for Loan and Lease Losses: Balance, beginning of period $ 46,021 $ 28,209 $ 56,360 $ 1,882 $ 132,472 Charge-offs (196 ) — (3,003 ) (266 ) (3,465 ) Recoveries 143 — 3,106 25 3,274 Net (charge-offs) recoveries (53 ) — 103 (241 ) (191 ) Provision (negative provision) (214 ) (1,001 ) 5,033 182 4,000 Balance, end of period $ 45,754 $ 27,208 $ 61,496 $ 1,823 $ 136,281 Ending Allowance by Evaluation Methodology: Individually evaluated $ 270 $ — $ 5,931 $ — $ 6,201 Collectively evaluated $ 45,484 $ 27,208 $ 55,565 $ 1,823 $ 130,080 Ending Loans and Leases by Evaluation Methodology: Individually evaluated $ 23,908 $ 5,432 $ 71,660 $ — $ 101,000 Collectively evaluated 8,135,550 2,346,292 7,352,694 372,161 18,206,697 Ending balance $ 8,159,458 $ 2,351,724 $ 7,424,354 $ 372,161 $ 18,307,697 The allowance for loan and lease losses increased by $83 million in the first quarter of 2020 due primarily to a provision for loan and lease losses of $98 million . The higher provision for loan and lease losses in the first quarter of 2020 was a result of the current economic forecast, which reflected a significant deterioration in key macro-economic forecast variables such as unemployment and Real GDP as a result of the COVID-19 pandemic, significant loan downgrades into special mention, and higher provisions on individually evaluated loans.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 March 31, 2020 Real Business Property Assets Total (In thousands) Real estate mortgage $ 19,310 $ — $ 19,310 Real estate construction and land 1,816 — 1,816 Commercial — 22,530 22,530 Total $ 21,126 $ 22,530 $ 43,656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March 31, 2020 Allowance for Reserve for Total Loan and Unfunded Loan Allowance for Lease Losses Commitments Credit Losses (In thousands) Balance, beginning of period $ 138,785 $ 35,861 $ 174,646 Charge-offs (20,205 ) — (20,205 ) Recoveries 1,095 — 1,095 Net charge-offs (19,110 ) — (19,110 ) Provision 98,000 14,000 112,000 Cumulative effect of change in accounting principle - CECL 3,617 3,710 7,327 Balance, end of period $ 221,292 $ 53,571 $ 274,863 Three Months Ended March 31, 2019 Allowance for Reserve for Total Loan and Unfunded Loan Allowance for Lease Losses Commitments Credit Losses (In thousands) Balance, beginning of period $ 132,472 $ 36,861 $ 169,333 Charge-offs (3,465 ) — (3,465 ) Recoveries 3,274 — 3,274 Net charge-offs (191 ) — (191 ) Provision 4,000 — 4,000 Balance, end of period $ 136,281 $ 36,861 $ 173,142</t>
  </si>
  <si>
    <t>Foreclosed Assets</t>
  </si>
  <si>
    <t>Other Real Estate Owned Net Covered and NonCovered Including Foreclosed Assets [Abstract]</t>
  </si>
  <si>
    <t>FORECLOSED ASSETS The following table summarizes foreclosed assets as of the dates indicated: March 31, December 31, Property Type 2020 2019 (In thousands) Commercial real estate $ 33 $ 221 Construction and land development 219 219 Total other real estate owned, net 252 440 Other foreclosed assets 1,449 — Total foreclosed assets, net $ 1,701 $ 440 The following table presents the changes in foreclosed assets, net of the valuation allowance, for the period indicated: Foreclosed Assets (In thousands) Balance, December 31, 2019 $ 440 Transfers to foreclosed assets from loans 1,776 Provision for losses (105 ) Reductions related to sales (410 ) Balance, March 31, 2020 $ 1,701</t>
  </si>
  <si>
    <t>Goodwill and Other Intangible Assets</t>
  </si>
  <si>
    <t>Goodwill and Intangible Assets Disclosure [Abstract]</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its implied fair value. An impairment loss would be recognized in an amount equal to that excess as a charge to "Noninterest expense" in the condensed consolidated statements of earnings (loss). The unprecedented decline in economic conditions triggered by the COVID-19 pandemic caused a significant decline in stock market valuations in March 2020, including our stock price. These events indicated that goodwill may be impaired and resulted in us performing a goodwill impairment assessment. As a result, we recorded a goodwill impairment charge of $1.47 billion as our estimated fair value was less than our book value. This was a non-cash charge to earnings and had no impact on our regulatory capital ratios, cash flows, or liquidity position. The following table presents the changes in the carrying amount of goodwill for the period indicated: Goodwill (In thousands) Balance, December 31, 2019 $ 2,548,670 Impairment (1,470,000 ) Balance, March 31, 2020 $ 1,078,670 Our other intangible assets with definite lives include CDI and CRI. CDI and CRI are amortized over their respective estimated useful lives and reviewed for impairment at least quarterly. The amortization expense represents the estimated decline in the value of the underlying deposits or customer relationships acquired. The aggregate amortization expense is expected to be $14.8 million for 2020 . The estimated aggregate amortization expense related to our current intangible assets for each of the next four years is $10.8 million for 2021 , $7.4 million for 2022 , $3.8 million for 2023 , and $1.7 million for 2024 . Our current intangible assets are estimated to be fully amortized by the end of 2024. The following table presents the changes in CDI and CRI and the related accumulated amortization for the periods indicated: Three Months Ended March 31, 2020 2019 (In thousands) Gross Amount of CDI and CRI: Balance, beginning of period $ 117,573 $ 119,497 Balance, end of period $ 117,573 $ 119,497 Accumulated Amortization: Balance, beginning of period (79,179 ) (62,377 ) Amortization (3,948 ) (4,870 ) Balance, end of period (83,127 ) (67,247 ) Net CDI and CRI, end of period $ 34,446 $ 52,250</t>
  </si>
  <si>
    <t>Other Assets</t>
  </si>
  <si>
    <t>Other Assets [Abstract]</t>
  </si>
  <si>
    <t>OTHER ASSETS The following table presents the detail of our other assets as of the dates indicated: March 31, December 31, Other Assets 2020 2019 (In thousands) Cash surrender value of BOLI $ 199,962 $ 199,029 LIHTC investments (1) 181,077 75,149 Operating lease ROU assets, net 124,897 129,301 Interest receivable 78,253 81,479 CRA investments (2) 66,713 65,152 Prepaid expenses 20,602 17,099 Taxes receivable 17,656 31,591 Equity investments without readily determinable fair values 14,914 14,890 Equity warrants (3) 4,290 3,434 Equity investments with readily determinable fair values 2,471 2,998 Other receivables/assets 23,106 16,689 Total other assets $ 733,941 $ 636,811 ____________________ (1) During the first quarter of 2020, the Company increased the amount of its investment in low income housing project partnerships by $101 million representing the amount of related unfunded commitments, with an offset to a liability included in "Accrued interest payable and other liabilities" on the condensed consolidated balance sheets. (2) Includes equity investments without readily determinable fair values of $19.2 million and $17.8 million at March 31, 2020 and December 31, 2019 . (3) For information regarding equity warrants, see Note 10. Derivatives . See Note 8. Leases for further details regarding the operating lease ROU assets. Regarding our equity investments without readily determinable fair values, there w ere no impairments and no upward or downward adjustments during the three months ended March 31, 2020 . On a cumulative basis, from January 1, 2018 through March 31, 2020 , we recorded impairments of $1.0 million and upward adjustments of $286,000</t>
  </si>
  <si>
    <t>Leases</t>
  </si>
  <si>
    <t>Leases [Abstract]</t>
  </si>
  <si>
    <t>LEASES Operating Leases as a Lessee Our lease expense is a component of "Occupancy expense" on our condensed consolidated statements of earnings (loss). The following table presents the components of lease expense for the periods indicated: Three Months Ended March 31, 2020 2019 (In thousands) Operating lease expense: Fixed costs $ 8,245 $ 8,302 Variable costs 13 24 Short-term lease costs 92 520 Sublease income (1,016 ) (1,126 ) Net lease expense $ 7,334 $ 7,720 The following table presents supplemental cash flow information related to leases for the periods indicated: Three Months Ended March 31, 2020 2019 (In thousands) Cash paid for amounts included in the measurement of lease liabilities: Operating cash flows from operating leases $ 8,236 $ 8,242 ROU assets obtained in exchange for lease obligations: Operating leases $ 4,560 $ 147,972 The following table presents supplemental balance sheet and other information related to operating leases as of the dates indicated: March 31, 2020 December 31, 2019 (Dollars in thousands) Operating leases: Operating lease right-of-use assets, net $ 124,897 $ 129,301 Operating lease liabilities $ 142,654 $ 145,354 Weighted average remaining lease term (in years) 5.9 6.1 Weighted average discount rate 2.77 % 2.82 % The following table presents the maturities of operating lease liabilities as of the date indicated: March 31, 2020 (In thousands) Period ending December 31, 2020 $ 25,163 2021 31,675 2022 25,859 2023 22,992 2024 15,729 2025 and thereafter 34,522 Total operating lease liabilities 155,940 Less: Imputed interest (13,286 ) Present value of operating lease liabilities $ 142,654</t>
  </si>
  <si>
    <t>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loss), according to our fixed asset accounting policy. We receive periodic rental income payments under the leases, which are recorded as "Noninterest Income" in the condensed consolidated statements of earnings (loss). The following table presents the rental payments to be received on operating leases as of the date indicated: March 31, 2020 (In thousands) Period ending December 31, 2020 $ 31,434 2021 39,086 2022 33,046 2023 25,554 2024 20,903 2025 and thereafter 37,283 Total undiscounted cash flows $ 187,306</t>
  </si>
  <si>
    <t>Borrowings and Subordinated Debentures</t>
  </si>
  <si>
    <t>Debt Disclosure [Abstract]</t>
  </si>
  <si>
    <t>BORROWINGS AND SUBORDINATED DEBENTURES Borrowings The following table summarizes our borrowings as of the dates indicated: March 31, 2020 December 31, 2019 Weighted Weighted Average Average Balance Rate Balance Rate (Dollars in thousands) FHLB secured advances $ 1,904,000 0.51 % $ 1,318,000 1.66 % FHLB unsecured overnight advance 141,000 0.11 % 141,000 1.56 % AFX short-term borrowings 250,000 0.18 % 300,000 1.61 % Non‑recourse debt — — % 8 7.50 % Total borrowings $ 2,295,000 0.45 % $ 1,759,008 1.64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20 of $6.0 billion , collateralized by a blanket lien on $6.3 billion of qualifying loans and $2.0 billion of securities. The following table presents the interest rates and maturity dates of FHLB secured advances as of the dates indicated: March 31, 2020 December 31, 2019 Maturity Maturity Balance Rate Date Balance Rate Date (Dollars in thousands) Overnight advance $ 1,154,000 0.21 % 4/1/2020 $ 1,318,000 1.66 % 1/2/2020 Term advance 250,000 0.98 % 3/2/2021 — — % — Term advance 250,000 0.96 % 9/2/2021 — — % — Term advance 250,000 0.94 % 3/2/2022 — — % — Total FHLB secured advances $ 1,904,000 0.51 % $ 1,318,000 1.66 % FRBSF Secured Line of Credit. The Bank has a secured line of credit with the FRBSF. As of March 31, 2020 , the Bank had secured borrowing capacity of $1.9 billion collateralized by liens covering $2.6 billion of qualifying loans. As of March 31, 2020 and December 31, 2019 , there were no balances outstanding. FHLB Unsecured Line of Credit. The Bank has a $141.0 million unsecured line of credit with the FHLB for the purchase of overnight funds, of which $141.0 million was outstanding at March 31, 2020 . At December 31, 2019 , the balance outstanding was $141.0 million . Federal Funds Arrangements with Commercial Banks. As of March 31, 2020 , the Bank had unsecured lines of credit of $180.0 million in the aggregate with several correspondent banks for the purchase of overnight funds, subject to availability of funds. These lines are renewable annually and have no unused commitment fees. As of March 31, 2020 and December 31, 2019 , there were no balances outstanding. The Bank is a member of the AFX, through which it may either borrow or lend funds on an overnight or short-term basis with a group of pre-approved commercial banks. The availability of funds changes daily. As of March 31, 2020 , the balance outstanding was $250.0 million , which consisted of $250.0 million in overnight borrowings. As of December 31, 2019 , there were $300.0 million in overnight borrowings outstanding. Subordinated Debentures The following table summarizes the terms of each issuance of subordinated debentures outstanding as of the dates indicated: March 31, 2020 December 31, 2019 Date Maturity Rate Index Series Balance Rate Balance Rate Issued Date (Quarterly Reset) (Dollars in thousands) Trust V $ 10,310 3.94 % $ 10,310 5.00 % 8/15/2003 9/17/2033 3-month LIBOR + 3.10 Trust VI 10,310 3.79 % 10,310 4.94 % 9/3/2003 9/15/2033 3-month LIBOR + 3.05 Trust CII 5,155 3.79 % 5,155 4.85 % 9/17/2003 9/17/2033 3-month LIBOR + 2.95 Trust VII 61,856 4.52 % 61,856 4.69 % 2/5/2004 4/23/2034 3-month LIBOR + 2.75 Trust CIII 20,619 2.43 % 20,619 3.58 % 8/15/2005 9/15/2035 3-month LIBOR + 1.69 Trust FCCI 16,495 2.34 % 16,495 3.49 % 1/25/2007 3/15/2037 3-month LIBOR + 1.60 Trust FCBI 10,310 2.29 % 10,310 3.44 % 9/30/2005 12/15/2035 3-month LIBOR + 1.55 Trust CS 2005-1 82,475 2.69 % 82,475 3.85 % 11/21/2005 12/15/2035 3-month LIBOR + 1.95 Trust CS 2005-2 128,866 3.72 % 128,866 3.89 % 12/14/2005 1/30/2036 3-month LIBOR + 1.95 Trust CS 2006-1 51,545 3.72 % 51,545 3.89 % 2/22/2006 4/30/2036 3-month LIBOR + 1.95 Trust CS 2006-2 51,550 3.72 % 51,550 3.89 % 9/27/2006 10/30/2036 3-month LIBOR + 1.95 Trust CS 2006-3 (1) 28,432 1.65 % 28,902 1.64 % 9/29/2006 10/30/2036 3-month EURIBOR + 2.05 Trust CS 2006-4 16,470 3.72 % 16,470 3.89 % 12/5/2006 1/30/2037 3-month LIBOR + 1.95 Trust CS 2006-5 6,650 3.72 % 6,650 3.89 % 12/19/2006 1/30/2037 3-month LIBOR + 1.95 Trust CS 2007-2 39,177 3.72 % 39,177 3.89 % 6/13/2007 7/30/2037 3-month LIBOR + 1.95 Gross subordinated debentures 540,220 3.43 % 540,690 3.87 % Unamortized discount (2) (81,226 ) (82,481 ) Net subordinated debentures $ 458,994 $ 458,209 ___________________ (1) Denomination is in Euros with a value of €25.8 million . (2) Amount represents the fair value adjustment on trust preferred securities assumed in acquisitions.</t>
  </si>
  <si>
    <t>Derivatives (Notes)</t>
  </si>
  <si>
    <t>Derivatives [Abstract]</t>
  </si>
  <si>
    <t>Derivatives Not Designated as Hedging Instruments</t>
  </si>
  <si>
    <t>NOTE 10. DERIVATIVES The Company uses derivatives to manage exposure to market risk, primarily foreign currency risk and interest rate risk, and to assist customers with their risk management objectives. The Company uses foreign exchange contracts to manage the foreign exchange rate risk associated with certain foreign currency-denominated assets and liabilities. As of March 31, 2020 , all of our derivatives were held for risk management purposes and none were designated as accounting hedges. The objective is to manage the uncertainty of future foreign exchange rate fluctuations. These derivatives provide for a fixed exchange rate which has the effect of reducing or eliminating changes to anticipated cash flows to be received on assets and liabilities denominated in foreign currencies as the result of changes to exchange rates. Our derivatives are carried at fair value and recorded in other assets or other liabilities, as appropriate. The changes in fair value of our derivatives and the related interest are recognized in "Noninterest income - other" in the condensed consolidated statements of earnings (loss). For the three months ended March 31, 2020 , changes in fair value recorded through noninterest income in the condensed consolidated statements of earnings (loss) were immaterial. In connection with negotiated credit facilities and certain other services, we may obtain equity warrant assets giving us the right to acquire stock in primarily private, venture-backed companies. We hold these assets for prospective investment gains. We do not use them to hedge any economic risks nor do we use other derivative instruments to hedge economic risks stemming from equity warrant assets. We account for equity warrant assets as derivatives when they contain net settlement terms and other qualifying criteria under ASC 815. These equity warrant assets are recorded at estimated fair value and are classified as "Other assets" on our condensed consolidated balance sheets at the time they are obtained. See Note 7. Other Assets . Derivative instruments expose us to credit risk in the event of nonperformance by counterparties. This risk exposure consists primarily of the termination value of agreements where we are in a favorable position. We manage the credit risk associated with various derivative agreements through counterparty credit review and monitoring procedures. The following table presents the U.S. dollar notional amounts and fair values of our derivative instruments included in the condensed consolidated balance sheets as of the dates indicated: March 31, 2020 December 31, 2019 Notional Fair Notional Fair Derivatives Not Designated As Hedging Instruments Amount Value Amount Value (In thousands) Derivative Assets: Interest rate contracts $ 10,932 $ 120 $ 15,159 $ 71 Foreign exchange contracts 90,122 4,826 91,144 1,163 Other derivative assets 101,054 4,946 106,303 1,234 Equity warrant assets 26,469 4,290 26,079 3,434 Total $ 127,523 $ 9,236 $ 132,382 $ 4,668 Derivative Liabilities: Interest rate contracts $ 10,932 $ 120 $ 15,159 $ 71 Foreign exchange contracts 90,122 1,032 91,144 684 Total $ 101,054 $ 1,152 $ 106,303 $ 755</t>
  </si>
  <si>
    <t>Commitments and Contingencies</t>
  </si>
  <si>
    <t>Commitments and Contingencies Disclosure [Abstract]</t>
  </si>
  <si>
    <t>COMMITMENTS AND CONTINGENCIES The following table presents a summary of commitments described below as of the dates indicated: March 31, December 31, 2020 2019 (In thousands) Loan commitments to extend credit $ 7,697,724 $ 8,183,158 Standby letters of credit 368,979 355,503 Commitments to contribute capital to small business investment companies and CRA-related loan pools 50,518 40,698 Commitments to contribute capital to low income housing project partnerships (1) — 88,515 Commitments to contribute capital to private equity funds 50 50 Total $ 8,117,271 $ 8,667,924 ____________________ (1) During the first quarter of 2020, the Company increased the amount of its investment in low income housing project partnerships by $101 million representing the amount of related unfunded commitments, with an offset to a liability included in "Accrued interest payable and other liabilities" on the condensed consolidated balance shee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small business investment companies that call for capital contributions up to an amount specified in the partnership agreements, and in CRA-related loan pools. As of March 31, 2020 and December 31, 2019 , we had commitments to contribute capital to these entities totaling $50.5 million and $40.7 million . We also had commitments to contribute up to an additional $50,000 to private equity funds at March 31, 2020 and December 31, 2019 . The following table presents the years in which commitments are expected to be paid for our commitments to contribute capital to small business investment companies and CRA-related loan pools as of the date indicated: March 31, 2020 (In thousands) Period ending December 31, 2020 $ 31,698 2021 18,820 Total $ 50,518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March 31, 2020 Measured on a Recurring Basis Total Level 1 Level 2 Level 3 (In thousands) Securities available‑for‑sale: Agency commercial MBS $ 1,125,432 $ — $ 1,125,432 $ — Agency residential CMOs 1,102,097 — 1,102,097 — Municipal securities 733,884 — 733,884 — Agency residential MBS 289,831 — 289,831 — Asset-backed securities 210,699 — 196,080 14,619 Collateralized loan obligations 130,082 — 130,082 — Private label residential CMOs 97,862 — 92,920 4,942 SBA securities 45,441 — 45,441 — Corporate debt securities 16,957 — 16,957 — U.S. Treasury securities 5,378 5,378 — — Total securities available-for-sale $ 3,757,663 $ 5,378 $ 3,732,724 $ 19,561 Equity investments with readily determinable fair values $ 2,471 $ 2,471 $ — $ — Derivatives (1) : Equity warrants 4,290 — — 4,290 Other derivative assets 4,946 — 4,946 — Derivative liabilities 1,152 — 1,152 — Fair Value Measurements as of December 31, 2019 Measured on a Recurring Basis Total Level 1 Level 2 Level 3 (In thousands) Securities available‑for‑sale: Agency commercial MBS $ 1,108,224 $ — $ 1,108,224 $ — Agency residential CMOs 1,136,397 — 1,136,397 — Municipal securities 735,159 — 735,159 — Agency residential MBS 305,198 — 305,198 — Asset-backed securities 214,783 — 198,348 16,435 Collateralized loan obligations 123,756 — 123,756 — Private label residential CMOs 99,483 — 93,219 6,264 SBA securities 48,258 — 48,258 — Corporate debt securities 20,748 — 20,748 — U.S. Treasury securities 5,181 5,181 — — Total securities available-for-sale $ 3,797,187 $ 5,181 $ 3,769,307 $ 22,699 Equity investments with readily determinable fair values $ 2,998 $ 2,998 $ — $ — Derivatives (1) : Equity warrants 3,434 — — 3,434 Other derivative assets 1,234 — 1,234 — Derivative liabilities 755 — 755 — ____________________ (1) For information regarding derivative instruments, see Note 10. Derivatives . During the three months ended March 31, 2020 , there were no transfers from or to Level 3 assets measured on a recurring basis. The following table presents information about quantitative inputs and assumptions used to determine the fair values provided by our third party pricing service for our Level 3 private label residential CMOs and asset-backed securities available-for-sale measured at fair value on a recurring basis as of the date indicated: March 31, 2020 Private Label Residential CMOs Asset-Backed Securities Weighted Input or Weighted Range Average Range Average Unobservable Inputs of Inputs Input (1) of Inputs Input (2) Voluntary annual prepayment speeds (3) 2.1% - 19.1% 11.8% 15.0% 15.0% Annual default rates (3) 0.3% - 35.7% 1.6% 2.0% 2.0% Loss severity rates (3) 1.6% - 183.7% 57.0% 60.0% 60.0% Discount rates 2.3% - 14.6% 8.1% 5.5% - 5.6% 5.5% ____________________ (1) Unobservable inputs for private label residential CMOs were weighted by the relative fair values of the instruments. (2) Discount rates for asset-backed securities were weighted by the relative fair values of the instruments. (3) The voluntary annual prepayment speeds, annual default rates, and loss severity rates were the same for all of the asset-backed securities. The following table presents information about quantitative inputs and assumptions used in the modified Black-Scholes option pricing model to determine the fair value for our Level 3 equity warrants measured at fair value on a recurring basis as of the date indicated: March 31, 2020 Equity Warrants Weighted Range Average Unobservable Inputs of Inputs Input (1) Volatility 21.2% - 251.5% 24.9% Risk-free interest rate 0.1% - 0.4% 0.3% Remaining life assumption (in years) 0.08 - 4.99 3.06 ____________________ (1) Unobservable inputs for equity warrants were weighted by the relative fair values of the instruments. The following table summarizes activity for our Level 3 private label residential CMOs available-for-sale, asset-backed securities available-for-sale, and equity warrants measured at fair value on a recurring basis for the period indicated: Private Label Asset-Backed Equity Residential CMOs Securities Warrants (In thousands) Balance, December 31, 2019 $ 6,264 $ 16,435 $ 3,434 Total included in earnings 118 (11 ) 837 Total included in other comprehensive income (959 ) (687 ) — Issuances — — 120 Sales — — (101 ) Net settlements (481 ) (1,118 ) — Balance, March 31, 2020 $ 4,942 $ 14,619 $ 4,290 Unrealized net gains (losses) for the period included in other comprehensive income for securities held at quarter-end $ 726 $ (490 ) The following tables present assets measured at fair value on a non‑recurring basis as of the dates indicated: Fair Value Measurement as of March 31, 2020 Measured on a Non‑Recurring Basis Total Level 1 Level 2 Level 3 (In thousands) Individually evaluated loans and leases (1) $ 59,440 $ — $ 4,456 $ 54,984 Total non-recurring $ 59,440 $ — $ 4,456 $ 54,984 ______________________ (1) Includes nonaccrual loans and leases and performing TDRs with balances greater than $250,000. Fair Value Measurement as of December 31, 2019 Measured on a Non‑Recurring Basis Total Level 1 Level 2 Level 3 (In thousands) Impaired loans and leases (1) $ 28,706 $ — $ 1,083 $ 27,623 OREO 105 — — 105 Total non-recurring $ 28,811 $ — $ 1,083 $ 27,728 _____________________ (1) Includes all nonaccrual loans and leases and performing TDRs. The following table presents losses recognized on assets measured on a nonrecurring basis for the periods indicated: Three Months Ended Losses on Assets March 31, Measured on a Non‑Recurring Basis 2020 2019 (In thousands) Individually evaluated loans and leases (1) $ 18,907 $ 3,756 Loans held for sale — 1,707 OREO 105 — Total losses $ 19,012 $ 5,463 _____________________ (1) For 2019, losses are based on impaired loans and leases. The following table presents the valuation methodology and unobservable inputs for Level 3 assets measured at fair value on a nonrecurring basis as of the date indicated: March 31, 2020 Valuation Unobservable Input or Weighted Asset Fair Value Technique Inputs Range Average (In thousands) Individually evaluated loans and leases $ 39,262 Discounted cash flows Discount rates 3.50% - 10.46% 8.03% Individually evaluated Discount from loans and leases 15,267 Third party appraisal appraisal (1) 54.06% 54.06% Individually evaluated loans and leases 455 Third party appraisals No discounts Total non-recurring Level 3 $ 54,984 ____________________ (1) Relates to one loan at March 31, 2020 . The following tables present carrying amounts and estimated fair values of certain financial instruments as of the dates indicated: March 31, 2020 Carrying Estimated Fair Value Amount Total Level 1 Level 2 Level 3 ( In thousands ) Financial Assets: Cash and due from banks $ 172,570 $ 172,570 $ 172,570 $ — $ — Interest‑earning deposits in financial institutions 439,690 439,690 439,690 — — Securities available‑for‑sale 3,757,663 3,757,663 5,378 3,732,724 19,561 Investment in FHLB stock 54,244 54,244 — 54,244 — Loans and leases held for investment, net 19,524,013 19,072,790 — 4,456 19,068,334 Equity warrants 4,290 4,290 — — 4,290 Other derivative assets 4,946 4,946 — 4,946 — Equity investments with readily determinable fair values 2,471 2,471 2,471 — — Financial Liabilities: Core deposits 16,050,522 16,050,522 — 16,050,522 — Non-core non-maturity deposits 836,157 836,157 — 836,157 — Time deposits 2,689,158 2,701,350 — 2,701,350 — Borrowings 2,295,000 2,299,563 1,545,000 754,563 — Subordinated debentures 458,994 442,418 — 442,418 — Derivative liabilities 1,152 1,152 — 1,152 — December 31, 2019 Carrying Estimated Fair Value Amount Total Level 1 Level 2 Level 3 ( In thousands ) Financial Assets: Cash and due from banks $ 172,585 $ 172,585 $ 172,585 $ — $ — Interest‑earning deposits in financial institutions 465,039 465,039 465,039 — — Securities available‑for‑sale 3,797,187 3,797,187 5,181 3,769,307 22,699 Investment in FHLB stock 40,924 40,924 — 40,924 — Loans and leases held for investment, net 18,708,087 19,055,004 — 1,083 19,053,921 Equity warrants 3,434 3,434 — — 3,434 Other derivative assets 1,234 1,234 — 1,234 — Equity investments with readily determinable fair values 2,998 2,998 2,998 — — Financial Liabilities: Core deposits 16,187,287 16,187,287 — 16,187,287 — Non-core non-maturity deposits 496,407 496,407 — 496,407 — Time deposits 2,549,342 2,549,260 — 2,549,260 — Borrowings 1,759,008 1,759,008 1,759,000 8 — Subordinated debentures 458,209 441,617 — 441,617 — Derivative liabilities 755 755 — 755 —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4. Fair Value Measurements, to the Consolidated Financial Statements of the Company's 2019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20 , the amounts that will actually be realized or paid at settlement or maturity of the instruments could be significantly different.</t>
  </si>
  <si>
    <t>Earnings (Loss) Per Share</t>
  </si>
  <si>
    <t>Earnings Per Share [Abstract]</t>
  </si>
  <si>
    <t>EARNINGS (LOSS) PER SHARE The following table presents the computations of basic and diluted net earnings (loss) per share for the periods indicated: Three Months Ended March 31, December 31, March 31, 2020 2019 2019 (Dollars in thousands, except per share data) Basic Earnings (Loss) Per Share: Net earnings (loss) $ (1,433,111 ) $ 117,881 $ 112,604 Less: Earnings allocated to unvested restricted stock (1) (939 ) (1,458 ) (1,163 ) Net earnings (loss) allocated to common shares $ (1,434,050 ) $ 116,423 $ 111,441 Weighted-average basic shares and unvested restricted stock outstanding 118,775 119,804 122,227 Less: Weighted-average unvested restricted stock outstanding (1,495 ) (1,566 ) (1,352 ) Weighted-average basic shares outstanding 117,280 118,238 120,875 Basic earnings (loss) per share $ (12.23 ) $ 0.98 $ 0.92 Diluted Earnings (Loss) Per Share: Net earnings (loss) allocated to common shares $ (1,434,050 ) $ 116,423 $ 111,441 Weighted-average diluted shares outstanding 117,280 118,238 120,875 Diluted earnings (loss) per share $ (12.23 ) $ 0.98 $ 0.92 ________________________ (1) Represents cash dividends paid to holders of unvested restricted stock, net of forfeitures, plus undistributed earnings amounts available to holders of unvested restricted stock, if any.</t>
  </si>
  <si>
    <t>Revenue From Contracts With Customers</t>
  </si>
  <si>
    <t>Revenue From Contracts With Customers [Abstract]</t>
  </si>
  <si>
    <t>Revenue from Contracts with Customers</t>
  </si>
  <si>
    <t>REVENUE FROM CONTRACTS WITH CUSTOMERS Disaggregation of Revenue The following table presents interest income and noninterest income, the components of total revenue, as disclosed in the condensed consolidated statements of earnings (los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March 31, 2020 2019 Total Revenue from Total Revenue from Recorded Contracts with Recorded Contracts with Revenue Customers Revenue Customers (In thousands) Total interest income $ 291,332 $ — $ 304,559 $ — Noninterest income: Service charges on deposit accounts 2,658 2,658 3,730 3,730 Other commissions and fees 9,721 4,154 11,008 4,538 Leased equipment income 12,251 — 9,282 — Gain on sale of loans 87 — — — Gain on sale of securities 182 — 2,161 — Other income 4,201 336 4,883 371 Total noninterest income 29,100 7,148 31,064 8,639 Total revenue $ 320,432 $ 7,148 $ 335,623 $ 8,639 The following table presents revenue from contracts with customers based on the timing of revenue recognition for the periods indicated: Three Months Ended March 31, 2020 2019 (In thousands) Products and services transferred at a point in time $ 4,236 $ 4,546 Products and services transferred over time 2,912 4,093 Total revenue from contracts with customers $ 7,148 $ 8,639 Contract Balances The following table provides information about receivables, contract assets, and contract liabilities from contracts with customers as of the dates indicated: March 31, 2020 December 31, 2019 (In thousands) Receivables, which are included in "Other assets" $ 447 $ 1,094 Contract assets, which are included in "Other assets" $ — $ — Contract liabilities, which are included in "Accrued interest payable and other liabilities" $ 457 $ 490 Contract liabilities relate to advance consideration received from customers for which revenue is recognized over the life of the contract. The change in contract liabilities for the three months ended March 31, 2020 due to revenue recognized that was included in the contract liability balance at the beginning of the period was $33,000</t>
  </si>
  <si>
    <t>Stock-Based Compensation</t>
  </si>
  <si>
    <t>Share-based Payment Arrangement [Abstract]</t>
  </si>
  <si>
    <t>STOCK-BASED COMPENSATION The Company’s 2017 Stock Incentive Plan, or the 2017 Plan, permits stock-based compensation awards to officers, directors, employees, and consultants. The 2017 Plan authorized grants of stock‑based compensation instruments to purchase or issue up to 4,000,000 shares of Company common stock. As of March 31, 2020 , there were 2,343,255 shares available for grant under the 2017 Plan. Though frozen for new issuances, certain awards issued under the 2003 Stock Incentive Plan remain outstanding, but are due to vest no later than February 2021. Restricted Stock Restricted stock amortization totaled $6.5 million and $5.8 million for the three months ended March 31, 2020 and 2019 . Such amounts are included in "Compensation expense" on the condensed consolidated statements of earnings (loss). The amount of unrecognized compensation expense related to unvested TRSAs and PRSUs as of March 31, 2020 totaled $54.3 million . Time-Based Restricted Stock Awards At March 31, 2020 , there were 1,436,957 shares of unvested TRSAs outstanding pursuant to the Company's 2003 and 2017 Stock Incentive Plans. The TRSAs generally vest ratably over a service period of three to four years from the date of the grant or immediately upon death of an employee. Compensation expense related to TRSAs is based on the fair value of the underlying stock on the award date and is recognized over the vesting period using the straight‑line method. Performance-Based Restricted Stock Units At March 31, 2020 , there were 338,836 units of unvested PRSUs that have been granted. The PRSUs will vest only if performance goals with respect to certain financial metrics are met over a three-year performance period.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to up to 150% or 200%</t>
  </si>
  <si>
    <t>Recently Issued Accounting Standards</t>
  </si>
  <si>
    <t>Recently Issued Accounting Standards [Abstract]</t>
  </si>
  <si>
    <t>RECENTLY ISSUED ACCOUNTING STANDARDS Effective Effect on the Financial Statements Standard Description Date or Other Significant Matters ASU 2020-01, "Investments - Equity Securities (Topic 321), Investments - Equity Method and Joint Ventures (Topic 323), and Derivatives and Hedging (Topic 815)" This Update clarifies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condensed consolidated financial statements. Effective Effect on the Financial Statements Standard Description Date or Other Significant Matters ASU 2020-04, "Reference Rate Reform (Topic 848)"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This Update also provides numerous optional expedients for derivative accounting. An entity may elect to apply this Update for contract modifications as of January 1, 2020, or prospectively from a date within an interim period that includes or is subsequent to March 12, 2020, up to the date that the financial statements are available to be issued. We anticipate that ASU 2020-04 will simplify any modifications we execute between the selected start date (not yet determined) and December 31, 2022 that are directly related to LIBOR transition. March 12, 2020 through December 31, 2022 The adoption of this guidance is not expected to have a material impact on the Company’s condensed consolidated financial statements.</t>
  </si>
  <si>
    <t>Subsequent Events</t>
  </si>
  <si>
    <t>Subsequent Events [Abstract]</t>
  </si>
  <si>
    <t>SUBSEQUENT EVENTS Common Stock Dividends On May 1, 2020 , the Company announced that the Board of Directors had declared a quarterly cash dividend of $0.25 per common share. The cash dividend is payable on May 29, 2020 to stockholders of record at the close of business on May 20, 2020 . The Company has evaluated events that have occurred subsequent to March 31, 2020 and have concluded there are no other subsequent events that would require recognition in the accompanying condensed consolidated financial statements.</t>
  </si>
  <si>
    <t>Organization Organization (Policies)</t>
  </si>
  <si>
    <t>Significant Accounting Policies</t>
  </si>
  <si>
    <t>Significant Accounting Policies Our accounting policies are described in Note 1. Nature of Operations and Summary of Significant Accounting Policies , of our audited consolidated financial statements included in our Annual Report on Form 10-K for the year ended December 31, 2019 as filed with the Securities and Exchange Commission ("Form 10-K"). Updates to our significant accounting policies described below reflect the impact of the adoption of ASU 2016-13, “ Financial Instruments - Credit Losses (ASC 326): Measurement of Credit Losses on Financial Instruments ” and the related amendments, commonly referred to as CECL. Investment Securities Prior to January 1, 2020, debt securities available-for-sale were measured at fair value and declines in the fair value were reviewed to determine whether the impairment was other-than-temporary. If we did not expect to recover the entire amortized cost basis of the security,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as not increased but rather recognized prospectively through interest income. Effective January 1, 2020, upon the adoption of ASU 2016-13, debt securities available-for-sale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if any) of the decline in fair value, and (2) recognize in other comprehensive income (loss) any non-credit related components of the fair value decline (if any). If the amount of the amortized cost basis expected to be recovered increases in a future period, the valuation reserve would be reduced, but not more than the amount of the current existing reserve for that security. Purchased Loans with Credit Deterioration Prior to January 1, 2020, purchased credit impaired loans were accounted for in accordance with ASC Subtopic 310-30, “ Loans and Debt Securities Acquired with Deteriorated Credit Quality.” At the time of acquisition, these loans were recorded at estimated fair value based upon estimated future cash flows with no related allowance for credit losses. Effective January 1, 2020, upon the adoption of ASU 2016-13, an entity records purchased financial assets with credit deterioration ("PCD assets") at the purchase price plus the allowance for credit losses expected at the time of acquisition. This allowance is recognized through a gross-up that increases the amortized cost basis of the asset with no effect on net income. Subsequent changes (favorable and unfavorable) in expected cash flows are recognized immediately in net income by adjusting the related allowance. Allowance for Credit Losses on Loans and Leases Held for Investment Effective January 1, 2020, upon the adoption of ASU 2016-13, the Company replaced the current incurred loss accounting model with the current expected credit los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llowance for credit losses on loans and leases held for investment is the combination of the allowance for loan and lease losses and the reserve for unfunded loan commitments. The allowance for loan and lease losses is reported as a reduction of the amortized cost basis of loans and leases, while the reserve for unfunded loan commitments is included within "Accrued interest payable and other liabilities" on the condensed consolidated balance sheets. The amortized cost basis of loans and leases does not include interest receivable, which is included in "Other assets" on the condensed consolidated balance sheets. The "Provision for credit losses" on the condensed consolidated statements of earnings (loss) is a combination of the provision for loan and lease losses and the provision for unfunded loan commitments. Under the CECL methodology, expected credit losses reflect losses over the remaining contractual life of an asset, considering the effect of prepayments and considering available information about the collectability of cash flows, including information about relevant historical experience, current conditions, and reasonable and supportable forecasts of future events and circumstances. Thus, the CECL methodology incorporates a broad range of information in developing credit loss estimates. The resulting allowance for loan and lease losses is deducted from the associated amortized cost basis to reflect the net amount expected to be collected. Subsequent changes in this estimate are recorded through the provision for credit losses and the allowance. The CECL methodology could result in significant changes to both the timing and amounts of provision for credit losses and the allowance as compared to recent historical periods. Loans and leases that are deemed to be uncollectable are charged off and deducted from the allowance. The provision for credit losses and recoveries on loans and leases previously charged off are added to the allowance. The allowance for loan and lease losses has an individually evaluated component for loans and leases that no longer share similar risk characteristics with other loans and leases and a pooled loans component for loans and leases that share similar risk characteristics. A loan or lease with an outstanding balance greater than $250,000 is individually evaluated for expected credit loss when it is probable that we will be unable to collect all amounts due according to the original contractual terms of the agreement. We select loans and leases for individual assessment on an ongoing basis using certain criteria such as payment performance, borrower reported financial results and budgets, and other external factors when appropriate. We measure the current expected credit loss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reserve or charge-off is recorded depending upon either the certainty of the estimate of loss or the fair value of the loan’s collateral if the loan is collateral-dependent. Our CECL methodology for the pooled loans component includes both quantitative and qualitative loss factors which are applied to our population of loans and leases and assessed at a pool level. The loan portfolio is segmented into four loan segments, eight loan classes and 22 loan pools based upon loan type that share similar default risk characteristics to calculate quantitative loss factors for each pool. Six of these loan pools have insignificant current balances and/or insignificant historical losses, thus, estimated losses are calculated using historical loss rates from the first quarter of 2009 to the current period rather than econometric regression modeling. For the remaining 16 loan pools, we estimate the probability of default (“PD”) during the reasonable and supportable period using seven econometric regression models developed to correlate macroeconomic variables to credit performance (including risk rating upgrades/downgrades and defaults). The loans and unfunded commitments are grouped into nine loss given default (“LGD”) pools based on portfolio classes that share similar collateral risk characteristics. LGD rates are computed based on the net charge-offs recognized divided by the exposure at default (“EAD”) of defaulted loans starting with the first quarter of 2009 to the current period. The PD and LGD rates are applied to the EAD at the loan or lease level based on contractual scheduled payments, estimated prepayments, and estimated usage of unfunded commitments to compute the current expected credit loss. We are using our actual historical loan prepayment experience from 2009 - 2018 to estimate future prepayments by loan pool. Prepayment rates during the reasonable and supportable period are based on historical experience from 2017-2018 as it exhibits economic conditions most similar to the single scenario baseline forecast discussed below. For the reasonable and supportable forecast period, future macroeconomic events and circumstances are estimated over a 4-quarter time horizon using a single scenario baseline forecast that is consistent with management's current expectations for the 16 loan pools. We use economic forecasts from Moody's Analytics in this process. The economic forecast is updated monthly therefore the one used for each quarter-end calculation is generally based on a one-month lag based on the timing of when the forecast becomes available. The key macroeconomic assumptions used in the PD regression models include at least three of the following economic indicators; Real GDP, Unemployment Rates, CRE Price Index and the BBB spread. The quantitative CECL model, utilizing historical portfolio performance, current portfolio composition and performance, estimated prepayments, and the effects of the economic forecast, calculates the expected EAD which is multiplied by the PD and LGD rates to calculate expected losses through the end of the forecast period. We then use a 2-quarter reversion period to revert on a straight-line basis from the PD, LGD, and prepayment rates used during the reasonable and support period to the Company’s historical PD, LGD, and prepayment experience. Subsequent to the reversion period for the remaining contractual life of loans and leases, PD and prepayment rates are based on historical experience from the first quarter of 2009 to the fourth quarter of 2018, which are updated on an annual basis or more frequently if necessary, while LGD rates are based on historical experience from the first quarter of 2009 to the current period. The PDs and LGDs calculated by the quantitative models are highly correlated to our internal risk ratings assigned to each loan and lease. To ensure the accuracy of our credit risk ratings, an independent credit review function assesses the appropriateness of the credit risk ratings assigned to loans and leases on a regular basis. The credit risk ratings assigned to every loan and lease are either “high pass,” “pass,” “special mention,” “substandard,” or “doubtful” as defined as follows: • High Pass : (Risk ratings 1-2) Loans and leases rated as "high pass" exhibit a favorable credit profile and have minimal risk characteristics. Repayment in full is expected, even in adverse economic conditions. • Pass: (Risk ratings 3-4) Loans and leases rated as "pass" are not adversely classified and collection and repayment in full are expected. • Special Mention : (Risk rating 5) Loans and leases rated as "special mention" have a potential weakness that requires management's attention. If not addressed, these potential weaknesses may result in further deterioration in the borrower's ability to repay the loan or lease. • Substandard : (Risk rating 6) Loans and leases rated as "substandard" have a well-defined weakness or weaknesses that jeopardize the collection of the debt. They are characterized by the possibility that we will sustain some loss if the weaknesses are not corrected. • Doubtful : (Risk rating 7) Loans and leases rated as "doubtful" have all the weaknesses of those rat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4. Loans and Leases of the Notes to Condensed Consolidated Financial Statements (Unaudited) contained in "Item 1. Condensed Consolidated Financial Statements (Unaudited)." In addition to our internal risk rating process, our federal and state banking regulators, as an integral part of their examination process, periodically review the Company’s loan and lease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The qualitative portion of the reserve on pooled loans and leases represents management’s judgment of additional considerations to account for internal and external risk factors that are not adequately measured in the quantitative reserve. The qualitative loss factors consider idiosyncratic risk factors, conditions that may not be reflected in quantitatively derived results, or other relevant factors to ensure the allowance for credit losses reflects our best estimate of current expected credit losses. Current and forecasted economic trends and underlying market values for collateral dependent loans are generally considered to be encompassed within our CECL quantitative methodology and component of the reserve. An incremental qualitative adjustment may be considered when economic forecasts exhibit higher levels of volatility or uncertainty. The other qualitative criteria we consider when establishing the loss factors include the following: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independent credit review; and • changes in management related to credit administration functions. We estimate the reserve for unfunded loan commitments using the same loss factors as used for the allowance for loan and lease losses. The reserve for unfunded loan commitments is computed using expected future utilization rates of the unfunded commitments during the contractual life of the commitments based on historical usage of unfunded commitments for the various loan types from the first quarter of 2015 to the second quarter of 2019. The utilization rates are updated on an annual basis. Management believes the allowance for credit losses is appropriate for the current expected credit losses in our loan and lease portfolio and the credit risk ratings and inherent loss rates currently assigned are reasonable and appropriate as of the reporting d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increased levels of borrower loan defaults, borrowers’ noncompliance with our loan agreements, adverse changes in collateral values, or changes in economic and business conditions that adversely affect our borrowers, our classified loans and leases may increase. Higher levels of classified loans and leases generally result in increased provisions for credit losses and an increased allowance for credit losses. In addition, economic forecasts utilized in the estimation process will change in future periods, which will result in changes to the estimates made for current expected credit losses as of a point in time. However, economic forecasts are just one of many assumptions and components that go into estimating the allowance for credit losses. The CECL methodology requires a significant amount of management judgment in determining the appropriate allowance for credit losses. Most of the steps in the methodology involve judgment and are subjective in nature including, among other things, selection of the most reliable econometric regression models, segmentation of the loan and lease portfolio, determining the amount of loss history to consider, determining the relevant macroeconomic inputs to the quantitative models, determining the methodology to forecast prepayments, selection of the most appropriate economic forecast scenario, determining the length of the reasonable and supportable forecast and reversion periods, determining expected utilization rates on unfunded loan commitments and determining relevant and appropriate qualitative factors. In addition, the CECL methodology is dependent on economic forecasts which are inherently imprecise and will change from period to period. Although we have established an allowance for credit losses that we consider appropriate, there can be no assurance that the allowance will be sufficient to absorb future losses.</t>
  </si>
  <si>
    <t>Accounting Standards Adopted in 2020 Effective January 1, 2020, the Company adopted ASU 2016-13 and the related amendments to ASC Topic 326, “ Financial Instruments - Credit Losses ,” to replace the current incurred loss accounting model with a current expected credit loss approach for financial instruments measured at amortized cost and other commitments to extend credit. The new standard is generally intended to require earlier recognition of credit losses. While the standard changes the measurement of the allowance for credit losses, it does not change the credit risk of our lending portfolios or the ultimate losses in those portfolios. Under the CECL approach, the standard requires immediate recognition of estimated credit losses expected to occur over the estimated remaining life of the asset. The forward-looking concept of CECL requires loss estimates to consider historical experience, current conditions and reasonable and supportable forecasts. The standard modifies the other-than-temporary impairment model for available-for-sale debt securities to require entities to record an allowance when recognizing credit losses for available-for-sale securities, rather than reducing the amortized cost of the securities by direct write-offs. The Company adopted the new standard using the modified retrospective approach and recognized a cumulative effect adjustment to decrease retained earnings by $5.3 million , net of taxes, and increase the allowance for credit losses by $7.3 million without restating prior periods and applied the requirements of the new standard prospectively. There was no cumulative effect adjustment related to available-for-sale securities at adoption. The Company elected to account for interest receivable separately from the amortized cost of loans and leases and investment securities and is included in "Other assets" on the condensed consolidated balance sheets. The Company elected the practical expedient to use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 dependent financial asset). Additionally, the Company implemented new business processes, new internal controls, and modified existing and/or implemented new internal models and tools to facilitate the ongoing application of the new guidance. See Note 4. Loans and Leases for further details. Effective January 1, 2020, the Company adopted ASU 2017-04, " Intangibles - Goodwill and Other (Topic 350): Simplifying the Test for Goodwill Impairment " which simplifies goodwill impairment testing by eliminating the second step of the analysis under which the implied fair value of goodwill is determined as if the reporting unit were being acquired in a business combination.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The Company used this approach to evaluate its goodwill during the first quarter of 2020, as an unprecedented decline in economic conditions triggered by the Coronavirus Disease ("COVID-19") pandemic caused a significant decline in stock market valuations in March 2020, including our stock price. These events indicated that goodwill may be impaired and resulted in us performing a goodwill impairment assessment. As a result, a goodwill impairment charge of $1.47 billion was recorded as the Company's estimated fair value was less than its book value. Effective January 1, 2020, the Company adopted the provisions of ASU 2018-13, " Fair Value Measurement (Topic 820): Disclosure Framework - Changes to Disclosure Requirements for Fair Value Measurements " which add disclosures regarding changes in unrealized gains and losses, the range and weighted average of significant unobservable inputs used to develop Level 3 fair value measurements, and the narrative description of measurement uncertainty. Although the guidance modifies our disclosures in 2020, there was no impact to our condensed consolidated financial statements from the adoption of this new standard. ASU 2020-03, " Codification Improvements to Financial Instruments "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to our condensed consolidated financial statements. Effective Effect on the Financial Statements Standard Description Date or Other Significant Matters ASU 2020-01, "Investments - Equity Securities (Topic 321), Investments - Equity Method and Joint Ventures (Topic 323), and Derivatives and Hedging (Topic 815)" This Update clarifies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condensed consolidated financial statements. Effective Effect on the Financial Statements Standard Description Date or Other Significant Matters ASU 2020-04, "Reference Rate Reform (Topic 848)"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This Update also provides numerous optional expedients for derivative accounting. An entity may elect to apply this Update for contract modifications as of January 1, 2020, or prospectively from a date within an interim period that includes or is subsequent to March 12, 2020, up to the date that the financial statements are available to be issued. We anticipate that ASU 2020-04 will simplify any modifications we execute between the selected start date (not yet determined) and December 31, 2022 that are directly related to LIBOR transition. March 12, 2020 through December 31, 2022 The adoption of this guidance is not expected to have a material impact on the Company’s condensed consolidated financial statements.</t>
  </si>
  <si>
    <t>Basis of Presentation</t>
  </si>
  <si>
    <t xml:space="preserve">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the realization of deferred tax assets, and the fair value estimates of assets acquired and liabilities assumed in acquisitions. These estimates may be adjusted as more current information becomes available, and any adjustment may be significant.</t>
  </si>
  <si>
    <t>Reclassifications</t>
  </si>
  <si>
    <t xml:space="preserve">Reclassifications Certain prior period amounts have been reclassified to conform to the current period's presentation format. On the condensed consolidated statements of earnings (loss), a new line is presented for "Customer related expense," as that category exceeded the disclosure materiality threshold in 2019, which previously had been included as part of "Other expense." </t>
  </si>
  <si>
    <t>Fair Value Disclosures (Policies)</t>
  </si>
  <si>
    <t>Fair Value Measurement, Policy</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t>
  </si>
  <si>
    <t>Investment Securities (Tables)</t>
  </si>
  <si>
    <t>Schedule of available-for-sale securities reconciliation</t>
  </si>
  <si>
    <t>The following table presents amortized cost, gross unrealized gains and losses, and fair values of securities available-for-sale as of the dates indicated: March 31, 2020 December 31, 2019 Gross Gross Gross Gross Amortized Unrealized Unrealized Fair Amortized Unrealized Unrealized Fair Security Type Cost Gains Losses Value Cost Gains Losses Value (In thousands) Agency commercial MBS $ 1,068,810 $ 57,997 $ (1,375 ) $ 1,125,432 $ 1,083,182 $ 25,579 $ (537 ) $ 1,108,224 Agency residential CMOs 1,069,657 40,124 (7,684 ) 1,102,097 1,112,573 24,403 (579 ) 1,136,397 Municipal securities 687,603 46,310 (29 ) 733,884 691,647 43,851 (339 ) 735,159 Agency residential MBS 277,213 12,733 (115 ) 289,831 294,606 10,593 (1 ) 305,198 Asset-backed securities 220,624 41 (9,966 ) 210,699 216,133 320 (1,670 ) 214,783 Collateralized loan obligations 142,144 — (12,062 ) 130,082 124,134 25 (403 ) 123,756 Private label residential CMOs 99,021 1,096 (2,255 ) 97,862 96,066 3,430 (13 ) 99,483 SBA securities 44,508 998 (65 ) 45,441 47,765 506 (13 ) 48,258 Corporate debt securities 17,000 — (43 ) 16,957 17,000 3,748 — 20,748 U.S. Treasury securities 4,986 392 — 5,378 4,985 196 — 5,181 Total $ 3,631,566 $ 159,691 $ (33,594 ) $ 3,757,663 $ 3,688,091 $ 112,651 $ (3,555 ) $ 3,797,187</t>
  </si>
  <si>
    <t>Schedule of realized gains and losses on securities available-for-sale</t>
  </si>
  <si>
    <t>The following table presents the amortized cost of securities sold with related gross realized gains, gross realized losses, and net realized gains for the years indicated: Three Months Ended March 31, Sales of Securities Available-for-Sale 2020 2019 (In thousands) Amortized cost of securities sold $ 14,766 $ 405,765 Gross realized gains $ 182 $ 4,059 Gross realized losses — (1,898 ) Net realized gains $ 182 $ 2,161</t>
  </si>
  <si>
    <t>Unrealized losses on investment securities</t>
  </si>
  <si>
    <t>The following tables present the gross unrealized losses and fair values of securities available-for-sale that were in unrealized loss positions as of the dates indicated: March 31, 2020 Less Than 12 Months 12 Months or More Total Gross Gross Gross Fair Unrealized Fair Unrealized Fair Unrealized Security Type Value Losses Value Losses Value Losses (In thousands) Agency commercial MBS $ 109,101 $ (1,375 ) $ — $ — $ 109,101 $ (1,375 ) Agency residential CMOs 263,858 (6,921 ) 37,560 (763 ) 301,418 (7,684 ) Municipal securities 7,521 (29 ) — — 7,521 (29 ) Agency residential MBS 9,523 (115 ) — — 9,523 (115 ) Asset-backed securities 171,096 (7,547 ) 36,993 (2,419 ) 208,089 (9,966 ) Collateralized loan obligations 130,082 (12,062 ) — — 130,082 (12,062 ) Private label residential CMOs 86,880 (2,247 ) 105 (8 ) 86,985 (2,255 ) SBA securities 1,958 (65 ) — — 1,958 (65 ) Corporate debt securities 16,958 (42 ) 1 (1 ) 16,959 (43 ) Total $ 796,977 $ (30,403 ) $ 74,659 $ (3,191 ) $ 871,636 $ (33,594 ) December 31, 2019 Less Than 12 Months 12 Months or More Total Gross Gross Gross Fair Unrealized Fair Unrealized Fair Unrealized Security Type Value Losses Value Losses Value Losses (In thousands) Agency commercial MBS $ 214,862 $ (537 ) $ — $ — $ 214,862 $ (537 ) Agency residential CMOs 180,071 (572 ) 1,456 (7 ) 181,527 (579 ) Municipal securities 38,667 (339 ) — — 38,667 (339 ) Agency residential MBS — — 186 (1 ) 186 (1 ) Asset-backed securities 165,575 (1,670 ) — — 165,575 (1,670 ) Collateralized loan obligations 102,469 (403 ) — — 102,469 (403 ) Private label residential CMOs 9,872 (11 ) 114 (2 ) 9,986 (13 ) SBA securities 4,565 (13 ) — — 4,565 (13 ) Total $ 716,081 $ (3,545 ) $ 1,756 $ (10 ) $ 717,837 $ (3,555 )</t>
  </si>
  <si>
    <t>Investments classified by contractual maturity date</t>
  </si>
  <si>
    <t>The following table presents the contractual maturities of our securities available-for-sale portfolio based on amortized cost and carrying value as of the date indicated: March 31, 2020 Amortized Fair Maturities Cost Value (In thousands) Due in one year or less $ 9,898 $ 10,026 Due after one year through five years 300,638 309,312 Due after five years through ten years 975,907 1,024,183 Due after ten years 2,345,123 2,414,142 Total securities available-for-sale $ 3,631,566 $ 3,757,663</t>
  </si>
  <si>
    <t>Investment income</t>
  </si>
  <si>
    <t>The following table presents the composition of our interest income on investment securities for the periods indicated: Three Months Ended March 31, 2020 2019 (In thousands) Taxable interest $ 21,786 $ 19,742 Non-taxable interest 5,229 9,593 Dividend income 431 345 Total interest income on investment securities $ 27,446 $ 29,680</t>
  </si>
  <si>
    <t>Loans and Leases (Tables)</t>
  </si>
  <si>
    <t>Schedule of composition of loans portfolio</t>
  </si>
  <si>
    <t>The following table summarizes the composition of our loans and leases held for investment as of the dates indicated: March 31, December 31, 2020 2019 (In thousands) Real estate mortgage $ 8,018,704 $ 7,982,383 Real estate construction and land 2,913,843 2,773,209 Commercial 8,443,966 7,714,358 Consumer 429,881 440,790 Total gross loans and leases held for investment 19,806,394 18,910,740 Deferred fees, net (61,089 ) (63,868 ) Total loans and leases held for investment, net of deferred fees 19,745,305 18,846,872 Allowance for loan and lease losses (221,292 ) (138,785 ) Total loans and leases held for investment, net (1) $ 19,524,013 $ 18,708,087</t>
  </si>
  <si>
    <t>Delinquent loans in loan portfolio</t>
  </si>
  <si>
    <t>The following tables present an aging analysis of our loans and leases held for investment, net of deferred fees, by loan portfolio segment and class as of the dates indicated: March 31, 2020 30 - 89 90 or More Days Days Total Past Due Past Due Past Due Current Total (In thousands) Real estate mortgage: Commercial $ 4,569 $ 6,241 $ 10,810 $ 4,209,839 $ 4,220,649 Income producing and other residential 1,337 682 2,019 3,786,276 3,788,295 Total real estate mortgage 5,906 6,923 12,829 7,996,115 8,008,944 Real estate construction and land: Commercial — — — 1,087,505 1,087,505 Residential 241 — 241 1,792,507 1,792,748 Total real estate construction and land 241 — 241 2,880,012 2,880,253 Commercial: Asset-based — — — 3,938,402 3,938,402 Venture capital 3,272 2,989 6,261 2,709,576 2,715,837 Other commercial 4,884 2,022 6,906 1,765,079 1,771,985 Total commercial 8,156 5,011 13,167 8,413,057 8,426,224 Consumer 518 102 620 429,264 429,884 Total $ 14,821 $ 12,036 $ 26,857 $ 19,718,448 $ 19,745,305 December 31, 2019 30 - 89 90 or More Days Days Total Past Due Past Due Past Due Current Total (In thousands) Real estate mortgage: Commercial $ 2,448 $ 5,919 $ 8,367 $ 4,194,320 $ 4,202,687 Income producing and other residential 2,105 802 2,907 3,767,153 3,770,060 Total real estate mortgage 4,553 6,721 11,274 7,961,473 7,972,747 Real estate construction and land: Commercial — — — 1,082,368 1,082,368 Residential 1,429 — 1,429 1,654,005 1,655,434 Total real estate construction and land 1,429 — 1,429 2,736,373 2,737,802 Commercial: Asset-based 19 — 19 3,748,388 3,748,407 Venture capital — — — 2,179,422 2,179,422 Other commercial 2,781 4,164 6,945 1,760,722 1,767,667 Total commercial 2,800 4,164 6,964 7,688,532 7,695,496 Consumer 1,006 200 1,206 439,621 440,827 Total $ 9,788 $ 11,085 $ 20,873 $ 18,825,999 $ 18,846,872</t>
  </si>
  <si>
    <t>Financing Receivable, Nonaccrual</t>
  </si>
  <si>
    <t>The following table presents our nonaccrual and performing loans and leases held for investment, net of deferred fees, by loan portfolio segment and class as of the dates indicated: March 31, 2020 December 31, 2019 Nonaccrual Performing Total Nonaccrual Performing Total (In thousands) Real estate mortgage: Commercial $ 19,088 $ 4,201,561 $ 4,220,649 $ 18,346 $ 4,184,341 $ 4,202,687 Income producing and other residential 2,308 3,785,987 3,788,295 2,478 3,767,582 3,770,060 Total real estate mortgage 21,396 7,987,548 8,008,944 20,824 7,951,923 7,972,747 Real estate construction and land: Commercial 351 1,087,154 1,087,505 364 1,082,004 1,082,368 Residential — 1,792,748 1,792,748 — 1,655,434 1,655,434 Total real estate construction and land 351 2,879,902 2,880,253 364 2,737,438 2,737,802 Commercial: Asset-based 17,104 3,921,298 3,938,402 30,162 3,718,245 3,748,407 Venture capital 18,612 2,697,225 2,715,837 12,916 2,166,506 2,179,422 Other commercial 37,726 1,734,259 1,771,985 27,594 1,740,073 1,767,667 Total commercial 73,442 8,352,782 8,426,224 70,672 7,624,824 7,695,496 Consumer 413 429,471 429,884 493 440,334 440,827 Total $ 95,602 $ 19,649,703 $ 19,745,305 $ 92,353 $ 18,754,519 $ 18,846,872</t>
  </si>
  <si>
    <t>CV of loans held for investment by class by performing and nonperforming</t>
  </si>
  <si>
    <t xml:space="preserve"> March 31, 2020 Classified Special Mention Pass Total (In thousands) Real estate mortgage: Commercial $ 33,908 $ 371,668 $ 3,815,073 $ 4,220,649 Income producing and other residential 7,083 2,491 3,778,721 3,788,295 Total real estate mortgage 40,991 374,159 7,593,794 8,008,944 Real estate construction and land: Commercial 351 10,577 1,076,577 1,087,505 Residential — — 1,792,748 1,792,748 Total real estate construction and land 351 10,577 2,869,325 2,880,253 Commercial: Asset-based 23,218 152,136 3,763,048 3,938,402 Venture capital 31,110 173,947 2,510,780 2,715,837 Other commercial 51,498 186,368 1,534,119 1,771,985 Total commercial 105,826 512,451 7,807,947 8,426,224 Consumer 537 1,471 427,876 429,884 Total $ 147,705 $ 898,658 $ 18,698,942 $ 19,745,305 December 31, 2019 Classified Special Mention Pass Total (In thousands) Real estate mortgage: Commercial $ 33,535 $ 30,070 $ 4,139,082 $ 4,202,687 Income producing and other residential 8,600 1,711 3,759,749 3,770,060 Total real estate mortgage 42,135 31,781 7,898,831 7,972,747 Real estate construction and land: Commercial 364 — 1,082,004 1,082,368 Residential — 1,429 1,654,005 1,655,434 Total real estate construction and land 364 1,429 2,736,009 2,737,802 Commercial: Asset-based 32,223 38,936 3,677,248 3,748,407 Venture capital 35,316 74,813 2,069,293 2,179,422 Other commercial 65,261 174,785 1,527,621 1,767,667 Total commercial 132,800 288,534 7,274,162 7,695,496 Consumer 613 1,212 439,002 440,827 Total $ 175,912 $ 322,956 $ 18,348,004 $ 18,846,872</t>
  </si>
  <si>
    <t>Finance Receivable Investment And Interest Income, Nonaccrual</t>
  </si>
  <si>
    <t xml:space="preserve"> At and For the Three Months Ended March 31, 2020 Nonaccrual Interest Recorded Income Investment Recognized (In thousands) With An Allowance Recorded: Real estate mortgage: Commercial $ 342 $ — Income producing and other residential 1,534 — Commercial: Venture capital 15,524 — Other commercial 28,782 — Consumer 413 — With No Related Allowance Recorded: Real estate mortgage: Commercial $ 18,746 $ 84 Income producing and other residential 774 — Real estate construction and land: Commercial 351 — Commercial: Asset based 17,103 — Venture capital 3,089 — Other commercial 8,944 24 Total Loans and Leases With and Without an Allowance Recorded: Real estate mortgage $ 21,396 $ 84 Real estate construction and land 351 — Commercial 73,442 24 Consumer 413 — Total $ 95,602 $ 108</t>
  </si>
  <si>
    <t>Finance Receivable, Loans By Origination Year</t>
  </si>
  <si>
    <t>The following tables present our loans held for investment by loan portfolio segment and class, by credit quality indicator (internal risk ratings), and by year of origination (vintage year) as of the date indicated: Revolving Converted Amortized Cost Basis Term Loans by Origination Year Revolving to Term March 31, 2020 2020 2019 2018 2017 2016 Prior Loans Loans Total (In thousands) Real Estate Mortgage: Commercial Internal risk rating: 1-2 High pass $ — $ — $ 15,151 $ 10,230 $ 8,439 $ 54,639 $ — $ — $ 88,459 3-4 Pass 257,882 535,541 729,459 824,199 372,166 937,158 66,377 3,832 3,726,614 5 Special mention — 56,577 90,921 18,806 75,754 129,610 — — 371,668 6-8 Classified — — 183 7,516 4,468 21,741 — — 33,908 Total $ 257,882 $ 592,118 $ 835,714 $ 860,751 $ 460,827 $ 1,143,148 $ 66,377 $ 3,832 $ 4,220,649 Current YTD period: Gross charge-offs $ — $ — $ — $ — $ — $ 325 $ — $ — $ 325 Gross recoveries — — — — — (119 ) — — (119 ) Net $ — $ — $ — $ — $ — $ 206 $ — $ — $ 206 Real Estate Mortgage: Income Producing and Other Residential Internal risk rating: 1-2 High pass $ — $ 37,036 $ 87,849 $ 44,165 $ 55,736 $ 49,408 $ — $ — $ 274,194 3-4 Pass 78,326 851,712 1,254,556 703,249 276,705 227,298 111,585 1,096 3,504,527 5 Special mention — — — — — — 2,300 191 2,491 6-8 Classified — — — — — 5,588 112 1,383 7,083 Total $ 78,326 $ 888,748 $ 1,342,405 $ 747,414 $ 332,441 $ 282,294 $ 113,997 $ 2,670 $ 3,788,295 Current YTD period: Gross charge-offs $ — $ — $ — $ — $ — $ — $ — $ 175 $ 175 Gross recoveries — — — — — (4 ) (1 ) — (5 ) Net $ — $ — $ — $ — $ — $ (4 ) $ (1 ) $ 175 $ 170 Real Estate Construction and Land: Commercial Internal risk rating: 1-2 High pass $ — $ — $ — $ — $ — $ — $ — $ — $ — 3-4 Pass 15,749 244,344 331,283 210,871 129,186 136,050 5,470 3,624 1,076,577 5 Special mention — — 10,577 — — — — — 10,577 6-8 Classified — — — — — 351 — — 351 Total $ 15,749 $ 244,344 $ 341,860 $ 210,871 $ 129,186 $ 136,401 $ 5,470 $ 3,624 $ 1,087,505 Current YTD period: Gross charge-offs $ — $ — $ — $ — $ — $ — $ — $ — $ — Gross recoveries — — — — — — — — — Net $ — $ — $ — $ — $ — $ — $ — $ — $ — Revolving Converted Amortized Cost Basis Term Loans by Origination Year Revolving to Term March 31, 2020 2020 2019 2018 2017 2016 Prior Loans Loans Total (In thousands) Real Estate Construction and Land: Residential Internal risk rating: 1-2 High pass $ — $ — $ — $ — $ — $ — $ — $ — $ — 3-4 Pass 23,686 253,764 711,007 634,325 127,324 2,075 8,909 31,658 1,792,748 5 Special mention — — — — — — — — — 6-8 Classified — — — — — — — — — Total $ 23,686 $ 253,764 $ 711,007 $ 634,325 $ 127,324 $ 2,075 $ 8,909 $ 31,658 $ 1,792,748 Current YTD period: Gross charge-offs $ — $ — $ — $ — $ — $ — $ — $ — $ — Gross recoveries — — — — — — — — — Net $ — $ — $ — $ — $ — $ — $ — $ — $ — Commercial: Asset-Based Internal risk rating: 1-2 High pass $ 10,832 $ 164,402 $ 188,677 $ 74,590 $ 150,284 $ 97,445 $ 701,522 $ — $ 1,387,752 3-4 Pass 44,396 202,867 123,136 39,665 69,392 66,816 1,806,634 22,390 2,375,296 5 Special mention — 35,967 48,345 19,652 15,461 1,568 31,143 — 152,136 6-8 Classified — — — — — 15,872 7,346 — 23,218 Total $ 55,228 $ 403,236 $ 360,158 $ 133,907 $ 235,137 $ 181,701 $ 2,546,645 $ 22,390 $ 3,938,402 Current YTD period: Gross charge-offs $ — $ — $ — $ — $ — $ 11,550 $ — $ — $ 11,550 Gross recoveries — — — — — (323 ) (42 ) — (365 ) Net $ — $ — $ — $ — $ — $ 11,227 $ (42 ) $ — $ 11,185 Commercial: Venture Capital Internal risk rating: 1-2 High pass $ — $ 4,798 $ — $ (8 ) $ (2 ) $ 996 $ 389,952 $ — $ 395,736 3-4 Pass 84,493 162,533 104,081 14,226 37,176 10,833 1,694,848 6,854 2,115,044 5 Special mention 1,000 39,663 36,436 — — — 96,848 — 173,947 6-8 Classified — (822 ) 11,167 6,868 — 5,967 7,930 — 31,110 Total $ 85,493 $ 206,172 $ 151,684 $ 21,086 $ 37,174 $ 17,796 $ 2,189,578 $ 6,854 $ 2,715,837 Current YTD period: Gross charge-offs $ — $ — $ 83 $ — $ (7 ) $ 182 $ 85 $ — $ 343 Gross recoveries — — — (46 ) (119 ) (3 ) (17 ) — (185 ) Net $ — $ — $ 83 $ (46 ) $ (126 ) $ 179 $ 68 $ — $ 158 Revolving Converted Amortized Cost Basis Term Loans by Origination Year Revolving to Term March 31, 2020 2020 2019 2018 2017 2016 Prior Loans Loans Total (In thousands) Commercial: Other Commercial Internal risk rating: 1-2 High pass $ 13 $ 462 $ 8 $ 16,915 $ 2 $ 3,204 $ 127,406 $ 160 $ 148,170 3-4 Pass 11,586 101,273 118,985 102,457 35,130 114,158 884,472 17,888 1,385,949 5 Special mention — 89 — 694 2,134 42,241 141,173 37 186,368 6-8 Classified 2 4 35 90 4,325 10,324 32,565 4,153 51,498 Total $ 11,601 $ 101,828 $ 119,028 $ 120,156 $ 41,591 $ 169,927 $ 1,185,616 $ 22,238 $ 1,771,985 Current YTD period: Gross charge-offs $ — $ — $ — $ 52 $ — $ 190 $ 6,375 $ 722 $ 7,339 Gross recoveries — — (8 ) (12 ) (55 ) (230 ) (100 ) — (405 ) Net $ — $ — $ (8 ) $ 40 $ (55 ) $ (40 ) $ 6,275 $ 722 $ 6,934 Consumer Internal risk rating: 1-2 High pass $ 16 $ — $ 10 $ 27 $ — $ — $ 651 $ — $ 704 3-4 Pass 27,755 150,949 90,399 59,058 65,145 19,383 14,476 7 427,172 5 Special mention — 276 564 175 186 270 — — 1,471 6-8 Classified — 39 19 — 62 364 11 42 537 Total $ 27,771 $ 151,264 $ 90,992 $ 59,260 $ 65,393 $ 20,017 $ 15,138 $ 49 $ 429,884 Current YTD period: Gross charge-offs $ — $ — $ 85 $ 114 $ 263 $ — $ 11 $ — $ 473 Gross recoveries — — — (2 ) (1 ) (13 ) — — (16 ) Net $ — $ — $ 85 $ 112 $ 262 $ (13 ) $ 11 $ — $ 457 Total Loans and Leases Internal risk rating: 1-2 High pass $ 10,861 $ 206,698 $ 291,695 $ 145,919 $ 214,459 $ 205,692 $ 1,219,531 $ 160 $ 2,295,015 3-4 Pass 543,873 2,502,983 3,462,906 2,588,050 1,112,224 1,513,771 4,592,771 87,349 16,403,927 5 Special mention 1,000 132,572 186,843 39,327 93,535 173,689 271,464 228 898,658 6-8 Classified 2 (779 ) 11,404 14,474 8,855 60,207 47,964 5,578 147,705 Total $ 555,736 $ 2,841,474 $ 3,952,848 $ 2,787,770 $ 1,429,073 $ 1,953,359 $ 6,131,730 $ 93,315 $ 19,745,305 Current YTD period: Gross charge-offs $ — $ — $ 168 $ 166 $ 256 $ 12,247 $ 6,471 $ 897 $ 20,205 Gross recoveries — — (8 ) (60 ) (175 ) (692 ) (160 ) — (1,095 ) Net $ — $ — $ 160 $ 106 $ 81 $ 11,555 $ 6,311 $ 897 $ 19,110</t>
  </si>
  <si>
    <t>Troubled debt restructurings on financing receivables</t>
  </si>
  <si>
    <t>The following table presents our troubled debt restructurings of loans held for investment by loan portfolio segment and class for the periods indicated: Three Months Ended March 31, 2020 2019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37 $ — Income producing and other residential — — — 3 789 789 Commercial: Asset-based 4 1,741 1,741 — — — Venture capital 2 2,047 2,047 6 2,105 1,242 Other commercial 15 22,165 20,389 8 585 585 Total 21 $ 25,953 $ 24,177 18 $ 3,516 $ 2,616</t>
  </si>
  <si>
    <t>Lease Income of Direct Financing Leases</t>
  </si>
  <si>
    <t xml:space="preserve"> The following table provides the components of leases receivable income for the periods indicated: Three Months Ended March 31, 2020 2019 (In thousands) Component of leases receivable income: Interest income on net investments in leases $ 2,252 $ 3,140</t>
  </si>
  <si>
    <t>Assets and Liabilities, Lessor</t>
  </si>
  <si>
    <t>The following table presents the components of leases receivable as of the dates indicated: March 31, 2020 December 31, 2019 (In thousands) Net investment in direct financing leases: Lease payments receivable $ 149,740 $ 147,729 Unguaranteed residual assets 20,459 20,806 Deferred costs and other 581 655 Aggregate net investment in leases $ 170,780 $ 169,190</t>
  </si>
  <si>
    <t>Sales-type and Direct Financing Leases, Lease Receivable, Maturity</t>
  </si>
  <si>
    <t>The following table presents maturities of leases receivable as of the date indicated: March 31, 2020 (In thousands) Period ending December 31, 2020 $ 53,576 2021 59,334 2022 23,920 2023 13,324 2024 9,691 2025 and thereafter 2,352 Total undiscounted cash flows 162,197 Less: Unearned income (12,457 ) Present value of lease payments $ 149,740</t>
  </si>
  <si>
    <t>Finance Receivable, Allowance For Loan Losses</t>
  </si>
  <si>
    <t>The following tables present a summary of the activity in the allowance for loan and lease losses on loans and leases held for investment by loan portfolio segment for the periods indicated: Three Months Ended March 31, 2020 Real Estate Real Estate Construction Mortgage and Land Commercial Consumer Total (In thousands) Allowance for Loan and Lease Losses: Balance, beginning of period $ 44,575 $ 30,544 $ 61,528 $ 2,138 $ 138,785 Charge-offs (500 ) — (19,232 ) (473 ) (20,205 ) Recoveries 124 — 955 16 1,095 Net charge-offs (376 ) — (18,277 ) (457 ) (19,110 ) Provision 41,865 18,221 37,459 455 98,000 Cumulative effect of change in accounting principle - CECL 5,308 (8,592 ) 6,860 41 3,617 Balance, end of period $ 91,372 $ 40,173 $ 87,570 $ 2,177 $ 221,292 Ending Allowance by Evaluation Methodology: Individually evaluated $ 230 $ — $ 6,462 $ — $ 6,692 Collectively evaluated $ 91,142 $ 40,173 $ 81,108 $ 2,177 $ 214,600 Ending Loans and Leases by Evaluation Methodology: Individually evaluated $ 25,901 $ 1,816 $ 72,280 $ — $ 99,997 Collectively evaluated 7,983,043 2,878,437 8,353,944 429,884 19,645,308 Ending balance $ 8,008,944 $ 2,880,253 $ 8,426,224 $ 429,884 $ 19,745,305 Three Months Ended March 31, 2019 Real Estate Real Estate Construction Mortgage and Land Commercial Consumer Total (In thousands) Allowance for Loan and Lease Losses: Balance, beginning of period $ 46,021 $ 28,209 $ 56,360 $ 1,882 $ 132,472 Charge-offs (196 ) — (3,003 ) (266 ) (3,465 ) Recoveries 143 — 3,106 25 3,274 Net (charge-offs) recoveries (53 ) — 103 (241 ) (191 ) Provision (negative provision) (214 ) (1,001 ) 5,033 182 4,000 Balance, end of period $ 45,754 $ 27,208 $ 61,496 $ 1,823 $ 136,281 Ending Allowance by Evaluation Methodology: Individually evaluated $ 270 $ — $ 5,931 $ — $ 6,201 Collectively evaluated $ 45,484 $ 27,208 $ 55,565 $ 1,823 $ 130,080 Ending Loans and Leases by Evaluation Methodology: Individually evaluated $ 23,908 $ 5,432 $ 71,660 $ — $ 101,000 Collectively evaluated 8,135,550 2,346,292 7,352,694 372,161 18,206,697 Ending balance $ 8,159,458 $ 2,351,724 $ 7,424,354 $ 372,161 $ 18,307,697</t>
  </si>
  <si>
    <t>Collateral-dependent Finance Receivable</t>
  </si>
  <si>
    <t>The following table summarizes collateral-dependent loans held for investment by collateral type as of the following date: March 31, 2020 Real Business Property Assets Total (In thousands) Real estate mortgage $ 19,310 $ — $ 19,310 Real estate construction and land 1,816 — 1,816 Commercial — 22,530 22,530 Total $ 21,126 $ 22,530 $ 43,656</t>
  </si>
  <si>
    <t>Allowance for credit losses on financing receivables</t>
  </si>
  <si>
    <t>The following tables present a summary of the activity in the allowance for loan and lease losses and reserve for unfunded loan commitments for the periods indicated: Three Months Ended March 31, 2020 Allowance for Reserve for Total Loan and Unfunded Loan Allowance for Lease Losses Commitments Credit Losses (In thousands) Balance, beginning of period $ 138,785 $ 35,861 $ 174,646 Charge-offs (20,205 ) — (20,205 ) Recoveries 1,095 — 1,095 Net charge-offs (19,110 ) — (19,110 ) Provision 98,000 14,000 112,000 Cumulative effect of change in accounting principle - CECL 3,617 3,710 7,327 Balance, end of period $ 221,292 $ 53,571 $ 274,863 Three Months Ended March 31, 2019 Allowance for Reserve for Total Loan and Unfunded Loan Allowance for Lease Losses Commitments Credit Losses (In thousands) Balance, beginning of period $ 132,472 $ 36,861 $ 169,333 Charge-offs (3,465 ) — (3,465 ) Recoveries 3,274 — 3,274 Net charge-offs (191 ) — (191 ) Provision 4,000 — 4,000 Balance, end of period $ 136,281 $ 36,861 $ 173,142</t>
  </si>
  <si>
    <t>Foreclosed Assets (Tables)</t>
  </si>
  <si>
    <t>Other real estate and foreclosed assets</t>
  </si>
  <si>
    <t>The following table summarizes foreclosed assets as of the dates indicated: March 31, December 31, Property Type 2020 2019 (In thousands) Commercial real estate $ 33 $ 221 Construction and land development 219 219 Total other real estate owned, net 252 440 Other foreclosed assets 1,449 — Total foreclosed assets, net $ 1,701 $ 440</t>
  </si>
  <si>
    <t>Other foreclosed assets rollforward</t>
  </si>
  <si>
    <t>The following table presents the changes in foreclosed assets, net of the valuation allowance, for the period indicated: Foreclosed Assets (In thousands) Balance, December 31, 2019 $ 440 Transfers to foreclosed assets from loans 1,776 Provision for losses (105 ) Reductions related to sales (410 ) Balance, March 31, 2020 $ 1,701</t>
  </si>
  <si>
    <t>Goodwill and Other Intangible Assets (Tables)</t>
  </si>
  <si>
    <t>Goodwill Disclosure [Text Block]</t>
  </si>
  <si>
    <t>The following table presents the changes in the carrying amount of goodwill for the period indicated: Goodwill (In thousands) Balance, December 31, 2019 $ 2,548,670 Impairment (1,470,000 ) Balance, March 31, 2020 $ 1,078,670</t>
  </si>
  <si>
    <t>Intangible assets disclosure</t>
  </si>
  <si>
    <t>The following table presents the changes in CDI and CRI and the related accumulated amortization for the periods indicated: Three Months Ended March 31, 2020 2019 (In thousands) Gross Amount of CDI and CRI: Balance, beginning of period $ 117,573 $ 119,497 Balance, end of period $ 117,573 $ 119,497 Accumulated Amortization: Balance, beginning of period (79,179 ) (62,377 ) Amortization (3,948 ) (4,870 ) Balance, end of period (83,127 ) (67,247 ) Net CDI and CRI, end of period $ 34,446 $ 52,250</t>
  </si>
  <si>
    <t>Other Assets (Tables)</t>
  </si>
  <si>
    <t>Schedule of Other Assets</t>
  </si>
  <si>
    <t xml:space="preserve">The following table presents the detail of our other assets as of the dates indicated: March 31, December 31, Other Assets 2020 2019 (In thousands) Cash surrender value of BOLI $ 199,962 $ 199,029 LIHTC investments (1) 181,077 75,149 Operating lease ROU assets, net 124,897 129,301 Interest receivable 78,253 81,479 CRA investments (2) 66,713 65,152 Prepaid expenses 20,602 17,099 Taxes receivable 17,656 31,591 Equity investments without readily determinable fair values 14,914 14,890 Equity warrants (3) 4,290 3,434 Equity investments with readily determinable fair values 2,471 2,998 Other receivables/assets 23,106 16,689 Total other assets $ 733,941 $ 636,811 ____________________ (1) During the first quarter of 2020, the Company increased the amount of its investment in low income housing project partnerships by $101 million representing the amount of related unfunded commitments, with an offset to a liability included in "Accrued interest payable and other liabilities" on the condensed consolidated balance sheets. (2) Includes equity investments without readily determinable fair values of $19.2 million and $17.8 million at March 31, 2020 and December 31, 2019 . (3) For information regarding equity warrants, see Note 10. Derivatives . </t>
  </si>
  <si>
    <t>Leases (Tables)</t>
  </si>
  <si>
    <t>Schedule of Occupancy Expense and Supplemental Cash Flow Information Related to Operating Leases</t>
  </si>
  <si>
    <t>Our lease expense is a component of "Occupancy expense" on our condensed consolidated statements of earnings (loss). The following table presents the components of lease expense for the periods indicated: Three Months Ended March 31, 2020 2019 (In thousands) Operating lease expense: Fixed costs $ 8,245 $ 8,302 Variable costs 13 24 Short-term lease costs 92 520 Sublease income (1,016 ) (1,126 ) Net lease expense $ 7,334 $ 7,720</t>
  </si>
  <si>
    <t>Schedule of Cash Flow, Supplemental Disclosures</t>
  </si>
  <si>
    <t>The following table presents supplemental cash flow information related to leases for the periods indicated: Three Months Ended March 31, 2020 2019 (In thousands) Cash paid for amounts included in the measurement of lease liabilities: Operating cash flows from operating leases $ 8,236 $ 8,242 ROU assets obtained in exchange for lease obligations: Operating leases $ 4,560 $ 147,972</t>
  </si>
  <si>
    <t>Schedule of Supplemental Balance Sheet Information Related to Operating Leases</t>
  </si>
  <si>
    <t>The following table presents supplemental balance sheet and other information related to operating leases as of the dates indicated: March 31, 2020 December 31, 2019 (Dollars in thousands) Operating leases: Operating lease right-of-use assets, net $ 124,897 $ 129,301 Operating lease liabilities $ 142,654 $ 145,354 Weighted average remaining lease term (in years) 5.9 6.1 Weighted average discount rate 2.77 % 2.82 %</t>
  </si>
  <si>
    <t>Schedule of Maturities of Operating Leases</t>
  </si>
  <si>
    <t>The following table presents the maturities of operating lease liabilities as of the date indicated: March 31, 2020 (In thousands) Period ending December 31, 2020 $ 25,163 2021 31,675 2022 25,859 2023 22,992 2024 15,729 2025 and thereafter 34,522 Total operating lease liabilities 155,940 Less: Imputed interest (13,286 ) Present value of operating lease liabilities $ 142,654</t>
  </si>
  <si>
    <t>Schedule of Payments to be Received on Operating Leases</t>
  </si>
  <si>
    <t xml:space="preserve"> The following table presents the rental payments to be received on operating leases as of the date indicated: March 31, 2020 (In thousands) Period ending December 31, 2020 $ 31,434 2021 39,086 2022 33,046 2023 25,554 2024 20,903 2025 and thereafter 37,283 Total undiscounted cash flows $ 187,306</t>
  </si>
  <si>
    <t>Borrowings and Subordinated Debentures (Tables)</t>
  </si>
  <si>
    <t>Schedule of debt</t>
  </si>
  <si>
    <t>The following table summarizes our borrowings as of the dates indicated: March 31, 2020 December 31, 2019 Weighted Weighted Average Average Balance Rate Balance Rate (Dollars in thousands) FHLB secured advances $ 1,904,000 0.51 % $ 1,318,000 1.66 % FHLB unsecured overnight advance 141,000 0.11 % 141,000 1.56 % AFX short-term borrowings 250,000 0.18 % 300,000 1.61 % Non‑recourse debt — — % 8 7.50 % Total borrowings $ 2,295,000 0.45 % $ 1,759,008 1.64 %</t>
  </si>
  <si>
    <t>Federal Home Loan Bank, Advances</t>
  </si>
  <si>
    <t xml:space="preserve">The following table presents the interest rates and maturity dates of FHLB secured advances as of the dates indicated: March 31, 2020 December 31, 2019 Maturity Maturity Balance Rate Date Balance Rate Date (Dollars in thousands) Overnight advance $ 1,154,000 0.21 % 4/1/2020 $ 1,318,000 1.66 % 1/2/2020 Term advance 250,000 0.98 % 3/2/2021 — — % — Term advance 250,000 0.96 % 9/2/2021 — — % — Term advance 250,000 0.94 % 3/2/2022 — — % — Total FHLB secured advances $ 1,904,000 0.51 % $ 1,318,000 1.66 % </t>
  </si>
  <si>
    <t>Schedule of Subordinated Borrowing</t>
  </si>
  <si>
    <t>The following table summarizes the terms of each issuance of subordinated debentures outstanding as of the dates indicated: March 31, 2020 December 31, 2019 Date Maturity Rate Index Series Balance Rate Balance Rate Issued Date (Quarterly Reset) (Dollars in thousands) Trust V $ 10,310 3.94 % $ 10,310 5.00 % 8/15/2003 9/17/2033 3-month LIBOR + 3.10 Trust VI 10,310 3.79 % 10,310 4.94 % 9/3/2003 9/15/2033 3-month LIBOR + 3.05 Trust CII 5,155 3.79 % 5,155 4.85 % 9/17/2003 9/17/2033 3-month LIBOR + 2.95 Trust VII 61,856 4.52 % 61,856 4.69 % 2/5/2004 4/23/2034 3-month LIBOR + 2.75 Trust CIII 20,619 2.43 % 20,619 3.58 % 8/15/2005 9/15/2035 3-month LIBOR + 1.69 Trust FCCI 16,495 2.34 % 16,495 3.49 % 1/25/2007 3/15/2037 3-month LIBOR + 1.60 Trust FCBI 10,310 2.29 % 10,310 3.44 % 9/30/2005 12/15/2035 3-month LIBOR + 1.55 Trust CS 2005-1 82,475 2.69 % 82,475 3.85 % 11/21/2005 12/15/2035 3-month LIBOR + 1.95 Trust CS 2005-2 128,866 3.72 % 128,866 3.89 % 12/14/2005 1/30/2036 3-month LIBOR + 1.95 Trust CS 2006-1 51,545 3.72 % 51,545 3.89 % 2/22/2006 4/30/2036 3-month LIBOR + 1.95 Trust CS 2006-2 51,550 3.72 % 51,550 3.89 % 9/27/2006 10/30/2036 3-month LIBOR + 1.95 Trust CS 2006-3 (1) 28,432 1.65 % 28,902 1.64 % 9/29/2006 10/30/2036 3-month EURIBOR + 2.05 Trust CS 2006-4 16,470 3.72 % 16,470 3.89 % 12/5/2006 1/30/2037 3-month LIBOR + 1.95 Trust CS 2006-5 6,650 3.72 % 6,650 3.89 % 12/19/2006 1/30/2037 3-month LIBOR + 1.95 Trust CS 2007-2 39,177 3.72 % 39,177 3.89 % 6/13/2007 7/30/2037 3-month LIBOR + 1.95 Gross subordinated debentures 540,220 3.43 % 540,690 3.87 % Unamortized discount (2) (81,226 ) (82,481 ) Net subordinated debentures $ 458,994 $ 458,209 ___________________ (1) Denomination is in Euros with a value of €25.8 million . (2) Amount represents the fair value adjustment on trust preferred securities assumed in acquisitions.</t>
  </si>
  <si>
    <t>Derivatives (Tables)</t>
  </si>
  <si>
    <t>Schedule of Derivative Instruments</t>
  </si>
  <si>
    <t>The following table presents the U.S. dollar notional amounts and fair values of our derivative instruments included in the condensed consolidated balance sheets as of the dates indicated: March 31, 2020 December 31, 2019 Notional Fair Notional Fair Derivatives Not Designated As Hedging Instruments Amount Value Amount Value (In thousands) Derivative Assets: Interest rate contracts $ 10,932 $ 120 $ 15,159 $ 71 Foreign exchange contracts 90,122 4,826 91,144 1,163 Other derivative assets 101,054 4,946 106,303 1,234 Equity warrant assets 26,469 4,290 26,079 3,434 Total $ 127,523 $ 9,236 $ 132,382 $ 4,668 Derivative Liabilities: Interest rate contracts $ 10,932 $ 120 $ 15,159 $ 71 Foreign exchange contracts 90,122 1,032 91,144 684 Total $ 101,054 $ 1,152 $ 106,303 $ 755</t>
  </si>
  <si>
    <t>Commitments and Contingencies (Tables)</t>
  </si>
  <si>
    <t>Commitments disclosure</t>
  </si>
  <si>
    <t>The following table presents a summary of commitments described below as of the dates indicated: March 31, December 31, 2020 2019 (In thousands) Loan commitments to extend credit $ 7,697,724 $ 8,183,158 Standby letters of credit 368,979 355,503 Commitments to contribute capital to small business investment companies and CRA-related loan pools 50,518 40,698 Commitments to contribute capital to low income housing project partnerships (1) — 88,515 Commitments to contribute capital to private equity funds 50 50 Total $ 8,117,271 $ 8,667,924 ____________________ (1) During the first quarter of 2020, the Company increased the amount of its investment in low income housing project partnerships by $101 million representing the amount of related unfunded commitments, with an offset to a liability included in "Accrued interest payable and other liabilities" on the condensed consolidated balance sheets.</t>
  </si>
  <si>
    <t>Other Commitments</t>
  </si>
  <si>
    <t>The following table presents the years in which commitments are expected to be paid for our commitments to contribute capital to small business investment companies and CRA-related loan pools as of the date indicated: March 31, 2020 (In thousands) Period ending December 31, 2020 $ 31,698 2021 18,820 Total $ 50,518</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March 31, 2020 Measured on a Recurring Basis Total Level 1 Level 2 Level 3 (In thousands) Securities available‑for‑sale: Agency commercial MBS $ 1,125,432 $ — $ 1,125,432 $ — Agency residential CMOs 1,102,097 — 1,102,097 — Municipal securities 733,884 — 733,884 — Agency residential MBS 289,831 — 289,831 — Asset-backed securities 210,699 — 196,080 14,619 Collateralized loan obligations 130,082 — 130,082 — Private label residential CMOs 97,862 — 92,920 4,942 SBA securities 45,441 — 45,441 — Corporate debt securities 16,957 — 16,957 — U.S. Treasury securities 5,378 5,378 — — Total securities available-for-sale $ 3,757,663 $ 5,378 $ 3,732,724 $ 19,561 Equity investments with readily determinable fair values $ 2,471 $ 2,471 $ — $ — Derivatives (1) : Equity warrants 4,290 — — 4,290 Other derivative assets 4,946 — 4,946 — Derivative liabilities 1,152 — 1,152 — Fair Value Measurements as of December 31, 2019 Measured on a Recurring Basis Total Level 1 Level 2 Level 3 (In thousands) Securities available‑for‑sale: Agency commercial MBS $ 1,108,224 $ — $ 1,108,224 $ — Agency residential CMOs 1,136,397 — 1,136,397 — Municipal securities 735,159 — 735,159 — Agency residential MBS 305,198 — 305,198 — Asset-backed securities 214,783 — 198,348 16,435 Collateralized loan obligations 123,756 — 123,756 — Private label residential CMOs 99,483 — 93,219 6,264 SBA securities 48,258 — 48,258 — Corporate debt securities 20,748 — 20,748 — U.S. Treasury securities 5,181 5,181 — — Total securities available-for-sale $ 3,797,187 $ 5,181 $ 3,769,307 $ 22,699 Equity investments with readily determinable fair values $ 2,998 $ 2,998 $ — $ — Derivatives (1) : Equity warrants 3,434 — — 3,434 Other derivative assets 1,234 — 1,234 — Derivative liabilities 755 — 755 —</t>
  </si>
  <si>
    <t>Fair value, assets and liabilities measured on nonrecurring basis, valuation techniques</t>
  </si>
  <si>
    <t>The following table presents information about quantitative inputs and assumptions used to determine the fair values provided by our third party pricing service for our Level 3 private label residential CMOs and asset-backed securities available-for-sale measured at fair value on a recurring basis as of the date indicated: March 31, 2020 Private Label Residential CMOs Asset-Backed Securities Weighted Input or Weighted Range Average Range Average Unobservable Inputs of Inputs Input (1) of Inputs Input (2) Voluntary annual prepayment speeds (3) 2.1% - 19.1% 11.8% 15.0% 15.0% Annual default rates (3) 0.3% - 35.7% 1.6% 2.0% 2.0% Loss severity rates (3) 1.6% - 183.7% 57.0% 60.0% 60.0% Discount rates 2.3% - 14.6% 8.1% 5.5% - 5.6% 5.5% ____________________ (1) Unobservable inputs for private label residential CMOs were weighted by the relative fair values of the instruments. (2) Discount rates for asset-backed securities were weighted by the relative fair values of the instruments. (3) The voluntary annual prepayment speeds, annual default rates, and loss severity rates were the same for all of the asset-backed securities.</t>
  </si>
  <si>
    <t>Fair value inputs, assets, quantitative information</t>
  </si>
  <si>
    <t xml:space="preserve">The following table presents information about quantitative inputs and assumptions used in the modified Black-Scholes option pricing model to determine the fair value for our Level 3 equity warrants measured at fair value on a recurring basis as of the date indicated: March 31, 2020 Equity Warrants Weighted Range Average Unobservable Inputs of Inputs Input (1) Volatility 21.2% - 251.5% 24.9% Risk-free interest rate 0.1% - 0.4% 0.3% Remaining life assumption (in years) 0.08 - 4.99 3.06 The following table presents the valuation methodology and unobservable inputs for Level 3 assets measured at fair value on a nonrecurring basis as of the date indicated: March 31, 2020 Valuation Unobservable Input or Weighted Asset Fair Value Technique Inputs Range Average (In thousands) Individually evaluated loans and leases $ 39,262 Discounted cash flows Discount rates 3.50% - 10.46% 8.03% Individually evaluated Discount from loans and leases 15,267 Third party appraisal appraisal (1) 54.06% 54.06% Individually evaluated loans and leases 455 Third party appraisals No discounts Total non-recurring Level 3 $ 54,984 ____________________ (1) Relates to one loan at March 31, 2020 . </t>
  </si>
  <si>
    <t>Fair value, assets measured on recurring basis, significant unobservable inputs (level 3) reconciliation</t>
  </si>
  <si>
    <t xml:space="preserve">The following table summarizes activity for our Level 3 private label residential CMOs available-for-sale, asset-backed securities available-for-sale, and equity warrants measured at fair value on a recurring basis for the period indicated: Private Label Asset-Backed Equity Residential CMOs Securities Warrants (In thousands) Balance, December 31, 2019 $ 6,264 $ 16,435 $ 3,434 Total included in earnings 118 (11 ) 837 Total included in other comprehensive income (959 ) (687 ) — Issuances — — 120 Sales — — (101 ) Net settlements (481 ) (1,118 ) — Balance, March 31, 2020 $ 4,942 $ 14,619 $ 4,290 Unrealized net gains (losses) for the period included in other comprehensive income for securities held at quarter-end $ 726 $ (490 ) </t>
  </si>
  <si>
    <t>Assets carried at fair value on a nonrecurring basis</t>
  </si>
  <si>
    <t xml:space="preserve">The following tables present assets measured at fair value on a non‑recurring basis as of the dates indicated: Fair Value Measurement as of March 31, 2020 Measured on a Non‑Recurring Basis Total Level 1 Level 2 Level 3 (In thousands) Individually evaluated loans and leases (1) $ 59,440 $ — $ 4,456 $ 54,984 Total non-recurring $ 59,440 $ — $ 4,456 $ 54,984 ______________________ (1) Includes nonaccrual loans and leases and performing TDRs with balances greater than $250,000. Fair Value Measurement as of December 31, 2019 Measured on a Non‑Recurring Basis Total Level 1 Level 2 Level 3 (In thousands) Impaired loans and leases (1) $ 28,706 $ — $ 1,083 $ 27,623 OREO 105 — — 105 Total non-recurring $ 28,811 $ — $ 1,083 $ 27,728 _____________________ (1) Includes all nonaccrual loans and leases and performing TDRs. </t>
  </si>
  <si>
    <t>Net losses (gains) on nonrecurring assets</t>
  </si>
  <si>
    <t>The following table presents losses recognized on assets measured on a nonrecurring basis for the periods indicated: Three Months Ended Losses on Assets March 31, Measured on a Non‑Recurring Basis 2020 2019 (In thousands) Individually evaluated loans and leases (1) $ 18,907 $ 3,756 Loans held for sale — 1,707 OREO 105 — Total losses $ 19,012 $ 5,463 _____________________ (1) For 2019, losses are based on impaired loans and leases.</t>
  </si>
  <si>
    <t>Fair value, by balance sheet grouping</t>
  </si>
  <si>
    <t>The following tables present carrying amounts and estimated fair values of certain financial instruments as of the dates indicated: March 31, 2020 Carrying Estimated Fair Value Amount Total Level 1 Level 2 Level 3 ( In thousands ) Financial Assets: Cash and due from banks $ 172,570 $ 172,570 $ 172,570 $ — $ — Interest‑earning deposits in financial institutions 439,690 439,690 439,690 — — Securities available‑for‑sale 3,757,663 3,757,663 5,378 3,732,724 19,561 Investment in FHLB stock 54,244 54,244 — 54,244 — Loans and leases held for investment, net 19,524,013 19,072,790 — 4,456 19,068,334 Equity warrants 4,290 4,290 — — 4,290 Other derivative assets 4,946 4,946 — 4,946 — Equity investments with readily determinable fair values 2,471 2,471 2,471 — — Financial Liabilities: Core deposits 16,050,522 16,050,522 — 16,050,522 — Non-core non-maturity deposits 836,157 836,157 — 836,157 — Time deposits 2,689,158 2,701,350 — 2,701,350 — Borrowings 2,295,000 2,299,563 1,545,000 754,563 — Subordinated debentures 458,994 442,418 — 442,418 — Derivative liabilities 1,152 1,152 — 1,152 — December 31, 2019 Carrying Estimated Fair Value Amount Total Level 1 Level 2 Level 3 ( In thousands ) Financial Assets: Cash and due from banks $ 172,585 $ 172,585 $ 172,585 $ — $ — Interest‑earning deposits in financial institutions 465,039 465,039 465,039 — — Securities available‑for‑sale 3,797,187 3,797,187 5,181 3,769,307 22,699 Investment in FHLB stock 40,924 40,924 — 40,924 — Loans and leases held for investment, net 18,708,087 19,055,004 — 1,083 19,053,921 Equity warrants 3,434 3,434 — — 3,434 Other derivative assets 1,234 1,234 — 1,234 — Equity investments with readily determinable fair values 2,998 2,998 2,998 — — Financial Liabilities: Core deposits 16,187,287 16,187,287 — 16,187,287 — Non-core non-maturity deposits 496,407 496,407 — 496,407 — Time deposits 2,549,342 2,549,260 — 2,549,260 — Borrowings 1,759,008 1,759,008 1,759,000 8 — Subordinated debentures 458,209 441,617 — 441,617 — Derivative liabilities 755 755 — 755 —</t>
  </si>
  <si>
    <t>Earnings (Loss) Per Share (Tables)</t>
  </si>
  <si>
    <t>Net income per share</t>
  </si>
  <si>
    <t>The following table presents the computations of basic and diluted net earnings (loss) per share for the periods indicated: Three Months Ended March 31, December 31, March 31, 2020 2019 2019 (Dollars in thousands, except per share data) Basic Earnings (Loss) Per Share: Net earnings (loss) $ (1,433,111 ) $ 117,881 $ 112,604 Less: Earnings allocated to unvested restricted stock (1) (939 ) (1,458 ) (1,163 ) Net earnings (loss) allocated to common shares $ (1,434,050 ) $ 116,423 $ 111,441 Weighted-average basic shares and unvested restricted stock outstanding 118,775 119,804 122,227 Less: Weighted-average unvested restricted stock outstanding (1,495 ) (1,566 ) (1,352 ) Weighted-average basic shares outstanding 117,280 118,238 120,875 Basic earnings (loss) per share $ (12.23 ) $ 0.98 $ 0.92 Diluted Earnings (Loss) Per Share: Net earnings (loss) allocated to common shares $ (1,434,050 ) $ 116,423 $ 111,441 Weighted-average diluted shares outstanding 117,280 118,238 120,875 Diluted earnings (loss) per share $ (12.23 ) $ 0.98 $ 0.92 ________________________ (1) Represents cash dividends paid to holders of unvested restricted stock, net of forfeitures, plus undistributed earnings amounts available to holders of unvested restricted stock, if any.</t>
  </si>
  <si>
    <t>Revenue From Contracts With Customers (Tables)</t>
  </si>
  <si>
    <t xml:space="preserve"> As illustrated here, substantially all of our revenue is specifically excluded from the scope of ASC Topic 606. Three Months Ended March 31, 2020 2019 Total Revenue from Total Revenue from Recorded Contracts with Recorded Contracts with Revenue Customers Revenue Customers (In thousands) Total interest income $ 291,332 $ — $ 304,559 $ — Noninterest income: Service charges on deposit accounts 2,658 2,658 3,730 3,730 Other commissions and fees 9,721 4,154 11,008 4,538 Leased equipment income 12,251 — 9,282 — Gain on sale of loans 87 — — — Gain on sale of securities 182 — 2,161 — Other income 4,201 336 4,883 371 Total noninterest income 29,100 7,148 31,064 8,639 Total revenue $ 320,432 $ 7,148 $ 335,623 $ 8,639</t>
  </si>
  <si>
    <t>Revenue Recognition of Contracts With Customers</t>
  </si>
  <si>
    <t>The following table presents revenue from contracts with customers based on the timing of revenue recognition for the periods indicated: Three Months Ended March 31, 2020 2019 (In thousands) Products and services transferred at a point in time $ 4,236 $ 4,546 Products and services transferred over time 2,912 4,093 Total revenue from contracts with customers $ 7,148 $ 8,639</t>
  </si>
  <si>
    <t>Contract with Customer, Asset and Liability</t>
  </si>
  <si>
    <t>The following table provides information about receivables, contract assets, and contract liabilities from contracts with customers as of the dates indicated: March 31, 2020 December 31, 2019 (In thousands) Receivables, which are included in "Other assets" $ 447 $ 1,094 Contract assets, which are included in "Other assets" $ — $ — Contract liabilities, which are included in "Accrued interest payable and other liabilities" $ 457 $ 490</t>
  </si>
  <si>
    <t>Recently Issued Accounting Standards (Tables)</t>
  </si>
  <si>
    <t>Schedule of New Accounting Pronouncements and Changes in Accounting Principles</t>
  </si>
  <si>
    <t xml:space="preserve"> Effective Effect on the Financial Statements Standard Description Date or Other Significant Matters ASU 2020-01, "Investments - Equity Securities (Topic 321), Investments - Equity Method and Joint Ventures (Topic 323), and Derivatives and Hedging (Topic 815)" This Update clarifies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condensed consolidated financial statements. Effective Effect on the Financial Statements Standard Description Date or Other Significant Matters ASU 2020-04, "Reference Rate Reform (Topic 848)"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This Update also provides numerous optional expedients for derivative accounting. An entity may elect to apply this Update for contract modifications as of January 1, 2020, or prospectively from a date within an interim period that includes or is subsequent to March 12, 2020, up to the date that the financial statements are available to be issued. We anticipate that ASU 2020-04 will simplify any modifications we execute between the selected start date (not yet determined) and December 31, 2022 that are directly related to LIBOR transition. March 12, 2020 through December 31, 2022 The adoption of this guidance is not expected to have a material impact on the Company’s condensed consolidated financial statements.</t>
  </si>
  <si>
    <t>Organization (Details Textual) $ in Thousands</t>
  </si>
  <si>
    <t>Mar. 31, 2020USD ($)loan_segmentmodelloan_classacquisitionbank_branchloan_pool</t>
  </si>
  <si>
    <t>Dec. 31, 2019USD ($)</t>
  </si>
  <si>
    <t>Mar. 31, 2019USD ($)</t>
  </si>
  <si>
    <t>Jan. 01, 2020USD ($)</t>
  </si>
  <si>
    <t>Dec. 31, 2018USD ($)</t>
  </si>
  <si>
    <t>Business Acquisition [Line Items]</t>
  </si>
  <si>
    <t>Number of businesses acquired | acquisition</t>
  </si>
  <si>
    <t>Number of loan segments | loan_segment</t>
  </si>
  <si>
    <t>Number of loan classes | loan_class</t>
  </si>
  <si>
    <t>Number of loan pools | loan_pool</t>
  </si>
  <si>
    <t>Number of loan pools with insignificant current balances | loan_pool</t>
  </si>
  <si>
    <t>Number of loan pools with significant current balances | loan_pool</t>
  </si>
  <si>
    <t>Number of econometric regression models used to estimate probability of default | model</t>
  </si>
  <si>
    <t>Number of loss given default pools | loan_pool</t>
  </si>
  <si>
    <t>Allowance for credit losses</t>
  </si>
  <si>
    <t>CALIFORNIA</t>
  </si>
  <si>
    <t>Retail branch locations | bank_branch</t>
  </si>
  <si>
    <t>NORTH CAROLINA</t>
  </si>
  <si>
    <t>COLORADO</t>
  </si>
  <si>
    <t>Cumulative Effect, Period Of Adoption, Adjustment | Accounting Standards Update 2016-13 [Member]</t>
  </si>
  <si>
    <t>Restricted Cash Balances (Details Textual) - USD ($) $ in Millions</t>
  </si>
  <si>
    <t>Restricted Cash and Cash Equivalents</t>
  </si>
  <si>
    <t>Pledged Cash for Derivative Contracts</t>
  </si>
  <si>
    <t>Investment Securities (Details) - USD ($) $ in Thousands</t>
  </si>
  <si>
    <t>Debt Securities, Available-for-sale [Line Items]</t>
  </si>
  <si>
    <t>Total securities available-for-sale</t>
  </si>
  <si>
    <t>Gross Unrealized Gains</t>
  </si>
  <si>
    <t>Gross Unrealized Losses</t>
  </si>
  <si>
    <t>Securities available‑for‑sale</t>
  </si>
  <si>
    <t>Government agency and government-sponsored enterprise pass through securities</t>
  </si>
  <si>
    <t>Government agency and government-sponsored enterprise collateralized mortgage obligations</t>
  </si>
  <si>
    <t>Municipal securities</t>
  </si>
  <si>
    <t>Agency residential MBS</t>
  </si>
  <si>
    <t>Asset-backed Securities</t>
  </si>
  <si>
    <t>Collateralized loan obligations</t>
  </si>
  <si>
    <t>Private label collateralized mortgage obligations</t>
  </si>
  <si>
    <t>SBA asset-backed securities</t>
  </si>
  <si>
    <t>Corporate debt securities</t>
  </si>
  <si>
    <t>U.S. Treasury securities</t>
  </si>
  <si>
    <t>Investment Securities (Details 1) - USD ($) $ in Thousands</t>
  </si>
  <si>
    <t>Available For Sale Investment Securities, Sold At Amortized Cost</t>
  </si>
  <si>
    <t>Available-for-sale Securities, Gross Realized Gains</t>
  </si>
  <si>
    <t>Available-for-sale Securities, Gross Realized Losses</t>
  </si>
  <si>
    <t>Investment Securities (Details 2) - USD ($) $ in Thousands</t>
  </si>
  <si>
    <t>Unrealized Losses on Securities Available-for-Sale, Less than 12 Months, Fair Value</t>
  </si>
  <si>
    <t>Unrealized Losses on Securities Available-for-Sale, Less than 12 Months, Gross Unrealized Losses</t>
  </si>
  <si>
    <t>Unrealized Losses on Securities Available-for-Sale, 12 Months or Longer, Fair Value</t>
  </si>
  <si>
    <t>Unrealized Losses on Securities Available-for-Sale, 12 Months or Longer, Gross Unrealized Losses</t>
  </si>
  <si>
    <t>Unrealized Losses on Securities Available-for-Sale, Fair Value</t>
  </si>
  <si>
    <t>Unrealized Losses on Securities Available-for-Sale, Gross Unrealized Losses</t>
  </si>
  <si>
    <t>Government agency and government-sponsored enterprise commercial mortgage-backed securities</t>
  </si>
  <si>
    <t>Investment Securities (Details 3) - USD ($) $ in Thousands</t>
  </si>
  <si>
    <t>Amortized Cost</t>
  </si>
  <si>
    <t>Due in one year or less</t>
  </si>
  <si>
    <t>Due after one year through five years</t>
  </si>
  <si>
    <t>Due after five years through ten years</t>
  </si>
  <si>
    <t>Due after ten years</t>
  </si>
  <si>
    <t>Fair Value</t>
  </si>
  <si>
    <t>Investment Securities (Details 4) - USD ($) $ in Thousands</t>
  </si>
  <si>
    <t>Taxable interest</t>
  </si>
  <si>
    <t>Non-taxable interest</t>
  </si>
  <si>
    <t>Dividend income</t>
  </si>
  <si>
    <t>Total interest income on investment securities</t>
  </si>
  <si>
    <t>Investment Securities (Details Textual) $ in Billions</t>
  </si>
  <si>
    <t>Mar. 31, 2020USD ($)</t>
  </si>
  <si>
    <t>AFS securities pledged as collateral</t>
  </si>
  <si>
    <t>Loans and Leases (Details) - USD ($) $ in Thousands</t>
  </si>
  <si>
    <t>Dec. 31, 2018</t>
  </si>
  <si>
    <t>Financing Receivable, Credit Quality Indicator [Line Items]</t>
  </si>
  <si>
    <t>Loans held for investment, net</t>
  </si>
  <si>
    <t>Real Estate Mortgage</t>
  </si>
  <si>
    <t>Real Estate Construction and Land</t>
  </si>
  <si>
    <t>Commercial</t>
  </si>
  <si>
    <t>Consumer</t>
  </si>
  <si>
    <t>Loans and Finance Receivables [Member]</t>
  </si>
  <si>
    <t>Interest Receivable</t>
  </si>
  <si>
    <t>Loans and Leases (Details 1) - USD ($) $ in Thousands</t>
  </si>
  <si>
    <t>30-89 Days Past Due</t>
  </si>
  <si>
    <t>90 or More Days Past Due</t>
  </si>
  <si>
    <t>Total Past Due</t>
  </si>
  <si>
    <t>Current</t>
  </si>
  <si>
    <t>Real Estate Mortgage | Commercial</t>
  </si>
  <si>
    <t>Real Estate Mortgage | Residential Real Estate</t>
  </si>
  <si>
    <t>Real Estate Construction and Land | Commercial Real Estate Construction Loan Receivable</t>
  </si>
  <si>
    <t>Real Estate Construction and Land | Residential Real Estate Construction Financing Receivable</t>
  </si>
  <si>
    <t>Commercial | Asset-based</t>
  </si>
  <si>
    <t>Commercial | Venture Capital Loans</t>
  </si>
  <si>
    <t>Commercial | Other Commercial</t>
  </si>
  <si>
    <t>Loans and Leases (Details 2) - USD ($) $ in Thousands</t>
  </si>
  <si>
    <t>Financing Receivable, Impaired [Line Items]</t>
  </si>
  <si>
    <t>Nonaccrual</t>
  </si>
  <si>
    <t>Performing</t>
  </si>
  <si>
    <t>Real Estate Mortgage | Performing</t>
  </si>
  <si>
    <t>Real Estate Mortgage | Commercial | Performing</t>
  </si>
  <si>
    <t>Real Estate Mortgage | Residential Real Estate | Performing</t>
  </si>
  <si>
    <t>Real Estate Construction and Land | Performing</t>
  </si>
  <si>
    <t>Real Estate Construction and Land | Commercial Real Estate Construction Loan Receivable | Performing</t>
  </si>
  <si>
    <t>Real Estate Construction and Land | Residential Real Estate Construction Financing Receivable | Performing</t>
  </si>
  <si>
    <t>Commercial | Performing</t>
  </si>
  <si>
    <t>Commercial | Asset-based | Performing</t>
  </si>
  <si>
    <t>Commercial | Venture Capital Loans | Performing</t>
  </si>
  <si>
    <t>Commercial | Other Commercial | Performing</t>
  </si>
  <si>
    <t>Consumer | Performing</t>
  </si>
  <si>
    <t>Loans and Leases (Details 3) - USD ($) $ in Thousands</t>
  </si>
  <si>
    <t>Financing Receivable, Past Due [Line Items]</t>
  </si>
  <si>
    <t>Classified</t>
  </si>
  <si>
    <t>Special Mention</t>
  </si>
  <si>
    <t>Pass</t>
  </si>
  <si>
    <t>Real Estate Mortgage | Classified</t>
  </si>
  <si>
    <t>Real Estate Mortgage | Special Mention</t>
  </si>
  <si>
    <t>Real Estate Mortgage | Pass</t>
  </si>
  <si>
    <t>Real Estate Mortgage | Commercial | Classified</t>
  </si>
  <si>
    <t>Real Estate Mortgage | Commercial | Special Mention</t>
  </si>
  <si>
    <t>Real Estate Mortgage | Commercial | Pass</t>
  </si>
  <si>
    <t>Real Estate Mortgage | Residential Real Estate | Classified</t>
  </si>
  <si>
    <t>Real Estate Mortgage | Residential Real Estate | Special Mention</t>
  </si>
  <si>
    <t>Real Estate Mortgage | Residential Real Estate | Pass</t>
  </si>
  <si>
    <t>Real Estate Construction and Land | Classified</t>
  </si>
  <si>
    <t>Real Estate Construction and Land | Special Mention</t>
  </si>
  <si>
    <t>Real Estate Construction and Land | Pass</t>
  </si>
  <si>
    <t>Real Estate Construction and Land | Commercial Real Estate Construction Loan Receivable | Classified</t>
  </si>
  <si>
    <t>Real Estate Construction and Land | Commercial Real Estate Construction Loan Receivable | Special Mention</t>
  </si>
  <si>
    <t>Real Estate Construction and Land | Commercial Real Estate Construction Loan Receivable | Pass</t>
  </si>
  <si>
    <t>Real Estate Construction and Land | Residential Real Estate Construction Financing Receivable | Classified</t>
  </si>
  <si>
    <t>Real Estate Construction and Land | Residential Real Estate Construction Financing Receivable | Special Mention</t>
  </si>
  <si>
    <t>Real Estate Construction and Land | Residential Real Estate Construction Financing Receivable | Pass</t>
  </si>
  <si>
    <t>Commercial | Classified</t>
  </si>
  <si>
    <t>Commercial | Special Mention</t>
  </si>
  <si>
    <t>Commercial | Pass</t>
  </si>
  <si>
    <t>Commercial | Asset-based | Classified</t>
  </si>
  <si>
    <t>Commercial | Asset-based | Special Mention</t>
  </si>
  <si>
    <t>Commercial | Asset-based | Pass</t>
  </si>
  <si>
    <t>Commercial | Venture Capital Loans | Classified</t>
  </si>
  <si>
    <t>Commercial | Venture Capital Loans | Special Mention</t>
  </si>
  <si>
    <t>Commercial | Venture Capital Loans | Pass</t>
  </si>
  <si>
    <t>Commercial | Other Commercial | Classified</t>
  </si>
  <si>
    <t>Commercial | Other Commercial | Special Mention</t>
  </si>
  <si>
    <t>Commercial | Other Commercial | Pass</t>
  </si>
  <si>
    <t>Consumer | Classified</t>
  </si>
  <si>
    <t>Consumer | Special Mention</t>
  </si>
  <si>
    <t>Consumer | Pass</t>
  </si>
  <si>
    <t>Non Purchased Credit Impaired Loans and Leases</t>
  </si>
  <si>
    <t>Loans and Leases (Details 4) - USD ($) $ in Thousands</t>
  </si>
  <si>
    <t>Financing Receivable, Nonaccrual [Line Items]</t>
  </si>
  <si>
    <t>Financing Receivable, Nonaccrual, Interest Income</t>
  </si>
  <si>
    <t>Consumer | Finance Receivable Allowance</t>
  </si>
  <si>
    <t>Residential Real Estate | Real Estate Mortgage</t>
  </si>
  <si>
    <t>Financing Receivable, Nonaccrual, No Allowance</t>
  </si>
  <si>
    <t>Residential Real Estate | Real Estate Mortgage | No Finance Receivable Allowance</t>
  </si>
  <si>
    <t>Residential Real Estate | Real Estate Mortgage | Finance Receivable Allowance</t>
  </si>
  <si>
    <t>Commercial | Real Estate Mortgage</t>
  </si>
  <si>
    <t>Commercial | Real Estate Mortgage | No Finance Receivable Allowance</t>
  </si>
  <si>
    <t>Commercial | Real Estate Mortgage | Finance Receivable Allowance</t>
  </si>
  <si>
    <t>Commercial Real Estate Construction Loan Receivable | Real Estate Construction and Land</t>
  </si>
  <si>
    <t>Commercial Real Estate Construction Loan Receivable | Real Estate Construction and Land | No Finance Receivable Allowance</t>
  </si>
  <si>
    <t>Asset-based | Commercial</t>
  </si>
  <si>
    <t>Asset-based | Commercial | No Finance Receivable Allowance</t>
  </si>
  <si>
    <t>Asset-based | Commercial | Finance Receivable Allowance</t>
  </si>
  <si>
    <t>Venture Capital Loans | Commercial</t>
  </si>
  <si>
    <t>Venture Capital Loans | Commercial | No Finance Receivable Allowance</t>
  </si>
  <si>
    <t>Venture Capital Loans | Commercial | Finance Receivable Allowance</t>
  </si>
  <si>
    <t>Consumer | No Finance Receivable Allowance</t>
  </si>
  <si>
    <t>Loans and Leases (Details 5) - USD ($) $ in Thousands</t>
  </si>
  <si>
    <t>Loans and Leases Receivable Disclosure [Line Items]</t>
  </si>
  <si>
    <t>Allowance for Loan and Lease Losses, Write-offs</t>
  </si>
  <si>
    <t>Allowance for Loan and Lease Loss, Recovery of Bad Debts</t>
  </si>
  <si>
    <t>Allowance for Loan Loss, Net Write offs</t>
  </si>
  <si>
    <t>Residential Real Estate Construction Financing Receivable</t>
  </si>
  <si>
    <t>Commercial Real Estate Construction Loan Receivable</t>
  </si>
  <si>
    <t>Revolving Credit Facility [Member]</t>
  </si>
  <si>
    <t>Revolving Credit Facility [Member] | Residential Real Estate Construction Financing Receivable</t>
  </si>
  <si>
    <t>Revolving Credit Facility [Member] | Consumer</t>
  </si>
  <si>
    <t>Revolving Credit Facility [Member] | Commercial Real Estate Construction Loan Receivable</t>
  </si>
  <si>
    <t>Revolving Converted To Term Loan [Member]</t>
  </si>
  <si>
    <t>Revolving Converted To Term Loan [Member] | Residential Real Estate Construction Financing Receivable</t>
  </si>
  <si>
    <t>Revolving Converted To Term Loan [Member] | Consumer</t>
  </si>
  <si>
    <t>Revolving Converted To Term Loan [Member] | Commercial Real Estate Construction Loan Receivable</t>
  </si>
  <si>
    <t>Origination Date 2020 [Member] | Term Loans By Origination Date [Member]</t>
  </si>
  <si>
    <t>Origination Date 2020 [Member] | Term Loans By Origination Date [Member] | Residential Real Estate Construction Financing Receivable</t>
  </si>
  <si>
    <t>Origination Date 2020 [Member] | Term Loans By Origination Date [Member] | Consumer</t>
  </si>
  <si>
    <t>Origination Date 2020 [Member] | Term Loans By Origination Date [Member] | Commercial Real Estate Construction Loan Receivable</t>
  </si>
  <si>
    <t>Origination Date 2019 [Member] | Term Loans By Origination Date [Member]</t>
  </si>
  <si>
    <t>Origination Date 2019 [Member] | Term Loans By Origination Date [Member] | Residential Real Estate Construction Financing Receivable</t>
  </si>
  <si>
    <t>Origination Date 2019 [Member] | Term Loans By Origination Date [Member] | Consumer</t>
  </si>
  <si>
    <t>Origination Date 2019 [Member] | Term Loans By Origination Date [Member] | Commercial Real Estate Construction Loan Receivable</t>
  </si>
  <si>
    <t>Origination Date 2018 [Member] | Term Loans By Origination Date [Member]</t>
  </si>
  <si>
    <t>Origination Date 2018 [Member] | Term Loans By Origination Date [Member] | Residential Real Estate Construction Financing Receivable</t>
  </si>
  <si>
    <t>Origination Date 2018 [Member] | Term Loans By Origination Date [Member] | Consumer</t>
  </si>
  <si>
    <t>Origination Date 2018 [Member] | Term Loans By Origination Date [Member] | Commercial Real Estate Construction Loan Receivable</t>
  </si>
  <si>
    <t>Origination Date 2017 [Member] | Term Loans By Origination Date [Member]</t>
  </si>
  <si>
    <t>Origination Date 2017 [Member] | Term Loans By Origination Date [Member] | Residential Real Estate Construction Financing Receivable</t>
  </si>
  <si>
    <t>Origination Date 2017 [Member] | Term Loans By Origination Date [Member] | Consumer</t>
  </si>
  <si>
    <t>Origination Date 2017 [Member] | Term Loans By Origination Date [Member] | Commercial Real Estate Construction Loan Receivable</t>
  </si>
  <si>
    <t>Origination Date 2016 [Member] | Term Loans By Origination Date [Member]</t>
  </si>
  <si>
    <t>Origination Date 2016 [Member] | Term Loans By Origination Date [Member] | Residential Real Estate Construction Financing Receivable</t>
  </si>
  <si>
    <t>Origination Date 2016 [Member] | Term Loans By Origination Date [Member] | Consumer</t>
  </si>
  <si>
    <t>Origination Date 2016 [Member] | Term Loans By Origination Date [Member] | Commercial Real Estate Construction Loan Receivable</t>
  </si>
  <si>
    <t>Prior [Member] | Term Loans By Origination Date [Member]</t>
  </si>
  <si>
    <t>Prior [Member] | Term Loans By Origination Date [Member] | Residential Real Estate Construction Financing Receivable</t>
  </si>
  <si>
    <t>Prior [Member] | Term Loans By Origination Date [Member] | Consumer</t>
  </si>
  <si>
    <t>Prior [Member] | Term Loans By Origination Date [Member] | Commercial Real Estate Construction Loan Receivable</t>
  </si>
  <si>
    <t>1-2 High Pass [Member]</t>
  </si>
  <si>
    <t>1-2 High Pass [Member] | Residential Real Estate Construction Financing Receivable</t>
  </si>
  <si>
    <t>1-2 High Pass [Member] | Consumer</t>
  </si>
  <si>
    <t>1-2 High Pass [Member] | Commercial Real Estate Construction Loan Receivable</t>
  </si>
  <si>
    <t>1-2 High Pass [Member] | Revolving Credit Facility [Member]</t>
  </si>
  <si>
    <t>1-2 High Pass [Member] | Revolving Credit Facility [Member] | Residential Real Estate Construction Financing Receivable</t>
  </si>
  <si>
    <t>1-2 High Pass [Member] | Revolving Credit Facility [Member] | Consumer</t>
  </si>
  <si>
    <t>1-2 High Pass [Member] | Revolving Credit Facility [Member] | Commercial Real Estate Construction Loan Receivable</t>
  </si>
  <si>
    <t>1-2 High Pass [Member] | Revolving Converted To Term Loan [Member]</t>
  </si>
  <si>
    <t>1-2 High Pass [Member] | Revolving Converted To Term Loan [Member] | Residential Real Estate Construction Financing Receivable</t>
  </si>
  <si>
    <t>1-2 High Pass [Member] | Revolving Converted To Term Loan [Member] | Consumer</t>
  </si>
  <si>
    <t>1-2 High Pass [Member] | Revolving Converted To Term Loan [Member] | Commercial Real Estate Construction Loan Receivable</t>
  </si>
  <si>
    <t>1-2 High Pass [Member] | Origination Date 2020 [Member] | Term Loans By Origination Date [Member]</t>
  </si>
  <si>
    <t>1-2 High Pass [Member] | Origination Date 2020 [Member] | Term Loans By Origination Date [Member] | Residential Real Estate Construction Financing Receivable</t>
  </si>
  <si>
    <t>1-2 High Pass [Member] | Origination Date 2020 [Member] | Term Loans By Origination Date [Member] | Consumer</t>
  </si>
  <si>
    <t>1-2 High Pass [Member] | Origination Date 2020 [Member] | Term Loans By Origination Date [Member] | Commercial Real Estate Construction Loan Receivable</t>
  </si>
  <si>
    <t>1-2 High Pass [Member] | Origination Date 2019 [Member] | Term Loans By Origination Date [Member]</t>
  </si>
  <si>
    <t>1-2 High Pass [Member] | Origination Date 2019 [Member] | Term Loans By Origination Date [Member] | Residential Real Estate Construction Financing Receivable</t>
  </si>
  <si>
    <t>1-2 High Pass [Member] | Origination Date 2019 [Member] | Term Loans By Origination Date [Member] | Consumer</t>
  </si>
  <si>
    <t>1-2 High Pass [Member] | Origination Date 2019 [Member] | Term Loans By Origination Date [Member] | Commercial Real Estate Construction Loan Receivable</t>
  </si>
  <si>
    <t>1-2 High Pass [Member] | Origination Date 2018 [Member] | Term Loans By Origination Date [Member]</t>
  </si>
  <si>
    <t>1-2 High Pass [Member] | Origination Date 2018 [Member] | Term Loans By Origination Date [Member] | Residential Real Estate Construction Financing Receivable</t>
  </si>
  <si>
    <t>1-2 High Pass [Member] | Origination Date 2018 [Member] | Term Loans By Origination Date [Member] | Consumer</t>
  </si>
  <si>
    <t>1-2 High Pass [Member] | Origination Date 2018 [Member] | Term Loans By Origination Date [Member] | Commercial Real Estate Construction Loan Receivable</t>
  </si>
  <si>
    <t>1-2 High Pass [Member] | Origination Date 2017 [Member] | Term Loans By Origination Date [Member]</t>
  </si>
  <si>
    <t>1-2 High Pass [Member] | Origination Date 2017 [Member] | Term Loans By Origination Date [Member] | Residential Real Estate Construction Financing Receivable</t>
  </si>
  <si>
    <t>1-2 High Pass [Member] | Origination Date 2017 [Member] | Term Loans By Origination Date [Member] | Consumer</t>
  </si>
  <si>
    <t>1-2 High Pass [Member] | Origination Date 2017 [Member] | Term Loans By Origination Date [Member] | Commercial Real Estate Construction Loan Receivable</t>
  </si>
  <si>
    <t>1-2 High Pass [Member] | Origination Date 2016 [Member] | Term Loans By Origination Date [Member]</t>
  </si>
  <si>
    <t>1-2 High Pass [Member] | Origination Date 2016 [Member] | Term Loans By Origination Date [Member] | Residential Real Estate Construction Financing Receivable</t>
  </si>
  <si>
    <t>1-2 High Pass [Member] | Origination Date 2016 [Member] | Term Loans By Origination Date [Member] | Consumer</t>
  </si>
  <si>
    <t>1-2 High Pass [Member] | Origination Date 2016 [Member] | Term Loans By Origination Date [Member] | Commercial Real Estate Construction Loan Receivable</t>
  </si>
  <si>
    <t>1-2 High Pass [Member] | Prior [Member] | Term Loans By Origination Date [Member]</t>
  </si>
  <si>
    <t>1-2 High Pass [Member] | Prior [Member] | Term Loans By Origination Date [Member] | Residential Real Estate Construction Financing Receivable</t>
  </si>
  <si>
    <t>1-2 High Pass [Member] | Prior [Member] | Term Loans By Origination Date [Member] | Consumer</t>
  </si>
  <si>
    <t>1-2 High Pass [Member] | Prior [Member] | Term Loans By Origination Date [Member] | Commercial Real Estate Construction Loan Receivable</t>
  </si>
  <si>
    <t>3-4 Pass [Member]</t>
  </si>
  <si>
    <t>3-4 Pass [Member] | Residential Real Estate Construction Financing Receivable</t>
  </si>
  <si>
    <t>3-4 Pass [Member] | Consumer</t>
  </si>
  <si>
    <t>3-4 Pass [Member] | Commercial Real Estate Construction Loan Receivable</t>
  </si>
  <si>
    <t>3-4 Pass [Member] | Revolving Credit Facility [Member]</t>
  </si>
  <si>
    <t>3-4 Pass [Member] | Revolving Credit Facility [Member] | Residential Real Estate Construction Financing Receivable</t>
  </si>
  <si>
    <t>3-4 Pass [Member] | Revolving Credit Facility [Member] | Consumer</t>
  </si>
  <si>
    <t>3-4 Pass [Member] | Revolving Credit Facility [Member] | Commercial Real Estate Construction Loan Receivable</t>
  </si>
  <si>
    <t>3-4 Pass [Member] | Revolving Converted To Term Loan [Member]</t>
  </si>
  <si>
    <t>3-4 Pass [Member] | Revolving Converted To Term Loan [Member] | Residential Real Estate Construction Financing Receivable</t>
  </si>
  <si>
    <t>3-4 Pass [Member] | Revolving Converted To Term Loan [Member] | Consumer</t>
  </si>
  <si>
    <t>3-4 Pass [Member] | Revolving Converted To Term Loan [Member] | Commercial Real Estate Construction Loan Receivable</t>
  </si>
  <si>
    <t>3-4 Pass [Member] | Origination Date 2020 [Member] | Term Loans By Origination Date [Member]</t>
  </si>
  <si>
    <t>3-4 Pass [Member] | Origination Date 2020 [Member] | Term Loans By Origination Date [Member] | Residential Real Estate Construction Financing Receivable</t>
  </si>
  <si>
    <t>3-4 Pass [Member] | Origination Date 2020 [Member] | Term Loans By Origination Date [Member] | Consumer</t>
  </si>
  <si>
    <t>3-4 Pass [Member] | Origination Date 2020 [Member] | Term Loans By Origination Date [Member] | Commercial Real Estate Construction Loan Receivable</t>
  </si>
  <si>
    <t>3-4 Pass [Member] | Origination Date 2019 [Member] | Term Loans By Origination Date [Member]</t>
  </si>
  <si>
    <t>3-4 Pass [Member] | Origination Date 2019 [Member] | Term Loans By Origination Date [Member] | Residential Real Estate Construction Financing Receivable</t>
  </si>
  <si>
    <t>3-4 Pass [Member] | Origination Date 2019 [Member] | Term Loans By Origination Date [Member] | Consumer</t>
  </si>
  <si>
    <t>3-4 Pass [Member] | Origination Date 2019 [Member] | Term Loans By Origination Date [Member] | Commercial Real Estate Construction Loan Receivable</t>
  </si>
  <si>
    <t>3-4 Pass [Member] | Origination Date 2018 [Member] | Term Loans By Origination Date [Member]</t>
  </si>
  <si>
    <t>3-4 Pass [Member] | Origination Date 2018 [Member] | Term Loans By Origination Date [Member] | Residential Real Estate Construction Financing Receivable</t>
  </si>
  <si>
    <t>3-4 Pass [Member] | Origination Date 2018 [Member] | Term Loans By Origination Date [Member] | Consumer</t>
  </si>
  <si>
    <t>3-4 Pass [Member] | Origination Date 2018 [Member] | Term Loans By Origination Date [Member] | Commercial Real Estate Construction Loan Receivable</t>
  </si>
  <si>
    <t>3-4 Pass [Member] | Origination Date 2017 [Member] | Term Loans By Origination Date [Member]</t>
  </si>
  <si>
    <t>3-4 Pass [Member] | Origination Date 2017 [Member] | Term Loans By Origination Date [Member] | Residential Real Estate Construction Financing Receivable</t>
  </si>
  <si>
    <t>3-4 Pass [Member] | Origination Date 2017 [Member] | Term Loans By Origination Date [Member] | Consumer</t>
  </si>
  <si>
    <t>3-4 Pass [Member] | Origination Date 2017 [Member] | Term Loans By Origination Date [Member] | Commercial Real Estate Construction Loan Receivable</t>
  </si>
  <si>
    <t>3-4 Pass [Member] | Origination Date 2016 [Member] | Term Loans By Origination Date [Member]</t>
  </si>
  <si>
    <t>3-4 Pass [Member] | Origination Date 2016 [Member] | Term Loans By Origination Date [Member] | Residential Real Estate Construction Financing Receivable</t>
  </si>
  <si>
    <t>3-4 Pass [Member] | Origination Date 2016 [Member] | Term Loans By Origination Date [Member] | Consumer</t>
  </si>
  <si>
    <t>3-4 Pass [Member] | Origination Date 2016 [Member] | Term Loans By Origination Date [Member] | Commercial Real Estate Construction Loan Receivable</t>
  </si>
  <si>
    <t>3-4 Pass [Member] | Prior [Member] | Term Loans By Origination Date [Member]</t>
  </si>
  <si>
    <t>3-4 Pass [Member] | Prior [Member] | Term Loans By Origination Date [Member] | Residential Real Estate Construction Financing Receivable</t>
  </si>
  <si>
    <t>3-4 Pass [Member] | Prior [Member] | Term Loans By Origination Date [Member] | Consumer</t>
  </si>
  <si>
    <t>3-4 Pass [Member] | Prior [Member] | Term Loans By Origination Date [Member] | Commercial Real Estate Construction Loan Receivable</t>
  </si>
  <si>
    <t>5 Special Mention [Member]</t>
  </si>
  <si>
    <t>5 Special Mention [Member] | Residential Real Estate Construction Financing Receivable</t>
  </si>
  <si>
    <t>5 Special Mention [Member] | Consumer</t>
  </si>
  <si>
    <t>5 Special Mention [Member] | Commercial Real Estate Construction Loan Receivable</t>
  </si>
  <si>
    <t>5 Special Mention [Member] | Revolving Credit Facility [Member]</t>
  </si>
  <si>
    <t>5 Special Mention [Member] | Revolving Credit Facility [Member] | Residential Real Estate Construction Financing Receivable</t>
  </si>
  <si>
    <t>5 Special Mention [Member] | Revolving Credit Facility [Member] | Consumer</t>
  </si>
  <si>
    <t>5 Special Mention [Member] | Revolving Credit Facility [Member] | Commercial Real Estate Construction Loan Receivable</t>
  </si>
  <si>
    <t>5 Special Mention [Member] | Revolving Converted To Term Loan [Member]</t>
  </si>
  <si>
    <t>5 Special Mention [Member] | Revolving Converted To Term Loan [Member] | Residential Real Estate Construction Financing Receivable</t>
  </si>
  <si>
    <t>5 Special Mention [Member] | Revolving Converted To Term Loan [Member] | Consumer</t>
  </si>
  <si>
    <t>5 Special Mention [Member] | Revolving Converted To Term Loan [Member] | Commercial Real Estate Construction Loan Receivable</t>
  </si>
  <si>
    <t>5 Special Mention [Member] | Origination Date 2020 [Member] | Term Loans By Origination Date [Member]</t>
  </si>
  <si>
    <t>5 Special Mention [Member] | Origination Date 2020 [Member] | Term Loans By Origination Date [Member] | Residential Real Estate Construction Financing Receivable</t>
  </si>
  <si>
    <t>5 Special Mention [Member] | Origination Date 2020 [Member] | Term Loans By Origination Date [Member] | Consumer</t>
  </si>
  <si>
    <t>5 Special Mention [Member] | Origination Date 2020 [Member] | Term Loans By Origination Date [Member] | Commercial Real Estate Construction Loan Receivable</t>
  </si>
  <si>
    <t>5 Special Mention [Member] | Origination Date 2019 [Member] | Term Loans By Origination Date [Member]</t>
  </si>
  <si>
    <t>5 Special Mention [Member] | Origination Date 2019 [Member] | Term Loans By Origination Date [Member] | Residential Real Estate Construction Financing Receivable</t>
  </si>
  <si>
    <t>5 Special Mention [Member] | Origination Date 2019 [Member] | Term Loans By Origination Date [Member] | Consumer</t>
  </si>
  <si>
    <t>5 Special Mention [Member] | Origination Date 2019 [Member] | Term Loans By Origination Date [Member] | Commercial Real Estate Construction Loan Receivable</t>
  </si>
  <si>
    <t>5 Special Mention [Member] | Origination Date 2018 [Member] | Term Loans By Origination Date [Member]</t>
  </si>
  <si>
    <t>5 Special Mention [Member] | Origination Date 2018 [Member] | Term Loans By Origination Date [Member] | Residential Real Estate Construction Financing Receivable</t>
  </si>
  <si>
    <t>5 Special Mention [Member] | Origination Date 2018 [Member] | Term Loans By Origination Date [Member] | Consumer</t>
  </si>
  <si>
    <t>5 Special Mention [Member] | Origination Date 2018 [Member] | Term Loans By Origination Date [Member] | Commercial Real Estate Construction Loan Receivable</t>
  </si>
  <si>
    <t>5 Special Mention [Member] | Origination Date 2017 [Member] | Term Loans By Origination Date [Member]</t>
  </si>
  <si>
    <t>5 Special Mention [Member] | Origination Date 2017 [Member] | Term Loans By Origination Date [Member] | Residential Real Estate Construction Financing Receivable</t>
  </si>
  <si>
    <t>5 Special Mention [Member] | Origination Date 2017 [Member] | Term Loans By Origination Date [Member] | Consumer</t>
  </si>
  <si>
    <t>5 Special Mention [Member] | Origination Date 2017 [Member] | Term Loans By Origination Date [Member] | Commercial Real Estate Construction Loan Receivable</t>
  </si>
  <si>
    <t>5 Special Mention [Member] | Origination Date 2016 [Member] | Term Loans By Origination Date [Member]</t>
  </si>
  <si>
    <t>5 Special Mention [Member] | Origination Date 2016 [Member] | Term Loans By Origination Date [Member] | Residential Real Estate Construction Financing Receivable</t>
  </si>
  <si>
    <t>5 Special Mention [Member] | Origination Date 2016 [Member] | Term Loans By Origination Date [Member] | Consumer</t>
  </si>
  <si>
    <t>5 Special Mention [Member] | Origination Date 2016 [Member] | Term Loans By Origination Date [Member] | Commercial Real Estate Construction Loan Receivable</t>
  </si>
  <si>
    <t>5 Special Mention [Member] | Prior [Member] | Term Loans By Origination Date [Member]</t>
  </si>
  <si>
    <t>5 Special Mention [Member] | Prior [Member] | Term Loans By Origination Date [Member] | Residential Real Estate Construction Financing Receivable</t>
  </si>
  <si>
    <t>5 Special Mention [Member] | Prior [Member] | Term Loans By Origination Date [Member] | Consumer</t>
  </si>
  <si>
    <t>5 Special Mention [Member] | Prior [Member] | Term Loans By Origination Date [Member] | Commercial Real Estate Construction Loan Receivable</t>
  </si>
  <si>
    <t>6-8 Classified [Member]</t>
  </si>
  <si>
    <t>6-8 Classified [Member] | Residential Real Estate Construction Financing Receivable</t>
  </si>
  <si>
    <t>6-8 Classified [Member] | Consumer</t>
  </si>
  <si>
    <t>6-8 Classified [Member] | Commercial Real Estate Construction Loan Receivable</t>
  </si>
  <si>
    <t>6-8 Classified [Member] | Revolving Credit Facility [Member]</t>
  </si>
  <si>
    <t>6-8 Classified [Member] | Revolving Credit Facility [Member] | Residential Real Estate Construction Financing Receivable</t>
  </si>
  <si>
    <t>6-8 Classified [Member] | Revolving Credit Facility [Member] | Consumer</t>
  </si>
  <si>
    <t>6-8 Classified [Member] | Revolving Credit Facility [Member] | Commercial Real Estate Construction Loan Receivable</t>
  </si>
  <si>
    <t>6-8 Classified [Member] | Revolving Converted To Term Loan [Member]</t>
  </si>
  <si>
    <t>6-8 Classified [Member] | Revolving Converted To Term Loan [Member] | Residential Real Estate Construction Financing Receivable</t>
  </si>
  <si>
    <t>6-8 Classified [Member] | Revolving Converted To Term Loan [Member] | Consumer</t>
  </si>
  <si>
    <t>6-8 Classified [Member] | Revolving Converted To Term Loan [Member] | Commercial Real Estate Construction Loan Receivable</t>
  </si>
  <si>
    <t>6-8 Classified [Member] | Origination Date 2020 [Member] | Term Loans By Origination Date [Member]</t>
  </si>
  <si>
    <t>6-8 Classified [Member] | Origination Date 2020 [Member] | Term Loans By Origination Date [Member] | Residential Real Estate Construction Financing Receivable</t>
  </si>
  <si>
    <t>6-8 Classified [Member] | Origination Date 2020 [Member] | Term Loans By Origination Date [Member] | Consumer</t>
  </si>
  <si>
    <t>6-8 Classified [Member] | Origination Date 2020 [Member] | Term Loans By Origination Date [Member] | Commercial Real Estate Construction Loan Receivable</t>
  </si>
  <si>
    <t>6-8 Classified [Member] | Origination Date 2019 [Member] | Term Loans By Origination Date [Member]</t>
  </si>
  <si>
    <t>6-8 Classified [Member] | Origination Date 2019 [Member] | Term Loans By Origination Date [Member] | Residential Real Estate Construction Financing Receivable</t>
  </si>
  <si>
    <t>6-8 Classified [Member] | Origination Date 2019 [Member] | Term Loans By Origination Date [Member] | Consumer</t>
  </si>
  <si>
    <t>6-8 Classified [Member] | Origination Date 2019 [Member] | Term Loans By Origination Date [Member] | Commercial Real Estate Construction Loan Receivable</t>
  </si>
  <si>
    <t>6-8 Classified [Member] | Origination Date 2018 [Member] | Term Loans By Origination Date [Member]</t>
  </si>
  <si>
    <t>6-8 Classified [Member] | Origination Date 2018 [Member] | Term Loans By Origination Date [Member] | Residential Real Estate Construction Financing Receivable</t>
  </si>
  <si>
    <t>6-8 Classified [Member] | Origination Date 2018 [Member] | Term Loans By Origination Date [Member] | Consumer</t>
  </si>
  <si>
    <t>6-8 Classified [Member] | Origination Date 2018 [Member] | Term Loans By Origination Date [Member] | Commercial Real Estate Construction Loan Receivable</t>
  </si>
  <si>
    <t>6-8 Classified [Member] | Origination Date 2017 [Member] | Term Loans By Origination Date [Member]</t>
  </si>
  <si>
    <t>6-8 Classified [Member] | Origination Date 2017 [Member] | Term Loans By Origination Date [Member] | Residential Real Estate Construction Financing Receivable</t>
  </si>
  <si>
    <t>6-8 Classified [Member] | Origination Date 2017 [Member] | Term Loans By Origination Date [Member] | Consumer</t>
  </si>
  <si>
    <t>6-8 Classified [Member] | Origination Date 2017 [Member] | Term Loans By Origination Date [Member] | Commercial Real Estate Construction Loan Receivable</t>
  </si>
  <si>
    <t>6-8 Classified [Member] | Origination Date 2016 [Member] | Term Loans By Origination Date [Member]</t>
  </si>
  <si>
    <t>6-8 Classified [Member] | Origination Date 2016 [Member] | Term Loans By Origination Date [Member] | Residential Real Estate Construction Financing Receivable</t>
  </si>
  <si>
    <t>6-8 Classified [Member] | Origination Date 2016 [Member] | Term Loans By Origination Date [Member] | Consumer</t>
  </si>
  <si>
    <t>6-8 Classified [Member] | Origination Date 2016 [Member] | Term Loans By Origination Date [Member] | Commercial Real Estate Construction Loan Receivable</t>
  </si>
  <si>
    <t>6-8 Classified [Member] | Prior [Member] | Term Loans By Origination Date [Member]</t>
  </si>
  <si>
    <t>6-8 Classified [Member] | Prior [Member] | Term Loans By Origination Date [Member] | Residential Real Estate Construction Financing Receivable</t>
  </si>
  <si>
    <t>6-8 Classified [Member] | Prior [Member] | Term Loans By Origination Date [Member] | Consumer</t>
  </si>
  <si>
    <t>6-8 Classified [Member] | Prior [Member] | Term Loans By Origination Date [Member] | Commercial Real Estate Construction Loan Receivable</t>
  </si>
  <si>
    <t>Commercial | Revolving Credit Facility [Member] | Real Estate Mortgage</t>
  </si>
  <si>
    <t>Commercial | Revolving Converted To Term Loan [Member] | Real Estate Mortgage</t>
  </si>
  <si>
    <t>Commercial | Origination Date 2020 [Member] | Term Loans By Origination Date [Member] | Real Estate Mortgage</t>
  </si>
  <si>
    <t>Commercial | Origination Date 2019 [Member] | Term Loans By Origination Date [Member] | Real Estate Mortgage</t>
  </si>
  <si>
    <t>Commercial | Origination Date 2018 [Member] | Term Loans By Origination Date [Member] | Real Estate Mortgage</t>
  </si>
  <si>
    <t>Commercial | Origination Date 2017 [Member] | Term Loans By Origination Date [Member] | Real Estate Mortgage</t>
  </si>
  <si>
    <t>Commercial | Origination Date 2016 [Member] | Term Loans By Origination Date [Member] | Real Estate Mortgage</t>
  </si>
  <si>
    <t>Commercial | Prior [Member] | Term Loans By Origination Date [Member] | Real Estate Mortgage</t>
  </si>
  <si>
    <t>Commercial | 1-2 High Pass [Member] | Real Estate Mortgage</t>
  </si>
  <si>
    <t>Commercial | 1-2 High Pass [Member] | Revolving Credit Facility [Member] | Real Estate Mortgage</t>
  </si>
  <si>
    <t>Commercial | 1-2 High Pass [Member] | Revolving Converted To Term Loan [Member] | Real Estate Mortgage</t>
  </si>
  <si>
    <t>Commercial | 1-2 High Pass [Member] | Origination Date 2020 [Member] | Term Loans By Origination Date [Member] | Real Estate Mortgage</t>
  </si>
  <si>
    <t>Commercial | 1-2 High Pass [Member] | Origination Date 2019 [Member] | Term Loans By Origination Date [Member] | Real Estate Mortgage</t>
  </si>
  <si>
    <t>Commercial | 1-2 High Pass [Member] | Origination Date 2018 [Member] | Term Loans By Origination Date [Member] | Real Estate Mortgage</t>
  </si>
  <si>
    <t>Commercial | 1-2 High Pass [Member] | Origination Date 2017 [Member] | Term Loans By Origination Date [Member] | Real Estate Mortgage</t>
  </si>
  <si>
    <t>Commercial | 1-2 High Pass [Member] | Origination Date 2016 [Member] | Term Loans By Origination Date [Member] | Real Estate Mortgage</t>
  </si>
  <si>
    <t>Commercial | 1-2 High Pass [Member] | Prior [Member] | Term Loans By Origination Date [Member] | Real Estate Mortgage</t>
  </si>
  <si>
    <t>Commercial | 3-4 Pass [Member] | Real Estate Mortgage</t>
  </si>
  <si>
    <t>Commercial | 3-4 Pass [Member] | Revolving Credit Facility [Member] | Real Estate Mortgage</t>
  </si>
  <si>
    <t>Commercial | 3-4 Pass [Member] | Revolving Converted To Term Loan [Member] | Real Estate Mortgage</t>
  </si>
  <si>
    <t>Commercial | 3-4 Pass [Member] | Origination Date 2020 [Member] | Term Loans By Origination Date [Member] | Real Estate Mortgage</t>
  </si>
  <si>
    <t>Commercial | 3-4 Pass [Member] | Origination Date 2019 [Member] | Term Loans By Origination Date [Member] | Real Estate Mortgage</t>
  </si>
  <si>
    <t>Commercial | 3-4 Pass [Member] | Origination Date 2018 [Member] | Term Loans By Origination Date [Member] | Real Estate Mortgage</t>
  </si>
  <si>
    <t>Commercial | 3-4 Pass [Member] | Origination Date 2017 [Member] | Term Loans By Origination Date [Member] | Real Estate Mortgage</t>
  </si>
  <si>
    <t>Commercial | 3-4 Pass [Member] | Origination Date 2016 [Member] | Term Loans By Origination Date [Member] | Real Estate Mortgage</t>
  </si>
  <si>
    <t>Commercial | 3-4 Pass [Member] | Prior [Member] | Term Loans By Origination Date [Member] | Real Estate Mortgage</t>
  </si>
  <si>
    <t>Commercial | 5 Special Mention [Member] | Real Estate Mortgage</t>
  </si>
  <si>
    <t>Commercial | 5 Special Mention [Member] | Revolving Credit Facility [Member] | Real Estate Mortgage</t>
  </si>
  <si>
    <t>Commercial | 5 Special Mention [Member] | Revolving Converted To Term Loan [Member] | Real Estate Mortgage</t>
  </si>
  <si>
    <t>Commercial | 5 Special Mention [Member] | Origination Date 2020 [Member] | Term Loans By Origination Date [Member] | Real Estate Mortgage</t>
  </si>
  <si>
    <t>Commercial | 5 Special Mention [Member] | Origination Date 2019 [Member] | Term Loans By Origination Date [Member] | Real Estate Mortgage</t>
  </si>
  <si>
    <t>Commercial | 5 Special Mention [Member] | Origination Date 2018 [Member] | Term Loans By Origination Date [Member] | Real Estate Mortgage</t>
  </si>
  <si>
    <t>Commercial | 5 Special Mention [Member] | Origination Date 2017 [Member] | Term Loans By Origination Date [Member] | Real Estate Mortgage</t>
  </si>
  <si>
    <t>Commercial | 5 Special Mention [Member] | Origination Date 2016 [Member] | Term Loans By Origination Date [Member] | Real Estate Mortgage</t>
  </si>
  <si>
    <t>Commercial | 5 Special Mention [Member] | Prior [Member] | Term Loans By Origination Date [Member] | Real Estate Mortgage</t>
  </si>
  <si>
    <t>Commercial | 6-8 Classified [Member] | Real Estate Mortgage</t>
  </si>
  <si>
    <t>Commercial | 6-8 Classified [Member] | Revolving Credit Facility [Member] | Real Estate Mortgage</t>
  </si>
  <si>
    <t>Commercial | 6-8 Classified [Member] | Revolving Converted To Term Loan [Member] | Real Estate Mortgage</t>
  </si>
  <si>
    <t>Commercial | 6-8 Classified [Member] | Origination Date 2020 [Member] | Term Loans By Origination Date [Member] | Real Estate Mortgage</t>
  </si>
  <si>
    <t>Commercial | 6-8 Classified [Member] | Origination Date 2019 [Member] | Term Loans By Origination Date [Member] | Real Estate Mortgage</t>
  </si>
  <si>
    <t>Commercial | 6-8 Classified [Member] | Origination Date 2018 [Member] | Term Loans By Origination Date [Member] | Real Estate Mortgage</t>
  </si>
  <si>
    <t>Commercial | 6-8 Classified [Member] | Origination Date 2017 [Member] | Term Loans By Origination Date [Member] | Real Estate Mortgage</t>
  </si>
  <si>
    <t>Commercial | 6-8 Classified [Member] | Origination Date 2016 [Member] | Term Loans By Origination Date [Member] | Real Estate Mortgage</t>
  </si>
  <si>
    <t>Commercial | 6-8 Classified [Member] | Prior [Member] | Term Loans By Origination Date [Member] | Real Estate Mortgage</t>
  </si>
  <si>
    <t>Residential Real Estate | Revolving Credit Facility [Member] | Real Estate Mortgage</t>
  </si>
  <si>
    <t>Residential Real Estate | Revolving Converted To Term Loan [Member] | Real Estate Mortgage</t>
  </si>
  <si>
    <t>Residential Real Estate | Origination Date 2020 [Member] | Term Loans By Origination Date [Member] | Real Estate Mortgage</t>
  </si>
  <si>
    <t>Residential Real Estate | Origination Date 2019 [Member] | Term Loans By Origination Date [Member] | Real Estate Mortgage</t>
  </si>
  <si>
    <t>Residential Real Estate | Origination Date 2018 [Member] | Term Loans By Origination Date [Member] | Real Estate Mortgage</t>
  </si>
  <si>
    <t>Residential Real Estate | Origination Date 2017 [Member] | Term Loans By Origination Date [Member] | Real Estate Mortgage</t>
  </si>
  <si>
    <t>Residential Real Estate | Origination Date 2016 [Member] | Term Loans By Origination Date [Member] | Real Estate Mortgage</t>
  </si>
  <si>
    <t>Residential Real Estate | Prior [Member] | Term Loans By Origination Date [Member] | Real Estate Mortgage</t>
  </si>
  <si>
    <t>Residential Real Estate | 1-2 High Pass [Member] | Real Estate Mortgage</t>
  </si>
  <si>
    <t>Residential Real Estate | 1-2 High Pass [Member] | Revolving Credit Facility [Member] | Real Estate Mortgage</t>
  </si>
  <si>
    <t>Residential Real Estate | 1-2 High Pass [Member] | Revolving Converted To Term Loan [Member] | Real Estate Mortgage</t>
  </si>
  <si>
    <t>Residential Real Estate | 1-2 High Pass [Member] | Origination Date 2020 [Member] | Term Loans By Origination Date [Member] | Real Estate Mortgage</t>
  </si>
  <si>
    <t>Residential Real Estate | 1-2 High Pass [Member] | Origination Date 2019 [Member] | Term Loans By Origination Date [Member] | Real Estate Mortgage</t>
  </si>
  <si>
    <t>Residential Real Estate | 1-2 High Pass [Member] | Origination Date 2018 [Member] | Term Loans By Origination Date [Member] | Real Estate Mortgage</t>
  </si>
  <si>
    <t>Residential Real Estate | 1-2 High Pass [Member] | Origination Date 2017 [Member] | Term Loans By Origination Date [Member] | Real Estate Mortgage</t>
  </si>
  <si>
    <t>Residential Real Estate | 1-2 High Pass [Member] | Origination Date 2016 [Member] | Term Loans By Origination Date [Member] | Real Estate Mortgage</t>
  </si>
  <si>
    <t>Residential Real Estate | 1-2 High Pass [Member] | Prior [Member] | Term Loans By Origination Date [Member] | Real Estate Mortgage</t>
  </si>
  <si>
    <t>Residential Real Estate | 3-4 Pass [Member] | Real Estate Mortgage</t>
  </si>
  <si>
    <t>Residential Real Estate | 3-4 Pass [Member] | Revolving Credit Facility [Member] | Real Estate Mortgage</t>
  </si>
  <si>
    <t>Residential Real Estate | 3-4 Pass [Member] | Revolving Converted To Term Loan [Member] | Real Estate Mortgage</t>
  </si>
  <si>
    <t>Residential Real Estate | 3-4 Pass [Member] | Origination Date 2020 [Member] | Term Loans By Origination Date [Member] | Real Estate Mortgage</t>
  </si>
  <si>
    <t>Residential Real Estate | 3-4 Pass [Member] | Origination Date 2019 [Member] | Term Loans By Origination Date [Member] | Real Estate Mortgage</t>
  </si>
  <si>
    <t>Residential Real Estate | 3-4 Pass [Member] | Origination Date 2018 [Member] | Term Loans By Origination Date [Member] | Real Estate Mortgage</t>
  </si>
  <si>
    <t>Residential Real Estate | 3-4 Pass [Member] | Origination Date 2017 [Member] | Term Loans By Origination Date [Member] | Real Estate Mortgage</t>
  </si>
  <si>
    <t>Residential Real Estate | 3-4 Pass [Member] | Origination Date 2016 [Member] | Term Loans By Origination Date [Member] | Real Estate Mortgage</t>
  </si>
  <si>
    <t>Residential Real Estate | 3-4 Pass [Member] | Prior [Member] | Term Loans By Origination Date [Member] | Real Estate Mortgage</t>
  </si>
  <si>
    <t>Residential Real Estate | 5 Special Mention [Member] | Real Estate Mortgage</t>
  </si>
  <si>
    <t>Residential Real Estate | 5 Special Mention [Member] | Revolving Credit Facility [Member] | Real Estate Mortgage</t>
  </si>
  <si>
    <t>Residential Real Estate | 5 Special Mention [Member] | Revolving Converted To Term Loan [Member] | Real Estate Mortgage</t>
  </si>
  <si>
    <t>Residential Real Estate | 5 Special Mention [Member] | Origination Date 2020 [Member] | Term Loans By Origination Date [Member] | Real Estate Mortgage</t>
  </si>
  <si>
    <t>Residential Real Estate | 5 Special Mention [Member] | Origination Date 2019 [Member] | Term Loans By Origination Date [Member] | Real Estate Mortgage</t>
  </si>
  <si>
    <t>Residential Real Estate | 5 Special Mention [Member] | Origination Date 2018 [Member] | Term Loans By Origination Date [Member] | Real Estate Mortgage</t>
  </si>
  <si>
    <t>Residential Real Estate | 5 Special Mention [Member] | Origination Date 2017 [Member] | Term Loans By Origination Date [Member] | Real Estate Mortgage</t>
  </si>
  <si>
    <t>Residential Real Estate | 5 Special Mention [Member] | Origination Date 2016 [Member] | Term Loans By Origination Date [Member] | Real Estate Mortgage</t>
  </si>
  <si>
    <t>Residential Real Estate | 5 Special Mention [Member] | Prior [Member] | Term Loans By Origination Date [Member] | Real Estate Mortgage</t>
  </si>
  <si>
    <t>Residential Real Estate | 6-8 Classified [Member] | Real Estate Mortgage</t>
  </si>
  <si>
    <t>Residential Real Estate | 6-8 Classified [Member] | Revolving Credit Facility [Member] | Real Estate Mortgage</t>
  </si>
  <si>
    <t>Residential Real Estate | 6-8 Classified [Member] | Revolving Converted To Term Loan [Member] | Real Estate Mortgage</t>
  </si>
  <si>
    <t>Residential Real Estate | 6-8 Classified [Member] | Origination Date 2020 [Member] | Term Loans By Origination Date [Member] | Real Estate Mortgage</t>
  </si>
  <si>
    <t>Residential Real Estate | 6-8 Classified [Member] | Origination Date 2019 [Member] | Term Loans By Origination Date [Member] | Real Estate Mortgage</t>
  </si>
  <si>
    <t>Residential Real Estate | 6-8 Classified [Member] | Origination Date 2018 [Member] | Term Loans By Origination Date [Member] | Real Estate Mortgage</t>
  </si>
  <si>
    <t>Residential Real Estate | 6-8 Classified [Member] | Origination Date 2017 [Member] | Term Loans By Origination Date [Member] | Real Estate Mortgage</t>
  </si>
  <si>
    <t>Residential Real Estate | 6-8 Classified [Member] | Origination Date 2016 [Member] | Term Loans By Origination Date [Member] | Real Estate Mortgage</t>
  </si>
  <si>
    <t>Residential Real Estate | 6-8 Classified [Member] | Prior [Member] | Term Loans By Origination Date [Member] | Real Estate Mortgage</t>
  </si>
  <si>
    <t>Asset-based | Revolving Credit Facility [Member] | Commercial</t>
  </si>
  <si>
    <t>Asset-based | Revolving Converted To Term Loan [Member] | Commercial</t>
  </si>
  <si>
    <t>Asset-based | Origination Date 2020 [Member] | Term Loans By Origination Date [Member] | Commercial</t>
  </si>
  <si>
    <t>Asset-based | Origination Date 2019 [Member] | Term Loans By Origination Date [Member] | Commercial</t>
  </si>
  <si>
    <t>Asset-based | Origination Date 2018 [Member] | Term Loans By Origination Date [Member] | Commercial</t>
  </si>
  <si>
    <t>Asset-based | Origination Date 2017 [Member] | Term Loans By Origination Date [Member] | Commercial</t>
  </si>
  <si>
    <t>Asset-based | Origination Date 2016 [Member] | Term Loans By Origination Date [Member] | Commercial</t>
  </si>
  <si>
    <t>Asset-based | Prior [Member] | Term Loans By Origination Date [Member] | Commercial</t>
  </si>
  <si>
    <t>Asset-based | 1-2 High Pass [Member] | Commercial</t>
  </si>
  <si>
    <t>Asset-based | 1-2 High Pass [Member] | Revolving Credit Facility [Member] | Commercial</t>
  </si>
  <si>
    <t>Asset-based | 1-2 High Pass [Member] | Revolving Converted To Term Loan [Member] | Commercial</t>
  </si>
  <si>
    <t>Asset-based | 1-2 High Pass [Member] | Origination Date 2020 [Member] | Term Loans By Origination Date [Member] | Commercial</t>
  </si>
  <si>
    <t>Asset-based | 1-2 High Pass [Member] | Origination Date 2019 [Member] | Term Loans By Origination Date [Member] | Commercial</t>
  </si>
  <si>
    <t>Asset-based | 1-2 High Pass [Member] | Origination Date 2018 [Member] | Term Loans By Origination Date [Member] | Commercial</t>
  </si>
  <si>
    <t>Asset-based | 1-2 High Pass [Member] | Origination Date 2017 [Member] | Term Loans By Origination Date [Member] | Commercial</t>
  </si>
  <si>
    <t>Asset-based | 1-2 High Pass [Member] | Origination Date 2016 [Member] | Term Loans By Origination Date [Member] | Commercial</t>
  </si>
  <si>
    <t>Asset-based | 1-2 High Pass [Member] | Prior [Member] | Term Loans By Origination Date [Member] | Commercial</t>
  </si>
  <si>
    <t>Asset-based | 3-4 Pass [Member] | Commercial</t>
  </si>
  <si>
    <t>Asset-based | 3-4 Pass [Member] | Revolving Credit Facility [Member] | Commercial</t>
  </si>
  <si>
    <t>Asset-based | 3-4 Pass [Member] | Revolving Converted To Term Loan [Member] | Commercial</t>
  </si>
  <si>
    <t>Asset-based | 3-4 Pass [Member] | Origination Date 2020 [Member] | Term Loans By Origination Date [Member] | Commercial</t>
  </si>
  <si>
    <t>Asset-based | 3-4 Pass [Member] | Origination Date 2019 [Member] | Term Loans By Origination Date [Member] | Commercial</t>
  </si>
  <si>
    <t>Asset-based | 3-4 Pass [Member] | Origination Date 2018 [Member] | Term Loans By Origination Date [Member] | Commercial</t>
  </si>
  <si>
    <t>Asset-based | 3-4 Pass [Member] | Origination Date 2017 [Member] | Term Loans By Origination Date [Member] | Commercial</t>
  </si>
  <si>
    <t>Asset-based | 3-4 Pass [Member] | Origination Date 2016 [Member] | Term Loans By Origination Date [Member] | Commercial</t>
  </si>
  <si>
    <t>Asset-based | 3-4 Pass [Member] | Prior [Member] | Term Loans By Origination Date [Member] | Commercial</t>
  </si>
  <si>
    <t>Asset-based | 5 Special Mention [Member] | Commercial</t>
  </si>
  <si>
    <t>Asset-based | 5 Special Mention [Member] | Revolving Credit Facility [Member] | Commercial</t>
  </si>
  <si>
    <t>Asset-based | 5 Special Mention [Member] | Revolving Converted To Term Loan [Member] | Commercial</t>
  </si>
  <si>
    <t>Asset-based | 5 Special Mention [Member] | Origination Date 2020 [Member] | Term Loans By Origination Date [Member] | Commercial</t>
  </si>
  <si>
    <t>Asset-based | 5 Special Mention [Member] | Origination Date 2019 [Member] | Term Loans By Origination Date [Member] | Commercial</t>
  </si>
  <si>
    <t>Asset-based | 5 Special Mention [Member] | Origination Date 2018 [Member] | Term Loans By Origination Date [Member] | Commercial</t>
  </si>
  <si>
    <t>Asset-based | 5 Special Mention [Member] | Origination Date 2017 [Member] | Term Loans By Origination Date [Member] | Commercial</t>
  </si>
  <si>
    <t>Asset-based | 5 Special Mention [Member] | Origination Date 2016 [Member] | Term Loans By Origination Date [Member] | Commercial</t>
  </si>
  <si>
    <t>Asset-based | 5 Special Mention [Member] | Prior [Member] | Term Loans By Origination Date [Member] | Commercial</t>
  </si>
  <si>
    <t>Asset-based | 6-8 Classified [Member] | Commercial</t>
  </si>
  <si>
    <t>Asset-based | 6-8 Classified [Member] | Revolving Credit Facility [Member] | Commercial</t>
  </si>
  <si>
    <t>Asset-based | 6-8 Classified [Member] | Revolving Converted To Term Loan [Member] | Commercial</t>
  </si>
  <si>
    <t>Asset-based | 6-8 Classified [Member] | Origination Date 2020 [Member] | Term Loans By Origination Date [Member] | Commercial</t>
  </si>
  <si>
    <t>Asset-based | 6-8 Classified [Member] | Origination Date 2019 [Member] | Term Loans By Origination Date [Member] | Commercial</t>
  </si>
  <si>
    <t>Asset-based | 6-8 Classified [Member] | Origination Date 2018 [Member] | Term Loans By Origination Date [Member] | Commercial</t>
  </si>
  <si>
    <t>Asset-based | 6-8 Classified [Member] | Origination Date 2017 [Member] | Term Loans By Origination Date [Member] | Commercial</t>
  </si>
  <si>
    <t>Asset-based | 6-8 Classified [Member] | Origination Date 2016 [Member] | Term Loans By Origination Date [Member] | Commercial</t>
  </si>
  <si>
    <t>Asset-based | 6-8 Classified [Member] | Prior [Member] | Term Loans By Origination Date [Member] | Commercial</t>
  </si>
  <si>
    <t>Venture Capital Loans | Venture Capital Loans</t>
  </si>
  <si>
    <t>Venture Capital Loans | Revolving Credit Facility [Member] | Venture Capital Loans</t>
  </si>
  <si>
    <t>Venture Capital Loans | Revolving Converted To Term Loan [Member] | Venture Capital Loans</t>
  </si>
  <si>
    <t>Venture Capital Loans | Origination Date 2020 [Member] | Term Loans By Origination Date [Member] | Venture Capital Loans</t>
  </si>
  <si>
    <t>Venture Capital Loans | Origination Date 2019 [Member] | Term Loans By Origination Date [Member] | Venture Capital Loans</t>
  </si>
  <si>
    <t>Venture Capital Loans | Origination Date 2018 [Member] | Term Loans By Origination Date [Member] | Venture Capital Loans</t>
  </si>
  <si>
    <t>Venture Capital Loans | Origination Date 2017 [Member] | Term Loans By Origination Date [Member] | Venture Capital Loans</t>
  </si>
  <si>
    <t>Venture Capital Loans | Origination Date 2016 [Member] | Term Loans By Origination Date [Member] | Venture Capital Loans</t>
  </si>
  <si>
    <t>Venture Capital Loans | Prior [Member] | Term Loans By Origination Date [Member] | Venture Capital Loans</t>
  </si>
  <si>
    <t>Venture Capital Loans | 1-2 High Pass [Member] | Venture Capital Loans</t>
  </si>
  <si>
    <t>Venture Capital Loans | 1-2 High Pass [Member] | Revolving Credit Facility [Member] | Venture Capital Loans</t>
  </si>
  <si>
    <t>Venture Capital Loans | 1-2 High Pass [Member] | Revolving Converted To Term Loan [Member] | Venture Capital Loans</t>
  </si>
  <si>
    <t>Venture Capital Loans | 1-2 High Pass [Member] | Origination Date 2020 [Member] | Term Loans By Origination Date [Member] | Venture Capital Loans</t>
  </si>
  <si>
    <t>Venture Capital Loans | 1-2 High Pass [Member] | Origination Date 2019 [Member] | Term Loans By Origination Date [Member] | Venture Capital Loans</t>
  </si>
  <si>
    <t>Venture Capital Loans | 1-2 High Pass [Member] | Origination Date 2018 [Member] | Term Loans By Origination Date [Member] | Venture Capital Loans</t>
  </si>
  <si>
    <t>Venture Capital Loans | 1-2 High Pass [Member] | Origination Date 2017 [Member] | Term Loans By Origination Date [Member] | Venture Capital Loans</t>
  </si>
  <si>
    <t>Venture Capital Loans | 1-2 High Pass [Member] | Origination Date 2016 [Member] | Term Loans By Origination Date [Member] | Venture Capital Loans</t>
  </si>
  <si>
    <t>Venture Capital Loans | 1-2 High Pass [Member] | Prior [Member] | Term Loans By Origination Date [Member] | Venture Capital Loans</t>
  </si>
  <si>
    <t>Venture Capital Loans | 3-4 Pass [Member] | Venture Capital Loans</t>
  </si>
  <si>
    <t>Venture Capital Loans | 3-4 Pass [Member] | Revolving Credit Facility [Member] | Venture Capital Loans</t>
  </si>
  <si>
    <t>Venture Capital Loans | 3-4 Pass [Member] | Revolving Converted To Term Loan [Member] | Venture Capital Loans</t>
  </si>
  <si>
    <t>Venture Capital Loans | 3-4 Pass [Member] | Origination Date 2020 [Member] | Term Loans By Origination Date [Member] | Venture Capital Loans</t>
  </si>
  <si>
    <t>Venture Capital Loans | 3-4 Pass [Member] | Origination Date 2019 [Member] | Term Loans By Origination Date [Member] | Venture Capital Loans</t>
  </si>
  <si>
    <t>Venture Capital Loans | 3-4 Pass [Member] | Origination Date 2018 [Member] | Term Loans By Origination Date [Member] | Venture Capital Loans</t>
  </si>
  <si>
    <t>Venture Capital Loans | 3-4 Pass [Member] | Origination Date 2017 [Member] | Term Loans By Origination Date [Member] | Venture Capital Loans</t>
  </si>
  <si>
    <t>Venture Capital Loans | 3-4 Pass [Member] | Origination Date 2016 [Member] | Term Loans By Origination Date [Member] | Venture Capital Loans</t>
  </si>
  <si>
    <t>Venture Capital Loans | 3-4 Pass [Member] | Prior [Member] | Term Loans By Origination Date [Member] | Venture Capital Loans</t>
  </si>
  <si>
    <t>Venture Capital Loans | 5 Special Mention [Member] | Venture Capital Loans</t>
  </si>
  <si>
    <t>Venture Capital Loans | 5 Special Mention [Member] | Revolving Credit Facility [Member] | Venture Capital Loans</t>
  </si>
  <si>
    <t>Venture Capital Loans | 5 Special Mention [Member] | Revolving Converted To Term Loan [Member] | Venture Capital Loans</t>
  </si>
  <si>
    <t>Venture Capital Loans | 5 Special Mention [Member] | Origination Date 2020 [Member] | Term Loans By Origination Date [Member] | Venture Capital Loans</t>
  </si>
  <si>
    <t>Venture Capital Loans | 5 Special Mention [Member] | Origination Date 2019 [Member] | Term Loans By Origination Date [Member] | Venture Capital Loans</t>
  </si>
  <si>
    <t>Venture Capital Loans | 5 Special Mention [Member] | Origination Date 2018 [Member] | Term Loans By Origination Date [Member] | Venture Capital Loans</t>
  </si>
  <si>
    <t>Venture Capital Loans | 5 Special Mention [Member] | Origination Date 2017 [Member] | Term Loans By Origination Date [Member] | Venture Capital Loans</t>
  </si>
  <si>
    <t>Venture Capital Loans | 5 Special Mention [Member] | Origination Date 2016 [Member] | Term Loans By Origination Date [Member] | Venture Capital Loans</t>
  </si>
  <si>
    <t>Venture Capital Loans | 5 Special Mention [Member] | Prior [Member] | Term Loans By Origination Date [Member] | Venture Capital Loans</t>
  </si>
  <si>
    <t>Venture Capital Loans | 6-8 Classified [Member] | Venture Capital Loans</t>
  </si>
  <si>
    <t>Venture Capital Loans | 6-8 Classified [Member] | Revolving Credit Facility [Member] | Venture Capital Loans</t>
  </si>
  <si>
    <t>Venture Capital Loans | 6-8 Classified [Member] | Revolving Converted To Term Loan [Member] | Venture Capital Loans</t>
  </si>
  <si>
    <t>Venture Capital Loans | 6-8 Classified [Member] | Origination Date 2020 [Member] | Term Loans By Origination Date [Member] | Venture Capital Loans</t>
  </si>
  <si>
    <t>Venture Capital Loans | 6-8 Classified [Member] | Origination Date 2019 [Member] | Term Loans By Origination Date [Member] | Venture Capital Loans</t>
  </si>
  <si>
    <t>Venture Capital Loans | 6-8 Classified [Member] | Origination Date 2018 [Member] | Term Loans By Origination Date [Member] | Venture Capital Loans</t>
  </si>
  <si>
    <t>Venture Capital Loans | 6-8 Classified [Member] | Origination Date 2017 [Member] | Term Loans By Origination Date [Member] | Venture Capital Loans</t>
  </si>
  <si>
    <t>Venture Capital Loans | 6-8 Classified [Member] | Origination Date 2016 [Member] | Term Loans By Origination Date [Member] | Venture Capital Loans</t>
  </si>
  <si>
    <t>Venture Capital Loans | 6-8 Classified [Member] | Prior [Member] | Term Loans By Origination Date [Member] | Venture Capital Loans</t>
  </si>
  <si>
    <t>Other Commercial | Commercial</t>
  </si>
  <si>
    <t>Other Commercial | Revolving Credit Facility [Member] | Commercial</t>
  </si>
  <si>
    <t>Other Commercial | Revolving Converted To Term Loan [Member] | Commercial</t>
  </si>
  <si>
    <t>Other Commercial | Origination Date 2020 [Member] | Term Loans By Origination Date [Member] | Commercial</t>
  </si>
  <si>
    <t>Other Commercial | Origination Date 2019 [Member] | Term Loans By Origination Date [Member] | Commercial</t>
  </si>
  <si>
    <t>Other Commercial | Origination Date 2018 [Member] | Term Loans By Origination Date [Member] | Commercial</t>
  </si>
  <si>
    <t>Other Commercial | Origination Date 2017 [Member] | Term Loans By Origination Date [Member] | Commercial</t>
  </si>
  <si>
    <t>Other Commercial | Origination Date 2016 [Member] | Term Loans By Origination Date [Member] | Commercial</t>
  </si>
  <si>
    <t>Other Commercial | Prior [Member] | Term Loans By Origination Date [Member] | Commercial</t>
  </si>
  <si>
    <t>Other Commercial | 1-2 High Pass [Member] | Commercial</t>
  </si>
  <si>
    <t>Other Commercial | 1-2 High Pass [Member] | Revolving Credit Facility [Member] | Commercial</t>
  </si>
  <si>
    <t>Other Commercial | 1-2 High Pass [Member] | Revolving Converted To Term Loan [Member] | Commercial</t>
  </si>
  <si>
    <t>Other Commercial | 1-2 High Pass [Member] | Origination Date 2020 [Member] | Term Loans By Origination Date [Member] | Commercial</t>
  </si>
  <si>
    <t>Other Commercial | 1-2 High Pass [Member] | Origination Date 2019 [Member] | Term Loans By Origination Date [Member] | Commercial</t>
  </si>
  <si>
    <t>Other Commercial | 1-2 High Pass [Member] | Origination Date 2018 [Member] | Term Loans By Origination Date [Member] | Commercial</t>
  </si>
  <si>
    <t>Other Commercial | 1-2 High Pass [Member] | Origination Date 2017 [Member] | Term Loans By Origination Date [Member] | Commercial</t>
  </si>
  <si>
    <t>Other Commercial | 1-2 High Pass [Member] | Origination Date 2016 [Member] | Term Loans By Origination Date [Member] | Commercial</t>
  </si>
  <si>
    <t>Other Commercial | 1-2 High Pass [Member] | Prior [Member] | Term Loans By Origination Date [Member] | Commercial</t>
  </si>
  <si>
    <t>Other Commercial | 3-4 Pass [Member] | Commercial</t>
  </si>
  <si>
    <t>Other Commercial | 3-4 Pass [Member] | Revolving Credit Facility [Member] | Commercial</t>
  </si>
  <si>
    <t>Other Commercial | 3-4 Pass [Member] | Revolving Converted To Term Loan [Member] | Commercial</t>
  </si>
  <si>
    <t>Other Commercial | 3-4 Pass [Member] | Origination Date 2020 [Member] | Term Loans By Origination Date [Member] | Commercial</t>
  </si>
  <si>
    <t>Other Commercial | 3-4 Pass [Member] | Origination Date 2019 [Member] | Term Loans By Origination Date [Member] | Commercial</t>
  </si>
  <si>
    <t>Other Commercial | 3-4 Pass [Member] | Origination Date 2018 [Member] | Term Loans By Origination Date [Member] | Commercial</t>
  </si>
  <si>
    <t>Other Commercial | 3-4 Pass [Member] | Origination Date 2017 [Member] | Term Loans By Origination Date [Member] | Commercial</t>
  </si>
  <si>
    <t>Other Commercial | 3-4 Pass [Member] | Origination Date 2016 [Member] | Term Loans By Origination Date [Member] | Commercial</t>
  </si>
  <si>
    <t>Other Commercial | 3-4 Pass [Member] | Prior [Member] | Term Loans By Origination Date [Member] | Commercial</t>
  </si>
  <si>
    <t>Other Commercial | 5 Special Mention [Member] | Commercial</t>
  </si>
  <si>
    <t>Other Commercial | 5 Special Mention [Member] | Revolving Credit Facility [Member] | Commercial</t>
  </si>
  <si>
    <t>Other Commercial | 5 Special Mention [Member] | Revolving Converted To Term Loan [Member] | Commercial</t>
  </si>
  <si>
    <t>Other Commercial | 5 Special Mention [Member] | Origination Date 2020 [Member] | Term Loans By Origination Date [Member] | Commercial</t>
  </si>
  <si>
    <t>Other Commercial | 5 Special Mention [Member] | Origination Date 2019 [Member] | Term Loans By Origination Date [Member] | Commercial</t>
  </si>
  <si>
    <t>Other Commercial | 5 Special Mention [Member] | Origination Date 2018 [Member] | Term Loans By Origination Date [Member] | Commercial</t>
  </si>
  <si>
    <t>Other Commercial | 5 Special Mention [Member] | Origination Date 2017 [Member] | Term Loans By Origination Date [Member] | Commercial</t>
  </si>
  <si>
    <t>Other Commercial | 5 Special Mention [Member] | Origination Date 2016 [Member] | Term Loans By Origination Date [Member] | Commercial</t>
  </si>
  <si>
    <t>Other Commercial | 5 Special Mention [Member] | Prior [Member] | Term Loans By Origination Date [Member] | Commercial</t>
  </si>
  <si>
    <t>Other Commercial | 6-8 Classified [Member] | Commercial</t>
  </si>
  <si>
    <t>Other Commercial | 6-8 Classified [Member] | Revolving Credit Facility [Member] | Commercial</t>
  </si>
  <si>
    <t>Other Commercial | 6-8 Classified [Member] | Revolving Converted To Term Loan [Member] | Commercial</t>
  </si>
  <si>
    <t>Other Commercial | 6-8 Classified [Member] | Origination Date 2020 [Member] | Term Loans By Origination Date [Member] | Commercial</t>
  </si>
  <si>
    <t>Other Commercial | 6-8 Classified [Member] | Origination Date 2019 [Member] | Term Loans By Origination Date [Member] | Commercial</t>
  </si>
  <si>
    <t>Other Commercial | 6-8 Classified [Member] | Origination Date 2018 [Member] | Term Loans By Origination Date [Member] | Commercial</t>
  </si>
  <si>
    <t>Other Commercial | 6-8 Classified [Member] | Origination Date 2017 [Member] | Term Loans By Origination Date [Member] | Commercial</t>
  </si>
  <si>
    <t>Other Commercial | 6-8 Classified [Member] | Origination Date 2016 [Member] | Term Loans By Origination Date [Member] | Commercial</t>
  </si>
  <si>
    <t>Other Commercial | 6-8 Classified [Member] | Prior [Member] | Term Loans By Origination Date [Member] | Commercial</t>
  </si>
  <si>
    <t>Loans and Leases (Details 6) $ in Thousands</t>
  </si>
  <si>
    <t>Mar. 31, 2020USD ($)contract</t>
  </si>
  <si>
    <t>Mar. 31, 2019USD ($)contract</t>
  </si>
  <si>
    <t>Financing Receivable, Troubled Debt Restructuring [Line Items]</t>
  </si>
  <si>
    <t>Number of loans | contract</t>
  </si>
  <si>
    <t>Pre-Modification Outstanding Recorded Investment</t>
  </si>
  <si>
    <t>Post-Modification Outstanding Recorded Investment</t>
  </si>
  <si>
    <t>Venture Capital Loans</t>
  </si>
  <si>
    <t>Number of Loans | contract</t>
  </si>
  <si>
    <t>Other Commercial</t>
  </si>
  <si>
    <t>Loans and Leases (Details 7) - USD ($) $ in Thousands</t>
  </si>
  <si>
    <t>Interest income on net investments in leases</t>
  </si>
  <si>
    <t>Loans and Leases (Details 8) - USD ($) $ in Thousands</t>
  </si>
  <si>
    <t>Direct Financing Lease, Net Investment in Leases [Abstract]</t>
  </si>
  <si>
    <t>Lease payments receivable</t>
  </si>
  <si>
    <t>Unguaranteed residual assets</t>
  </si>
  <si>
    <t>Deferred costs and other</t>
  </si>
  <si>
    <t>Aggregate net investment in leases</t>
  </si>
  <si>
    <t>Loans and Leases (Details 9) $ in Thousands</t>
  </si>
  <si>
    <t>Sales-type and Direct Financing Leases, Lease Receivable, Rolling Maturity [Abstract]</t>
  </si>
  <si>
    <t>2021</t>
  </si>
  <si>
    <t>2022</t>
  </si>
  <si>
    <t>2023</t>
  </si>
  <si>
    <t>2024</t>
  </si>
  <si>
    <t>2025 and thereafter</t>
  </si>
  <si>
    <t>Total undiscounted cash flows</t>
  </si>
  <si>
    <t>Less: Unearned income</t>
  </si>
  <si>
    <t>Present value of lease payments</t>
  </si>
  <si>
    <t>Loans and Leases (Details 10) - USD ($) $ in Thousands</t>
  </si>
  <si>
    <t>Allowance for Loan and Lease Losses [Roll Forward]</t>
  </si>
  <si>
    <t>Balance, beginning of period</t>
  </si>
  <si>
    <t>Charge-offs</t>
  </si>
  <si>
    <t>Recoveries</t>
  </si>
  <si>
    <t>Net charge-offs</t>
  </si>
  <si>
    <t>Provision</t>
  </si>
  <si>
    <t>Balance, end of period</t>
  </si>
  <si>
    <t>Amount of the allowance applicable to loans and leases:</t>
  </si>
  <si>
    <t>Individually evaluated</t>
  </si>
  <si>
    <t>Collectively evaluated</t>
  </si>
  <si>
    <t>The ending balance of the loan and lease portfolio is composed of loans and leases:</t>
  </si>
  <si>
    <t>Financing Receivable, Allowance for Loan and Lease Losses, Effect of Change in Method</t>
  </si>
  <si>
    <t>Loans and Leases (Details 11) $ in Thousands</t>
  </si>
  <si>
    <t>Real Estate Properties [Domain]</t>
  </si>
  <si>
    <t>Business Assets [Member]</t>
  </si>
  <si>
    <t>Real Estate Mortgage | Real Estate Properties [Domain]</t>
  </si>
  <si>
    <t>Real Estate Mortgage | Business Assets [Member]</t>
  </si>
  <si>
    <t>Real Estate Construction and Land | Real Estate Properties [Domain]</t>
  </si>
  <si>
    <t>Real Estate Construction and Land | Business Assets [Member]</t>
  </si>
  <si>
    <t>Consumer | Real Estate Properties [Domain]</t>
  </si>
  <si>
    <t>Consumer | Business Assets [Member]</t>
  </si>
  <si>
    <t>Loans and Leases (Details 12) - USD ($) $ in Thousands</t>
  </si>
  <si>
    <t>Reserve for Unfunded Loan Commitments, Balance, beginning of period</t>
  </si>
  <si>
    <t>Allowance for Credit Losses, Balance, beginning of period</t>
  </si>
  <si>
    <t>Allowance for Loan and Lease Losses, Charge-offs</t>
  </si>
  <si>
    <t>Reserve for Unfunded Loan Commitments, Charge-offs</t>
  </si>
  <si>
    <t>Allowance for Credit Losses, Charge-offs</t>
  </si>
  <si>
    <t>Allowance for Loan and Lease Loss, Recoveries</t>
  </si>
  <si>
    <t>Reserve for Unfunded Loan Commitments, Recoveries</t>
  </si>
  <si>
    <t>Allowance for Credit Losses, Recoveries</t>
  </si>
  <si>
    <t>Reserve for Unfunded Loan Commitments, Net charge-offs</t>
  </si>
  <si>
    <t>Allowance For Credit Losses, Net charge-offs</t>
  </si>
  <si>
    <t>Reserve for Unfunded Commitments, Provision (negative provision)</t>
  </si>
  <si>
    <t>Allowance for Credit Losses, Provision (negative provision)</t>
  </si>
  <si>
    <t>Financing Receivable, Allowance for Unfunded Commitments, Effect of Change in Method</t>
  </si>
  <si>
    <t>Reserve for Unfunded Loan Commitments, Balance, end of period</t>
  </si>
  <si>
    <t>Allowance for Credit Losses, Balance, end of period</t>
  </si>
  <si>
    <t>Financing Receivable, Allowance for Credit Losses, Effect of Change in Method</t>
  </si>
  <si>
    <t>Loans and Leases (Details Textual)</t>
  </si>
  <si>
    <t>Accounts, Notes, Loans and Financing Receivable [Line Items]</t>
  </si>
  <si>
    <t>Receivable, 90 or more days past due</t>
  </si>
  <si>
    <t>Receivable, 30-89 days past due</t>
  </si>
  <si>
    <t>Nonaccrual loans and leases</t>
  </si>
  <si>
    <t>Allowance for Loan and Lease Losses, Period Increase (Decrease)</t>
  </si>
  <si>
    <t>Credit Concentration Risk</t>
  </si>
  <si>
    <t>Percentage of nonaccrual loans and leases</t>
  </si>
  <si>
    <t>45.00%</t>
  </si>
  <si>
    <t>Financing receivable, nonaccrual status, current</t>
  </si>
  <si>
    <t>Financing Receivable, Troubled Debt Restructuring, Subsequent Default</t>
  </si>
  <si>
    <t>Foreclosed Assets (Details) - USD ($) $ in Thousands</t>
  </si>
  <si>
    <t>Total other real estate owned, net</t>
  </si>
  <si>
    <t>Other foreclosed assets</t>
  </si>
  <si>
    <t>Commercial real estate</t>
  </si>
  <si>
    <t>Construction and land development</t>
  </si>
  <si>
    <t>Foreclosed Assets (Details 1) - USD ($) $ in Thousands</t>
  </si>
  <si>
    <t>Provision for losses</t>
  </si>
  <si>
    <t>Reductions related to sales</t>
  </si>
  <si>
    <t>Goodwill and Other Intangible Assets (Details) - USD ($) $ in Thousands</t>
  </si>
  <si>
    <t>Goodwill [Roll Forward]</t>
  </si>
  <si>
    <t>Beginning balance</t>
  </si>
  <si>
    <t>Ending balance</t>
  </si>
  <si>
    <t>Goodwill and Other Intangible Assets (Details 1) - USD ($) $ in Thousands</t>
  </si>
  <si>
    <t>Finite-lived Intangible Assets [Roll Forward]</t>
  </si>
  <si>
    <t>CDI and CRI Balance, beginning of period</t>
  </si>
  <si>
    <t>CDI and CRI Balance, end of period</t>
  </si>
  <si>
    <t>Accumulated Amortization, beginning of period</t>
  </si>
  <si>
    <t>Amortization</t>
  </si>
  <si>
    <t>Accumulated Amortization, end of period</t>
  </si>
  <si>
    <t>Net CDI and CRI, end of period</t>
  </si>
  <si>
    <t>Goodwill and Other Intangible Assets (Details Textual) - USD ($) $ in Thousands</t>
  </si>
  <si>
    <t>12 Months Ended</t>
  </si>
  <si>
    <t>Dec. 31, 2020</t>
  </si>
  <si>
    <t>Finite-Lived Intangible Assets [Line Items]</t>
  </si>
  <si>
    <t>Aggregate amortization expense 2021</t>
  </si>
  <si>
    <t>Aggregate amortization expense 2022</t>
  </si>
  <si>
    <t>Aggregate amortization expense 2023</t>
  </si>
  <si>
    <t>Aggregate amortization expense 2024</t>
  </si>
  <si>
    <t>Scenario, Forecast</t>
  </si>
  <si>
    <t>Other Assets (Details) - USD ($) $ in Thousands</t>
  </si>
  <si>
    <t>Other Investment Not Readily Marketable [Line Items]</t>
  </si>
  <si>
    <t>Cash surrender value of BOLI</t>
  </si>
  <si>
    <t>LIHTC investments</t>
  </si>
  <si>
    <t>Operating lease ROU assets, net</t>
  </si>
  <si>
    <t>Interest receivable</t>
  </si>
  <si>
    <t>CRA investments</t>
  </si>
  <si>
    <t>Prepaid expenses</t>
  </si>
  <si>
    <t>Taxes receivable</t>
  </si>
  <si>
    <t>Equity investments without readily determinable fair values</t>
  </si>
  <si>
    <t>Equity warrants</t>
  </si>
  <si>
    <t>Equity investments with readily determinable fair values</t>
  </si>
  <si>
    <t>Other receivables/assets</t>
  </si>
  <si>
    <t>Total other assets</t>
  </si>
  <si>
    <t>Increase of investment in low income housing project partnerships</t>
  </si>
  <si>
    <t>Community Reinvestment Act Investments</t>
  </si>
  <si>
    <t>Other Assets (Details Textual)</t>
  </si>
  <si>
    <t>Equity Investments Without Readily Determinable Fair Value Other than Non-temporary Impairments</t>
  </si>
  <si>
    <t>Equity Method Investment, Amount Sold</t>
  </si>
  <si>
    <t>Equity Method Investment, Other than Temporary Impairment</t>
  </si>
  <si>
    <t>Equity Method Investment, Other Than Temporary Upwards Adjustment</t>
  </si>
  <si>
    <t>Leases Leases (Details) - USD ($) $ in Thousands</t>
  </si>
  <si>
    <t>Lease, Cost [Abstract]</t>
  </si>
  <si>
    <t>Fixed costs</t>
  </si>
  <si>
    <t>Variable costs</t>
  </si>
  <si>
    <t>Short-term lease costs</t>
  </si>
  <si>
    <t>Sublease income</t>
  </si>
  <si>
    <t>Net lease expense</t>
  </si>
  <si>
    <t>Cash paid for amounts included in the measurement of lease liabilities:</t>
  </si>
  <si>
    <t>Operating cash flows from operating leases</t>
  </si>
  <si>
    <t>ROU assets obtained in exchange for lease obligations:</t>
  </si>
  <si>
    <t>Operating leases</t>
  </si>
  <si>
    <t>Leases Leases (Details 1) - USD ($) $ in Thousands</t>
  </si>
  <si>
    <t>Leases Leases (Details 2) - USD ($) $ in Thousands</t>
  </si>
  <si>
    <t>Finance Lease, Right-of-Use Asset</t>
  </si>
  <si>
    <t>Operating leases:</t>
  </si>
  <si>
    <t>Operating Lease, Liability</t>
  </si>
  <si>
    <t>Weighted average remaining lease term (in years)</t>
  </si>
  <si>
    <t>5 years 10 months 24 days</t>
  </si>
  <si>
    <t>6 years 1 month 6 days</t>
  </si>
  <si>
    <t>Weighted average discount rate</t>
  </si>
  <si>
    <t>2.77%</t>
  </si>
  <si>
    <t>2.82%</t>
  </si>
  <si>
    <t>Leases Leases (Details 3) - USD ($) $ in Thousands</t>
  </si>
  <si>
    <t>Lessee, Operating Lease, Liability, Payment, Due [Abstract]</t>
  </si>
  <si>
    <t>Total operating lease liabilities</t>
  </si>
  <si>
    <t>Less: Imputed interest</t>
  </si>
  <si>
    <t>Present value of operating lease liabilities</t>
  </si>
  <si>
    <t>Leases Leases (Details 4) $ in Thousands</t>
  </si>
  <si>
    <t>Lessor, Operating Lease, Payments, Fiscal Year Maturity [Abstract]</t>
  </si>
  <si>
    <t>Borrowings and Subordinated Debentures (Details) - USD ($) $ in Thousands</t>
  </si>
  <si>
    <t>Debt Instrument [Line Items]</t>
  </si>
  <si>
    <t>Rate</t>
  </si>
  <si>
    <t>0.45%</t>
  </si>
  <si>
    <t>1.64%</t>
  </si>
  <si>
    <t>AFX short-term borrowings</t>
  </si>
  <si>
    <t>Balance</t>
  </si>
  <si>
    <t>0.18%</t>
  </si>
  <si>
    <t>1.61%</t>
  </si>
  <si>
    <t>Non‑recourse debt</t>
  </si>
  <si>
    <t>0.00%</t>
  </si>
  <si>
    <t>7.50%</t>
  </si>
  <si>
    <t>Federal Home Loan Bank of San Francisco | FHLB secured advances</t>
  </si>
  <si>
    <t>0.51%</t>
  </si>
  <si>
    <t>1.66%</t>
  </si>
  <si>
    <t>Federal Home Loan Bank of San Francisco | FHLB unsecured overnight advance</t>
  </si>
  <si>
    <t>0.11%</t>
  </si>
  <si>
    <t>1.56%</t>
  </si>
  <si>
    <t>Borrowings and Subordinated Debentures (Details 1) - USD ($) $ in Thousands</t>
  </si>
  <si>
    <t>FHLB secured advances | Federal Home Loan Bank of San Francisco</t>
  </si>
  <si>
    <t>More Than Twelve (12) Months but Less Than Eighteen Months (18) [Member] | Federal Home Loan Bank of San Francisco</t>
  </si>
  <si>
    <t>More Than Twelve (12) Months but Less Than Eighteen Months (18) [Member] | FHLB secured advances | Federal Home Loan Bank of San Francisco</t>
  </si>
  <si>
    <t>0.96%</t>
  </si>
  <si>
    <t>2021 | Federal Home Loan Bank of San Francisco</t>
  </si>
  <si>
    <t>2021 | FHLB secured advances | Federal Home Loan Bank of San Francisco</t>
  </si>
  <si>
    <t>0.94%</t>
  </si>
  <si>
    <t>Maturity Overnight [Member] | Federal Home Loan Bank of San Francisco</t>
  </si>
  <si>
    <t>Maturity Overnight [Member] | FHLB secured advances | Federal Home Loan Bank of San Francisco</t>
  </si>
  <si>
    <t>Short-term Debt, Percentage Bearing Fixed Interest Rate</t>
  </si>
  <si>
    <t>0.21%</t>
  </si>
  <si>
    <t>2020 | Federal Home Loan Bank of San Francisco</t>
  </si>
  <si>
    <t>2020 | FHLB secured advances | Federal Home Loan Bank of San Francisco</t>
  </si>
  <si>
    <t>0.98%</t>
  </si>
  <si>
    <t>Borrowings and Subordinated Debentures (Details 2) $ in Thousands, € in Millions</t>
  </si>
  <si>
    <t>Mar. 31, 2020EUR (€)</t>
  </si>
  <si>
    <t>Subordinated Borrowing [Line Items]</t>
  </si>
  <si>
    <t>Subordinated Debentures, Gross</t>
  </si>
  <si>
    <t>Trust Preferred Securities Two Thousand Six Series Three</t>
  </si>
  <si>
    <t>Denomination value | €</t>
  </si>
  <si>
    <t>London Interbank Offered Rate (LIBOR) | Subordinated Debt Trust V Due September 2033</t>
  </si>
  <si>
    <t>Rate Index (Quarterly Reset)</t>
  </si>
  <si>
    <t>3.10%</t>
  </si>
  <si>
    <t>London Interbank Offered Rate (LIBOR) | Subordinated Debt Trust VI Due September 2033</t>
  </si>
  <si>
    <t>3.05%</t>
  </si>
  <si>
    <t>London Interbank Offered Rate (LIBOR) | Subordinated Debt Trust CII Due September 2033</t>
  </si>
  <si>
    <t>2.95%</t>
  </si>
  <si>
    <t>London Interbank Offered Rate (LIBOR) | Subordinated Debt Trust VII Due April 2034</t>
  </si>
  <si>
    <t>2.75%</t>
  </si>
  <si>
    <t>London Interbank Offered Rate (LIBOR) | Subordinated Debt Trust CIII Due September 2035</t>
  </si>
  <si>
    <t>1.69%</t>
  </si>
  <si>
    <t>London Interbank Offered Rate (LIBOR) | Subordinated Debt Trust FCCI Due March 2037</t>
  </si>
  <si>
    <t>1.60%</t>
  </si>
  <si>
    <t>London Interbank Offered Rate (LIBOR) | Subordinated Debt Trust FCBI Due December 2035</t>
  </si>
  <si>
    <t>1.55%</t>
  </si>
  <si>
    <t>London Interbank Offered Rate (LIBOR) | Trust Preferred Securities Two Thousand Five Series One</t>
  </si>
  <si>
    <t>1.95%</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Rate | Trust Preferred Securities Two Thousand Six Series Three</t>
  </si>
  <si>
    <t>2.05%</t>
  </si>
  <si>
    <t>Subordinated Debentures</t>
  </si>
  <si>
    <t>Unamortized discount</t>
  </si>
  <si>
    <t>3.43%</t>
  </si>
  <si>
    <t>3.87%</t>
  </si>
  <si>
    <t>Subordinated Debentures | Subordinated Debt Trust V Due September 2033</t>
  </si>
  <si>
    <t>3.94%</t>
  </si>
  <si>
    <t>5.00%</t>
  </si>
  <si>
    <t>Date Issued</t>
  </si>
  <si>
    <t>Aug. 15,
		2003</t>
  </si>
  <si>
    <t>Maturity Date</t>
  </si>
  <si>
    <t>Sep. 17,
		2033</t>
  </si>
  <si>
    <t>Description of variable rate basis</t>
  </si>
  <si>
    <t>3-month LIBOR + 3.10</t>
  </si>
  <si>
    <t>Subordinated Debentures | Subordinated Debt Trust VI Due September 2033</t>
  </si>
  <si>
    <t>3.79%</t>
  </si>
  <si>
    <t>4.94%</t>
  </si>
  <si>
    <t>Sep. 3,
		2003</t>
  </si>
  <si>
    <t>Sep. 15,
		2033</t>
  </si>
  <si>
    <t>3-month LIBOR + 3.05</t>
  </si>
  <si>
    <t>Subordinated Debentures | Subordinated Debt Trust CII Due September 2033</t>
  </si>
  <si>
    <t>4.85%</t>
  </si>
  <si>
    <t>Sep. 17,
		2003</t>
  </si>
  <si>
    <t>3-month LIBOR + 2.95</t>
  </si>
  <si>
    <t>Subordinated Debentures | Subordinated Debt Trust VII Due April 2034</t>
  </si>
  <si>
    <t>4.52%</t>
  </si>
  <si>
    <t>4.69%</t>
  </si>
  <si>
    <t>Feb. 5,
		2004</t>
  </si>
  <si>
    <t>Apr. 23,
		2034</t>
  </si>
  <si>
    <t>3-month LIBOR + 2.75</t>
  </si>
  <si>
    <t>Subordinated Debentures | Subordinated Debt Trust CIII Due September 2035</t>
  </si>
  <si>
    <t>2.43%</t>
  </si>
  <si>
    <t>3.58%</t>
  </si>
  <si>
    <t>Aug. 15,
		2005</t>
  </si>
  <si>
    <t>Sep. 15,
		2035</t>
  </si>
  <si>
    <t>3-month LIBOR + 1.69</t>
  </si>
  <si>
    <t>Subordinated Debentures | Subordinated Debt Trust FCCI Due March 2037</t>
  </si>
  <si>
    <t>2.34%</t>
  </si>
  <si>
    <t>3.49%</t>
  </si>
  <si>
    <t>Jan. 25,
		2007</t>
  </si>
  <si>
    <t>Mar. 15,
		2037</t>
  </si>
  <si>
    <t>3-month LIBOR + 1.60</t>
  </si>
  <si>
    <t>Subordinated Debentures | Subordinated Debt Trust FCBI Due December 2035</t>
  </si>
  <si>
    <t>2.29%</t>
  </si>
  <si>
    <t>3.44%</t>
  </si>
  <si>
    <t>Sep. 30,
		2005</t>
  </si>
  <si>
    <t>Dec. 15,
		2035</t>
  </si>
  <si>
    <t>3-month LIBOR + 1.55</t>
  </si>
  <si>
    <t>Subordinated Debentures | Trust Preferred Securities Two Thousand Five Series One</t>
  </si>
  <si>
    <t>2.69%</t>
  </si>
  <si>
    <t>3.85%</t>
  </si>
  <si>
    <t>Nov. 21,
		2005</t>
  </si>
  <si>
    <t>3-month LIBOR + 1.95</t>
  </si>
  <si>
    <t>Subordinated Debentures | Trust Preferred Securities Two Thousand Five Series Two</t>
  </si>
  <si>
    <t>3.72%</t>
  </si>
  <si>
    <t>3.89%</t>
  </si>
  <si>
    <t>Dec. 14,
		2005</t>
  </si>
  <si>
    <t>Jan. 30,
		2036</t>
  </si>
  <si>
    <t>Subordinated Debentures | Two Thousand Six One Term Debt Securitization</t>
  </si>
  <si>
    <t>Feb. 22,
		2006</t>
  </si>
  <si>
    <t>Apr. 30,
		2036</t>
  </si>
  <si>
    <t>Subordinated Debentures | Two Thousand Six Two Term Debt Securitization</t>
  </si>
  <si>
    <t>Sep. 27,
		2006</t>
  </si>
  <si>
    <t>Oct. 30,
		2036</t>
  </si>
  <si>
    <t>Subordinated Debentures | Trust Preferred Securities Two Thousand Six Series Three</t>
  </si>
  <si>
    <t>1.65%</t>
  </si>
  <si>
    <t>Sep. 29,
		2006</t>
  </si>
  <si>
    <t>3-month EURIBOR + 2.05</t>
  </si>
  <si>
    <t>Subordinated Debentures | Trust Preferred Securities Two Thousand Six Series Four</t>
  </si>
  <si>
    <t>Dec. 5,
		2006</t>
  </si>
  <si>
    <t>Jan. 30,
		2037</t>
  </si>
  <si>
    <t>Subordinated Debentures | Trust Preferred Securities Two Thousand Six Series Five</t>
  </si>
  <si>
    <t>Dec. 19,
		2006</t>
  </si>
  <si>
    <t>Subordinated Debentures | Two Thousand Seven One Term Debt Securitization</t>
  </si>
  <si>
    <t>Jun. 13,
		2007</t>
  </si>
  <si>
    <t>Jul. 30,
		2037</t>
  </si>
  <si>
    <t>Borrowings and Subordinated Debentures (Details Textual) - USD ($)</t>
  </si>
  <si>
    <t>Unused Lines of Credit</t>
  </si>
  <si>
    <t>Amount outstanding</t>
  </si>
  <si>
    <t>Current borrowing capacity</t>
  </si>
  <si>
    <t>Unused commitment fees</t>
  </si>
  <si>
    <t>Federal Reserve Bank Advances</t>
  </si>
  <si>
    <t>Loans pledged as collateral</t>
  </si>
  <si>
    <t>Federal Reserve Bank Advances | FHLB secured advances</t>
  </si>
  <si>
    <t>Borrowing capacity description</t>
  </si>
  <si>
    <t>Federal Home Loan Bank of San Francisco</t>
  </si>
  <si>
    <t>Securities pledged as collateral</t>
  </si>
  <si>
    <t>Current outstanding</t>
  </si>
  <si>
    <t>Federal Home Loan Bank of San Francisco | Unused Lines of Credit</t>
  </si>
  <si>
    <t>Maturity Overnight [Member] | AFX short-term borrowings</t>
  </si>
  <si>
    <t>Derivatives (Details) - USD ($) $ in Thousands</t>
  </si>
  <si>
    <t>Assets</t>
  </si>
  <si>
    <t>Derivative Instruments and Hedging Activities Disclosures [Line Items]</t>
  </si>
  <si>
    <t>Notional amount</t>
  </si>
  <si>
    <t>Derivative assets</t>
  </si>
  <si>
    <t>Interest rate contracts | Assets</t>
  </si>
  <si>
    <t>Interest rate contracts | Liability</t>
  </si>
  <si>
    <t>Derivative liabilities</t>
  </si>
  <si>
    <t>Foreign exchange contracts | Assets</t>
  </si>
  <si>
    <t>Foreign exchange contracts | Liability</t>
  </si>
  <si>
    <t>Other derivative assets | Assets</t>
  </si>
  <si>
    <t>Other derivative assets | Liability</t>
  </si>
  <si>
    <t>Equity warrant assets | Assets</t>
  </si>
  <si>
    <t>Derivatives (Details Textual) $ in Thousands</t>
  </si>
  <si>
    <t>Accounting Hedges</t>
  </si>
  <si>
    <t>Derivative [Line Items]</t>
  </si>
  <si>
    <t>Derivative Instruments and Hedges, Liabilities</t>
  </si>
  <si>
    <t>Commitments and Contingencies (Details) - USD ($)</t>
  </si>
  <si>
    <t>Loan commitments to extend credit</t>
  </si>
  <si>
    <t>Standby letters of credit</t>
  </si>
  <si>
    <t>Commitments to contribute capital to small business investment companies and CRA-related loan pools</t>
  </si>
  <si>
    <t>Commitments to contribute capital to low income housing project partnerships</t>
  </si>
  <si>
    <t>Commitments to contribute capital to private equity funds</t>
  </si>
  <si>
    <t>Commitments and Contingencies (Details 1) - USD ($) $ in Thousands</t>
  </si>
  <si>
    <t>Other Commitments [Line Items]</t>
  </si>
  <si>
    <t>Commitments and Contingencies (Details Textual) - USD ($)</t>
  </si>
  <si>
    <t>Commitment to contribute capital</t>
  </si>
  <si>
    <t>Fair Value Measurements (Details) - USD ($) $ in Thousands</t>
  </si>
  <si>
    <t>Fair Value, Assets and Liabilities Measured on Recurring and Nonrecurring Basis [Line Items]</t>
  </si>
  <si>
    <t>Equity Securities, FV-NI</t>
  </si>
  <si>
    <t>Derivative Liability</t>
  </si>
  <si>
    <t>Level 3</t>
  </si>
  <si>
    <t>Fair Value, Measurements, Recurring</t>
  </si>
  <si>
    <t>Other derivative assets</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Collateralized loan obligations</t>
  </si>
  <si>
    <t>Fair Value, Measurements, Recurring | Collateralized loan obligations | Level 1</t>
  </si>
  <si>
    <t>Fair Value, Measurements, Recurring | Collateralized loan obligations | Level 2</t>
  </si>
  <si>
    <t>Fair Value, Measurements, Recurring | Collateralized loan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SBA asset-backed securities</t>
  </si>
  <si>
    <t>Fair Value, Measurements, Recurring | SBA asset-backed securities | Level 1</t>
  </si>
  <si>
    <t>Fair Value, Measurements, Recurring | SBA asset-backed securities | Level 2</t>
  </si>
  <si>
    <t>Fair Value, Measurements, Recurring | SBA asset-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Details 1) - Level 3 - Fair Value, Measurements, Recurring</t>
  </si>
  <si>
    <t>Measurement Input, Prepayment Rate | Minimum | Private label collateralized mortgage obligations</t>
  </si>
  <si>
    <t>Fair Value, Assets Measured on Recurring Basis, Unobservable Input Reconciliation [Line Items]</t>
  </si>
  <si>
    <t>Private Label Collateralized Mortgage Obligations, Measurement Input</t>
  </si>
  <si>
    <t>Measurement Input, Prepayment Rate | Minimum | Asset-backed Securities</t>
  </si>
  <si>
    <t>Asset-Backed Securities, Measurement Input</t>
  </si>
  <si>
    <t>Measurement Input, Prepayment Rate | Maximum | Private label collateralized mortgage obligations</t>
  </si>
  <si>
    <t>Measurement Input, Prepayment Rate | Maximum | Asset-backed Securities</t>
  </si>
  <si>
    <t>Measurement Input, Prepayment Rate | Weighted Average | Covered Private Label Collateralized Mortgage Obligations Member [Domain]</t>
  </si>
  <si>
    <t>Measurement Input, Prepayment Rate | Weighted Average | Private label collateralized mortgage obligations</t>
  </si>
  <si>
    <t>Measurement Input, Prepayment Rate | Weighted Average | Asset-backed Securities</t>
  </si>
  <si>
    <t>Measurement Input, Default Rate | Minimum | Private label collateralized mortgage obligations</t>
  </si>
  <si>
    <t>Measurement Input, Default Rate | Minimum | Asset-backed Securities</t>
  </si>
  <si>
    <t>Measurement Input, Default Rate | Maximum | Private label collateralized mortgage obligations</t>
  </si>
  <si>
    <t>Measurement Input, Default Rate | Maximum | Asset-backed Securities</t>
  </si>
  <si>
    <t>Measurement Input, Default Rate | Weighted Average | Covered Private Label Collateralized Mortgage Obligations Member [Domain]</t>
  </si>
  <si>
    <t>Measurement Input, Default Rate | Weighted Average | Private label collateralized mortgage obligations</t>
  </si>
  <si>
    <t>Measurement Input, Default Rate | Weighted Average | Asset-backed Securities</t>
  </si>
  <si>
    <t>Measurement Input, Loss Severity | Minimum | Private label collateralized mortgage obligations</t>
  </si>
  <si>
    <t>Measurement Input, Loss Severity | Minimum | Asset-backed Securities</t>
  </si>
  <si>
    <t>Measurement Input, Loss Severity | Maximum | Private label collateralized mortgage obligations</t>
  </si>
  <si>
    <t>Measurement Input, Loss Severity | Maximum | Asset-backed Securities</t>
  </si>
  <si>
    <t>Measurement Input, Loss Severity | Weighted Average | Covered Private Label Collateralized Mortgage Obligations Member [Domain]</t>
  </si>
  <si>
    <t>Measurement Input, Loss Severity | Weighted Average | Private label collateralized mortgage obligations</t>
  </si>
  <si>
    <t>Measurement Input, Loss Severity | Weighted Average | Asset-backed Securities</t>
  </si>
  <si>
    <t>Measurement Input, Discount Rate | Minimum | Private label collateralized mortgage obligations</t>
  </si>
  <si>
    <t>Measurement Input, Discount Rate | Minimum | Asset-backed Securities</t>
  </si>
  <si>
    <t>Measurement Input, Discount Rate | Maximum | Private label collateralized mortgage obligations</t>
  </si>
  <si>
    <t>Measurement Input, Discount Rate | Maximum | Asset-backed Securities</t>
  </si>
  <si>
    <t>Measurement Input, Discount Rate | Weighted Average | Covered Private Label Collateralized Mortgage Obligations Member [Domain]</t>
  </si>
  <si>
    <t>Measurement Input, Discount Rate | Weighted Average | Private label collateralized mortgage obligations</t>
  </si>
  <si>
    <t>Measurement Input, Discount Rate | Weighted Average | Asset-backed Securities</t>
  </si>
  <si>
    <t>Fair Value Measurements (Details 2) - Weighted Average - Warrant - Fair Value, Measurements, Recurring - Level 3</t>
  </si>
  <si>
    <t>Equity Warrants, Measurement Input, Remaining Life</t>
  </si>
  <si>
    <t>3 years 21 days</t>
  </si>
  <si>
    <t>Measurement Input, Price Volatility</t>
  </si>
  <si>
    <t>Volatility</t>
  </si>
  <si>
    <t>Measurement Input, Risk Free Interest Rate</t>
  </si>
  <si>
    <t>Fair Value Measurements (Details 3) - USD ($)</t>
  </si>
  <si>
    <t>Level 3 CMO [Roll Forward]</t>
  </si>
  <si>
    <t>Equity warrants, Balance, beginning of period</t>
  </si>
  <si>
    <t>Total included in earnings, Equity Warrants</t>
  </si>
  <si>
    <t>Total included in other comprehensive income</t>
  </si>
  <si>
    <t>Stock and Warrants Issued During Period, Value, Preferred Stock and Warrants</t>
  </si>
  <si>
    <t>Sales, Equity Warrants</t>
  </si>
  <si>
    <t>Net settlements, Equity Warrants</t>
  </si>
  <si>
    <t>Equity warrants, Balance, end of period</t>
  </si>
  <si>
    <t>Private Label CMOs | Fair Value, Measurements, Recurring | Level 3</t>
  </si>
  <si>
    <t>Fair Value, Measurement with Unobservable Inputs Reconciliation, Recurring Basis, Asset Value</t>
  </si>
  <si>
    <t>Total included in earnings</t>
  </si>
  <si>
    <t>Fair Value, Measurement with Unobservable Inputs Reconciliation, Recurring Basis, Asset, Sales</t>
  </si>
  <si>
    <t>Net settlements</t>
  </si>
  <si>
    <t>Asset-backed | Fair Value, Measurements, Recurring | Level 3</t>
  </si>
  <si>
    <t>Warrant</t>
  </si>
  <si>
    <t>Fair value transfers of assets measured on a recurring basis</t>
  </si>
  <si>
    <t>Fair Value Measurements (Details 4) - Fair Value, Measurements, Nonrecurring - USD ($) $ in Thousands</t>
  </si>
  <si>
    <t>Total recurring assets</t>
  </si>
  <si>
    <t>Level 1</t>
  </si>
  <si>
    <t>Level 2</t>
  </si>
  <si>
    <t>Non Purchased Credit Impaired Loans and Leases | Level 1</t>
  </si>
  <si>
    <t>Non Purchased Credit Impaired Loans and Leases | Level 2</t>
  </si>
  <si>
    <t>Non Purchased Credit Impaired Loans and Leases | Level 3</t>
  </si>
  <si>
    <t>Other real estate and foreclosed assets | Level 1</t>
  </si>
  <si>
    <t>Other real estate and foreclosed assets | Level 2</t>
  </si>
  <si>
    <t>Third party appraisals | Other real estate and foreclosed assets | Level 3</t>
  </si>
  <si>
    <t>Fair Value Measurements (Details 5) - USD ($) $ in Thousands</t>
  </si>
  <si>
    <t>Loans held for sale</t>
  </si>
  <si>
    <t>Fair Value, Measurements, Nonrecurring</t>
  </si>
  <si>
    <t>Total losses</t>
  </si>
  <si>
    <t>Non Purchased Credit Impaired Loans and Leases | Fair Value, Measurements, Nonrecurring</t>
  </si>
  <si>
    <t>Other real estate and foreclosed assets | Fair Value, Measurements, Nonrecurring</t>
  </si>
  <si>
    <t>Fair Value Measurements (Details 6) - Measurement Input, Discount Rate - Discounted Cash Flow - Non Purchased Credit Impaired Loans and Leases - Fair Value, Measurements, Nonrecurring - Level 3</t>
  </si>
  <si>
    <t>Minimum</t>
  </si>
  <si>
    <t>Discount rates</t>
  </si>
  <si>
    <t>Maximum</t>
  </si>
  <si>
    <t>Weighted Average</t>
  </si>
  <si>
    <t>Weighted Average | Discount Rates</t>
  </si>
  <si>
    <t>Fair Value Measurements (Details 7) - Fair Value, Measurements, Nonrecurring $ in Thousands</t>
  </si>
  <si>
    <t>Discount Rates | Discounted Cash Flow | Level 3</t>
  </si>
  <si>
    <t>Discount From Appraisals | Third party appraisals | Level 3</t>
  </si>
  <si>
    <t>No Discounts | Third party appraisals | Level 3</t>
  </si>
  <si>
    <t>Measurement Input, Discount Rate | Minimum | Discounted Cash Flow | Non Purchased Credit Impaired Loans and Leases | Level 3</t>
  </si>
  <si>
    <t>Measurement Input, Discount Rate | Maximum | Discounted Cash Flow | Non Purchased Credit Impaired Loans and Leases | Level 3</t>
  </si>
  <si>
    <t>Measurement Input, Discount Rate | Weighted Average | Discounted Cash Flow | Non Purchased Credit Impaired Loans and Leases | Level 3</t>
  </si>
  <si>
    <t>Measurement Input, Discount Rate | Discount Rates | Weighted Average | Discounted Cash Flow | Non Purchased Credit Impaired Loans and Leases | Level 3</t>
  </si>
  <si>
    <t>Measurement Input, Discount Rate | Discount From Appraisals | Third party appraisals | Non Purchased Credit Impaired Loans and Leases | Level 3</t>
  </si>
  <si>
    <t>Measurement Input, Discount Rate | Discount From Appraisals | Weighted Average | Third party appraisals | Non Purchased Credit Impaired Loans and Leases | Level 3</t>
  </si>
  <si>
    <t>Fair Value Measurements (Details 8) - USD ($) $ in Thousands</t>
  </si>
  <si>
    <t>Fair Value, Balance Sheet Grouping, Financial Statement Captions [Line Items]</t>
  </si>
  <si>
    <t>Securities available-for-sale, Carrying Amount</t>
  </si>
  <si>
    <t>Investment in FHLB stock, Carrying Amount</t>
  </si>
  <si>
    <t>Investment in FHLB stock, Fair Value</t>
  </si>
  <si>
    <t>Loans and leases, net</t>
  </si>
  <si>
    <t>Loans and leases held for investment, net</t>
  </si>
  <si>
    <t>Warrants and Rights Outstanding</t>
  </si>
  <si>
    <t>Other derivative assets, Carrying Amount</t>
  </si>
  <si>
    <t>Demand, interest checking, money market, and savings deposits</t>
  </si>
  <si>
    <t>Interest-bearing Domestic Deposit, Brokered</t>
  </si>
  <si>
    <t>Time deposits</t>
  </si>
  <si>
    <t>Subordinated Debt Obligations, Fair Value Disclosure</t>
  </si>
  <si>
    <t>Other derivative assets, Fair Value</t>
  </si>
  <si>
    <t>NonPCI and PCI Loans</t>
  </si>
  <si>
    <t>NonPCI and PCI Loans | Level 1</t>
  </si>
  <si>
    <t>NonPCI and PCI Loans | Level 2</t>
  </si>
  <si>
    <t>NonPCI and PCI Loans | Level 3</t>
  </si>
  <si>
    <t>Fair Value Measurements (Details Textual)</t>
  </si>
  <si>
    <t>Fair Value, Measurement with Unobservable Inputs Reconciliation, Recurring Basis, Asset, Transfers out of Level 3</t>
  </si>
  <si>
    <t>Earnings (Loss) Per Share (Details)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forfeitures, plus undistributed earnings amounts available to holders of unvested restricted stock, if any.</t>
  </si>
  <si>
    <t>Revenue From Contracts With Customers (Details) - USD ($) $ in Thousands</t>
  </si>
  <si>
    <t>Disaggregation of Revenue [Line Items]</t>
  </si>
  <si>
    <t>Revenues</t>
  </si>
  <si>
    <t>Interest Income</t>
  </si>
  <si>
    <t>Gain on sale of loans</t>
  </si>
  <si>
    <t>Noninterest Income</t>
  </si>
  <si>
    <t>Revenue From Contracts With Customers (Details 1) - USD ($) $ in Thousands</t>
  </si>
  <si>
    <t>Products and services transferred at a point in time</t>
  </si>
  <si>
    <t>Products and services transferred over time</t>
  </si>
  <si>
    <t>Total revenue from contracts with customers</t>
  </si>
  <si>
    <t>Revenue From Contracts With Customers (Details 2) - USD ($) $ in Thousands</t>
  </si>
  <si>
    <t>Receivables, which are included in Other assets</t>
  </si>
  <si>
    <t>Contract assets, which are included in Other assets</t>
  </si>
  <si>
    <t>Contract liabilities, which are included in Accrued interest payable and other liabilities</t>
  </si>
  <si>
    <t>Revenue From Contracts With Customers (Details Textual)</t>
  </si>
  <si>
    <t>Contract with Customer, Liability</t>
  </si>
  <si>
    <t>Stock-Based Compensation (Details Textual) - USD ($) $ in Millions</t>
  </si>
  <si>
    <t>Share-based Compensation Arrangement by Share-based Payment Award [Line Items]</t>
  </si>
  <si>
    <t>Vesting period of time-based restricted stock, lower limit</t>
  </si>
  <si>
    <t>3 years</t>
  </si>
  <si>
    <t>Vesting period of time-based restricted stock, higher limit</t>
  </si>
  <si>
    <t>4 years</t>
  </si>
  <si>
    <t>Performance vesting percentage</t>
  </si>
  <si>
    <t>Performance Target 1 | Maximum</t>
  </si>
  <si>
    <t>150.00%</t>
  </si>
  <si>
    <t>Performance Target 2 | Maximum</t>
  </si>
  <si>
    <t>200.00%</t>
  </si>
  <si>
    <t>Restricted Stock</t>
  </si>
  <si>
    <t>Allocated share-based compensation expense</t>
  </si>
  <si>
    <t>Restricted Stock Awards And Performance Based Restricted Stock</t>
  </si>
  <si>
    <t>Unrecognized share based compensation expense</t>
  </si>
  <si>
    <t>Performance Shares</t>
  </si>
  <si>
    <t>Performance period</t>
  </si>
  <si>
    <t>PacWest 2003 Stock Incentive Plan</t>
  </si>
  <si>
    <t>Number of shares authorized (shares)</t>
  </si>
  <si>
    <t>Number of shares available for grant (shares)</t>
  </si>
  <si>
    <t>PacWest 2003 Stock Incentive Plan | Time-Based Restricted Stock Awards</t>
  </si>
  <si>
    <t>Subsequent Events (Details Textuals) - $ / shares</t>
  </si>
  <si>
    <t>Subsequent Event [Line Items]</t>
  </si>
  <si>
    <t>Subsequent Event | Dividend Decla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8</v>
      </c>
    </row>
    <row r="27" spans="1:3">
      <c r="A27" s="4" t="s">
        <v>50</v>
      </c>
      <c r="B27" s="4" t="s">
        <v>51</v>
      </c>
    </row>
    <row r="28" spans="1:3">
      <c r="A28" s="4" t="s">
        <v>52</v>
      </c>
      <c r="B28" s="4" t="s">
        <v>53</v>
      </c>
    </row>
    <row r="29" spans="1:3">
      <c r="A29" s="4" t="s">
        <v>54</v>
      </c>
      <c r="B29" s="4" t="s">
        <v>8</v>
      </c>
    </row>
    <row r="30" spans="1:3">
      <c r="A30" s="4" t="s">
        <v>55</v>
      </c>
      <c r="B30" s="4" t="s">
        <v>8</v>
      </c>
    </row>
    <row r="31" spans="1:3">
      <c r="A31" s="4" t="s">
        <v>56</v>
      </c>
      <c r="B31" s="4" t="s">
        <v>8</v>
      </c>
    </row>
    <row r="32" spans="1:3">
      <c r="A32" s="4" t="s">
        <v>57</v>
      </c>
      <c r="C32" s="5" t="n">
        <v>116479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172570</v>
      </c>
      <c r="D3" s="6" t="n">
        <v>172585</v>
      </c>
    </row>
    <row r="4" spans="1:4">
      <c r="A4" s="4" t="s">
        <v>62</v>
      </c>
      <c r="C4" s="5" t="n">
        <v>439690</v>
      </c>
      <c r="D4" s="5" t="n">
        <v>465039</v>
      </c>
    </row>
    <row r="5" spans="1:4">
      <c r="A5" s="4" t="s">
        <v>63</v>
      </c>
      <c r="C5" s="5" t="n">
        <v>612260</v>
      </c>
      <c r="D5" s="5" t="n">
        <v>637624</v>
      </c>
    </row>
    <row r="6" spans="1:4">
      <c r="A6" s="4" t="s">
        <v>64</v>
      </c>
      <c r="C6" s="5" t="n">
        <v>3757663</v>
      </c>
      <c r="D6" s="5" t="n">
        <v>3797187</v>
      </c>
    </row>
    <row r="7" spans="1:4">
      <c r="A7" s="4" t="s">
        <v>65</v>
      </c>
      <c r="C7" s="5" t="n">
        <v>54244</v>
      </c>
      <c r="D7" s="5" t="n">
        <v>40924</v>
      </c>
    </row>
    <row r="8" spans="1:4">
      <c r="A8" s="4" t="s">
        <v>66</v>
      </c>
      <c r="C8" s="5" t="n">
        <v>3811907</v>
      </c>
      <c r="D8" s="5" t="n">
        <v>3838111</v>
      </c>
    </row>
    <row r="9" spans="1:4">
      <c r="A9" s="4" t="s">
        <v>67</v>
      </c>
      <c r="C9" s="5" t="n">
        <v>19806394</v>
      </c>
      <c r="D9" s="5" t="n">
        <v>18910740</v>
      </c>
    </row>
    <row r="10" spans="1:4">
      <c r="A10" s="4" t="s">
        <v>68</v>
      </c>
      <c r="C10" s="5" t="n">
        <v>-61089</v>
      </c>
      <c r="D10" s="5" t="n">
        <v>-63868</v>
      </c>
    </row>
    <row r="11" spans="1:4">
      <c r="A11" s="4" t="s">
        <v>69</v>
      </c>
      <c r="C11" s="5" t="n">
        <v>-221292</v>
      </c>
      <c r="D11" s="5" t="n">
        <v>-138785</v>
      </c>
    </row>
    <row r="12" spans="1:4">
      <c r="A12" s="4" t="s">
        <v>70</v>
      </c>
      <c r="B12" s="4" t="s">
        <v>71</v>
      </c>
      <c r="C12" s="5" t="n">
        <v>19524013</v>
      </c>
      <c r="D12" s="5" t="n">
        <v>18708087</v>
      </c>
    </row>
    <row r="13" spans="1:4">
      <c r="A13" s="4" t="s">
        <v>72</v>
      </c>
      <c r="C13" s="5" t="n">
        <v>306530</v>
      </c>
      <c r="D13" s="5" t="n">
        <v>324084</v>
      </c>
    </row>
    <row r="14" spans="1:4">
      <c r="A14" s="4" t="s">
        <v>73</v>
      </c>
      <c r="C14" s="5" t="n">
        <v>39799</v>
      </c>
      <c r="D14" s="5" t="n">
        <v>38585</v>
      </c>
    </row>
    <row r="15" spans="1:4">
      <c r="A15" s="4" t="s">
        <v>74</v>
      </c>
      <c r="C15" s="5" t="n">
        <v>1701</v>
      </c>
      <c r="D15" s="5" t="n">
        <v>440</v>
      </c>
    </row>
    <row r="16" spans="1:4">
      <c r="A16" s="4" t="s">
        <v>75</v>
      </c>
      <c r="C16" s="5" t="n">
        <v>1078670</v>
      </c>
      <c r="D16" s="5" t="n">
        <v>2548670</v>
      </c>
    </row>
    <row r="17" spans="1:4">
      <c r="A17" s="4" t="s">
        <v>76</v>
      </c>
      <c r="C17" s="5" t="n">
        <v>34446</v>
      </c>
      <c r="D17" s="5" t="n">
        <v>38394</v>
      </c>
    </row>
    <row r="18" spans="1:4">
      <c r="A18" s="4" t="s">
        <v>77</v>
      </c>
      <c r="C18" s="5" t="n">
        <v>733941</v>
      </c>
      <c r="D18" s="5" t="n">
        <v>636811</v>
      </c>
    </row>
    <row r="19" spans="1:4">
      <c r="A19" s="4" t="s">
        <v>78</v>
      </c>
      <c r="C19" s="5" t="n">
        <v>26143267</v>
      </c>
      <c r="D19" s="5" t="n">
        <v>26770806</v>
      </c>
    </row>
    <row r="20" spans="1:4">
      <c r="A20" s="3" t="s">
        <v>79</v>
      </c>
    </row>
    <row r="21" spans="1:4">
      <c r="A21" s="4" t="s">
        <v>80</v>
      </c>
      <c r="C21" s="5" t="n">
        <v>7510218</v>
      </c>
      <c r="D21" s="5" t="n">
        <v>7243298</v>
      </c>
    </row>
    <row r="22" spans="1:4">
      <c r="A22" s="4" t="s">
        <v>81</v>
      </c>
      <c r="C22" s="5" t="n">
        <v>12065619</v>
      </c>
      <c r="D22" s="5" t="n">
        <v>11989738</v>
      </c>
    </row>
    <row r="23" spans="1:4">
      <c r="A23" s="4" t="s">
        <v>82</v>
      </c>
      <c r="C23" s="5" t="n">
        <v>19575837</v>
      </c>
      <c r="D23" s="5" t="n">
        <v>19233036</v>
      </c>
    </row>
    <row r="24" spans="1:4">
      <c r="A24" s="4" t="s">
        <v>83</v>
      </c>
      <c r="C24" s="5" t="n">
        <v>2295000</v>
      </c>
      <c r="D24" s="5" t="n">
        <v>1759008</v>
      </c>
    </row>
    <row r="25" spans="1:4">
      <c r="A25" s="4" t="s">
        <v>84</v>
      </c>
      <c r="C25" s="5" t="n">
        <v>458994</v>
      </c>
      <c r="D25" s="5" t="n">
        <v>458209</v>
      </c>
    </row>
    <row r="26" spans="1:4">
      <c r="A26" s="4" t="s">
        <v>85</v>
      </c>
      <c r="C26" s="5" t="n">
        <v>423047</v>
      </c>
      <c r="D26" s="5" t="n">
        <v>365856</v>
      </c>
    </row>
    <row r="27" spans="1:4">
      <c r="A27" s="4" t="s">
        <v>86</v>
      </c>
      <c r="C27" s="5" t="n">
        <v>22752878</v>
      </c>
      <c r="D27" s="5" t="n">
        <v>21816109</v>
      </c>
    </row>
    <row r="28" spans="1:4">
      <c r="A28" s="4" t="s">
        <v>87</v>
      </c>
      <c r="C28" s="4" t="s">
        <v>88</v>
      </c>
      <c r="D28" s="4" t="s">
        <v>88</v>
      </c>
    </row>
    <row r="29" spans="1:4">
      <c r="A29" s="4" t="s">
        <v>89</v>
      </c>
      <c r="C29" s="5" t="n">
        <v>0</v>
      </c>
      <c r="D29" s="5" t="n">
        <v>0</v>
      </c>
    </row>
    <row r="30" spans="1:4">
      <c r="A30" s="4" t="s">
        <v>90</v>
      </c>
      <c r="C30" s="5" t="n">
        <v>1201</v>
      </c>
      <c r="D30" s="5" t="n">
        <v>1219</v>
      </c>
    </row>
    <row r="31" spans="1:4">
      <c r="A31" s="4" t="s">
        <v>91</v>
      </c>
      <c r="C31" s="5" t="n">
        <v>3171312</v>
      </c>
      <c r="D31" s="5" t="n">
        <v>3306006</v>
      </c>
    </row>
    <row r="32" spans="1:4">
      <c r="A32" s="4" t="s">
        <v>92</v>
      </c>
      <c r="C32" s="5" t="n">
        <v>213854</v>
      </c>
      <c r="D32" s="5" t="n">
        <v>1652248</v>
      </c>
    </row>
    <row r="33" spans="1:4">
      <c r="A33" s="4" t="s">
        <v>93</v>
      </c>
      <c r="C33" s="5" t="n">
        <v>-86894</v>
      </c>
      <c r="D33" s="5" t="n">
        <v>-83434</v>
      </c>
    </row>
    <row r="34" spans="1:4">
      <c r="A34" s="4" t="s">
        <v>94</v>
      </c>
      <c r="C34" s="5" t="n">
        <v>90916</v>
      </c>
      <c r="D34" s="5" t="n">
        <v>78658</v>
      </c>
    </row>
    <row r="35" spans="1:4">
      <c r="A35" s="4" t="s">
        <v>95</v>
      </c>
      <c r="C35" s="5" t="n">
        <v>3390389</v>
      </c>
      <c r="D35" s="5" t="n">
        <v>4954697</v>
      </c>
    </row>
    <row r="36" spans="1:4">
      <c r="A36" s="4" t="s">
        <v>96</v>
      </c>
      <c r="C36" s="6" t="n">
        <v>26143267</v>
      </c>
      <c r="D36" s="6" t="n">
        <v>26770806</v>
      </c>
    </row>
    <row r="37" spans="1:4"/>
    <row r="38" spans="1:4">
      <c r="A38" s="4" t="s">
        <v>71</v>
      </c>
      <c r="B38" s="4" t="s">
        <v>9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3</v>
      </c>
    </row>
    <row r="4" spans="1:2">
      <c r="A4" s="4" t="s">
        <v>287</v>
      </c>
      <c r="B4" s="4" t="s">
        <v>288</v>
      </c>
    </row>
    <row r="5" spans="1:2">
      <c r="A5" s="4" t="s">
        <v>280</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68</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9</v>
      </c>
    </row>
    <row r="2" spans="1:3">
      <c r="A2" s="4" t="s">
        <v>99</v>
      </c>
      <c r="B2" s="7" t="n">
        <v>0.01</v>
      </c>
      <c r="C2" s="7" t="n">
        <v>0.01</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7" t="n">
        <v>0.01</v>
      </c>
      <c r="C6" s="7" t="n">
        <v>0.01</v>
      </c>
    </row>
    <row r="7" spans="1:3">
      <c r="A7" s="4" t="s">
        <v>104</v>
      </c>
      <c r="B7" s="5" t="n">
        <v>200000000</v>
      </c>
      <c r="C7" s="5" t="n">
        <v>200000000</v>
      </c>
    </row>
    <row r="8" spans="1:3">
      <c r="A8" s="4" t="s">
        <v>105</v>
      </c>
      <c r="B8" s="5" t="n">
        <v>120131213</v>
      </c>
      <c r="C8" s="5" t="n">
        <v>121890008</v>
      </c>
    </row>
    <row r="9" spans="1:3">
      <c r="A9" s="4" t="s">
        <v>106</v>
      </c>
      <c r="B9" s="5" t="n">
        <v>1436957</v>
      </c>
      <c r="C9" s="5" t="n">
        <v>1513197</v>
      </c>
    </row>
    <row r="10" spans="1:3">
      <c r="A10" s="4" t="s">
        <v>107</v>
      </c>
      <c r="B10" s="5" t="n">
        <v>2214424</v>
      </c>
      <c r="C10" s="5" t="n">
        <v>2108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7</v>
      </c>
      <c r="B1" s="2" t="s">
        <v>1</v>
      </c>
    </row>
    <row r="2" spans="1:2">
      <c r="B2" s="2" t="s">
        <v>2</v>
      </c>
    </row>
    <row r="3" spans="1:2">
      <c r="A3" s="3" t="s">
        <v>251</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v>
      </c>
    </row>
    <row r="3" spans="1:2">
      <c r="A3" s="3" t="s">
        <v>261</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6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74</v>
      </c>
    </row>
    <row r="4" spans="1:2">
      <c r="A4" s="4" t="s">
        <v>273</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81</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08</v>
      </c>
      <c r="B1" s="2" t="s">
        <v>1</v>
      </c>
    </row>
    <row r="2" spans="1:4">
      <c r="B2" s="2" t="s">
        <v>2</v>
      </c>
      <c r="C2" s="2" t="s">
        <v>59</v>
      </c>
      <c r="D2" s="2" t="s">
        <v>109</v>
      </c>
    </row>
    <row r="3" spans="1:4">
      <c r="A3" s="3" t="s">
        <v>110</v>
      </c>
    </row>
    <row r="4" spans="1:4">
      <c r="A4" s="4" t="s">
        <v>111</v>
      </c>
      <c r="B4" s="6" t="n">
        <v>262278</v>
      </c>
      <c r="C4" s="6" t="n">
        <v>263402</v>
      </c>
      <c r="D4" s="6" t="n">
        <v>274229</v>
      </c>
    </row>
    <row r="5" spans="1:4">
      <c r="A5" s="4" t="s">
        <v>112</v>
      </c>
      <c r="B5" s="5" t="n">
        <v>27446</v>
      </c>
      <c r="C5" s="5" t="n">
        <v>28135</v>
      </c>
      <c r="D5" s="5" t="n">
        <v>29680</v>
      </c>
    </row>
    <row r="6" spans="1:4">
      <c r="A6" s="4" t="s">
        <v>113</v>
      </c>
      <c r="B6" s="5" t="n">
        <v>1608</v>
      </c>
      <c r="C6" s="5" t="n">
        <v>2056</v>
      </c>
      <c r="D6" s="5" t="n">
        <v>650</v>
      </c>
    </row>
    <row r="7" spans="1:4">
      <c r="A7" s="4" t="s">
        <v>114</v>
      </c>
      <c r="B7" s="5" t="n">
        <v>291332</v>
      </c>
      <c r="C7" s="5" t="n">
        <v>293593</v>
      </c>
      <c r="D7" s="5" t="n">
        <v>304559</v>
      </c>
    </row>
    <row r="8" spans="1:4">
      <c r="A8" s="3" t="s">
        <v>115</v>
      </c>
    </row>
    <row r="9" spans="1:4">
      <c r="A9" s="4" t="s">
        <v>116</v>
      </c>
      <c r="B9" s="5" t="n">
        <v>28247</v>
      </c>
      <c r="C9" s="5" t="n">
        <v>34802</v>
      </c>
      <c r="D9" s="5" t="n">
        <v>34235</v>
      </c>
    </row>
    <row r="10" spans="1:4">
      <c r="A10" s="4" t="s">
        <v>83</v>
      </c>
      <c r="B10" s="5" t="n">
        <v>6778</v>
      </c>
      <c r="C10" s="5" t="n">
        <v>5189</v>
      </c>
      <c r="D10" s="5" t="n">
        <v>7710</v>
      </c>
    </row>
    <row r="11" spans="1:4">
      <c r="A11" s="4" t="s">
        <v>84</v>
      </c>
      <c r="B11" s="5" t="n">
        <v>6560</v>
      </c>
      <c r="C11" s="5" t="n">
        <v>6983</v>
      </c>
      <c r="D11" s="5" t="n">
        <v>7738</v>
      </c>
    </row>
    <row r="12" spans="1:4">
      <c r="A12" s="4" t="s">
        <v>117</v>
      </c>
      <c r="B12" s="5" t="n">
        <v>41585</v>
      </c>
      <c r="C12" s="5" t="n">
        <v>46974</v>
      </c>
      <c r="D12" s="5" t="n">
        <v>49683</v>
      </c>
    </row>
    <row r="13" spans="1:4">
      <c r="A13" s="4" t="s">
        <v>118</v>
      </c>
      <c r="B13" s="5" t="n">
        <v>249747</v>
      </c>
      <c r="C13" s="5" t="n">
        <v>246619</v>
      </c>
      <c r="D13" s="5" t="n">
        <v>254876</v>
      </c>
    </row>
    <row r="14" spans="1:4">
      <c r="A14" s="4" t="s">
        <v>119</v>
      </c>
      <c r="B14" s="5" t="n">
        <v>112000</v>
      </c>
      <c r="C14" s="5" t="n">
        <v>3000</v>
      </c>
      <c r="D14" s="5" t="n">
        <v>4000</v>
      </c>
    </row>
    <row r="15" spans="1:4">
      <c r="A15" s="4" t="s">
        <v>120</v>
      </c>
      <c r="B15" s="5" t="n">
        <v>137747</v>
      </c>
      <c r="C15" s="5" t="n">
        <v>243619</v>
      </c>
      <c r="D15" s="5" t="n">
        <v>250876</v>
      </c>
    </row>
    <row r="16" spans="1:4">
      <c r="A16" s="3" t="s">
        <v>121</v>
      </c>
    </row>
    <row r="17" spans="1:4">
      <c r="A17" s="4" t="s">
        <v>122</v>
      </c>
      <c r="B17" s="5" t="n">
        <v>9721</v>
      </c>
      <c r="C17" s="5" t="n">
        <v>10170</v>
      </c>
      <c r="D17" s="5" t="n">
        <v>11008</v>
      </c>
    </row>
    <row r="18" spans="1:4">
      <c r="A18" s="4" t="s">
        <v>123</v>
      </c>
      <c r="B18" s="5" t="n">
        <v>12251</v>
      </c>
      <c r="C18" s="5" t="n">
        <v>10648</v>
      </c>
      <c r="D18" s="5" t="n">
        <v>9282</v>
      </c>
    </row>
    <row r="19" spans="1:4">
      <c r="A19" s="4" t="s">
        <v>124</v>
      </c>
      <c r="B19" s="5" t="n">
        <v>2658</v>
      </c>
      <c r="C19" s="5" t="n">
        <v>3611</v>
      </c>
      <c r="D19" s="5" t="n">
        <v>3730</v>
      </c>
    </row>
    <row r="20" spans="1:4">
      <c r="A20" s="4" t="s">
        <v>125</v>
      </c>
      <c r="B20" s="5" t="n">
        <v>87</v>
      </c>
      <c r="C20" s="5" t="n">
        <v>23</v>
      </c>
      <c r="D20" s="5" t="n">
        <v>0</v>
      </c>
    </row>
    <row r="21" spans="1:4">
      <c r="A21" s="4" t="s">
        <v>126</v>
      </c>
      <c r="B21" s="5" t="n">
        <v>182</v>
      </c>
      <c r="C21" s="5" t="n">
        <v>184</v>
      </c>
      <c r="D21" s="5" t="n">
        <v>2161</v>
      </c>
    </row>
    <row r="22" spans="1:4">
      <c r="A22" s="4" t="s">
        <v>127</v>
      </c>
      <c r="B22" s="5" t="n">
        <v>4201</v>
      </c>
      <c r="C22" s="5" t="n">
        <v>2540</v>
      </c>
      <c r="D22" s="5" t="n">
        <v>4883</v>
      </c>
    </row>
    <row r="23" spans="1:4">
      <c r="A23" s="4" t="s">
        <v>128</v>
      </c>
      <c r="B23" s="5" t="n">
        <v>29100</v>
      </c>
      <c r="C23" s="5" t="n">
        <v>27176</v>
      </c>
      <c r="D23" s="5" t="n">
        <v>31064</v>
      </c>
    </row>
    <row r="24" spans="1:4">
      <c r="A24" s="3" t="s">
        <v>129</v>
      </c>
    </row>
    <row r="25" spans="1:4">
      <c r="A25" s="4" t="s">
        <v>130</v>
      </c>
      <c r="B25" s="5" t="n">
        <v>61282</v>
      </c>
      <c r="C25" s="5" t="n">
        <v>74637</v>
      </c>
      <c r="D25" s="5" t="n">
        <v>70845</v>
      </c>
    </row>
    <row r="26" spans="1:4">
      <c r="A26" s="4" t="s">
        <v>131</v>
      </c>
      <c r="B26" s="5" t="n">
        <v>14207</v>
      </c>
      <c r="C26" s="5" t="n">
        <v>14541</v>
      </c>
      <c r="D26" s="5" t="n">
        <v>14320</v>
      </c>
    </row>
    <row r="27" spans="1:4">
      <c r="A27" s="4" t="s">
        <v>132</v>
      </c>
      <c r="B27" s="5" t="n">
        <v>6454</v>
      </c>
      <c r="C27" s="5" t="n">
        <v>6770</v>
      </c>
      <c r="D27" s="5" t="n">
        <v>6925</v>
      </c>
    </row>
    <row r="28" spans="1:4">
      <c r="A28" s="4" t="s">
        <v>133</v>
      </c>
      <c r="B28" s="5" t="n">
        <v>7205</v>
      </c>
      <c r="C28" s="5" t="n">
        <v>6856</v>
      </c>
      <c r="D28" s="5" t="n">
        <v>5651</v>
      </c>
    </row>
    <row r="29" spans="1:4">
      <c r="A29" s="4" t="s">
        <v>134</v>
      </c>
      <c r="B29" s="5" t="n">
        <v>3948</v>
      </c>
      <c r="C29" s="5" t="n">
        <v>4153</v>
      </c>
      <c r="D29" s="5" t="n">
        <v>4870</v>
      </c>
    </row>
    <row r="30" spans="1:4">
      <c r="A30" s="4" t="s">
        <v>135</v>
      </c>
      <c r="B30" s="5" t="n">
        <v>4258</v>
      </c>
      <c r="C30" s="5" t="n">
        <v>4261</v>
      </c>
      <c r="D30" s="5" t="n">
        <v>4513</v>
      </c>
    </row>
    <row r="31" spans="1:4">
      <c r="A31" s="4" t="s">
        <v>136</v>
      </c>
      <c r="B31" s="5" t="n">
        <v>4249</v>
      </c>
      <c r="C31" s="5" t="n">
        <v>4168</v>
      </c>
      <c r="D31" s="5" t="n">
        <v>4038</v>
      </c>
    </row>
    <row r="32" spans="1:4">
      <c r="A32" s="4" t="s">
        <v>137</v>
      </c>
      <c r="B32" s="5" t="n">
        <v>3932</v>
      </c>
      <c r="C32" s="5" t="n">
        <v>3952</v>
      </c>
      <c r="D32" s="5" t="n">
        <v>2943</v>
      </c>
    </row>
    <row r="33" spans="1:4">
      <c r="A33" s="4" t="s">
        <v>138</v>
      </c>
      <c r="B33" s="5" t="n">
        <v>2650</v>
      </c>
      <c r="C33" s="5" t="n">
        <v>2967</v>
      </c>
      <c r="D33" s="5" t="n">
        <v>2885</v>
      </c>
    </row>
    <row r="34" spans="1:4">
      <c r="A34" s="4" t="s">
        <v>139</v>
      </c>
      <c r="B34" s="5" t="n">
        <v>0</v>
      </c>
      <c r="C34" s="5" t="n">
        <v>-269</v>
      </c>
      <c r="D34" s="5" t="n">
        <v>618</v>
      </c>
    </row>
    <row r="35" spans="1:4">
      <c r="A35" s="4" t="s">
        <v>140</v>
      </c>
      <c r="B35" s="5" t="n">
        <v>66</v>
      </c>
      <c r="C35" s="5" t="n">
        <v>-3446</v>
      </c>
      <c r="D35" s="5" t="n">
        <v>29</v>
      </c>
    </row>
    <row r="36" spans="1:4">
      <c r="A36" s="4" t="s">
        <v>141</v>
      </c>
      <c r="B36" s="5" t="n">
        <v>1470000</v>
      </c>
      <c r="C36" s="5" t="n">
        <v>0</v>
      </c>
      <c r="D36" s="5" t="n">
        <v>0</v>
      </c>
    </row>
    <row r="37" spans="1:4">
      <c r="A37" s="4" t="s">
        <v>142</v>
      </c>
      <c r="B37" s="5" t="n">
        <v>9719</v>
      </c>
      <c r="C37" s="5" t="n">
        <v>5138</v>
      </c>
      <c r="D37" s="5" t="n">
        <v>8650</v>
      </c>
    </row>
    <row r="38" spans="1:4">
      <c r="A38" s="4" t="s">
        <v>143</v>
      </c>
      <c r="B38" s="5" t="n">
        <v>1587970</v>
      </c>
      <c r="C38" s="5" t="n">
        <v>123728</v>
      </c>
      <c r="D38" s="5" t="n">
        <v>126287</v>
      </c>
    </row>
    <row r="39" spans="1:4">
      <c r="A39" s="4" t="s">
        <v>144</v>
      </c>
      <c r="B39" s="5" t="n">
        <v>-1421123</v>
      </c>
      <c r="C39" s="5" t="n">
        <v>147067</v>
      </c>
      <c r="D39" s="5" t="n">
        <v>155653</v>
      </c>
    </row>
    <row r="40" spans="1:4">
      <c r="A40" s="4" t="s">
        <v>145</v>
      </c>
      <c r="B40" s="5" t="n">
        <v>-11988</v>
      </c>
      <c r="C40" s="5" t="n">
        <v>-29186</v>
      </c>
      <c r="D40" s="5" t="n">
        <v>-43049</v>
      </c>
    </row>
    <row r="41" spans="1:4">
      <c r="A41" s="4" t="s">
        <v>146</v>
      </c>
      <c r="B41" s="6" t="n">
        <v>-1433111</v>
      </c>
      <c r="C41" s="6" t="n">
        <v>117881</v>
      </c>
      <c r="D41" s="6" t="n">
        <v>112604</v>
      </c>
    </row>
    <row r="42" spans="1:4">
      <c r="A42" s="3" t="s">
        <v>147</v>
      </c>
    </row>
    <row r="43" spans="1:4">
      <c r="A43" s="4" t="s">
        <v>148</v>
      </c>
      <c r="B43" s="7" t="n">
        <v>-12.23</v>
      </c>
      <c r="C43" s="7" t="n">
        <v>0.98</v>
      </c>
      <c r="D43" s="7" t="n">
        <v>0.92</v>
      </c>
    </row>
    <row r="44" spans="1:4">
      <c r="A44" s="4" t="s">
        <v>149</v>
      </c>
      <c r="B44" s="7" t="n">
        <v>-12.23</v>
      </c>
      <c r="C44" s="7" t="n">
        <v>0.98</v>
      </c>
      <c r="D44"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 customWidth="1" max="6" min="6" width="21"/>
  </cols>
  <sheetData>
    <row r="1" spans="1:6">
      <c r="A1" s="1" t="s">
        <v>403</v>
      </c>
      <c r="B1" s="2" t="s">
        <v>1</v>
      </c>
    </row>
    <row r="2" spans="1:6">
      <c r="B2" s="2" t="s">
        <v>404</v>
      </c>
      <c r="C2" s="2" t="s">
        <v>405</v>
      </c>
      <c r="D2" s="2" t="s">
        <v>406</v>
      </c>
      <c r="E2" s="2" t="s">
        <v>407</v>
      </c>
      <c r="F2" s="2" t="s">
        <v>408</v>
      </c>
    </row>
    <row r="3" spans="1:6">
      <c r="A3" s="3" t="s">
        <v>409</v>
      </c>
    </row>
    <row r="4" spans="1:6">
      <c r="A4" s="4" t="s">
        <v>410</v>
      </c>
      <c r="B4" s="5" t="n">
        <v>29</v>
      </c>
    </row>
    <row r="5" spans="1:6">
      <c r="A5" s="4" t="s">
        <v>411</v>
      </c>
      <c r="B5" s="5" t="n">
        <v>4</v>
      </c>
    </row>
    <row r="6" spans="1:6">
      <c r="A6" s="4" t="s">
        <v>412</v>
      </c>
      <c r="B6" s="5" t="n">
        <v>8</v>
      </c>
    </row>
    <row r="7" spans="1:6">
      <c r="A7" s="4" t="s">
        <v>413</v>
      </c>
      <c r="B7" s="5" t="n">
        <v>22</v>
      </c>
    </row>
    <row r="8" spans="1:6">
      <c r="A8" s="4" t="s">
        <v>414</v>
      </c>
      <c r="B8" s="5" t="n">
        <v>6</v>
      </c>
    </row>
    <row r="9" spans="1:6">
      <c r="A9" s="4" t="s">
        <v>415</v>
      </c>
      <c r="B9" s="5" t="n">
        <v>16</v>
      </c>
    </row>
    <row r="10" spans="1:6">
      <c r="A10" s="4" t="s">
        <v>416</v>
      </c>
      <c r="B10" s="5" t="n">
        <v>7</v>
      </c>
    </row>
    <row r="11" spans="1:6">
      <c r="A11" s="4" t="s">
        <v>417</v>
      </c>
      <c r="B11" s="5" t="n">
        <v>9</v>
      </c>
    </row>
    <row r="12" spans="1:6">
      <c r="A12" s="4" t="s">
        <v>92</v>
      </c>
      <c r="B12" s="6" t="n">
        <v>213854</v>
      </c>
      <c r="C12" s="6" t="n">
        <v>1652248</v>
      </c>
    </row>
    <row r="13" spans="1:6">
      <c r="A13" s="4" t="s">
        <v>418</v>
      </c>
      <c r="B13" s="5" t="n">
        <v>274863</v>
      </c>
      <c r="C13" s="5" t="n">
        <v>174646</v>
      </c>
      <c r="D13" s="6" t="n">
        <v>173142</v>
      </c>
      <c r="F13" s="6" t="n">
        <v>169333</v>
      </c>
    </row>
    <row r="14" spans="1:6">
      <c r="A14" s="4" t="s">
        <v>141</v>
      </c>
      <c r="B14" s="6" t="n">
        <v>1470000</v>
      </c>
      <c r="C14" s="6" t="n">
        <v>0</v>
      </c>
      <c r="D14" s="6" t="n">
        <v>0</v>
      </c>
    </row>
    <row r="15" spans="1:6">
      <c r="A15" s="4" t="s">
        <v>419</v>
      </c>
    </row>
    <row r="16" spans="1:6">
      <c r="A16" s="3" t="s">
        <v>409</v>
      </c>
    </row>
    <row r="17" spans="1:6">
      <c r="A17" s="4" t="s">
        <v>420</v>
      </c>
      <c r="B17" s="5" t="n">
        <v>74</v>
      </c>
    </row>
    <row r="18" spans="1:6">
      <c r="A18" s="4" t="s">
        <v>421</v>
      </c>
    </row>
    <row r="19" spans="1:6">
      <c r="A19" s="3" t="s">
        <v>409</v>
      </c>
    </row>
    <row r="20" spans="1:6">
      <c r="A20" s="4" t="s">
        <v>420</v>
      </c>
      <c r="B20" s="5" t="n">
        <v>1</v>
      </c>
    </row>
    <row r="21" spans="1:6">
      <c r="A21" s="4" t="s">
        <v>422</v>
      </c>
    </row>
    <row r="22" spans="1:6">
      <c r="A22" s="3" t="s">
        <v>409</v>
      </c>
    </row>
    <row r="23" spans="1:6">
      <c r="A23" s="4" t="s">
        <v>420</v>
      </c>
      <c r="B23" s="5" t="n">
        <v>1</v>
      </c>
    </row>
    <row r="24" spans="1:6">
      <c r="A24" s="4" t="s">
        <v>423</v>
      </c>
    </row>
    <row r="25" spans="1:6">
      <c r="A25" s="3" t="s">
        <v>409</v>
      </c>
    </row>
    <row r="26" spans="1:6">
      <c r="A26" s="4" t="s">
        <v>92</v>
      </c>
      <c r="E26" s="6" t="n">
        <v>5300</v>
      </c>
    </row>
    <row r="27" spans="1:6">
      <c r="A27" s="4" t="s">
        <v>418</v>
      </c>
      <c r="E27" s="6" t="n">
        <v>7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4</v>
      </c>
      <c r="B1" s="2" t="s">
        <v>2</v>
      </c>
      <c r="C1" s="2" t="s">
        <v>59</v>
      </c>
    </row>
    <row r="2" spans="1:3">
      <c r="A2" s="3" t="s">
        <v>236</v>
      </c>
    </row>
    <row r="3" spans="1:3">
      <c r="A3" s="4" t="s">
        <v>425</v>
      </c>
      <c r="B3" s="8" t="n">
        <v>166.2</v>
      </c>
      <c r="C3" s="6" t="n">
        <v>131</v>
      </c>
    </row>
    <row r="4" spans="1:3">
      <c r="A4" s="4" t="s">
        <v>426</v>
      </c>
      <c r="B4" s="8" t="n">
        <v>3.5</v>
      </c>
      <c r="C4" s="8"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9</v>
      </c>
    </row>
    <row r="2" spans="1:3">
      <c r="A2" s="3" t="s">
        <v>428</v>
      </c>
    </row>
    <row r="3" spans="1:3">
      <c r="A3" s="4" t="s">
        <v>429</v>
      </c>
      <c r="B3" s="6" t="n">
        <v>3631566</v>
      </c>
      <c r="C3" s="6" t="n">
        <v>3688091</v>
      </c>
    </row>
    <row r="4" spans="1:3">
      <c r="A4" s="4" t="s">
        <v>430</v>
      </c>
      <c r="B4" s="5" t="n">
        <v>159691</v>
      </c>
      <c r="C4" s="5" t="n">
        <v>112651</v>
      </c>
    </row>
    <row r="5" spans="1:3">
      <c r="A5" s="4" t="s">
        <v>431</v>
      </c>
      <c r="B5" s="5" t="n">
        <v>-33594</v>
      </c>
      <c r="C5" s="5" t="n">
        <v>-3555</v>
      </c>
    </row>
    <row r="6" spans="1:3">
      <c r="A6" s="4" t="s">
        <v>432</v>
      </c>
      <c r="B6" s="5" t="n">
        <v>3757663</v>
      </c>
      <c r="C6" s="5" t="n">
        <v>3797187</v>
      </c>
    </row>
    <row r="7" spans="1:3">
      <c r="A7" s="4" t="s">
        <v>433</v>
      </c>
    </row>
    <row r="8" spans="1:3">
      <c r="A8" s="3" t="s">
        <v>428</v>
      </c>
    </row>
    <row r="9" spans="1:3">
      <c r="A9" s="4" t="s">
        <v>429</v>
      </c>
      <c r="B9" s="5" t="n">
        <v>1068810</v>
      </c>
      <c r="C9" s="5" t="n">
        <v>1083182</v>
      </c>
    </row>
    <row r="10" spans="1:3">
      <c r="A10" s="4" t="s">
        <v>430</v>
      </c>
      <c r="B10" s="5" t="n">
        <v>57997</v>
      </c>
      <c r="C10" s="5" t="n">
        <v>25579</v>
      </c>
    </row>
    <row r="11" spans="1:3">
      <c r="A11" s="4" t="s">
        <v>431</v>
      </c>
      <c r="B11" s="5" t="n">
        <v>-1375</v>
      </c>
      <c r="C11" s="5" t="n">
        <v>-537</v>
      </c>
    </row>
    <row r="12" spans="1:3">
      <c r="A12" s="4" t="s">
        <v>432</v>
      </c>
      <c r="B12" s="5" t="n">
        <v>1125432</v>
      </c>
      <c r="C12" s="5" t="n">
        <v>1108224</v>
      </c>
    </row>
    <row r="13" spans="1:3">
      <c r="A13" s="4" t="s">
        <v>434</v>
      </c>
    </row>
    <row r="14" spans="1:3">
      <c r="A14" s="3" t="s">
        <v>428</v>
      </c>
    </row>
    <row r="15" spans="1:3">
      <c r="A15" s="4" t="s">
        <v>429</v>
      </c>
      <c r="B15" s="5" t="n">
        <v>1069657</v>
      </c>
      <c r="C15" s="5" t="n">
        <v>1112573</v>
      </c>
    </row>
    <row r="16" spans="1:3">
      <c r="A16" s="4" t="s">
        <v>430</v>
      </c>
      <c r="B16" s="5" t="n">
        <v>40124</v>
      </c>
      <c r="C16" s="5" t="n">
        <v>24403</v>
      </c>
    </row>
    <row r="17" spans="1:3">
      <c r="A17" s="4" t="s">
        <v>431</v>
      </c>
      <c r="B17" s="5" t="n">
        <v>-7684</v>
      </c>
      <c r="C17" s="5" t="n">
        <v>-579</v>
      </c>
    </row>
    <row r="18" spans="1:3">
      <c r="A18" s="4" t="s">
        <v>432</v>
      </c>
      <c r="B18" s="5" t="n">
        <v>1102097</v>
      </c>
      <c r="C18" s="5" t="n">
        <v>1136397</v>
      </c>
    </row>
    <row r="19" spans="1:3">
      <c r="A19" s="4" t="s">
        <v>435</v>
      </c>
    </row>
    <row r="20" spans="1:3">
      <c r="A20" s="3" t="s">
        <v>428</v>
      </c>
    </row>
    <row r="21" spans="1:3">
      <c r="A21" s="4" t="s">
        <v>429</v>
      </c>
      <c r="B21" s="5" t="n">
        <v>687603</v>
      </c>
      <c r="C21" s="5" t="n">
        <v>691647</v>
      </c>
    </row>
    <row r="22" spans="1:3">
      <c r="A22" s="4" t="s">
        <v>430</v>
      </c>
      <c r="B22" s="5" t="n">
        <v>46310</v>
      </c>
      <c r="C22" s="5" t="n">
        <v>43851</v>
      </c>
    </row>
    <row r="23" spans="1:3">
      <c r="A23" s="4" t="s">
        <v>431</v>
      </c>
      <c r="B23" s="5" t="n">
        <v>-29</v>
      </c>
      <c r="C23" s="5" t="n">
        <v>-339</v>
      </c>
    </row>
    <row r="24" spans="1:3">
      <c r="A24" s="4" t="s">
        <v>432</v>
      </c>
      <c r="B24" s="5" t="n">
        <v>733884</v>
      </c>
      <c r="C24" s="5" t="n">
        <v>735159</v>
      </c>
    </row>
    <row r="25" spans="1:3">
      <c r="A25" s="4" t="s">
        <v>436</v>
      </c>
    </row>
    <row r="26" spans="1:3">
      <c r="A26" s="3" t="s">
        <v>428</v>
      </c>
    </row>
    <row r="27" spans="1:3">
      <c r="A27" s="4" t="s">
        <v>429</v>
      </c>
      <c r="B27" s="5" t="n">
        <v>277213</v>
      </c>
      <c r="C27" s="5" t="n">
        <v>294606</v>
      </c>
    </row>
    <row r="28" spans="1:3">
      <c r="A28" s="4" t="s">
        <v>430</v>
      </c>
      <c r="B28" s="5" t="n">
        <v>12733</v>
      </c>
      <c r="C28" s="5" t="n">
        <v>10593</v>
      </c>
    </row>
    <row r="29" spans="1:3">
      <c r="A29" s="4" t="s">
        <v>431</v>
      </c>
      <c r="B29" s="5" t="n">
        <v>-115</v>
      </c>
      <c r="C29" s="5" t="n">
        <v>-1</v>
      </c>
    </row>
    <row r="30" spans="1:3">
      <c r="A30" s="4" t="s">
        <v>432</v>
      </c>
      <c r="B30" s="5" t="n">
        <v>289831</v>
      </c>
      <c r="C30" s="5" t="n">
        <v>305198</v>
      </c>
    </row>
    <row r="31" spans="1:3">
      <c r="A31" s="4" t="s">
        <v>437</v>
      </c>
    </row>
    <row r="32" spans="1:3">
      <c r="A32" s="3" t="s">
        <v>428</v>
      </c>
    </row>
    <row r="33" spans="1:3">
      <c r="A33" s="4" t="s">
        <v>429</v>
      </c>
      <c r="B33" s="5" t="n">
        <v>220624</v>
      </c>
      <c r="C33" s="5" t="n">
        <v>216133</v>
      </c>
    </row>
    <row r="34" spans="1:3">
      <c r="A34" s="4" t="s">
        <v>430</v>
      </c>
      <c r="B34" s="5" t="n">
        <v>41</v>
      </c>
      <c r="C34" s="5" t="n">
        <v>320</v>
      </c>
    </row>
    <row r="35" spans="1:3">
      <c r="A35" s="4" t="s">
        <v>431</v>
      </c>
      <c r="B35" s="5" t="n">
        <v>-9966</v>
      </c>
      <c r="C35" s="5" t="n">
        <v>-1670</v>
      </c>
    </row>
    <row r="36" spans="1:3">
      <c r="A36" s="4" t="s">
        <v>432</v>
      </c>
      <c r="B36" s="5" t="n">
        <v>210699</v>
      </c>
      <c r="C36" s="5" t="n">
        <v>214783</v>
      </c>
    </row>
    <row r="37" spans="1:3">
      <c r="A37" s="4" t="s">
        <v>438</v>
      </c>
    </row>
    <row r="38" spans="1:3">
      <c r="A38" s="3" t="s">
        <v>428</v>
      </c>
    </row>
    <row r="39" spans="1:3">
      <c r="A39" s="4" t="s">
        <v>429</v>
      </c>
      <c r="B39" s="5" t="n">
        <v>142144</v>
      </c>
      <c r="C39" s="5" t="n">
        <v>124134</v>
      </c>
    </row>
    <row r="40" spans="1:3">
      <c r="A40" s="4" t="s">
        <v>430</v>
      </c>
      <c r="B40" s="5" t="n">
        <v>0</v>
      </c>
      <c r="C40" s="5" t="n">
        <v>25</v>
      </c>
    </row>
    <row r="41" spans="1:3">
      <c r="A41" s="4" t="s">
        <v>431</v>
      </c>
      <c r="B41" s="5" t="n">
        <v>-12062</v>
      </c>
      <c r="C41" s="5" t="n">
        <v>-403</v>
      </c>
    </row>
    <row r="42" spans="1:3">
      <c r="A42" s="4" t="s">
        <v>432</v>
      </c>
      <c r="B42" s="5" t="n">
        <v>130082</v>
      </c>
      <c r="C42" s="5" t="n">
        <v>123756</v>
      </c>
    </row>
    <row r="43" spans="1:3">
      <c r="A43" s="4" t="s">
        <v>439</v>
      </c>
    </row>
    <row r="44" spans="1:3">
      <c r="A44" s="3" t="s">
        <v>428</v>
      </c>
    </row>
    <row r="45" spans="1:3">
      <c r="A45" s="4" t="s">
        <v>429</v>
      </c>
      <c r="B45" s="5" t="n">
        <v>99021</v>
      </c>
      <c r="C45" s="5" t="n">
        <v>96066</v>
      </c>
    </row>
    <row r="46" spans="1:3">
      <c r="A46" s="4" t="s">
        <v>430</v>
      </c>
      <c r="B46" s="5" t="n">
        <v>1096</v>
      </c>
      <c r="C46" s="5" t="n">
        <v>3430</v>
      </c>
    </row>
    <row r="47" spans="1:3">
      <c r="A47" s="4" t="s">
        <v>431</v>
      </c>
      <c r="B47" s="5" t="n">
        <v>-2255</v>
      </c>
      <c r="C47" s="5" t="n">
        <v>-13</v>
      </c>
    </row>
    <row r="48" spans="1:3">
      <c r="A48" s="4" t="s">
        <v>432</v>
      </c>
      <c r="B48" s="5" t="n">
        <v>97862</v>
      </c>
      <c r="C48" s="5" t="n">
        <v>99483</v>
      </c>
    </row>
    <row r="49" spans="1:3">
      <c r="A49" s="4" t="s">
        <v>440</v>
      </c>
    </row>
    <row r="50" spans="1:3">
      <c r="A50" s="3" t="s">
        <v>428</v>
      </c>
    </row>
    <row r="51" spans="1:3">
      <c r="A51" s="4" t="s">
        <v>429</v>
      </c>
      <c r="B51" s="5" t="n">
        <v>44508</v>
      </c>
      <c r="C51" s="5" t="n">
        <v>47765</v>
      </c>
    </row>
    <row r="52" spans="1:3">
      <c r="A52" s="4" t="s">
        <v>430</v>
      </c>
      <c r="B52" s="5" t="n">
        <v>998</v>
      </c>
      <c r="C52" s="5" t="n">
        <v>506</v>
      </c>
    </row>
    <row r="53" spans="1:3">
      <c r="A53" s="4" t="s">
        <v>431</v>
      </c>
      <c r="B53" s="5" t="n">
        <v>-65</v>
      </c>
      <c r="C53" s="5" t="n">
        <v>-13</v>
      </c>
    </row>
    <row r="54" spans="1:3">
      <c r="A54" s="4" t="s">
        <v>432</v>
      </c>
      <c r="B54" s="5" t="n">
        <v>45441</v>
      </c>
      <c r="C54" s="5" t="n">
        <v>48258</v>
      </c>
    </row>
    <row r="55" spans="1:3">
      <c r="A55" s="4" t="s">
        <v>441</v>
      </c>
    </row>
    <row r="56" spans="1:3">
      <c r="A56" s="3" t="s">
        <v>428</v>
      </c>
    </row>
    <row r="57" spans="1:3">
      <c r="A57" s="4" t="s">
        <v>429</v>
      </c>
      <c r="B57" s="5" t="n">
        <v>17000</v>
      </c>
      <c r="C57" s="5" t="n">
        <v>17000</v>
      </c>
    </row>
    <row r="58" spans="1:3">
      <c r="A58" s="4" t="s">
        <v>430</v>
      </c>
      <c r="B58" s="5" t="n">
        <v>0</v>
      </c>
      <c r="C58" s="5" t="n">
        <v>3748</v>
      </c>
    </row>
    <row r="59" spans="1:3">
      <c r="A59" s="4" t="s">
        <v>431</v>
      </c>
      <c r="B59" s="5" t="n">
        <v>-43</v>
      </c>
      <c r="C59" s="5" t="n">
        <v>0</v>
      </c>
    </row>
    <row r="60" spans="1:3">
      <c r="A60" s="4" t="s">
        <v>432</v>
      </c>
      <c r="B60" s="5" t="n">
        <v>16957</v>
      </c>
      <c r="C60" s="5" t="n">
        <v>20748</v>
      </c>
    </row>
    <row r="61" spans="1:3">
      <c r="A61" s="4" t="s">
        <v>442</v>
      </c>
    </row>
    <row r="62" spans="1:3">
      <c r="A62" s="3" t="s">
        <v>428</v>
      </c>
    </row>
    <row r="63" spans="1:3">
      <c r="A63" s="4" t="s">
        <v>429</v>
      </c>
      <c r="B63" s="5" t="n">
        <v>4986</v>
      </c>
      <c r="C63" s="5" t="n">
        <v>4985</v>
      </c>
    </row>
    <row r="64" spans="1:3">
      <c r="A64" s="4" t="s">
        <v>430</v>
      </c>
      <c r="B64" s="5" t="n">
        <v>392</v>
      </c>
      <c r="C64" s="5" t="n">
        <v>196</v>
      </c>
    </row>
    <row r="65" spans="1:3">
      <c r="A65" s="4" t="s">
        <v>431</v>
      </c>
      <c r="B65" s="5" t="n">
        <v>0</v>
      </c>
      <c r="C65" s="5" t="n">
        <v>0</v>
      </c>
    </row>
    <row r="66" spans="1:3">
      <c r="A66" s="4" t="s">
        <v>432</v>
      </c>
      <c r="B66" s="6" t="n">
        <v>5378</v>
      </c>
      <c r="C66" s="6" t="n">
        <v>51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43</v>
      </c>
      <c r="B1" s="2" t="s">
        <v>1</v>
      </c>
    </row>
    <row r="2" spans="1:4">
      <c r="B2" s="2" t="s">
        <v>2</v>
      </c>
      <c r="C2" s="2" t="s">
        <v>59</v>
      </c>
      <c r="D2" s="2" t="s">
        <v>109</v>
      </c>
    </row>
    <row r="3" spans="1:4">
      <c r="A3" s="3" t="s">
        <v>239</v>
      </c>
    </row>
    <row r="4" spans="1:4">
      <c r="A4" s="4" t="s">
        <v>444</v>
      </c>
      <c r="B4" s="6" t="n">
        <v>14766</v>
      </c>
      <c r="D4" s="6" t="n">
        <v>405765</v>
      </c>
    </row>
    <row r="5" spans="1:4">
      <c r="A5" s="4" t="s">
        <v>445</v>
      </c>
      <c r="B5" s="5" t="n">
        <v>182</v>
      </c>
      <c r="D5" s="5" t="n">
        <v>4059</v>
      </c>
    </row>
    <row r="6" spans="1:4">
      <c r="A6" s="4" t="s">
        <v>446</v>
      </c>
      <c r="B6" s="5" t="n">
        <v>0</v>
      </c>
      <c r="D6" s="5" t="n">
        <v>1898</v>
      </c>
    </row>
    <row r="7" spans="1:4">
      <c r="A7" s="4" t="s">
        <v>126</v>
      </c>
      <c r="B7" s="6" t="n">
        <v>182</v>
      </c>
      <c r="C7" s="6" t="n">
        <v>184</v>
      </c>
      <c r="D7" s="6" t="n">
        <v>21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9</v>
      </c>
    </row>
    <row r="2" spans="1:3">
      <c r="A2" s="4" t="s">
        <v>448</v>
      </c>
      <c r="B2" s="6" t="n">
        <v>796977</v>
      </c>
      <c r="C2" s="6" t="n">
        <v>716081</v>
      </c>
    </row>
    <row r="3" spans="1:3">
      <c r="A3" s="4" t="s">
        <v>449</v>
      </c>
      <c r="B3" s="5" t="n">
        <v>-30403</v>
      </c>
      <c r="C3" s="5" t="n">
        <v>-3545</v>
      </c>
    </row>
    <row r="4" spans="1:3">
      <c r="A4" s="4" t="s">
        <v>450</v>
      </c>
      <c r="B4" s="5" t="n">
        <v>74659</v>
      </c>
      <c r="C4" s="5" t="n">
        <v>1756</v>
      </c>
    </row>
    <row r="5" spans="1:3">
      <c r="A5" s="4" t="s">
        <v>451</v>
      </c>
      <c r="B5" s="5" t="n">
        <v>-3191</v>
      </c>
      <c r="C5" s="5" t="n">
        <v>-10</v>
      </c>
    </row>
    <row r="6" spans="1:3">
      <c r="A6" s="4" t="s">
        <v>452</v>
      </c>
      <c r="B6" s="5" t="n">
        <v>871636</v>
      </c>
      <c r="C6" s="5" t="n">
        <v>717837</v>
      </c>
    </row>
    <row r="7" spans="1:3">
      <c r="A7" s="4" t="s">
        <v>453</v>
      </c>
      <c r="B7" s="5" t="n">
        <v>-33594</v>
      </c>
      <c r="C7" s="5" t="n">
        <v>-3555</v>
      </c>
    </row>
    <row r="8" spans="1:3">
      <c r="A8" s="4" t="s">
        <v>433</v>
      </c>
    </row>
    <row r="9" spans="1:3">
      <c r="A9" s="4" t="s">
        <v>448</v>
      </c>
      <c r="B9" s="5" t="n">
        <v>109101</v>
      </c>
      <c r="C9" s="5" t="n">
        <v>0</v>
      </c>
    </row>
    <row r="10" spans="1:3">
      <c r="A10" s="4" t="s">
        <v>449</v>
      </c>
      <c r="B10" s="5" t="n">
        <v>-1375</v>
      </c>
      <c r="C10" s="5" t="n">
        <v>0</v>
      </c>
    </row>
    <row r="11" spans="1:3">
      <c r="A11" s="4" t="s">
        <v>450</v>
      </c>
      <c r="B11" s="5" t="n">
        <v>0</v>
      </c>
      <c r="C11" s="5" t="n">
        <v>186</v>
      </c>
    </row>
    <row r="12" spans="1:3">
      <c r="A12" s="4" t="s">
        <v>451</v>
      </c>
      <c r="B12" s="5" t="n">
        <v>0</v>
      </c>
      <c r="C12" s="5" t="n">
        <v>-1</v>
      </c>
    </row>
    <row r="13" spans="1:3">
      <c r="A13" s="4" t="s">
        <v>452</v>
      </c>
      <c r="B13" s="5" t="n">
        <v>109101</v>
      </c>
      <c r="C13" s="5" t="n">
        <v>186</v>
      </c>
    </row>
    <row r="14" spans="1:3">
      <c r="A14" s="4" t="s">
        <v>453</v>
      </c>
      <c r="B14" s="5" t="n">
        <v>-1375</v>
      </c>
      <c r="C14" s="5" t="n">
        <v>-1</v>
      </c>
    </row>
    <row r="15" spans="1:3">
      <c r="A15" s="4" t="s">
        <v>434</v>
      </c>
    </row>
    <row r="16" spans="1:3">
      <c r="A16" s="4" t="s">
        <v>448</v>
      </c>
      <c r="B16" s="5" t="n">
        <v>263858</v>
      </c>
      <c r="C16" s="5" t="n">
        <v>180071</v>
      </c>
    </row>
    <row r="17" spans="1:3">
      <c r="A17" s="4" t="s">
        <v>449</v>
      </c>
      <c r="B17" s="5" t="n">
        <v>-6921</v>
      </c>
      <c r="C17" s="5" t="n">
        <v>-572</v>
      </c>
    </row>
    <row r="18" spans="1:3">
      <c r="A18" s="4" t="s">
        <v>450</v>
      </c>
      <c r="B18" s="5" t="n">
        <v>37560</v>
      </c>
      <c r="C18" s="5" t="n">
        <v>1456</v>
      </c>
    </row>
    <row r="19" spans="1:3">
      <c r="A19" s="4" t="s">
        <v>451</v>
      </c>
      <c r="B19" s="5" t="n">
        <v>-763</v>
      </c>
      <c r="C19" s="5" t="n">
        <v>-7</v>
      </c>
    </row>
    <row r="20" spans="1:3">
      <c r="A20" s="4" t="s">
        <v>452</v>
      </c>
      <c r="B20" s="5" t="n">
        <v>301418</v>
      </c>
      <c r="C20" s="5" t="n">
        <v>181527</v>
      </c>
    </row>
    <row r="21" spans="1:3">
      <c r="A21" s="4" t="s">
        <v>453</v>
      </c>
      <c r="B21" s="5" t="n">
        <v>-7684</v>
      </c>
      <c r="C21" s="5" t="n">
        <v>-579</v>
      </c>
    </row>
    <row r="22" spans="1:3">
      <c r="A22" s="4" t="s">
        <v>435</v>
      </c>
    </row>
    <row r="23" spans="1:3">
      <c r="A23" s="4" t="s">
        <v>448</v>
      </c>
      <c r="B23" s="5" t="n">
        <v>7521</v>
      </c>
      <c r="C23" s="5" t="n">
        <v>38667</v>
      </c>
    </row>
    <row r="24" spans="1:3">
      <c r="A24" s="4" t="s">
        <v>449</v>
      </c>
      <c r="B24" s="5" t="n">
        <v>-29</v>
      </c>
      <c r="C24" s="5" t="n">
        <v>-339</v>
      </c>
    </row>
    <row r="25" spans="1:3">
      <c r="A25" s="4" t="s">
        <v>450</v>
      </c>
      <c r="B25" s="5" t="n">
        <v>0</v>
      </c>
      <c r="C25" s="5" t="n">
        <v>0</v>
      </c>
    </row>
    <row r="26" spans="1:3">
      <c r="A26" s="4" t="s">
        <v>451</v>
      </c>
      <c r="B26" s="5" t="n">
        <v>0</v>
      </c>
      <c r="C26" s="5" t="n">
        <v>0</v>
      </c>
    </row>
    <row r="27" spans="1:3">
      <c r="A27" s="4" t="s">
        <v>452</v>
      </c>
      <c r="B27" s="5" t="n">
        <v>7521</v>
      </c>
      <c r="C27" s="5" t="n">
        <v>38667</v>
      </c>
    </row>
    <row r="28" spans="1:3">
      <c r="A28" s="4" t="s">
        <v>453</v>
      </c>
      <c r="B28" s="5" t="n">
        <v>-29</v>
      </c>
      <c r="C28" s="5" t="n">
        <v>-339</v>
      </c>
    </row>
    <row r="29" spans="1:3">
      <c r="A29" s="4" t="s">
        <v>454</v>
      </c>
    </row>
    <row r="30" spans="1:3">
      <c r="A30" s="4" t="s">
        <v>448</v>
      </c>
      <c r="B30" s="5" t="n">
        <v>9523</v>
      </c>
      <c r="C30" s="5" t="n">
        <v>214862</v>
      </c>
    </row>
    <row r="31" spans="1:3">
      <c r="A31" s="4" t="s">
        <v>449</v>
      </c>
      <c r="B31" s="5" t="n">
        <v>-115</v>
      </c>
      <c r="C31" s="5" t="n">
        <v>-537</v>
      </c>
    </row>
    <row r="32" spans="1:3">
      <c r="A32" s="4" t="s">
        <v>450</v>
      </c>
      <c r="B32" s="5" t="n">
        <v>0</v>
      </c>
      <c r="C32" s="5" t="n">
        <v>0</v>
      </c>
    </row>
    <row r="33" spans="1:3">
      <c r="A33" s="4" t="s">
        <v>451</v>
      </c>
      <c r="B33" s="5" t="n">
        <v>0</v>
      </c>
      <c r="C33" s="5" t="n">
        <v>0</v>
      </c>
    </row>
    <row r="34" spans="1:3">
      <c r="A34" s="4" t="s">
        <v>452</v>
      </c>
      <c r="B34" s="5" t="n">
        <v>9523</v>
      </c>
      <c r="C34" s="5" t="n">
        <v>214862</v>
      </c>
    </row>
    <row r="35" spans="1:3">
      <c r="A35" s="4" t="s">
        <v>453</v>
      </c>
      <c r="B35" s="5" t="n">
        <v>-115</v>
      </c>
      <c r="C35" s="5" t="n">
        <v>-537</v>
      </c>
    </row>
    <row r="36" spans="1:3">
      <c r="A36" s="4" t="s">
        <v>437</v>
      </c>
    </row>
    <row r="37" spans="1:3">
      <c r="A37" s="4" t="s">
        <v>448</v>
      </c>
      <c r="B37" s="5" t="n">
        <v>171096</v>
      </c>
      <c r="C37" s="5" t="n">
        <v>165575</v>
      </c>
    </row>
    <row r="38" spans="1:3">
      <c r="A38" s="4" t="s">
        <v>449</v>
      </c>
      <c r="B38" s="5" t="n">
        <v>-7547</v>
      </c>
      <c r="C38" s="5" t="n">
        <v>-1670</v>
      </c>
    </row>
    <row r="39" spans="1:3">
      <c r="A39" s="4" t="s">
        <v>450</v>
      </c>
      <c r="B39" s="5" t="n">
        <v>36993</v>
      </c>
      <c r="C39" s="5" t="n">
        <v>0</v>
      </c>
    </row>
    <row r="40" spans="1:3">
      <c r="A40" s="4" t="s">
        <v>451</v>
      </c>
      <c r="B40" s="5" t="n">
        <v>-2419</v>
      </c>
      <c r="C40" s="5" t="n">
        <v>0</v>
      </c>
    </row>
    <row r="41" spans="1:3">
      <c r="A41" s="4" t="s">
        <v>452</v>
      </c>
      <c r="B41" s="5" t="n">
        <v>208089</v>
      </c>
      <c r="C41" s="5" t="n">
        <v>165575</v>
      </c>
    </row>
    <row r="42" spans="1:3">
      <c r="A42" s="4" t="s">
        <v>453</v>
      </c>
      <c r="B42" s="5" t="n">
        <v>-9966</v>
      </c>
      <c r="C42" s="5" t="n">
        <v>-1670</v>
      </c>
    </row>
    <row r="43" spans="1:3">
      <c r="A43" s="4" t="s">
        <v>438</v>
      </c>
    </row>
    <row r="44" spans="1:3">
      <c r="A44" s="4" t="s">
        <v>448</v>
      </c>
      <c r="B44" s="5" t="n">
        <v>130082</v>
      </c>
      <c r="C44" s="5" t="n">
        <v>102469</v>
      </c>
    </row>
    <row r="45" spans="1:3">
      <c r="A45" s="4" t="s">
        <v>449</v>
      </c>
      <c r="B45" s="5" t="n">
        <v>-12062</v>
      </c>
      <c r="C45" s="5" t="n">
        <v>-403</v>
      </c>
    </row>
    <row r="46" spans="1:3">
      <c r="A46" s="4" t="s">
        <v>450</v>
      </c>
      <c r="B46" s="5" t="n">
        <v>0</v>
      </c>
      <c r="C46" s="5" t="n">
        <v>0</v>
      </c>
    </row>
    <row r="47" spans="1:3">
      <c r="A47" s="4" t="s">
        <v>451</v>
      </c>
      <c r="B47" s="5" t="n">
        <v>0</v>
      </c>
      <c r="C47" s="5" t="n">
        <v>0</v>
      </c>
    </row>
    <row r="48" spans="1:3">
      <c r="A48" s="4" t="s">
        <v>452</v>
      </c>
      <c r="B48" s="5" t="n">
        <v>130082</v>
      </c>
      <c r="C48" s="5" t="n">
        <v>102469</v>
      </c>
    </row>
    <row r="49" spans="1:3">
      <c r="A49" s="4" t="s">
        <v>453</v>
      </c>
      <c r="B49" s="5" t="n">
        <v>-12062</v>
      </c>
      <c r="C49" s="5" t="n">
        <v>-403</v>
      </c>
    </row>
    <row r="50" spans="1:3">
      <c r="A50" s="4" t="s">
        <v>439</v>
      </c>
    </row>
    <row r="51" spans="1:3">
      <c r="A51" s="4" t="s">
        <v>448</v>
      </c>
      <c r="B51" s="5" t="n">
        <v>86880</v>
      </c>
      <c r="C51" s="5" t="n">
        <v>9872</v>
      </c>
    </row>
    <row r="52" spans="1:3">
      <c r="A52" s="4" t="s">
        <v>449</v>
      </c>
      <c r="B52" s="5" t="n">
        <v>-2247</v>
      </c>
      <c r="C52" s="5" t="n">
        <v>-11</v>
      </c>
    </row>
    <row r="53" spans="1:3">
      <c r="A53" s="4" t="s">
        <v>450</v>
      </c>
      <c r="B53" s="5" t="n">
        <v>105</v>
      </c>
      <c r="C53" s="5" t="n">
        <v>114</v>
      </c>
    </row>
    <row r="54" spans="1:3">
      <c r="A54" s="4" t="s">
        <v>451</v>
      </c>
      <c r="B54" s="5" t="n">
        <v>-8</v>
      </c>
      <c r="C54" s="5" t="n">
        <v>-2</v>
      </c>
    </row>
    <row r="55" spans="1:3">
      <c r="A55" s="4" t="s">
        <v>452</v>
      </c>
      <c r="B55" s="5" t="n">
        <v>86985</v>
      </c>
      <c r="C55" s="5" t="n">
        <v>9986</v>
      </c>
    </row>
    <row r="56" spans="1:3">
      <c r="A56" s="4" t="s">
        <v>453</v>
      </c>
      <c r="B56" s="5" t="n">
        <v>-2255</v>
      </c>
      <c r="C56" s="5" t="n">
        <v>-13</v>
      </c>
    </row>
    <row r="57" spans="1:3">
      <c r="A57" s="4" t="s">
        <v>440</v>
      </c>
    </row>
    <row r="58" spans="1:3">
      <c r="A58" s="4" t="s">
        <v>448</v>
      </c>
      <c r="B58" s="5" t="n">
        <v>1958</v>
      </c>
      <c r="C58" s="5" t="n">
        <v>4565</v>
      </c>
    </row>
    <row r="59" spans="1:3">
      <c r="A59" s="4" t="s">
        <v>449</v>
      </c>
      <c r="B59" s="5" t="n">
        <v>-65</v>
      </c>
      <c r="C59" s="5" t="n">
        <v>-13</v>
      </c>
    </row>
    <row r="60" spans="1:3">
      <c r="A60" s="4" t="s">
        <v>450</v>
      </c>
      <c r="B60" s="5" t="n">
        <v>0</v>
      </c>
      <c r="C60" s="5" t="n">
        <v>0</v>
      </c>
    </row>
    <row r="61" spans="1:3">
      <c r="A61" s="4" t="s">
        <v>451</v>
      </c>
      <c r="B61" s="5" t="n">
        <v>0</v>
      </c>
      <c r="C61" s="5" t="n">
        <v>0</v>
      </c>
    </row>
    <row r="62" spans="1:3">
      <c r="A62" s="4" t="s">
        <v>452</v>
      </c>
      <c r="B62" s="5" t="n">
        <v>1958</v>
      </c>
      <c r="C62" s="5" t="n">
        <v>4565</v>
      </c>
    </row>
    <row r="63" spans="1:3">
      <c r="A63" s="4" t="s">
        <v>453</v>
      </c>
      <c r="B63" s="5" t="n">
        <v>-65</v>
      </c>
      <c r="C63" s="6" t="n">
        <v>-13</v>
      </c>
    </row>
    <row r="64" spans="1:3">
      <c r="A64" s="4" t="s">
        <v>441</v>
      </c>
    </row>
    <row r="65" spans="1:3">
      <c r="A65" s="4" t="s">
        <v>448</v>
      </c>
      <c r="B65" s="5" t="n">
        <v>16958</v>
      </c>
    </row>
    <row r="66" spans="1:3">
      <c r="A66" s="4" t="s">
        <v>449</v>
      </c>
      <c r="B66" s="5" t="n">
        <v>-42</v>
      </c>
    </row>
    <row r="67" spans="1:3">
      <c r="A67" s="4" t="s">
        <v>450</v>
      </c>
      <c r="B67" s="5" t="n">
        <v>1</v>
      </c>
    </row>
    <row r="68" spans="1:3">
      <c r="A68" s="4" t="s">
        <v>451</v>
      </c>
      <c r="B68" s="5" t="n">
        <v>-1</v>
      </c>
    </row>
    <row r="69" spans="1:3">
      <c r="A69" s="4" t="s">
        <v>452</v>
      </c>
      <c r="B69" s="5" t="n">
        <v>16959</v>
      </c>
    </row>
    <row r="70" spans="1:3">
      <c r="A70" s="4" t="s">
        <v>453</v>
      </c>
      <c r="B70" s="6"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5</v>
      </c>
      <c r="B1" s="2" t="s">
        <v>2</v>
      </c>
      <c r="C1" s="2" t="s">
        <v>59</v>
      </c>
    </row>
    <row r="2" spans="1:3">
      <c r="A2" s="3" t="s">
        <v>456</v>
      </c>
    </row>
    <row r="3" spans="1:3">
      <c r="A3" s="4" t="s">
        <v>457</v>
      </c>
      <c r="B3" s="6" t="n">
        <v>9898</v>
      </c>
    </row>
    <row r="4" spans="1:3">
      <c r="A4" s="4" t="s">
        <v>458</v>
      </c>
      <c r="B4" s="5" t="n">
        <v>300638</v>
      </c>
    </row>
    <row r="5" spans="1:3">
      <c r="A5" s="4" t="s">
        <v>459</v>
      </c>
      <c r="B5" s="5" t="n">
        <v>975907</v>
      </c>
    </row>
    <row r="6" spans="1:3">
      <c r="A6" s="4" t="s">
        <v>460</v>
      </c>
      <c r="B6" s="5" t="n">
        <v>2345123</v>
      </c>
    </row>
    <row r="7" spans="1:3">
      <c r="A7" s="4" t="s">
        <v>429</v>
      </c>
      <c r="B7" s="5" t="n">
        <v>3631566</v>
      </c>
      <c r="C7" s="6" t="n">
        <v>3688091</v>
      </c>
    </row>
    <row r="8" spans="1:3">
      <c r="A8" s="3" t="s">
        <v>461</v>
      </c>
    </row>
    <row r="9" spans="1:3">
      <c r="A9" s="4" t="s">
        <v>457</v>
      </c>
      <c r="B9" s="5" t="n">
        <v>10026</v>
      </c>
    </row>
    <row r="10" spans="1:3">
      <c r="A10" s="4" t="s">
        <v>458</v>
      </c>
      <c r="B10" s="5" t="n">
        <v>309312</v>
      </c>
    </row>
    <row r="11" spans="1:3">
      <c r="A11" s="4" t="s">
        <v>459</v>
      </c>
      <c r="B11" s="5" t="n">
        <v>1024183</v>
      </c>
    </row>
    <row r="12" spans="1:3">
      <c r="A12" s="4" t="s">
        <v>460</v>
      </c>
      <c r="B12" s="5" t="n">
        <v>2414142</v>
      </c>
    </row>
    <row r="13" spans="1:3">
      <c r="A13" s="4" t="s">
        <v>429</v>
      </c>
      <c r="B13" s="6" t="n">
        <v>3757663</v>
      </c>
      <c r="C13" s="6" t="n">
        <v>3797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2</v>
      </c>
      <c r="B1" s="2" t="s">
        <v>1</v>
      </c>
    </row>
    <row r="2" spans="1:3">
      <c r="B2" s="2" t="s">
        <v>2</v>
      </c>
      <c r="C2" s="2" t="s">
        <v>109</v>
      </c>
    </row>
    <row r="3" spans="1:3">
      <c r="A3" s="3" t="s">
        <v>239</v>
      </c>
    </row>
    <row r="4" spans="1:3">
      <c r="A4" s="4" t="s">
        <v>463</v>
      </c>
      <c r="B4" s="6" t="n">
        <v>21786</v>
      </c>
      <c r="C4" s="6" t="n">
        <v>19742</v>
      </c>
    </row>
    <row r="5" spans="1:3">
      <c r="A5" s="4" t="s">
        <v>464</v>
      </c>
      <c r="B5" s="5" t="n">
        <v>5229</v>
      </c>
      <c r="C5" s="5" t="n">
        <v>9593</v>
      </c>
    </row>
    <row r="6" spans="1:3">
      <c r="A6" s="4" t="s">
        <v>465</v>
      </c>
      <c r="B6" s="5" t="n">
        <v>431</v>
      </c>
      <c r="C6" s="5" t="n">
        <v>345</v>
      </c>
    </row>
    <row r="7" spans="1:3">
      <c r="A7" s="4" t="s">
        <v>466</v>
      </c>
      <c r="B7" s="6" t="n">
        <v>27446</v>
      </c>
      <c r="C7" s="6" t="n">
        <v>296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67</v>
      </c>
      <c r="B1" s="2" t="s">
        <v>468</v>
      </c>
    </row>
    <row r="2" spans="1:2">
      <c r="A2" s="3" t="s">
        <v>239</v>
      </c>
    </row>
    <row r="3" spans="1:2">
      <c r="A3" s="4" t="s">
        <v>469</v>
      </c>
      <c r="B3" s="8"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470</v>
      </c>
      <c r="C1" s="2" t="s">
        <v>2</v>
      </c>
      <c r="D1" s="2" t="s">
        <v>59</v>
      </c>
      <c r="E1" s="2" t="s">
        <v>109</v>
      </c>
      <c r="F1" s="2" t="s">
        <v>471</v>
      </c>
    </row>
    <row r="2" spans="1:6">
      <c r="A2" s="3" t="s">
        <v>472</v>
      </c>
    </row>
    <row r="3" spans="1:6">
      <c r="A3" s="4" t="s">
        <v>67</v>
      </c>
      <c r="C3" s="6" t="n">
        <v>19806394</v>
      </c>
      <c r="D3" s="6" t="n">
        <v>18910740</v>
      </c>
    </row>
    <row r="4" spans="1:6">
      <c r="A4" s="4" t="s">
        <v>68</v>
      </c>
      <c r="C4" s="5" t="n">
        <v>-61089</v>
      </c>
      <c r="D4" s="5" t="n">
        <v>-63868</v>
      </c>
    </row>
    <row r="5" spans="1:6">
      <c r="A5" s="4" t="s">
        <v>473</v>
      </c>
      <c r="C5" s="5" t="n">
        <v>19745305</v>
      </c>
      <c r="D5" s="5" t="n">
        <v>18846872</v>
      </c>
      <c r="E5" s="6" t="n">
        <v>18307697</v>
      </c>
    </row>
    <row r="6" spans="1:6">
      <c r="A6" s="4" t="s">
        <v>69</v>
      </c>
      <c r="C6" s="5" t="n">
        <v>-221292</v>
      </c>
      <c r="D6" s="5" t="n">
        <v>-138785</v>
      </c>
      <c r="E6" s="5" t="n">
        <v>-136281</v>
      </c>
      <c r="F6" s="6" t="n">
        <v>-132472</v>
      </c>
    </row>
    <row r="7" spans="1:6">
      <c r="A7" s="4" t="s">
        <v>70</v>
      </c>
      <c r="B7" s="4" t="s">
        <v>71</v>
      </c>
      <c r="C7" s="5" t="n">
        <v>19524013</v>
      </c>
      <c r="D7" s="5" t="n">
        <v>18708087</v>
      </c>
    </row>
    <row r="8" spans="1:6">
      <c r="A8" s="4" t="s">
        <v>474</v>
      </c>
    </row>
    <row r="9" spans="1:6">
      <c r="A9" s="3" t="s">
        <v>472</v>
      </c>
    </row>
    <row r="10" spans="1:6">
      <c r="A10" s="4" t="s">
        <v>67</v>
      </c>
      <c r="C10" s="5" t="n">
        <v>8018704</v>
      </c>
      <c r="D10" s="5" t="n">
        <v>7982383</v>
      </c>
    </row>
    <row r="11" spans="1:6">
      <c r="A11" s="4" t="s">
        <v>473</v>
      </c>
      <c r="C11" s="5" t="n">
        <v>8008944</v>
      </c>
      <c r="D11" s="5" t="n">
        <v>7972747</v>
      </c>
      <c r="E11" s="5" t="n">
        <v>8159458</v>
      </c>
    </row>
    <row r="12" spans="1:6">
      <c r="A12" s="4" t="s">
        <v>69</v>
      </c>
      <c r="C12" s="5" t="n">
        <v>-91372</v>
      </c>
      <c r="D12" s="5" t="n">
        <v>-44575</v>
      </c>
      <c r="E12" s="5" t="n">
        <v>-45754</v>
      </c>
      <c r="F12" s="5" t="n">
        <v>-46021</v>
      </c>
    </row>
    <row r="13" spans="1:6">
      <c r="A13" s="4" t="s">
        <v>475</v>
      </c>
    </row>
    <row r="14" spans="1:6">
      <c r="A14" s="3" t="s">
        <v>472</v>
      </c>
    </row>
    <row r="15" spans="1:6">
      <c r="A15" s="4" t="s">
        <v>67</v>
      </c>
      <c r="C15" s="5" t="n">
        <v>2913843</v>
      </c>
      <c r="D15" s="5" t="n">
        <v>2773209</v>
      </c>
    </row>
    <row r="16" spans="1:6">
      <c r="A16" s="4" t="s">
        <v>473</v>
      </c>
      <c r="C16" s="5" t="n">
        <v>2880253</v>
      </c>
      <c r="D16" s="5" t="n">
        <v>2737802</v>
      </c>
      <c r="E16" s="5" t="n">
        <v>2351724</v>
      </c>
    </row>
    <row r="17" spans="1:6">
      <c r="A17" s="4" t="s">
        <v>69</v>
      </c>
      <c r="C17" s="5" t="n">
        <v>-40173</v>
      </c>
      <c r="D17" s="5" t="n">
        <v>-30544</v>
      </c>
      <c r="E17" s="5" t="n">
        <v>-27208</v>
      </c>
      <c r="F17" s="5" t="n">
        <v>-28209</v>
      </c>
    </row>
    <row r="18" spans="1:6">
      <c r="A18" s="4" t="s">
        <v>476</v>
      </c>
    </row>
    <row r="19" spans="1:6">
      <c r="A19" s="3" t="s">
        <v>472</v>
      </c>
    </row>
    <row r="20" spans="1:6">
      <c r="A20" s="4" t="s">
        <v>67</v>
      </c>
      <c r="C20" s="5" t="n">
        <v>8443966</v>
      </c>
      <c r="D20" s="5" t="n">
        <v>7714358</v>
      </c>
    </row>
    <row r="21" spans="1:6">
      <c r="A21" s="4" t="s">
        <v>473</v>
      </c>
      <c r="C21" s="5" t="n">
        <v>8426224</v>
      </c>
      <c r="D21" s="5" t="n">
        <v>7695496</v>
      </c>
      <c r="E21" s="5" t="n">
        <v>7424354</v>
      </c>
    </row>
    <row r="22" spans="1:6">
      <c r="A22" s="4" t="s">
        <v>69</v>
      </c>
      <c r="C22" s="5" t="n">
        <v>-87570</v>
      </c>
      <c r="D22" s="5" t="n">
        <v>-61528</v>
      </c>
      <c r="E22" s="5" t="n">
        <v>-61496</v>
      </c>
      <c r="F22" s="5" t="n">
        <v>-56360</v>
      </c>
    </row>
    <row r="23" spans="1:6">
      <c r="A23" s="4" t="s">
        <v>477</v>
      </c>
    </row>
    <row r="24" spans="1:6">
      <c r="A24" s="3" t="s">
        <v>472</v>
      </c>
    </row>
    <row r="25" spans="1:6">
      <c r="A25" s="4" t="s">
        <v>67</v>
      </c>
      <c r="C25" s="5" t="n">
        <v>429881</v>
      </c>
      <c r="D25" s="5" t="n">
        <v>440790</v>
      </c>
    </row>
    <row r="26" spans="1:6">
      <c r="A26" s="4" t="s">
        <v>473</v>
      </c>
      <c r="C26" s="5" t="n">
        <v>429884</v>
      </c>
      <c r="D26" s="5" t="n">
        <v>440827</v>
      </c>
      <c r="E26" s="5" t="n">
        <v>372161</v>
      </c>
    </row>
    <row r="27" spans="1:6">
      <c r="A27" s="4" t="s">
        <v>69</v>
      </c>
      <c r="C27" s="5" t="n">
        <v>-2177</v>
      </c>
      <c r="D27" s="5" t="n">
        <v>-2138</v>
      </c>
      <c r="E27" s="6" t="n">
        <v>-1823</v>
      </c>
      <c r="F27" s="6" t="n">
        <v>-1882</v>
      </c>
    </row>
    <row r="28" spans="1:6">
      <c r="A28" s="4" t="s">
        <v>478</v>
      </c>
    </row>
    <row r="29" spans="1:6">
      <c r="A29" s="3" t="s">
        <v>472</v>
      </c>
    </row>
    <row r="30" spans="1:6">
      <c r="A30" s="4" t="s">
        <v>479</v>
      </c>
      <c r="C30" s="6" t="n">
        <v>64400</v>
      </c>
      <c r="D30" s="6" t="n">
        <v>67500</v>
      </c>
    </row>
    <row r="31" spans="1:6"/>
    <row r="32" spans="1:6">
      <c r="A32" s="4" t="s">
        <v>71</v>
      </c>
      <c r="B32" s="4" t="s">
        <v>97</v>
      </c>
    </row>
  </sheetData>
  <mergeCells count="3">
    <mergeCell ref="A1:B1"/>
    <mergeCell ref="A31:E31"/>
    <mergeCell ref="B32:E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9</v>
      </c>
      <c r="D1" s="2" t="s">
        <v>109</v>
      </c>
    </row>
    <row r="2" spans="1:4">
      <c r="A2" s="3" t="s">
        <v>313</v>
      </c>
    </row>
    <row r="3" spans="1:4">
      <c r="A3" s="4" t="s">
        <v>481</v>
      </c>
      <c r="B3" s="6" t="n">
        <v>14821</v>
      </c>
      <c r="C3" s="6" t="n">
        <v>9788</v>
      </c>
    </row>
    <row r="4" spans="1:4">
      <c r="A4" s="4" t="s">
        <v>482</v>
      </c>
      <c r="B4" s="5" t="n">
        <v>12036</v>
      </c>
      <c r="C4" s="5" t="n">
        <v>11085</v>
      </c>
    </row>
    <row r="5" spans="1:4">
      <c r="A5" s="4" t="s">
        <v>483</v>
      </c>
      <c r="B5" s="5" t="n">
        <v>26857</v>
      </c>
      <c r="C5" s="5" t="n">
        <v>20873</v>
      </c>
    </row>
    <row r="6" spans="1:4">
      <c r="A6" s="4" t="s">
        <v>484</v>
      </c>
      <c r="B6" s="5" t="n">
        <v>19718448</v>
      </c>
      <c r="C6" s="5" t="n">
        <v>18825999</v>
      </c>
    </row>
    <row r="7" spans="1:4">
      <c r="A7" s="4" t="s">
        <v>473</v>
      </c>
      <c r="B7" s="5" t="n">
        <v>19745305</v>
      </c>
      <c r="C7" s="5" t="n">
        <v>18846872</v>
      </c>
      <c r="D7" s="6" t="n">
        <v>18307697</v>
      </c>
    </row>
    <row r="8" spans="1:4">
      <c r="A8" s="4" t="s">
        <v>474</v>
      </c>
    </row>
    <row r="9" spans="1:4">
      <c r="A9" s="3" t="s">
        <v>313</v>
      </c>
    </row>
    <row r="10" spans="1:4">
      <c r="A10" s="4" t="s">
        <v>481</v>
      </c>
      <c r="B10" s="5" t="n">
        <v>5906</v>
      </c>
      <c r="C10" s="5" t="n">
        <v>4553</v>
      </c>
    </row>
    <row r="11" spans="1:4">
      <c r="A11" s="4" t="s">
        <v>482</v>
      </c>
      <c r="B11" s="5" t="n">
        <v>6923</v>
      </c>
      <c r="C11" s="5" t="n">
        <v>6721</v>
      </c>
    </row>
    <row r="12" spans="1:4">
      <c r="A12" s="4" t="s">
        <v>483</v>
      </c>
      <c r="B12" s="5" t="n">
        <v>12829</v>
      </c>
      <c r="C12" s="5" t="n">
        <v>11274</v>
      </c>
    </row>
    <row r="13" spans="1:4">
      <c r="A13" s="4" t="s">
        <v>484</v>
      </c>
      <c r="B13" s="5" t="n">
        <v>7996115</v>
      </c>
      <c r="C13" s="5" t="n">
        <v>7961473</v>
      </c>
    </row>
    <row r="14" spans="1:4">
      <c r="A14" s="4" t="s">
        <v>473</v>
      </c>
      <c r="B14" s="5" t="n">
        <v>8008944</v>
      </c>
      <c r="C14" s="5" t="n">
        <v>7972747</v>
      </c>
      <c r="D14" s="5" t="n">
        <v>8159458</v>
      </c>
    </row>
    <row r="15" spans="1:4">
      <c r="A15" s="4" t="s">
        <v>485</v>
      </c>
    </row>
    <row r="16" spans="1:4">
      <c r="A16" s="3" t="s">
        <v>313</v>
      </c>
    </row>
    <row r="17" spans="1:4">
      <c r="A17" s="4" t="s">
        <v>481</v>
      </c>
      <c r="B17" s="5" t="n">
        <v>4569</v>
      </c>
      <c r="C17" s="5" t="n">
        <v>2448</v>
      </c>
    </row>
    <row r="18" spans="1:4">
      <c r="A18" s="4" t="s">
        <v>482</v>
      </c>
      <c r="B18" s="5" t="n">
        <v>6241</v>
      </c>
      <c r="C18" s="5" t="n">
        <v>5919</v>
      </c>
    </row>
    <row r="19" spans="1:4">
      <c r="A19" s="4" t="s">
        <v>483</v>
      </c>
      <c r="B19" s="5" t="n">
        <v>10810</v>
      </c>
      <c r="C19" s="5" t="n">
        <v>8367</v>
      </c>
    </row>
    <row r="20" spans="1:4">
      <c r="A20" s="4" t="s">
        <v>484</v>
      </c>
      <c r="B20" s="5" t="n">
        <v>4209839</v>
      </c>
      <c r="C20" s="5" t="n">
        <v>4194320</v>
      </c>
    </row>
    <row r="21" spans="1:4">
      <c r="A21" s="4" t="s">
        <v>473</v>
      </c>
      <c r="B21" s="5" t="n">
        <v>4220649</v>
      </c>
      <c r="C21" s="5" t="n">
        <v>4202687</v>
      </c>
    </row>
    <row r="22" spans="1:4">
      <c r="A22" s="4" t="s">
        <v>486</v>
      </c>
    </row>
    <row r="23" spans="1:4">
      <c r="A23" s="3" t="s">
        <v>313</v>
      </c>
    </row>
    <row r="24" spans="1:4">
      <c r="A24" s="4" t="s">
        <v>481</v>
      </c>
      <c r="B24" s="5" t="n">
        <v>1337</v>
      </c>
      <c r="C24" s="5" t="n">
        <v>2105</v>
      </c>
    </row>
    <row r="25" spans="1:4">
      <c r="A25" s="4" t="s">
        <v>482</v>
      </c>
      <c r="B25" s="5" t="n">
        <v>682</v>
      </c>
      <c r="C25" s="5" t="n">
        <v>802</v>
      </c>
    </row>
    <row r="26" spans="1:4">
      <c r="A26" s="4" t="s">
        <v>483</v>
      </c>
      <c r="B26" s="5" t="n">
        <v>2019</v>
      </c>
      <c r="C26" s="5" t="n">
        <v>2907</v>
      </c>
    </row>
    <row r="27" spans="1:4">
      <c r="A27" s="4" t="s">
        <v>484</v>
      </c>
      <c r="B27" s="5" t="n">
        <v>3786276</v>
      </c>
      <c r="C27" s="5" t="n">
        <v>3767153</v>
      </c>
    </row>
    <row r="28" spans="1:4">
      <c r="A28" s="4" t="s">
        <v>473</v>
      </c>
      <c r="B28" s="5" t="n">
        <v>3788295</v>
      </c>
      <c r="C28" s="5" t="n">
        <v>3770060</v>
      </c>
    </row>
    <row r="29" spans="1:4">
      <c r="A29" s="4" t="s">
        <v>475</v>
      </c>
    </row>
    <row r="30" spans="1:4">
      <c r="A30" s="3" t="s">
        <v>313</v>
      </c>
    </row>
    <row r="31" spans="1:4">
      <c r="A31" s="4" t="s">
        <v>481</v>
      </c>
      <c r="B31" s="5" t="n">
        <v>241</v>
      </c>
      <c r="C31" s="5" t="n">
        <v>1429</v>
      </c>
    </row>
    <row r="32" spans="1:4">
      <c r="A32" s="4" t="s">
        <v>482</v>
      </c>
      <c r="B32" s="5" t="n">
        <v>0</v>
      </c>
      <c r="C32" s="5" t="n">
        <v>0</v>
      </c>
    </row>
    <row r="33" spans="1:4">
      <c r="A33" s="4" t="s">
        <v>483</v>
      </c>
      <c r="B33" s="5" t="n">
        <v>241</v>
      </c>
      <c r="C33" s="5" t="n">
        <v>1429</v>
      </c>
    </row>
    <row r="34" spans="1:4">
      <c r="A34" s="4" t="s">
        <v>484</v>
      </c>
      <c r="B34" s="5" t="n">
        <v>2880012</v>
      </c>
      <c r="C34" s="5" t="n">
        <v>2736373</v>
      </c>
    </row>
    <row r="35" spans="1:4">
      <c r="A35" s="4" t="s">
        <v>473</v>
      </c>
      <c r="B35" s="5" t="n">
        <v>2880253</v>
      </c>
      <c r="C35" s="5" t="n">
        <v>2737802</v>
      </c>
      <c r="D35" s="5" t="n">
        <v>2351724</v>
      </c>
    </row>
    <row r="36" spans="1:4">
      <c r="A36" s="4" t="s">
        <v>487</v>
      </c>
    </row>
    <row r="37" spans="1:4">
      <c r="A37" s="3" t="s">
        <v>313</v>
      </c>
    </row>
    <row r="38" spans="1:4">
      <c r="A38" s="4" t="s">
        <v>481</v>
      </c>
      <c r="B38" s="5" t="n">
        <v>0</v>
      </c>
      <c r="C38" s="5" t="n">
        <v>0</v>
      </c>
    </row>
    <row r="39" spans="1:4">
      <c r="A39" s="4" t="s">
        <v>482</v>
      </c>
      <c r="B39" s="5" t="n">
        <v>0</v>
      </c>
      <c r="C39" s="5" t="n">
        <v>0</v>
      </c>
    </row>
    <row r="40" spans="1:4">
      <c r="A40" s="4" t="s">
        <v>483</v>
      </c>
      <c r="B40" s="5" t="n">
        <v>0</v>
      </c>
      <c r="C40" s="5" t="n">
        <v>0</v>
      </c>
    </row>
    <row r="41" spans="1:4">
      <c r="A41" s="4" t="s">
        <v>484</v>
      </c>
      <c r="B41" s="5" t="n">
        <v>1087505</v>
      </c>
      <c r="C41" s="5" t="n">
        <v>1082368</v>
      </c>
    </row>
    <row r="42" spans="1:4">
      <c r="A42" s="4" t="s">
        <v>473</v>
      </c>
      <c r="B42" s="5" t="n">
        <v>1087505</v>
      </c>
      <c r="C42" s="5" t="n">
        <v>1082368</v>
      </c>
    </row>
    <row r="43" spans="1:4">
      <c r="A43" s="4" t="s">
        <v>488</v>
      </c>
    </row>
    <row r="44" spans="1:4">
      <c r="A44" s="3" t="s">
        <v>313</v>
      </c>
    </row>
    <row r="45" spans="1:4">
      <c r="A45" s="4" t="s">
        <v>481</v>
      </c>
      <c r="B45" s="5" t="n">
        <v>241</v>
      </c>
      <c r="C45" s="5" t="n">
        <v>1429</v>
      </c>
    </row>
    <row r="46" spans="1:4">
      <c r="A46" s="4" t="s">
        <v>482</v>
      </c>
      <c r="B46" s="5" t="n">
        <v>0</v>
      </c>
      <c r="C46" s="5" t="n">
        <v>0</v>
      </c>
    </row>
    <row r="47" spans="1:4">
      <c r="A47" s="4" t="s">
        <v>483</v>
      </c>
      <c r="B47" s="5" t="n">
        <v>241</v>
      </c>
      <c r="C47" s="5" t="n">
        <v>1429</v>
      </c>
    </row>
    <row r="48" spans="1:4">
      <c r="A48" s="4" t="s">
        <v>484</v>
      </c>
      <c r="B48" s="5" t="n">
        <v>1792507</v>
      </c>
      <c r="C48" s="5" t="n">
        <v>1654005</v>
      </c>
    </row>
    <row r="49" spans="1:4">
      <c r="A49" s="4" t="s">
        <v>473</v>
      </c>
      <c r="B49" s="5" t="n">
        <v>1792748</v>
      </c>
      <c r="C49" s="5" t="n">
        <v>1655434</v>
      </c>
    </row>
    <row r="50" spans="1:4">
      <c r="A50" s="4" t="s">
        <v>476</v>
      </c>
    </row>
    <row r="51" spans="1:4">
      <c r="A51" s="3" t="s">
        <v>313</v>
      </c>
    </row>
    <row r="52" spans="1:4">
      <c r="A52" s="4" t="s">
        <v>481</v>
      </c>
      <c r="B52" s="5" t="n">
        <v>8156</v>
      </c>
      <c r="C52" s="5" t="n">
        <v>2800</v>
      </c>
    </row>
    <row r="53" spans="1:4">
      <c r="A53" s="4" t="s">
        <v>482</v>
      </c>
      <c r="B53" s="5" t="n">
        <v>5011</v>
      </c>
      <c r="C53" s="5" t="n">
        <v>4164</v>
      </c>
    </row>
    <row r="54" spans="1:4">
      <c r="A54" s="4" t="s">
        <v>483</v>
      </c>
      <c r="B54" s="5" t="n">
        <v>13167</v>
      </c>
      <c r="C54" s="5" t="n">
        <v>6964</v>
      </c>
    </row>
    <row r="55" spans="1:4">
      <c r="A55" s="4" t="s">
        <v>484</v>
      </c>
      <c r="B55" s="5" t="n">
        <v>8413057</v>
      </c>
      <c r="C55" s="5" t="n">
        <v>7688532</v>
      </c>
    </row>
    <row r="56" spans="1:4">
      <c r="A56" s="4" t="s">
        <v>473</v>
      </c>
      <c r="B56" s="5" t="n">
        <v>8426224</v>
      </c>
      <c r="C56" s="5" t="n">
        <v>7695496</v>
      </c>
      <c r="D56" s="5" t="n">
        <v>7424354</v>
      </c>
    </row>
    <row r="57" spans="1:4">
      <c r="A57" s="4" t="s">
        <v>489</v>
      </c>
    </row>
    <row r="58" spans="1:4">
      <c r="A58" s="3" t="s">
        <v>313</v>
      </c>
    </row>
    <row r="59" spans="1:4">
      <c r="A59" s="4" t="s">
        <v>481</v>
      </c>
      <c r="B59" s="5" t="n">
        <v>0</v>
      </c>
      <c r="C59" s="5" t="n">
        <v>19</v>
      </c>
    </row>
    <row r="60" spans="1:4">
      <c r="A60" s="4" t="s">
        <v>482</v>
      </c>
      <c r="B60" s="5" t="n">
        <v>0</v>
      </c>
      <c r="C60" s="5" t="n">
        <v>0</v>
      </c>
    </row>
    <row r="61" spans="1:4">
      <c r="A61" s="4" t="s">
        <v>483</v>
      </c>
      <c r="B61" s="5" t="n">
        <v>0</v>
      </c>
      <c r="C61" s="5" t="n">
        <v>19</v>
      </c>
    </row>
    <row r="62" spans="1:4">
      <c r="A62" s="4" t="s">
        <v>484</v>
      </c>
      <c r="B62" s="5" t="n">
        <v>3938402</v>
      </c>
      <c r="C62" s="5" t="n">
        <v>3748388</v>
      </c>
    </row>
    <row r="63" spans="1:4">
      <c r="A63" s="4" t="s">
        <v>473</v>
      </c>
      <c r="B63" s="5" t="n">
        <v>3938402</v>
      </c>
      <c r="C63" s="5" t="n">
        <v>3748407</v>
      </c>
    </row>
    <row r="64" spans="1:4">
      <c r="A64" s="4" t="s">
        <v>490</v>
      </c>
    </row>
    <row r="65" spans="1:4">
      <c r="A65" s="3" t="s">
        <v>313</v>
      </c>
    </row>
    <row r="66" spans="1:4">
      <c r="A66" s="4" t="s">
        <v>481</v>
      </c>
      <c r="B66" s="5" t="n">
        <v>3272</v>
      </c>
      <c r="C66" s="5" t="n">
        <v>0</v>
      </c>
    </row>
    <row r="67" spans="1:4">
      <c r="A67" s="4" t="s">
        <v>482</v>
      </c>
      <c r="B67" s="5" t="n">
        <v>2989</v>
      </c>
      <c r="C67" s="5" t="n">
        <v>0</v>
      </c>
    </row>
    <row r="68" spans="1:4">
      <c r="A68" s="4" t="s">
        <v>483</v>
      </c>
      <c r="B68" s="5" t="n">
        <v>6261</v>
      </c>
      <c r="C68" s="5" t="n">
        <v>0</v>
      </c>
    </row>
    <row r="69" spans="1:4">
      <c r="A69" s="4" t="s">
        <v>484</v>
      </c>
      <c r="B69" s="5" t="n">
        <v>2709576</v>
      </c>
      <c r="C69" s="5" t="n">
        <v>2179422</v>
      </c>
    </row>
    <row r="70" spans="1:4">
      <c r="A70" s="4" t="s">
        <v>473</v>
      </c>
      <c r="B70" s="5" t="n">
        <v>2715837</v>
      </c>
      <c r="C70" s="5" t="n">
        <v>2179422</v>
      </c>
    </row>
    <row r="71" spans="1:4">
      <c r="A71" s="4" t="s">
        <v>491</v>
      </c>
    </row>
    <row r="72" spans="1:4">
      <c r="A72" s="3" t="s">
        <v>313</v>
      </c>
    </row>
    <row r="73" spans="1:4">
      <c r="A73" s="4" t="s">
        <v>481</v>
      </c>
      <c r="B73" s="5" t="n">
        <v>4884</v>
      </c>
      <c r="C73" s="5" t="n">
        <v>2781</v>
      </c>
    </row>
    <row r="74" spans="1:4">
      <c r="A74" s="4" t="s">
        <v>482</v>
      </c>
      <c r="B74" s="5" t="n">
        <v>2022</v>
      </c>
      <c r="C74" s="5" t="n">
        <v>4164</v>
      </c>
    </row>
    <row r="75" spans="1:4">
      <c r="A75" s="4" t="s">
        <v>483</v>
      </c>
      <c r="B75" s="5" t="n">
        <v>6906</v>
      </c>
      <c r="C75" s="5" t="n">
        <v>6945</v>
      </c>
    </row>
    <row r="76" spans="1:4">
      <c r="A76" s="4" t="s">
        <v>484</v>
      </c>
      <c r="B76" s="5" t="n">
        <v>1765079</v>
      </c>
      <c r="C76" s="5" t="n">
        <v>1760722</v>
      </c>
    </row>
    <row r="77" spans="1:4">
      <c r="A77" s="4" t="s">
        <v>473</v>
      </c>
      <c r="B77" s="5" t="n">
        <v>1771985</v>
      </c>
      <c r="C77" s="5" t="n">
        <v>1767667</v>
      </c>
    </row>
    <row r="78" spans="1:4">
      <c r="A78" s="4" t="s">
        <v>477</v>
      </c>
    </row>
    <row r="79" spans="1:4">
      <c r="A79" s="3" t="s">
        <v>313</v>
      </c>
    </row>
    <row r="80" spans="1:4">
      <c r="A80" s="4" t="s">
        <v>481</v>
      </c>
      <c r="B80" s="5" t="n">
        <v>518</v>
      </c>
      <c r="C80" s="5" t="n">
        <v>1006</v>
      </c>
    </row>
    <row r="81" spans="1:4">
      <c r="A81" s="4" t="s">
        <v>482</v>
      </c>
      <c r="B81" s="5" t="n">
        <v>102</v>
      </c>
      <c r="C81" s="5" t="n">
        <v>200</v>
      </c>
    </row>
    <row r="82" spans="1:4">
      <c r="A82" s="4" t="s">
        <v>483</v>
      </c>
      <c r="B82" s="5" t="n">
        <v>620</v>
      </c>
      <c r="C82" s="5" t="n">
        <v>1206</v>
      </c>
    </row>
    <row r="83" spans="1:4">
      <c r="A83" s="4" t="s">
        <v>484</v>
      </c>
      <c r="B83" s="5" t="n">
        <v>429264</v>
      </c>
      <c r="C83" s="5" t="n">
        <v>439621</v>
      </c>
    </row>
    <row r="84" spans="1:4">
      <c r="A84" s="4" t="s">
        <v>473</v>
      </c>
      <c r="B84" s="6" t="n">
        <v>429884</v>
      </c>
      <c r="C84" s="6" t="n">
        <v>440827</v>
      </c>
      <c r="D84" s="6" t="n">
        <v>372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50</v>
      </c>
      <c r="C1" s="2" t="s">
        <v>1</v>
      </c>
    </row>
    <row r="2" spans="1:5">
      <c r="C2" s="2" t="s">
        <v>2</v>
      </c>
      <c r="D2" s="2" t="s">
        <v>59</v>
      </c>
      <c r="E2" s="2" t="s">
        <v>109</v>
      </c>
    </row>
    <row r="3" spans="1:5">
      <c r="A3" s="3" t="s">
        <v>151</v>
      </c>
    </row>
    <row r="4" spans="1:5">
      <c r="A4" s="4" t="s">
        <v>152</v>
      </c>
      <c r="C4" s="6" t="n">
        <v>-1433111</v>
      </c>
      <c r="D4" s="6" t="n">
        <v>117881</v>
      </c>
      <c r="E4" s="6" t="n">
        <v>112604</v>
      </c>
    </row>
    <row r="5" spans="1:5">
      <c r="A5" s="3" t="s">
        <v>153</v>
      </c>
    </row>
    <row r="6" spans="1:5">
      <c r="A6" s="4" t="s">
        <v>154</v>
      </c>
      <c r="C6" s="5" t="n">
        <v>17183</v>
      </c>
      <c r="D6" s="5" t="n">
        <v>-24547</v>
      </c>
      <c r="E6" s="5" t="n">
        <v>62639</v>
      </c>
    </row>
    <row r="7" spans="1:5">
      <c r="A7" s="4" t="s">
        <v>155</v>
      </c>
      <c r="C7" s="5" t="n">
        <v>-4794</v>
      </c>
      <c r="D7" s="5" t="n">
        <v>7446</v>
      </c>
      <c r="E7" s="5" t="n">
        <v>-17758</v>
      </c>
    </row>
    <row r="8" spans="1:5">
      <c r="A8" s="4" t="s">
        <v>156</v>
      </c>
      <c r="C8" s="5" t="n">
        <v>12389</v>
      </c>
      <c r="D8" s="5" t="n">
        <v>-17101</v>
      </c>
      <c r="E8" s="5" t="n">
        <v>44881</v>
      </c>
    </row>
    <row r="9" spans="1:5">
      <c r="A9" s="4" t="s">
        <v>157</v>
      </c>
      <c r="B9" s="4" t="s">
        <v>71</v>
      </c>
      <c r="C9" s="5" t="n">
        <v>-182</v>
      </c>
      <c r="D9" s="5" t="n">
        <v>-184</v>
      </c>
      <c r="E9" s="5" t="n">
        <v>-2161</v>
      </c>
    </row>
    <row r="10" spans="1:5">
      <c r="A10" s="4" t="s">
        <v>158</v>
      </c>
      <c r="C10" s="5" t="n">
        <v>51</v>
      </c>
      <c r="D10" s="5" t="n">
        <v>56</v>
      </c>
      <c r="E10" s="5" t="n">
        <v>613</v>
      </c>
    </row>
    <row r="11" spans="1:5">
      <c r="A11" s="4" t="s">
        <v>159</v>
      </c>
      <c r="C11" s="5" t="n">
        <v>-131</v>
      </c>
      <c r="D11" s="5" t="n">
        <v>-128</v>
      </c>
      <c r="E11" s="5" t="n">
        <v>-1548</v>
      </c>
    </row>
    <row r="12" spans="1:5">
      <c r="A12" s="4" t="s">
        <v>160</v>
      </c>
      <c r="C12" s="5" t="n">
        <v>12258</v>
      </c>
      <c r="D12" s="5" t="n">
        <v>-17229</v>
      </c>
      <c r="E12" s="5" t="n">
        <v>43333</v>
      </c>
    </row>
    <row r="13" spans="1:5">
      <c r="A13" s="4" t="s">
        <v>161</v>
      </c>
      <c r="C13" s="6" t="n">
        <v>-1420853</v>
      </c>
      <c r="D13" s="6" t="n">
        <v>100652</v>
      </c>
      <c r="E13" s="6" t="n">
        <v>155937</v>
      </c>
    </row>
    <row r="14" spans="1:5"/>
    <row r="15" spans="1:5">
      <c r="A15" s="4" t="s">
        <v>71</v>
      </c>
      <c r="B15" s="4" t="s">
        <v>162</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59</v>
      </c>
      <c r="D1" s="2" t="s">
        <v>109</v>
      </c>
    </row>
    <row r="2" spans="1:4">
      <c r="A2" s="3" t="s">
        <v>493</v>
      </c>
    </row>
    <row r="3" spans="1:4">
      <c r="A3" s="4" t="s">
        <v>494</v>
      </c>
      <c r="B3" s="6" t="n">
        <v>95602</v>
      </c>
      <c r="C3" s="6" t="n">
        <v>92353</v>
      </c>
    </row>
    <row r="4" spans="1:4">
      <c r="A4" s="4" t="s">
        <v>473</v>
      </c>
      <c r="B4" s="5" t="n">
        <v>19745305</v>
      </c>
      <c r="C4" s="5" t="n">
        <v>18846872</v>
      </c>
      <c r="D4" s="6" t="n">
        <v>18307697</v>
      </c>
    </row>
    <row r="5" spans="1:4">
      <c r="A5" s="4" t="s">
        <v>495</v>
      </c>
    </row>
    <row r="6" spans="1:4">
      <c r="A6" s="3" t="s">
        <v>493</v>
      </c>
    </row>
    <row r="7" spans="1:4">
      <c r="A7" s="4" t="s">
        <v>473</v>
      </c>
      <c r="B7" s="5" t="n">
        <v>19649703</v>
      </c>
      <c r="C7" s="5" t="n">
        <v>18754519</v>
      </c>
    </row>
    <row r="8" spans="1:4">
      <c r="A8" s="4" t="s">
        <v>474</v>
      </c>
    </row>
    <row r="9" spans="1:4">
      <c r="A9" s="3" t="s">
        <v>493</v>
      </c>
    </row>
    <row r="10" spans="1:4">
      <c r="A10" s="4" t="s">
        <v>494</v>
      </c>
      <c r="B10" s="5" t="n">
        <v>21396</v>
      </c>
      <c r="C10" s="5" t="n">
        <v>20824</v>
      </c>
    </row>
    <row r="11" spans="1:4">
      <c r="A11" s="4" t="s">
        <v>473</v>
      </c>
      <c r="B11" s="5" t="n">
        <v>8008944</v>
      </c>
      <c r="C11" s="5" t="n">
        <v>7972747</v>
      </c>
      <c r="D11" s="5" t="n">
        <v>8159458</v>
      </c>
    </row>
    <row r="12" spans="1:4">
      <c r="A12" s="4" t="s">
        <v>496</v>
      </c>
    </row>
    <row r="13" spans="1:4">
      <c r="A13" s="3" t="s">
        <v>493</v>
      </c>
    </row>
    <row r="14" spans="1:4">
      <c r="A14" s="4" t="s">
        <v>473</v>
      </c>
      <c r="B14" s="5" t="n">
        <v>7987548</v>
      </c>
      <c r="C14" s="5" t="n">
        <v>7951923</v>
      </c>
    </row>
    <row r="15" spans="1:4">
      <c r="A15" s="4" t="s">
        <v>485</v>
      </c>
    </row>
    <row r="16" spans="1:4">
      <c r="A16" s="3" t="s">
        <v>493</v>
      </c>
    </row>
    <row r="17" spans="1:4">
      <c r="A17" s="4" t="s">
        <v>494</v>
      </c>
      <c r="B17" s="5" t="n">
        <v>19088</v>
      </c>
      <c r="C17" s="5" t="n">
        <v>18346</v>
      </c>
    </row>
    <row r="18" spans="1:4">
      <c r="A18" s="4" t="s">
        <v>473</v>
      </c>
      <c r="B18" s="5" t="n">
        <v>4220649</v>
      </c>
      <c r="C18" s="5" t="n">
        <v>4202687</v>
      </c>
    </row>
    <row r="19" spans="1:4">
      <c r="A19" s="4" t="s">
        <v>497</v>
      </c>
    </row>
    <row r="20" spans="1:4">
      <c r="A20" s="3" t="s">
        <v>493</v>
      </c>
    </row>
    <row r="21" spans="1:4">
      <c r="A21" s="4" t="s">
        <v>473</v>
      </c>
      <c r="B21" s="5" t="n">
        <v>4201561</v>
      </c>
      <c r="C21" s="5" t="n">
        <v>4184341</v>
      </c>
    </row>
    <row r="22" spans="1:4">
      <c r="A22" s="4" t="s">
        <v>486</v>
      </c>
    </row>
    <row r="23" spans="1:4">
      <c r="A23" s="3" t="s">
        <v>493</v>
      </c>
    </row>
    <row r="24" spans="1:4">
      <c r="A24" s="4" t="s">
        <v>494</v>
      </c>
      <c r="B24" s="5" t="n">
        <v>2308</v>
      </c>
      <c r="C24" s="5" t="n">
        <v>2478</v>
      </c>
    </row>
    <row r="25" spans="1:4">
      <c r="A25" s="4" t="s">
        <v>473</v>
      </c>
      <c r="B25" s="5" t="n">
        <v>3788295</v>
      </c>
      <c r="C25" s="5" t="n">
        <v>3770060</v>
      </c>
    </row>
    <row r="26" spans="1:4">
      <c r="A26" s="4" t="s">
        <v>498</v>
      </c>
    </row>
    <row r="27" spans="1:4">
      <c r="A27" s="3" t="s">
        <v>493</v>
      </c>
    </row>
    <row r="28" spans="1:4">
      <c r="A28" s="4" t="s">
        <v>473</v>
      </c>
      <c r="B28" s="5" t="n">
        <v>3785987</v>
      </c>
      <c r="C28" s="5" t="n">
        <v>3767582</v>
      </c>
    </row>
    <row r="29" spans="1:4">
      <c r="A29" s="4" t="s">
        <v>475</v>
      </c>
    </row>
    <row r="30" spans="1:4">
      <c r="A30" s="3" t="s">
        <v>493</v>
      </c>
    </row>
    <row r="31" spans="1:4">
      <c r="A31" s="4" t="s">
        <v>494</v>
      </c>
      <c r="B31" s="5" t="n">
        <v>351</v>
      </c>
      <c r="C31" s="5" t="n">
        <v>364</v>
      </c>
    </row>
    <row r="32" spans="1:4">
      <c r="A32" s="4" t="s">
        <v>473</v>
      </c>
      <c r="B32" s="5" t="n">
        <v>2880253</v>
      </c>
      <c r="C32" s="5" t="n">
        <v>2737802</v>
      </c>
      <c r="D32" s="5" t="n">
        <v>2351724</v>
      </c>
    </row>
    <row r="33" spans="1:4">
      <c r="A33" s="4" t="s">
        <v>499</v>
      </c>
    </row>
    <row r="34" spans="1:4">
      <c r="A34" s="3" t="s">
        <v>493</v>
      </c>
    </row>
    <row r="35" spans="1:4">
      <c r="A35" s="4" t="s">
        <v>473</v>
      </c>
      <c r="B35" s="5" t="n">
        <v>2879902</v>
      </c>
      <c r="C35" s="5" t="n">
        <v>2737438</v>
      </c>
    </row>
    <row r="36" spans="1:4">
      <c r="A36" s="4" t="s">
        <v>487</v>
      </c>
    </row>
    <row r="37" spans="1:4">
      <c r="A37" s="3" t="s">
        <v>493</v>
      </c>
    </row>
    <row r="38" spans="1:4">
      <c r="A38" s="4" t="s">
        <v>494</v>
      </c>
      <c r="B38" s="5" t="n">
        <v>351</v>
      </c>
      <c r="C38" s="5" t="n">
        <v>364</v>
      </c>
    </row>
    <row r="39" spans="1:4">
      <c r="A39" s="4" t="s">
        <v>473</v>
      </c>
      <c r="B39" s="5" t="n">
        <v>1087505</v>
      </c>
      <c r="C39" s="5" t="n">
        <v>1082368</v>
      </c>
    </row>
    <row r="40" spans="1:4">
      <c r="A40" s="4" t="s">
        <v>500</v>
      </c>
    </row>
    <row r="41" spans="1:4">
      <c r="A41" s="3" t="s">
        <v>493</v>
      </c>
    </row>
    <row r="42" spans="1:4">
      <c r="A42" s="4" t="s">
        <v>473</v>
      </c>
      <c r="B42" s="5" t="n">
        <v>1087154</v>
      </c>
      <c r="C42" s="5" t="n">
        <v>1082004</v>
      </c>
    </row>
    <row r="43" spans="1:4">
      <c r="A43" s="4" t="s">
        <v>488</v>
      </c>
    </row>
    <row r="44" spans="1:4">
      <c r="A44" s="3" t="s">
        <v>493</v>
      </c>
    </row>
    <row r="45" spans="1:4">
      <c r="A45" s="4" t="s">
        <v>494</v>
      </c>
      <c r="B45" s="5" t="n">
        <v>0</v>
      </c>
      <c r="C45" s="5" t="n">
        <v>0</v>
      </c>
    </row>
    <row r="46" spans="1:4">
      <c r="A46" s="4" t="s">
        <v>473</v>
      </c>
      <c r="B46" s="5" t="n">
        <v>1792748</v>
      </c>
      <c r="C46" s="5" t="n">
        <v>1655434</v>
      </c>
    </row>
    <row r="47" spans="1:4">
      <c r="A47" s="4" t="s">
        <v>501</v>
      </c>
    </row>
    <row r="48" spans="1:4">
      <c r="A48" s="3" t="s">
        <v>493</v>
      </c>
    </row>
    <row r="49" spans="1:4">
      <c r="A49" s="4" t="s">
        <v>473</v>
      </c>
      <c r="B49" s="5" t="n">
        <v>1792748</v>
      </c>
      <c r="C49" s="5" t="n">
        <v>1655434</v>
      </c>
    </row>
    <row r="50" spans="1:4">
      <c r="A50" s="4" t="s">
        <v>476</v>
      </c>
    </row>
    <row r="51" spans="1:4">
      <c r="A51" s="3" t="s">
        <v>493</v>
      </c>
    </row>
    <row r="52" spans="1:4">
      <c r="A52" s="4" t="s">
        <v>494</v>
      </c>
      <c r="B52" s="5" t="n">
        <v>73442</v>
      </c>
      <c r="C52" s="5" t="n">
        <v>70672</v>
      </c>
    </row>
    <row r="53" spans="1:4">
      <c r="A53" s="4" t="s">
        <v>473</v>
      </c>
      <c r="B53" s="5" t="n">
        <v>8426224</v>
      </c>
      <c r="C53" s="5" t="n">
        <v>7695496</v>
      </c>
      <c r="D53" s="5" t="n">
        <v>7424354</v>
      </c>
    </row>
    <row r="54" spans="1:4">
      <c r="A54" s="4" t="s">
        <v>502</v>
      </c>
    </row>
    <row r="55" spans="1:4">
      <c r="A55" s="3" t="s">
        <v>493</v>
      </c>
    </row>
    <row r="56" spans="1:4">
      <c r="A56" s="4" t="s">
        <v>473</v>
      </c>
      <c r="B56" s="5" t="n">
        <v>8352782</v>
      </c>
      <c r="C56" s="5" t="n">
        <v>7624824</v>
      </c>
    </row>
    <row r="57" spans="1:4">
      <c r="A57" s="4" t="s">
        <v>489</v>
      </c>
    </row>
    <row r="58" spans="1:4">
      <c r="A58" s="3" t="s">
        <v>493</v>
      </c>
    </row>
    <row r="59" spans="1:4">
      <c r="A59" s="4" t="s">
        <v>494</v>
      </c>
      <c r="B59" s="5" t="n">
        <v>17104</v>
      </c>
      <c r="C59" s="5" t="n">
        <v>30162</v>
      </c>
    </row>
    <row r="60" spans="1:4">
      <c r="A60" s="4" t="s">
        <v>473</v>
      </c>
      <c r="B60" s="5" t="n">
        <v>3938402</v>
      </c>
      <c r="C60" s="5" t="n">
        <v>3748407</v>
      </c>
    </row>
    <row r="61" spans="1:4">
      <c r="A61" s="4" t="s">
        <v>503</v>
      </c>
    </row>
    <row r="62" spans="1:4">
      <c r="A62" s="3" t="s">
        <v>493</v>
      </c>
    </row>
    <row r="63" spans="1:4">
      <c r="A63" s="4" t="s">
        <v>473</v>
      </c>
      <c r="B63" s="5" t="n">
        <v>3921298</v>
      </c>
      <c r="C63" s="5" t="n">
        <v>3718245</v>
      </c>
    </row>
    <row r="64" spans="1:4">
      <c r="A64" s="4" t="s">
        <v>490</v>
      </c>
    </row>
    <row r="65" spans="1:4">
      <c r="A65" s="3" t="s">
        <v>493</v>
      </c>
    </row>
    <row r="66" spans="1:4">
      <c r="A66" s="4" t="s">
        <v>494</v>
      </c>
      <c r="B66" s="5" t="n">
        <v>18612</v>
      </c>
      <c r="C66" s="5" t="n">
        <v>12916</v>
      </c>
    </row>
    <row r="67" spans="1:4">
      <c r="A67" s="4" t="s">
        <v>473</v>
      </c>
      <c r="B67" s="5" t="n">
        <v>2715837</v>
      </c>
      <c r="C67" s="5" t="n">
        <v>2179422</v>
      </c>
    </row>
    <row r="68" spans="1:4">
      <c r="A68" s="4" t="s">
        <v>504</v>
      </c>
    </row>
    <row r="69" spans="1:4">
      <c r="A69" s="3" t="s">
        <v>493</v>
      </c>
    </row>
    <row r="70" spans="1:4">
      <c r="A70" s="4" t="s">
        <v>473</v>
      </c>
      <c r="B70" s="5" t="n">
        <v>2697225</v>
      </c>
      <c r="C70" s="5" t="n">
        <v>2166506</v>
      </c>
    </row>
    <row r="71" spans="1:4">
      <c r="A71" s="4" t="s">
        <v>491</v>
      </c>
    </row>
    <row r="72" spans="1:4">
      <c r="A72" s="3" t="s">
        <v>493</v>
      </c>
    </row>
    <row r="73" spans="1:4">
      <c r="A73" s="4" t="s">
        <v>494</v>
      </c>
      <c r="B73" s="5" t="n">
        <v>37726</v>
      </c>
      <c r="C73" s="5" t="n">
        <v>27594</v>
      </c>
    </row>
    <row r="74" spans="1:4">
      <c r="A74" s="4" t="s">
        <v>473</v>
      </c>
      <c r="B74" s="5" t="n">
        <v>1771985</v>
      </c>
      <c r="C74" s="5" t="n">
        <v>1767667</v>
      </c>
    </row>
    <row r="75" spans="1:4">
      <c r="A75" s="4" t="s">
        <v>505</v>
      </c>
    </row>
    <row r="76" spans="1:4">
      <c r="A76" s="3" t="s">
        <v>493</v>
      </c>
    </row>
    <row r="77" spans="1:4">
      <c r="A77" s="4" t="s">
        <v>473</v>
      </c>
      <c r="B77" s="5" t="n">
        <v>1734259</v>
      </c>
      <c r="C77" s="5" t="n">
        <v>1740073</v>
      </c>
    </row>
    <row r="78" spans="1:4">
      <c r="A78" s="4" t="s">
        <v>477</v>
      </c>
    </row>
    <row r="79" spans="1:4">
      <c r="A79" s="3" t="s">
        <v>493</v>
      </c>
    </row>
    <row r="80" spans="1:4">
      <c r="A80" s="4" t="s">
        <v>494</v>
      </c>
      <c r="B80" s="5" t="n">
        <v>413</v>
      </c>
      <c r="C80" s="5" t="n">
        <v>493</v>
      </c>
    </row>
    <row r="81" spans="1:4">
      <c r="A81" s="4" t="s">
        <v>473</v>
      </c>
      <c r="B81" s="5" t="n">
        <v>429884</v>
      </c>
      <c r="C81" s="5" t="n">
        <v>440827</v>
      </c>
      <c r="D81" s="6" t="n">
        <v>372161</v>
      </c>
    </row>
    <row r="82" spans="1:4">
      <c r="A82" s="4" t="s">
        <v>506</v>
      </c>
    </row>
    <row r="83" spans="1:4">
      <c r="A83" s="3" t="s">
        <v>493</v>
      </c>
    </row>
    <row r="84" spans="1:4">
      <c r="A84" s="4" t="s">
        <v>473</v>
      </c>
      <c r="B84" s="6" t="n">
        <v>429471</v>
      </c>
      <c r="C84" s="6" t="n">
        <v>440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9</v>
      </c>
      <c r="D1" s="2" t="s">
        <v>109</v>
      </c>
    </row>
    <row r="2" spans="1:4">
      <c r="A2" s="3" t="s">
        <v>508</v>
      </c>
    </row>
    <row r="3" spans="1:4">
      <c r="A3" s="4" t="s">
        <v>473</v>
      </c>
      <c r="B3" s="6" t="n">
        <v>19745305</v>
      </c>
      <c r="C3" s="6" t="n">
        <v>18846872</v>
      </c>
      <c r="D3" s="6" t="n">
        <v>18307697</v>
      </c>
    </row>
    <row r="4" spans="1:4">
      <c r="A4" s="4" t="s">
        <v>509</v>
      </c>
    </row>
    <row r="5" spans="1:4">
      <c r="A5" s="3" t="s">
        <v>508</v>
      </c>
    </row>
    <row r="6" spans="1:4">
      <c r="A6" s="4" t="s">
        <v>473</v>
      </c>
      <c r="B6" s="5" t="n">
        <v>147705</v>
      </c>
      <c r="C6" s="5" t="n">
        <v>175912</v>
      </c>
    </row>
    <row r="7" spans="1:4">
      <c r="A7" s="4" t="s">
        <v>510</v>
      </c>
    </row>
    <row r="8" spans="1:4">
      <c r="A8" s="3" t="s">
        <v>508</v>
      </c>
    </row>
    <row r="9" spans="1:4">
      <c r="A9" s="4" t="s">
        <v>473</v>
      </c>
      <c r="B9" s="5" t="n">
        <v>898658</v>
      </c>
      <c r="C9" s="5" t="n">
        <v>322956</v>
      </c>
    </row>
    <row r="10" spans="1:4">
      <c r="A10" s="4" t="s">
        <v>511</v>
      </c>
    </row>
    <row r="11" spans="1:4">
      <c r="A11" s="3" t="s">
        <v>508</v>
      </c>
    </row>
    <row r="12" spans="1:4">
      <c r="A12" s="4" t="s">
        <v>473</v>
      </c>
      <c r="B12" s="5" t="n">
        <v>18698942</v>
      </c>
      <c r="C12" s="5" t="n">
        <v>18348004</v>
      </c>
    </row>
    <row r="13" spans="1:4">
      <c r="A13" s="4" t="s">
        <v>474</v>
      </c>
    </row>
    <row r="14" spans="1:4">
      <c r="A14" s="3" t="s">
        <v>508</v>
      </c>
    </row>
    <row r="15" spans="1:4">
      <c r="A15" s="4" t="s">
        <v>473</v>
      </c>
      <c r="B15" s="5" t="n">
        <v>8008944</v>
      </c>
      <c r="C15" s="5" t="n">
        <v>7972747</v>
      </c>
      <c r="D15" s="5" t="n">
        <v>8159458</v>
      </c>
    </row>
    <row r="16" spans="1:4">
      <c r="A16" s="4" t="s">
        <v>512</v>
      </c>
    </row>
    <row r="17" spans="1:4">
      <c r="A17" s="3" t="s">
        <v>508</v>
      </c>
    </row>
    <row r="18" spans="1:4">
      <c r="A18" s="4" t="s">
        <v>473</v>
      </c>
      <c r="B18" s="5" t="n">
        <v>40991</v>
      </c>
      <c r="C18" s="5" t="n">
        <v>42135</v>
      </c>
    </row>
    <row r="19" spans="1:4">
      <c r="A19" s="4" t="s">
        <v>513</v>
      </c>
    </row>
    <row r="20" spans="1:4">
      <c r="A20" s="3" t="s">
        <v>508</v>
      </c>
    </row>
    <row r="21" spans="1:4">
      <c r="A21" s="4" t="s">
        <v>473</v>
      </c>
      <c r="B21" s="5" t="n">
        <v>374159</v>
      </c>
      <c r="C21" s="5" t="n">
        <v>31781</v>
      </c>
    </row>
    <row r="22" spans="1:4">
      <c r="A22" s="4" t="s">
        <v>514</v>
      </c>
    </row>
    <row r="23" spans="1:4">
      <c r="A23" s="3" t="s">
        <v>508</v>
      </c>
    </row>
    <row r="24" spans="1:4">
      <c r="A24" s="4" t="s">
        <v>473</v>
      </c>
      <c r="B24" s="5" t="n">
        <v>7593794</v>
      </c>
      <c r="C24" s="5" t="n">
        <v>7898831</v>
      </c>
    </row>
    <row r="25" spans="1:4">
      <c r="A25" s="4" t="s">
        <v>485</v>
      </c>
    </row>
    <row r="26" spans="1:4">
      <c r="A26" s="3" t="s">
        <v>508</v>
      </c>
    </row>
    <row r="27" spans="1:4">
      <c r="A27" s="4" t="s">
        <v>473</v>
      </c>
      <c r="B27" s="5" t="n">
        <v>4220649</v>
      </c>
      <c r="C27" s="5" t="n">
        <v>4202687</v>
      </c>
    </row>
    <row r="28" spans="1:4">
      <c r="A28" s="4" t="s">
        <v>515</v>
      </c>
    </row>
    <row r="29" spans="1:4">
      <c r="A29" s="3" t="s">
        <v>508</v>
      </c>
    </row>
    <row r="30" spans="1:4">
      <c r="A30" s="4" t="s">
        <v>473</v>
      </c>
      <c r="B30" s="5" t="n">
        <v>33908</v>
      </c>
      <c r="C30" s="5" t="n">
        <v>33535</v>
      </c>
    </row>
    <row r="31" spans="1:4">
      <c r="A31" s="4" t="s">
        <v>516</v>
      </c>
    </row>
    <row r="32" spans="1:4">
      <c r="A32" s="3" t="s">
        <v>508</v>
      </c>
    </row>
    <row r="33" spans="1:4">
      <c r="A33" s="4" t="s">
        <v>473</v>
      </c>
      <c r="B33" s="5" t="n">
        <v>371668</v>
      </c>
      <c r="C33" s="5" t="n">
        <v>30070</v>
      </c>
    </row>
    <row r="34" spans="1:4">
      <c r="A34" s="4" t="s">
        <v>517</v>
      </c>
    </row>
    <row r="35" spans="1:4">
      <c r="A35" s="3" t="s">
        <v>508</v>
      </c>
    </row>
    <row r="36" spans="1:4">
      <c r="A36" s="4" t="s">
        <v>473</v>
      </c>
      <c r="B36" s="5" t="n">
        <v>3815073</v>
      </c>
      <c r="C36" s="5" t="n">
        <v>4139082</v>
      </c>
    </row>
    <row r="37" spans="1:4">
      <c r="A37" s="4" t="s">
        <v>486</v>
      </c>
    </row>
    <row r="38" spans="1:4">
      <c r="A38" s="3" t="s">
        <v>508</v>
      </c>
    </row>
    <row r="39" spans="1:4">
      <c r="A39" s="4" t="s">
        <v>473</v>
      </c>
      <c r="B39" s="5" t="n">
        <v>3788295</v>
      </c>
      <c r="C39" s="5" t="n">
        <v>3770060</v>
      </c>
    </row>
    <row r="40" spans="1:4">
      <c r="A40" s="4" t="s">
        <v>518</v>
      </c>
    </row>
    <row r="41" spans="1:4">
      <c r="A41" s="3" t="s">
        <v>508</v>
      </c>
    </row>
    <row r="42" spans="1:4">
      <c r="A42" s="4" t="s">
        <v>473</v>
      </c>
      <c r="B42" s="5" t="n">
        <v>7083</v>
      </c>
      <c r="C42" s="5" t="n">
        <v>8600</v>
      </c>
    </row>
    <row r="43" spans="1:4">
      <c r="A43" s="4" t="s">
        <v>519</v>
      </c>
    </row>
    <row r="44" spans="1:4">
      <c r="A44" s="3" t="s">
        <v>508</v>
      </c>
    </row>
    <row r="45" spans="1:4">
      <c r="A45" s="4" t="s">
        <v>473</v>
      </c>
      <c r="B45" s="5" t="n">
        <v>2491</v>
      </c>
      <c r="C45" s="5" t="n">
        <v>1711</v>
      </c>
    </row>
    <row r="46" spans="1:4">
      <c r="A46" s="4" t="s">
        <v>520</v>
      </c>
    </row>
    <row r="47" spans="1:4">
      <c r="A47" s="3" t="s">
        <v>508</v>
      </c>
    </row>
    <row r="48" spans="1:4">
      <c r="A48" s="4" t="s">
        <v>473</v>
      </c>
      <c r="B48" s="5" t="n">
        <v>3778721</v>
      </c>
      <c r="C48" s="5" t="n">
        <v>3759749</v>
      </c>
    </row>
    <row r="49" spans="1:4">
      <c r="A49" s="4" t="s">
        <v>475</v>
      </c>
    </row>
    <row r="50" spans="1:4">
      <c r="A50" s="3" t="s">
        <v>508</v>
      </c>
    </row>
    <row r="51" spans="1:4">
      <c r="A51" s="4" t="s">
        <v>473</v>
      </c>
      <c r="B51" s="5" t="n">
        <v>2880253</v>
      </c>
      <c r="C51" s="5" t="n">
        <v>2737802</v>
      </c>
      <c r="D51" s="5" t="n">
        <v>2351724</v>
      </c>
    </row>
    <row r="52" spans="1:4">
      <c r="A52" s="4" t="s">
        <v>521</v>
      </c>
    </row>
    <row r="53" spans="1:4">
      <c r="A53" s="3" t="s">
        <v>508</v>
      </c>
    </row>
    <row r="54" spans="1:4">
      <c r="A54" s="4" t="s">
        <v>473</v>
      </c>
      <c r="B54" s="5" t="n">
        <v>351</v>
      </c>
      <c r="C54" s="5" t="n">
        <v>364</v>
      </c>
    </row>
    <row r="55" spans="1:4">
      <c r="A55" s="4" t="s">
        <v>522</v>
      </c>
    </row>
    <row r="56" spans="1:4">
      <c r="A56" s="3" t="s">
        <v>508</v>
      </c>
    </row>
    <row r="57" spans="1:4">
      <c r="A57" s="4" t="s">
        <v>473</v>
      </c>
      <c r="B57" s="5" t="n">
        <v>10577</v>
      </c>
      <c r="C57" s="5" t="n">
        <v>1429</v>
      </c>
    </row>
    <row r="58" spans="1:4">
      <c r="A58" s="4" t="s">
        <v>523</v>
      </c>
    </row>
    <row r="59" spans="1:4">
      <c r="A59" s="3" t="s">
        <v>508</v>
      </c>
    </row>
    <row r="60" spans="1:4">
      <c r="A60" s="4" t="s">
        <v>473</v>
      </c>
      <c r="B60" s="5" t="n">
        <v>2869325</v>
      </c>
      <c r="C60" s="5" t="n">
        <v>2736009</v>
      </c>
    </row>
    <row r="61" spans="1:4">
      <c r="A61" s="4" t="s">
        <v>487</v>
      </c>
    </row>
    <row r="62" spans="1:4">
      <c r="A62" s="3" t="s">
        <v>508</v>
      </c>
    </row>
    <row r="63" spans="1:4">
      <c r="A63" s="4" t="s">
        <v>473</v>
      </c>
      <c r="B63" s="5" t="n">
        <v>1087505</v>
      </c>
      <c r="C63" s="5" t="n">
        <v>1082368</v>
      </c>
    </row>
    <row r="64" spans="1:4">
      <c r="A64" s="4" t="s">
        <v>524</v>
      </c>
    </row>
    <row r="65" spans="1:4">
      <c r="A65" s="3" t="s">
        <v>508</v>
      </c>
    </row>
    <row r="66" spans="1:4">
      <c r="A66" s="4" t="s">
        <v>473</v>
      </c>
      <c r="B66" s="5" t="n">
        <v>351</v>
      </c>
      <c r="C66" s="5" t="n">
        <v>364</v>
      </c>
    </row>
    <row r="67" spans="1:4">
      <c r="A67" s="4" t="s">
        <v>525</v>
      </c>
    </row>
    <row r="68" spans="1:4">
      <c r="A68" s="3" t="s">
        <v>508</v>
      </c>
    </row>
    <row r="69" spans="1:4">
      <c r="A69" s="4" t="s">
        <v>473</v>
      </c>
      <c r="B69" s="5" t="n">
        <v>10577</v>
      </c>
      <c r="C69" s="5" t="n">
        <v>0</v>
      </c>
    </row>
    <row r="70" spans="1:4">
      <c r="A70" s="4" t="s">
        <v>526</v>
      </c>
    </row>
    <row r="71" spans="1:4">
      <c r="A71" s="3" t="s">
        <v>508</v>
      </c>
    </row>
    <row r="72" spans="1:4">
      <c r="A72" s="4" t="s">
        <v>473</v>
      </c>
      <c r="B72" s="5" t="n">
        <v>1076577</v>
      </c>
      <c r="C72" s="5" t="n">
        <v>1082004</v>
      </c>
    </row>
    <row r="73" spans="1:4">
      <c r="A73" s="4" t="s">
        <v>488</v>
      </c>
    </row>
    <row r="74" spans="1:4">
      <c r="A74" s="3" t="s">
        <v>508</v>
      </c>
    </row>
    <row r="75" spans="1:4">
      <c r="A75" s="4" t="s">
        <v>473</v>
      </c>
      <c r="B75" s="5" t="n">
        <v>1792748</v>
      </c>
      <c r="C75" s="5" t="n">
        <v>1655434</v>
      </c>
    </row>
    <row r="76" spans="1:4">
      <c r="A76" s="4" t="s">
        <v>527</v>
      </c>
    </row>
    <row r="77" spans="1:4">
      <c r="A77" s="3" t="s">
        <v>508</v>
      </c>
    </row>
    <row r="78" spans="1:4">
      <c r="A78" s="4" t="s">
        <v>473</v>
      </c>
      <c r="B78" s="5" t="n">
        <v>0</v>
      </c>
      <c r="C78" s="5" t="n">
        <v>0</v>
      </c>
    </row>
    <row r="79" spans="1:4">
      <c r="A79" s="4" t="s">
        <v>528</v>
      </c>
    </row>
    <row r="80" spans="1:4">
      <c r="A80" s="3" t="s">
        <v>508</v>
      </c>
    </row>
    <row r="81" spans="1:4">
      <c r="A81" s="4" t="s">
        <v>473</v>
      </c>
      <c r="B81" s="5" t="n">
        <v>0</v>
      </c>
      <c r="C81" s="5" t="n">
        <v>1429</v>
      </c>
    </row>
    <row r="82" spans="1:4">
      <c r="A82" s="4" t="s">
        <v>529</v>
      </c>
    </row>
    <row r="83" spans="1:4">
      <c r="A83" s="3" t="s">
        <v>508</v>
      </c>
    </row>
    <row r="84" spans="1:4">
      <c r="A84" s="4" t="s">
        <v>473</v>
      </c>
      <c r="B84" s="5" t="n">
        <v>1792748</v>
      </c>
      <c r="C84" s="5" t="n">
        <v>1654005</v>
      </c>
    </row>
    <row r="85" spans="1:4">
      <c r="A85" s="4" t="s">
        <v>476</v>
      </c>
    </row>
    <row r="86" spans="1:4">
      <c r="A86" s="3" t="s">
        <v>508</v>
      </c>
    </row>
    <row r="87" spans="1:4">
      <c r="A87" s="4" t="s">
        <v>473</v>
      </c>
      <c r="B87" s="5" t="n">
        <v>8426224</v>
      </c>
      <c r="C87" s="5" t="n">
        <v>7695496</v>
      </c>
      <c r="D87" s="5" t="n">
        <v>7424354</v>
      </c>
    </row>
    <row r="88" spans="1:4">
      <c r="A88" s="4" t="s">
        <v>530</v>
      </c>
    </row>
    <row r="89" spans="1:4">
      <c r="A89" s="3" t="s">
        <v>508</v>
      </c>
    </row>
    <row r="90" spans="1:4">
      <c r="A90" s="4" t="s">
        <v>473</v>
      </c>
      <c r="B90" s="5" t="n">
        <v>105826</v>
      </c>
      <c r="C90" s="5" t="n">
        <v>132800</v>
      </c>
    </row>
    <row r="91" spans="1:4">
      <c r="A91" s="4" t="s">
        <v>531</v>
      </c>
    </row>
    <row r="92" spans="1:4">
      <c r="A92" s="3" t="s">
        <v>508</v>
      </c>
    </row>
    <row r="93" spans="1:4">
      <c r="A93" s="4" t="s">
        <v>473</v>
      </c>
      <c r="B93" s="5" t="n">
        <v>512451</v>
      </c>
      <c r="C93" s="5" t="n">
        <v>288534</v>
      </c>
    </row>
    <row r="94" spans="1:4">
      <c r="A94" s="4" t="s">
        <v>532</v>
      </c>
    </row>
    <row r="95" spans="1:4">
      <c r="A95" s="3" t="s">
        <v>508</v>
      </c>
    </row>
    <row r="96" spans="1:4">
      <c r="A96" s="4" t="s">
        <v>473</v>
      </c>
      <c r="B96" s="5" t="n">
        <v>7807947</v>
      </c>
      <c r="C96" s="5" t="n">
        <v>7274162</v>
      </c>
    </row>
    <row r="97" spans="1:4">
      <c r="A97" s="4" t="s">
        <v>489</v>
      </c>
    </row>
    <row r="98" spans="1:4">
      <c r="A98" s="3" t="s">
        <v>508</v>
      </c>
    </row>
    <row r="99" spans="1:4">
      <c r="A99" s="4" t="s">
        <v>473</v>
      </c>
      <c r="B99" s="5" t="n">
        <v>3938402</v>
      </c>
      <c r="C99" s="5" t="n">
        <v>3748407</v>
      </c>
    </row>
    <row r="100" spans="1:4">
      <c r="A100" s="4" t="s">
        <v>533</v>
      </c>
    </row>
    <row r="101" spans="1:4">
      <c r="A101" s="3" t="s">
        <v>508</v>
      </c>
    </row>
    <row r="102" spans="1:4">
      <c r="A102" s="4" t="s">
        <v>473</v>
      </c>
      <c r="B102" s="5" t="n">
        <v>23218</v>
      </c>
      <c r="C102" s="5" t="n">
        <v>32223</v>
      </c>
    </row>
    <row r="103" spans="1:4">
      <c r="A103" s="4" t="s">
        <v>534</v>
      </c>
    </row>
    <row r="104" spans="1:4">
      <c r="A104" s="3" t="s">
        <v>508</v>
      </c>
    </row>
    <row r="105" spans="1:4">
      <c r="A105" s="4" t="s">
        <v>473</v>
      </c>
      <c r="B105" s="5" t="n">
        <v>152136</v>
      </c>
      <c r="C105" s="5" t="n">
        <v>38936</v>
      </c>
    </row>
    <row r="106" spans="1:4">
      <c r="A106" s="4" t="s">
        <v>535</v>
      </c>
    </row>
    <row r="107" spans="1:4">
      <c r="A107" s="3" t="s">
        <v>508</v>
      </c>
    </row>
    <row r="108" spans="1:4">
      <c r="A108" s="4" t="s">
        <v>473</v>
      </c>
      <c r="B108" s="5" t="n">
        <v>3763048</v>
      </c>
      <c r="C108" s="5" t="n">
        <v>3677248</v>
      </c>
    </row>
    <row r="109" spans="1:4">
      <c r="A109" s="4" t="s">
        <v>490</v>
      </c>
    </row>
    <row r="110" spans="1:4">
      <c r="A110" s="3" t="s">
        <v>508</v>
      </c>
    </row>
    <row r="111" spans="1:4">
      <c r="A111" s="4" t="s">
        <v>473</v>
      </c>
      <c r="B111" s="5" t="n">
        <v>2715837</v>
      </c>
      <c r="C111" s="5" t="n">
        <v>2179422</v>
      </c>
    </row>
    <row r="112" spans="1:4">
      <c r="A112" s="4" t="s">
        <v>536</v>
      </c>
    </row>
    <row r="113" spans="1:4">
      <c r="A113" s="3" t="s">
        <v>508</v>
      </c>
    </row>
    <row r="114" spans="1:4">
      <c r="A114" s="4" t="s">
        <v>473</v>
      </c>
      <c r="B114" s="5" t="n">
        <v>31110</v>
      </c>
      <c r="C114" s="5" t="n">
        <v>35316</v>
      </c>
    </row>
    <row r="115" spans="1:4">
      <c r="A115" s="4" t="s">
        <v>537</v>
      </c>
    </row>
    <row r="116" spans="1:4">
      <c r="A116" s="3" t="s">
        <v>508</v>
      </c>
    </row>
    <row r="117" spans="1:4">
      <c r="A117" s="4" t="s">
        <v>473</v>
      </c>
      <c r="B117" s="5" t="n">
        <v>173947</v>
      </c>
      <c r="C117" s="5" t="n">
        <v>74813</v>
      </c>
    </row>
    <row r="118" spans="1:4">
      <c r="A118" s="4" t="s">
        <v>538</v>
      </c>
    </row>
    <row r="119" spans="1:4">
      <c r="A119" s="3" t="s">
        <v>508</v>
      </c>
    </row>
    <row r="120" spans="1:4">
      <c r="A120" s="4" t="s">
        <v>473</v>
      </c>
      <c r="B120" s="5" t="n">
        <v>2510780</v>
      </c>
      <c r="C120" s="5" t="n">
        <v>2069293</v>
      </c>
    </row>
    <row r="121" spans="1:4">
      <c r="A121" s="4" t="s">
        <v>491</v>
      </c>
    </row>
    <row r="122" spans="1:4">
      <c r="A122" s="3" t="s">
        <v>508</v>
      </c>
    </row>
    <row r="123" spans="1:4">
      <c r="A123" s="4" t="s">
        <v>473</v>
      </c>
      <c r="B123" s="5" t="n">
        <v>1771985</v>
      </c>
      <c r="C123" s="5" t="n">
        <v>1767667</v>
      </c>
    </row>
    <row r="124" spans="1:4">
      <c r="A124" s="4" t="s">
        <v>539</v>
      </c>
    </row>
    <row r="125" spans="1:4">
      <c r="A125" s="3" t="s">
        <v>508</v>
      </c>
    </row>
    <row r="126" spans="1:4">
      <c r="A126" s="4" t="s">
        <v>473</v>
      </c>
      <c r="B126" s="5" t="n">
        <v>51498</v>
      </c>
      <c r="C126" s="5" t="n">
        <v>65261</v>
      </c>
    </row>
    <row r="127" spans="1:4">
      <c r="A127" s="4" t="s">
        <v>540</v>
      </c>
    </row>
    <row r="128" spans="1:4">
      <c r="A128" s="3" t="s">
        <v>508</v>
      </c>
    </row>
    <row r="129" spans="1:4">
      <c r="A129" s="4" t="s">
        <v>473</v>
      </c>
      <c r="B129" s="5" t="n">
        <v>186368</v>
      </c>
      <c r="C129" s="5" t="n">
        <v>174785</v>
      </c>
    </row>
    <row r="130" spans="1:4">
      <c r="A130" s="4" t="s">
        <v>541</v>
      </c>
    </row>
    <row r="131" spans="1:4">
      <c r="A131" s="3" t="s">
        <v>508</v>
      </c>
    </row>
    <row r="132" spans="1:4">
      <c r="A132" s="4" t="s">
        <v>473</v>
      </c>
      <c r="B132" s="5" t="n">
        <v>1534119</v>
      </c>
      <c r="C132" s="5" t="n">
        <v>1527621</v>
      </c>
    </row>
    <row r="133" spans="1:4">
      <c r="A133" s="4" t="s">
        <v>477</v>
      </c>
    </row>
    <row r="134" spans="1:4">
      <c r="A134" s="3" t="s">
        <v>508</v>
      </c>
    </row>
    <row r="135" spans="1:4">
      <c r="A135" s="4" t="s">
        <v>473</v>
      </c>
      <c r="B135" s="5" t="n">
        <v>429884</v>
      </c>
      <c r="C135" s="5" t="n">
        <v>440827</v>
      </c>
      <c r="D135" s="6" t="n">
        <v>372161</v>
      </c>
    </row>
    <row r="136" spans="1:4">
      <c r="A136" s="4" t="s">
        <v>542</v>
      </c>
    </row>
    <row r="137" spans="1:4">
      <c r="A137" s="3" t="s">
        <v>508</v>
      </c>
    </row>
    <row r="138" spans="1:4">
      <c r="A138" s="4" t="s">
        <v>473</v>
      </c>
      <c r="B138" s="5" t="n">
        <v>537</v>
      </c>
      <c r="C138" s="5" t="n">
        <v>613</v>
      </c>
    </row>
    <row r="139" spans="1:4">
      <c r="A139" s="4" t="s">
        <v>543</v>
      </c>
    </row>
    <row r="140" spans="1:4">
      <c r="A140" s="3" t="s">
        <v>508</v>
      </c>
    </row>
    <row r="141" spans="1:4">
      <c r="A141" s="4" t="s">
        <v>473</v>
      </c>
      <c r="B141" s="5" t="n">
        <v>1471</v>
      </c>
      <c r="C141" s="5" t="n">
        <v>1212</v>
      </c>
    </row>
    <row r="142" spans="1:4">
      <c r="A142" s="4" t="s">
        <v>544</v>
      </c>
    </row>
    <row r="143" spans="1:4">
      <c r="A143" s="3" t="s">
        <v>508</v>
      </c>
    </row>
    <row r="144" spans="1:4">
      <c r="A144" s="4" t="s">
        <v>473</v>
      </c>
      <c r="B144" s="6" t="n">
        <v>427876</v>
      </c>
      <c r="C144" s="5" t="n">
        <v>439002</v>
      </c>
    </row>
    <row r="145" spans="1:4">
      <c r="A145" s="4" t="s">
        <v>545</v>
      </c>
    </row>
    <row r="146" spans="1:4">
      <c r="A146" s="3" t="s">
        <v>508</v>
      </c>
    </row>
    <row r="147" spans="1:4">
      <c r="A147" s="4" t="s">
        <v>473</v>
      </c>
      <c r="C147" s="6" t="n">
        <v>188468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59</v>
      </c>
    </row>
    <row r="3" spans="1:3">
      <c r="A3" s="3" t="s">
        <v>547</v>
      </c>
    </row>
    <row r="4" spans="1:3">
      <c r="A4" s="4" t="s">
        <v>548</v>
      </c>
      <c r="B4" s="6" t="n">
        <v>108</v>
      </c>
    </row>
    <row r="5" spans="1:3">
      <c r="A5" s="4" t="s">
        <v>494</v>
      </c>
      <c r="B5" s="5" t="n">
        <v>95602</v>
      </c>
      <c r="C5" s="6" t="n">
        <v>92353</v>
      </c>
    </row>
    <row r="6" spans="1:3">
      <c r="A6" s="4" t="s">
        <v>476</v>
      </c>
    </row>
    <row r="7" spans="1:3">
      <c r="A7" s="3" t="s">
        <v>547</v>
      </c>
    </row>
    <row r="8" spans="1:3">
      <c r="A8" s="4" t="s">
        <v>548</v>
      </c>
      <c r="B8" s="5" t="n">
        <v>24</v>
      </c>
    </row>
    <row r="9" spans="1:3">
      <c r="A9" s="4" t="s">
        <v>494</v>
      </c>
      <c r="B9" s="5" t="n">
        <v>73442</v>
      </c>
      <c r="C9" s="5" t="n">
        <v>70672</v>
      </c>
    </row>
    <row r="10" spans="1:3">
      <c r="A10" s="4" t="s">
        <v>477</v>
      </c>
    </row>
    <row r="11" spans="1:3">
      <c r="A11" s="3" t="s">
        <v>547</v>
      </c>
    </row>
    <row r="12" spans="1:3">
      <c r="A12" s="4" t="s">
        <v>548</v>
      </c>
      <c r="B12" s="5" t="n">
        <v>0</v>
      </c>
    </row>
    <row r="13" spans="1:3">
      <c r="A13" s="4" t="s">
        <v>494</v>
      </c>
      <c r="B13" s="5" t="n">
        <v>413</v>
      </c>
      <c r="C13" s="5" t="n">
        <v>493</v>
      </c>
    </row>
    <row r="14" spans="1:3">
      <c r="A14" s="4" t="s">
        <v>549</v>
      </c>
    </row>
    <row r="15" spans="1:3">
      <c r="A15" s="3" t="s">
        <v>547</v>
      </c>
    </row>
    <row r="16" spans="1:3">
      <c r="A16" s="4" t="s">
        <v>548</v>
      </c>
      <c r="B16" s="5" t="n">
        <v>0</v>
      </c>
    </row>
    <row r="17" spans="1:3">
      <c r="A17" s="4" t="s">
        <v>494</v>
      </c>
      <c r="B17" s="5" t="n">
        <v>413</v>
      </c>
    </row>
    <row r="18" spans="1:3">
      <c r="A18" s="4" t="s">
        <v>474</v>
      </c>
    </row>
    <row r="19" spans="1:3">
      <c r="A19" s="3" t="s">
        <v>547</v>
      </c>
    </row>
    <row r="20" spans="1:3">
      <c r="A20" s="4" t="s">
        <v>548</v>
      </c>
      <c r="B20" s="5" t="n">
        <v>84</v>
      </c>
    </row>
    <row r="21" spans="1:3">
      <c r="A21" s="4" t="s">
        <v>494</v>
      </c>
      <c r="B21" s="5" t="n">
        <v>21396</v>
      </c>
      <c r="C21" s="5" t="n">
        <v>20824</v>
      </c>
    </row>
    <row r="22" spans="1:3">
      <c r="A22" s="4" t="s">
        <v>475</v>
      </c>
    </row>
    <row r="23" spans="1:3">
      <c r="A23" s="3" t="s">
        <v>547</v>
      </c>
    </row>
    <row r="24" spans="1:3">
      <c r="A24" s="4" t="s">
        <v>548</v>
      </c>
      <c r="B24" s="5" t="n">
        <v>0</v>
      </c>
    </row>
    <row r="25" spans="1:3">
      <c r="A25" s="4" t="s">
        <v>494</v>
      </c>
      <c r="B25" s="5" t="n">
        <v>351</v>
      </c>
      <c r="C25" s="5" t="n">
        <v>364</v>
      </c>
    </row>
    <row r="26" spans="1:3">
      <c r="A26" s="4" t="s">
        <v>550</v>
      </c>
    </row>
    <row r="27" spans="1:3">
      <c r="A27" s="3" t="s">
        <v>547</v>
      </c>
    </row>
    <row r="28" spans="1:3">
      <c r="A28" s="4" t="s">
        <v>551</v>
      </c>
      <c r="B28" s="5" t="n">
        <v>774</v>
      </c>
    </row>
    <row r="29" spans="1:3">
      <c r="A29" s="4" t="s">
        <v>494</v>
      </c>
      <c r="B29" s="5" t="n">
        <v>2308</v>
      </c>
      <c r="C29" s="5" t="n">
        <v>2478</v>
      </c>
    </row>
    <row r="30" spans="1:3">
      <c r="A30" s="4" t="s">
        <v>552</v>
      </c>
    </row>
    <row r="31" spans="1:3">
      <c r="A31" s="3" t="s">
        <v>547</v>
      </c>
    </row>
    <row r="32" spans="1:3">
      <c r="A32" s="4" t="s">
        <v>548</v>
      </c>
      <c r="B32" s="5" t="n">
        <v>0</v>
      </c>
    </row>
    <row r="33" spans="1:3">
      <c r="A33" s="4" t="s">
        <v>553</v>
      </c>
    </row>
    <row r="34" spans="1:3">
      <c r="A34" s="3" t="s">
        <v>547</v>
      </c>
    </row>
    <row r="35" spans="1:3">
      <c r="A35" s="4" t="s">
        <v>548</v>
      </c>
      <c r="B35" s="5" t="n">
        <v>0</v>
      </c>
    </row>
    <row r="36" spans="1:3">
      <c r="A36" s="4" t="s">
        <v>494</v>
      </c>
      <c r="B36" s="5" t="n">
        <v>1534</v>
      </c>
    </row>
    <row r="37" spans="1:3">
      <c r="A37" s="4" t="s">
        <v>554</v>
      </c>
    </row>
    <row r="38" spans="1:3">
      <c r="A38" s="3" t="s">
        <v>547</v>
      </c>
    </row>
    <row r="39" spans="1:3">
      <c r="A39" s="4" t="s">
        <v>551</v>
      </c>
      <c r="B39" s="5" t="n">
        <v>18746</v>
      </c>
    </row>
    <row r="40" spans="1:3">
      <c r="A40" s="4" t="s">
        <v>494</v>
      </c>
      <c r="B40" s="5" t="n">
        <v>19088</v>
      </c>
      <c r="C40" s="5" t="n">
        <v>18346</v>
      </c>
    </row>
    <row r="41" spans="1:3">
      <c r="A41" s="4" t="s">
        <v>555</v>
      </c>
    </row>
    <row r="42" spans="1:3">
      <c r="A42" s="3" t="s">
        <v>547</v>
      </c>
    </row>
    <row r="43" spans="1:3">
      <c r="A43" s="4" t="s">
        <v>548</v>
      </c>
      <c r="B43" s="5" t="n">
        <v>84</v>
      </c>
    </row>
    <row r="44" spans="1:3">
      <c r="A44" s="4" t="s">
        <v>556</v>
      </c>
    </row>
    <row r="45" spans="1:3">
      <c r="A45" s="3" t="s">
        <v>547</v>
      </c>
    </row>
    <row r="46" spans="1:3">
      <c r="A46" s="4" t="s">
        <v>548</v>
      </c>
      <c r="B46" s="5" t="n">
        <v>0</v>
      </c>
    </row>
    <row r="47" spans="1:3">
      <c r="A47" s="4" t="s">
        <v>494</v>
      </c>
      <c r="B47" s="5" t="n">
        <v>342</v>
      </c>
    </row>
    <row r="48" spans="1:3">
      <c r="A48" s="4" t="s">
        <v>557</v>
      </c>
    </row>
    <row r="49" spans="1:3">
      <c r="A49" s="3" t="s">
        <v>547</v>
      </c>
    </row>
    <row r="50" spans="1:3">
      <c r="A50" s="4" t="s">
        <v>551</v>
      </c>
      <c r="B50" s="5" t="n">
        <v>351</v>
      </c>
    </row>
    <row r="51" spans="1:3">
      <c r="A51" s="4" t="s">
        <v>494</v>
      </c>
      <c r="B51" s="5" t="n">
        <v>351</v>
      </c>
      <c r="C51" s="5" t="n">
        <v>364</v>
      </c>
    </row>
    <row r="52" spans="1:3">
      <c r="A52" s="4" t="s">
        <v>558</v>
      </c>
    </row>
    <row r="53" spans="1:3">
      <c r="A53" s="3" t="s">
        <v>547</v>
      </c>
    </row>
    <row r="54" spans="1:3">
      <c r="A54" s="4" t="s">
        <v>548</v>
      </c>
      <c r="B54" s="5" t="n">
        <v>0</v>
      </c>
    </row>
    <row r="55" spans="1:3">
      <c r="A55" s="4" t="s">
        <v>559</v>
      </c>
    </row>
    <row r="56" spans="1:3">
      <c r="A56" s="3" t="s">
        <v>547</v>
      </c>
    </row>
    <row r="57" spans="1:3">
      <c r="A57" s="4" t="s">
        <v>551</v>
      </c>
      <c r="B57" s="5" t="n">
        <v>17103</v>
      </c>
    </row>
    <row r="58" spans="1:3">
      <c r="A58" s="4" t="s">
        <v>494</v>
      </c>
      <c r="B58" s="5" t="n">
        <v>17104</v>
      </c>
      <c r="C58" s="5" t="n">
        <v>30162</v>
      </c>
    </row>
    <row r="59" spans="1:3">
      <c r="A59" s="4" t="s">
        <v>560</v>
      </c>
    </row>
    <row r="60" spans="1:3">
      <c r="A60" s="3" t="s">
        <v>547</v>
      </c>
    </row>
    <row r="61" spans="1:3">
      <c r="A61" s="4" t="s">
        <v>548</v>
      </c>
      <c r="B61" s="5" t="n">
        <v>0</v>
      </c>
    </row>
    <row r="62" spans="1:3">
      <c r="A62" s="4" t="s">
        <v>561</v>
      </c>
    </row>
    <row r="63" spans="1:3">
      <c r="A63" s="3" t="s">
        <v>547</v>
      </c>
    </row>
    <row r="64" spans="1:3">
      <c r="A64" s="4" t="s">
        <v>548</v>
      </c>
      <c r="B64" s="5" t="n">
        <v>0</v>
      </c>
    </row>
    <row r="65" spans="1:3">
      <c r="A65" s="4" t="s">
        <v>494</v>
      </c>
      <c r="B65" s="5" t="n">
        <v>15524</v>
      </c>
    </row>
    <row r="66" spans="1:3">
      <c r="A66" s="4" t="s">
        <v>562</v>
      </c>
    </row>
    <row r="67" spans="1:3">
      <c r="A67" s="3" t="s">
        <v>547</v>
      </c>
    </row>
    <row r="68" spans="1:3">
      <c r="A68" s="4" t="s">
        <v>551</v>
      </c>
      <c r="B68" s="5" t="n">
        <v>3089</v>
      </c>
    </row>
    <row r="69" spans="1:3">
      <c r="A69" s="4" t="s">
        <v>494</v>
      </c>
      <c r="B69" s="5" t="n">
        <v>18612</v>
      </c>
      <c r="C69" s="6" t="n">
        <v>12916</v>
      </c>
    </row>
    <row r="70" spans="1:3">
      <c r="A70" s="4" t="s">
        <v>563</v>
      </c>
    </row>
    <row r="71" spans="1:3">
      <c r="A71" s="3" t="s">
        <v>547</v>
      </c>
    </row>
    <row r="72" spans="1:3">
      <c r="A72" s="4" t="s">
        <v>548</v>
      </c>
      <c r="B72" s="5" t="n">
        <v>0</v>
      </c>
    </row>
    <row r="73" spans="1:3">
      <c r="A73" s="4" t="s">
        <v>564</v>
      </c>
    </row>
    <row r="74" spans="1:3">
      <c r="A74" s="3" t="s">
        <v>547</v>
      </c>
    </row>
    <row r="75" spans="1:3">
      <c r="A75" s="4" t="s">
        <v>548</v>
      </c>
      <c r="B75" s="5" t="n">
        <v>0</v>
      </c>
    </row>
    <row r="76" spans="1:3">
      <c r="A76" s="4" t="s">
        <v>494</v>
      </c>
      <c r="B76" s="5" t="n">
        <v>28782</v>
      </c>
    </row>
    <row r="77" spans="1:3">
      <c r="A77" s="4" t="s">
        <v>477</v>
      </c>
    </row>
    <row r="78" spans="1:3">
      <c r="A78" s="3" t="s">
        <v>547</v>
      </c>
    </row>
    <row r="79" spans="1:3">
      <c r="A79" s="4" t="s">
        <v>551</v>
      </c>
      <c r="B79" s="5" t="n">
        <v>8944</v>
      </c>
    </row>
    <row r="80" spans="1:3">
      <c r="A80" s="4" t="s">
        <v>565</v>
      </c>
    </row>
    <row r="81" spans="1:3">
      <c r="A81" s="3" t="s">
        <v>547</v>
      </c>
    </row>
    <row r="82" spans="1:3">
      <c r="A82" s="4" t="s">
        <v>548</v>
      </c>
      <c r="B82" s="6"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59</v>
      </c>
      <c r="D2" s="2" t="s">
        <v>109</v>
      </c>
    </row>
    <row r="3" spans="1:4">
      <c r="A3" s="3" t="s">
        <v>567</v>
      </c>
    </row>
    <row r="4" spans="1:4">
      <c r="A4" s="4" t="s">
        <v>473</v>
      </c>
      <c r="B4" s="6" t="n">
        <v>19745305</v>
      </c>
      <c r="C4" s="6" t="n">
        <v>18846872</v>
      </c>
      <c r="D4" s="6" t="n">
        <v>18307697</v>
      </c>
    </row>
    <row r="5" spans="1:4">
      <c r="A5" s="4" t="s">
        <v>568</v>
      </c>
      <c r="B5" s="5" t="n">
        <v>20205</v>
      </c>
    </row>
    <row r="6" spans="1:4">
      <c r="A6" s="4" t="s">
        <v>569</v>
      </c>
      <c r="B6" s="5" t="n">
        <v>-1095</v>
      </c>
    </row>
    <row r="7" spans="1:4">
      <c r="A7" s="4" t="s">
        <v>570</v>
      </c>
      <c r="B7" s="5" t="n">
        <v>19110</v>
      </c>
    </row>
    <row r="8" spans="1:4">
      <c r="A8" s="4" t="s">
        <v>571</v>
      </c>
    </row>
    <row r="9" spans="1:4">
      <c r="A9" s="3" t="s">
        <v>567</v>
      </c>
    </row>
    <row r="10" spans="1:4">
      <c r="A10" s="4" t="s">
        <v>473</v>
      </c>
      <c r="B10" s="5" t="n">
        <v>1792748</v>
      </c>
    </row>
    <row r="11" spans="1:4">
      <c r="A11" s="4" t="s">
        <v>568</v>
      </c>
      <c r="B11" s="5" t="n">
        <v>0</v>
      </c>
    </row>
    <row r="12" spans="1:4">
      <c r="A12" s="4" t="s">
        <v>569</v>
      </c>
      <c r="B12" s="5" t="n">
        <v>0</v>
      </c>
    </row>
    <row r="13" spans="1:4">
      <c r="A13" s="4" t="s">
        <v>570</v>
      </c>
      <c r="B13" s="5" t="n">
        <v>0</v>
      </c>
    </row>
    <row r="14" spans="1:4">
      <c r="A14" s="4" t="s">
        <v>474</v>
      </c>
    </row>
    <row r="15" spans="1:4">
      <c r="A15" s="3" t="s">
        <v>567</v>
      </c>
    </row>
    <row r="16" spans="1:4">
      <c r="A16" s="4" t="s">
        <v>473</v>
      </c>
      <c r="B16" s="5" t="n">
        <v>8008944</v>
      </c>
      <c r="C16" s="5" t="n">
        <v>7972747</v>
      </c>
      <c r="D16" s="5" t="n">
        <v>8159458</v>
      </c>
    </row>
    <row r="17" spans="1:4">
      <c r="A17" s="4" t="s">
        <v>476</v>
      </c>
    </row>
    <row r="18" spans="1:4">
      <c r="A18" s="3" t="s">
        <v>567</v>
      </c>
    </row>
    <row r="19" spans="1:4">
      <c r="A19" s="4" t="s">
        <v>473</v>
      </c>
      <c r="B19" s="5" t="n">
        <v>8426224</v>
      </c>
      <c r="C19" s="5" t="n">
        <v>7695496</v>
      </c>
      <c r="D19" s="5" t="n">
        <v>7424354</v>
      </c>
    </row>
    <row r="20" spans="1:4">
      <c r="A20" s="4" t="s">
        <v>477</v>
      </c>
    </row>
    <row r="21" spans="1:4">
      <c r="A21" s="3" t="s">
        <v>567</v>
      </c>
    </row>
    <row r="22" spans="1:4">
      <c r="A22" s="4" t="s">
        <v>473</v>
      </c>
      <c r="B22" s="5" t="n">
        <v>429884</v>
      </c>
      <c r="C22" s="5" t="n">
        <v>440827</v>
      </c>
      <c r="D22" s="6" t="n">
        <v>372161</v>
      </c>
    </row>
    <row r="23" spans="1:4">
      <c r="A23" s="4" t="s">
        <v>568</v>
      </c>
      <c r="B23" s="5" t="n">
        <v>473</v>
      </c>
    </row>
    <row r="24" spans="1:4">
      <c r="A24" s="4" t="s">
        <v>569</v>
      </c>
      <c r="B24" s="5" t="n">
        <v>-16</v>
      </c>
    </row>
    <row r="25" spans="1:4">
      <c r="A25" s="4" t="s">
        <v>570</v>
      </c>
      <c r="B25" s="5" t="n">
        <v>457</v>
      </c>
    </row>
    <row r="26" spans="1:4">
      <c r="A26" s="4" t="s">
        <v>572</v>
      </c>
    </row>
    <row r="27" spans="1:4">
      <c r="A27" s="3" t="s">
        <v>567</v>
      </c>
    </row>
    <row r="28" spans="1:4">
      <c r="A28" s="4" t="s">
        <v>473</v>
      </c>
      <c r="B28" s="5" t="n">
        <v>1087505</v>
      </c>
    </row>
    <row r="29" spans="1:4">
      <c r="A29" s="4" t="s">
        <v>568</v>
      </c>
      <c r="B29" s="5" t="n">
        <v>0</v>
      </c>
    </row>
    <row r="30" spans="1:4">
      <c r="A30" s="4" t="s">
        <v>569</v>
      </c>
      <c r="B30" s="5" t="n">
        <v>0</v>
      </c>
    </row>
    <row r="31" spans="1:4">
      <c r="A31" s="4" t="s">
        <v>570</v>
      </c>
      <c r="B31" s="5" t="n">
        <v>0</v>
      </c>
    </row>
    <row r="32" spans="1:4">
      <c r="A32" s="4" t="s">
        <v>573</v>
      </c>
    </row>
    <row r="33" spans="1:4">
      <c r="A33" s="3" t="s">
        <v>567</v>
      </c>
    </row>
    <row r="34" spans="1:4">
      <c r="A34" s="4" t="s">
        <v>473</v>
      </c>
      <c r="B34" s="5" t="n">
        <v>6131730</v>
      </c>
    </row>
    <row r="35" spans="1:4">
      <c r="A35" s="4" t="s">
        <v>568</v>
      </c>
      <c r="B35" s="5" t="n">
        <v>-6471</v>
      </c>
    </row>
    <row r="36" spans="1:4">
      <c r="A36" s="4" t="s">
        <v>569</v>
      </c>
      <c r="B36" s="5" t="n">
        <v>160</v>
      </c>
    </row>
    <row r="37" spans="1:4">
      <c r="A37" s="4" t="s">
        <v>570</v>
      </c>
      <c r="B37" s="5" t="n">
        <v>-6311</v>
      </c>
    </row>
    <row r="38" spans="1:4">
      <c r="A38" s="4" t="s">
        <v>574</v>
      </c>
    </row>
    <row r="39" spans="1:4">
      <c r="A39" s="3" t="s">
        <v>567</v>
      </c>
    </row>
    <row r="40" spans="1:4">
      <c r="A40" s="4" t="s">
        <v>473</v>
      </c>
      <c r="B40" s="5" t="n">
        <v>8909</v>
      </c>
    </row>
    <row r="41" spans="1:4">
      <c r="A41" s="4" t="s">
        <v>568</v>
      </c>
      <c r="B41" s="5" t="n">
        <v>0</v>
      </c>
    </row>
    <row r="42" spans="1:4">
      <c r="A42" s="4" t="s">
        <v>569</v>
      </c>
      <c r="B42" s="5" t="n">
        <v>0</v>
      </c>
    </row>
    <row r="43" spans="1:4">
      <c r="A43" s="4" t="s">
        <v>570</v>
      </c>
      <c r="B43" s="5" t="n">
        <v>0</v>
      </c>
    </row>
    <row r="44" spans="1:4">
      <c r="A44" s="4" t="s">
        <v>575</v>
      </c>
    </row>
    <row r="45" spans="1:4">
      <c r="A45" s="3" t="s">
        <v>567</v>
      </c>
    </row>
    <row r="46" spans="1:4">
      <c r="A46" s="4" t="s">
        <v>473</v>
      </c>
      <c r="B46" s="5" t="n">
        <v>15138</v>
      </c>
    </row>
    <row r="47" spans="1:4">
      <c r="A47" s="4" t="s">
        <v>568</v>
      </c>
      <c r="B47" s="5" t="n">
        <v>-11</v>
      </c>
    </row>
    <row r="48" spans="1:4">
      <c r="A48" s="4" t="s">
        <v>569</v>
      </c>
      <c r="B48" s="5" t="n">
        <v>0</v>
      </c>
    </row>
    <row r="49" spans="1:4">
      <c r="A49" s="4" t="s">
        <v>570</v>
      </c>
      <c r="B49" s="5" t="n">
        <v>-11</v>
      </c>
    </row>
    <row r="50" spans="1:4">
      <c r="A50" s="4" t="s">
        <v>576</v>
      </c>
    </row>
    <row r="51" spans="1:4">
      <c r="A51" s="3" t="s">
        <v>567</v>
      </c>
    </row>
    <row r="52" spans="1:4">
      <c r="A52" s="4" t="s">
        <v>473</v>
      </c>
      <c r="B52" s="5" t="n">
        <v>5470</v>
      </c>
    </row>
    <row r="53" spans="1:4">
      <c r="A53" s="4" t="s">
        <v>568</v>
      </c>
      <c r="B53" s="5" t="n">
        <v>0</v>
      </c>
    </row>
    <row r="54" spans="1:4">
      <c r="A54" s="4" t="s">
        <v>569</v>
      </c>
      <c r="B54" s="5" t="n">
        <v>0</v>
      </c>
    </row>
    <row r="55" spans="1:4">
      <c r="A55" s="4" t="s">
        <v>570</v>
      </c>
      <c r="B55" s="5" t="n">
        <v>0</v>
      </c>
    </row>
    <row r="56" spans="1:4">
      <c r="A56" s="4" t="s">
        <v>577</v>
      </c>
    </row>
    <row r="57" spans="1:4">
      <c r="A57" s="3" t="s">
        <v>567</v>
      </c>
    </row>
    <row r="58" spans="1:4">
      <c r="A58" s="4" t="s">
        <v>473</v>
      </c>
      <c r="B58" s="5" t="n">
        <v>93315</v>
      </c>
    </row>
    <row r="59" spans="1:4">
      <c r="A59" s="4" t="s">
        <v>568</v>
      </c>
      <c r="B59" s="5" t="n">
        <v>-897</v>
      </c>
    </row>
    <row r="60" spans="1:4">
      <c r="A60" s="4" t="s">
        <v>569</v>
      </c>
      <c r="B60" s="5" t="n">
        <v>0</v>
      </c>
    </row>
    <row r="61" spans="1:4">
      <c r="A61" s="4" t="s">
        <v>570</v>
      </c>
      <c r="B61" s="5" t="n">
        <v>-897</v>
      </c>
    </row>
    <row r="62" spans="1:4">
      <c r="A62" s="4" t="s">
        <v>578</v>
      </c>
    </row>
    <row r="63" spans="1:4">
      <c r="A63" s="3" t="s">
        <v>567</v>
      </c>
    </row>
    <row r="64" spans="1:4">
      <c r="A64" s="4" t="s">
        <v>473</v>
      </c>
      <c r="B64" s="5" t="n">
        <v>31658</v>
      </c>
    </row>
    <row r="65" spans="1:4">
      <c r="A65" s="4" t="s">
        <v>568</v>
      </c>
      <c r="B65" s="5" t="n">
        <v>0</v>
      </c>
    </row>
    <row r="66" spans="1:4">
      <c r="A66" s="4" t="s">
        <v>569</v>
      </c>
      <c r="B66" s="5" t="n">
        <v>0</v>
      </c>
    </row>
    <row r="67" spans="1:4">
      <c r="A67" s="4" t="s">
        <v>570</v>
      </c>
      <c r="B67" s="5" t="n">
        <v>0</v>
      </c>
    </row>
    <row r="68" spans="1:4">
      <c r="A68" s="4" t="s">
        <v>579</v>
      </c>
    </row>
    <row r="69" spans="1:4">
      <c r="A69" s="3" t="s">
        <v>567</v>
      </c>
    </row>
    <row r="70" spans="1:4">
      <c r="A70" s="4" t="s">
        <v>473</v>
      </c>
      <c r="B70" s="5" t="n">
        <v>49</v>
      </c>
    </row>
    <row r="71" spans="1:4">
      <c r="A71" s="4" t="s">
        <v>568</v>
      </c>
      <c r="B71" s="5" t="n">
        <v>0</v>
      </c>
    </row>
    <row r="72" spans="1:4">
      <c r="A72" s="4" t="s">
        <v>569</v>
      </c>
      <c r="B72" s="5" t="n">
        <v>0</v>
      </c>
    </row>
    <row r="73" spans="1:4">
      <c r="A73" s="4" t="s">
        <v>570</v>
      </c>
      <c r="B73" s="5" t="n">
        <v>0</v>
      </c>
    </row>
    <row r="74" spans="1:4">
      <c r="A74" s="4" t="s">
        <v>580</v>
      </c>
    </row>
    <row r="75" spans="1:4">
      <c r="A75" s="3" t="s">
        <v>567</v>
      </c>
    </row>
    <row r="76" spans="1:4">
      <c r="A76" s="4" t="s">
        <v>473</v>
      </c>
      <c r="B76" s="5" t="n">
        <v>3624</v>
      </c>
    </row>
    <row r="77" spans="1:4">
      <c r="A77" s="4" t="s">
        <v>568</v>
      </c>
      <c r="B77" s="5" t="n">
        <v>0</v>
      </c>
    </row>
    <row r="78" spans="1:4">
      <c r="A78" s="4" t="s">
        <v>569</v>
      </c>
      <c r="B78" s="5" t="n">
        <v>0</v>
      </c>
    </row>
    <row r="79" spans="1:4">
      <c r="A79" s="4" t="s">
        <v>570</v>
      </c>
      <c r="B79" s="5" t="n">
        <v>0</v>
      </c>
    </row>
    <row r="80" spans="1:4">
      <c r="A80" s="4" t="s">
        <v>581</v>
      </c>
    </row>
    <row r="81" spans="1:4">
      <c r="A81" s="3" t="s">
        <v>567</v>
      </c>
    </row>
    <row r="82" spans="1:4">
      <c r="A82" s="4" t="s">
        <v>473</v>
      </c>
      <c r="B82" s="5" t="n">
        <v>555736</v>
      </c>
    </row>
    <row r="83" spans="1:4">
      <c r="A83" s="4" t="s">
        <v>568</v>
      </c>
      <c r="B83" s="5" t="n">
        <v>0</v>
      </c>
    </row>
    <row r="84" spans="1:4">
      <c r="A84" s="4" t="s">
        <v>569</v>
      </c>
      <c r="B84" s="5" t="n">
        <v>0</v>
      </c>
    </row>
    <row r="85" spans="1:4">
      <c r="A85" s="4" t="s">
        <v>570</v>
      </c>
      <c r="B85" s="5" t="n">
        <v>0</v>
      </c>
    </row>
    <row r="86" spans="1:4">
      <c r="A86" s="4" t="s">
        <v>582</v>
      </c>
    </row>
    <row r="87" spans="1:4">
      <c r="A87" s="3" t="s">
        <v>567</v>
      </c>
    </row>
    <row r="88" spans="1:4">
      <c r="A88" s="4" t="s">
        <v>473</v>
      </c>
      <c r="B88" s="5" t="n">
        <v>23686</v>
      </c>
    </row>
    <row r="89" spans="1:4">
      <c r="A89" s="4" t="s">
        <v>568</v>
      </c>
      <c r="B89" s="5" t="n">
        <v>0</v>
      </c>
    </row>
    <row r="90" spans="1:4">
      <c r="A90" s="4" t="s">
        <v>569</v>
      </c>
      <c r="B90" s="5" t="n">
        <v>0</v>
      </c>
    </row>
    <row r="91" spans="1:4">
      <c r="A91" s="4" t="s">
        <v>570</v>
      </c>
      <c r="B91" s="5" t="n">
        <v>0</v>
      </c>
    </row>
    <row r="92" spans="1:4">
      <c r="A92" s="4" t="s">
        <v>583</v>
      </c>
    </row>
    <row r="93" spans="1:4">
      <c r="A93" s="3" t="s">
        <v>567</v>
      </c>
    </row>
    <row r="94" spans="1:4">
      <c r="A94" s="4" t="s">
        <v>473</v>
      </c>
      <c r="B94" s="5" t="n">
        <v>27771</v>
      </c>
    </row>
    <row r="95" spans="1:4">
      <c r="A95" s="4" t="s">
        <v>568</v>
      </c>
      <c r="B95" s="5" t="n">
        <v>0</v>
      </c>
    </row>
    <row r="96" spans="1:4">
      <c r="A96" s="4" t="s">
        <v>569</v>
      </c>
      <c r="B96" s="5" t="n">
        <v>0</v>
      </c>
    </row>
    <row r="97" spans="1:4">
      <c r="A97" s="4" t="s">
        <v>570</v>
      </c>
      <c r="B97" s="5" t="n">
        <v>0</v>
      </c>
    </row>
    <row r="98" spans="1:4">
      <c r="A98" s="4" t="s">
        <v>584</v>
      </c>
    </row>
    <row r="99" spans="1:4">
      <c r="A99" s="3" t="s">
        <v>567</v>
      </c>
    </row>
    <row r="100" spans="1:4">
      <c r="A100" s="4" t="s">
        <v>473</v>
      </c>
      <c r="B100" s="5" t="n">
        <v>15749</v>
      </c>
    </row>
    <row r="101" spans="1:4">
      <c r="A101" s="4" t="s">
        <v>568</v>
      </c>
      <c r="B101" s="5" t="n">
        <v>0</v>
      </c>
    </row>
    <row r="102" spans="1:4">
      <c r="A102" s="4" t="s">
        <v>569</v>
      </c>
      <c r="B102" s="5" t="n">
        <v>0</v>
      </c>
    </row>
    <row r="103" spans="1:4">
      <c r="A103" s="4" t="s">
        <v>570</v>
      </c>
      <c r="B103" s="5" t="n">
        <v>0</v>
      </c>
    </row>
    <row r="104" spans="1:4">
      <c r="A104" s="4" t="s">
        <v>585</v>
      </c>
    </row>
    <row r="105" spans="1:4">
      <c r="A105" s="3" t="s">
        <v>567</v>
      </c>
    </row>
    <row r="106" spans="1:4">
      <c r="A106" s="4" t="s">
        <v>473</v>
      </c>
      <c r="B106" s="5" t="n">
        <v>2841474</v>
      </c>
    </row>
    <row r="107" spans="1:4">
      <c r="A107" s="4" t="s">
        <v>568</v>
      </c>
      <c r="B107" s="5" t="n">
        <v>0</v>
      </c>
    </row>
    <row r="108" spans="1:4">
      <c r="A108" s="4" t="s">
        <v>569</v>
      </c>
      <c r="B108" s="5" t="n">
        <v>0</v>
      </c>
    </row>
    <row r="109" spans="1:4">
      <c r="A109" s="4" t="s">
        <v>570</v>
      </c>
      <c r="B109" s="5" t="n">
        <v>0</v>
      </c>
    </row>
    <row r="110" spans="1:4">
      <c r="A110" s="4" t="s">
        <v>586</v>
      </c>
    </row>
    <row r="111" spans="1:4">
      <c r="A111" s="3" t="s">
        <v>567</v>
      </c>
    </row>
    <row r="112" spans="1:4">
      <c r="A112" s="4" t="s">
        <v>473</v>
      </c>
      <c r="B112" s="5" t="n">
        <v>253764</v>
      </c>
    </row>
    <row r="113" spans="1:4">
      <c r="A113" s="4" t="s">
        <v>568</v>
      </c>
      <c r="B113" s="5" t="n">
        <v>0</v>
      </c>
    </row>
    <row r="114" spans="1:4">
      <c r="A114" s="4" t="s">
        <v>569</v>
      </c>
      <c r="B114" s="5" t="n">
        <v>0</v>
      </c>
    </row>
    <row r="115" spans="1:4">
      <c r="A115" s="4" t="s">
        <v>570</v>
      </c>
      <c r="B115" s="5" t="n">
        <v>0</v>
      </c>
    </row>
    <row r="116" spans="1:4">
      <c r="A116" s="4" t="s">
        <v>587</v>
      </c>
    </row>
    <row r="117" spans="1:4">
      <c r="A117" s="3" t="s">
        <v>567</v>
      </c>
    </row>
    <row r="118" spans="1:4">
      <c r="A118" s="4" t="s">
        <v>473</v>
      </c>
      <c r="B118" s="5" t="n">
        <v>151264</v>
      </c>
    </row>
    <row r="119" spans="1:4">
      <c r="A119" s="4" t="s">
        <v>568</v>
      </c>
      <c r="B119" s="5" t="n">
        <v>0</v>
      </c>
    </row>
    <row r="120" spans="1:4">
      <c r="A120" s="4" t="s">
        <v>569</v>
      </c>
      <c r="B120" s="5" t="n">
        <v>0</v>
      </c>
    </row>
    <row r="121" spans="1:4">
      <c r="A121" s="4" t="s">
        <v>570</v>
      </c>
      <c r="B121" s="5" t="n">
        <v>0</v>
      </c>
    </row>
    <row r="122" spans="1:4">
      <c r="A122" s="4" t="s">
        <v>588</v>
      </c>
    </row>
    <row r="123" spans="1:4">
      <c r="A123" s="3" t="s">
        <v>567</v>
      </c>
    </row>
    <row r="124" spans="1:4">
      <c r="A124" s="4" t="s">
        <v>473</v>
      </c>
      <c r="B124" s="5" t="n">
        <v>244344</v>
      </c>
    </row>
    <row r="125" spans="1:4">
      <c r="A125" s="4" t="s">
        <v>568</v>
      </c>
      <c r="B125" s="5" t="n">
        <v>0</v>
      </c>
    </row>
    <row r="126" spans="1:4">
      <c r="A126" s="4" t="s">
        <v>569</v>
      </c>
      <c r="B126" s="5" t="n">
        <v>0</v>
      </c>
    </row>
    <row r="127" spans="1:4">
      <c r="A127" s="4" t="s">
        <v>570</v>
      </c>
      <c r="B127" s="5" t="n">
        <v>0</v>
      </c>
    </row>
    <row r="128" spans="1:4">
      <c r="A128" s="4" t="s">
        <v>589</v>
      </c>
    </row>
    <row r="129" spans="1:4">
      <c r="A129" s="3" t="s">
        <v>567</v>
      </c>
    </row>
    <row r="130" spans="1:4">
      <c r="A130" s="4" t="s">
        <v>473</v>
      </c>
      <c r="B130" s="5" t="n">
        <v>3952848</v>
      </c>
    </row>
    <row r="131" spans="1:4">
      <c r="A131" s="4" t="s">
        <v>568</v>
      </c>
      <c r="B131" s="5" t="n">
        <v>-168</v>
      </c>
    </row>
    <row r="132" spans="1:4">
      <c r="A132" s="4" t="s">
        <v>569</v>
      </c>
      <c r="B132" s="5" t="n">
        <v>8</v>
      </c>
    </row>
    <row r="133" spans="1:4">
      <c r="A133" s="4" t="s">
        <v>570</v>
      </c>
      <c r="B133" s="5" t="n">
        <v>-160</v>
      </c>
    </row>
    <row r="134" spans="1:4">
      <c r="A134" s="4" t="s">
        <v>590</v>
      </c>
    </row>
    <row r="135" spans="1:4">
      <c r="A135" s="3" t="s">
        <v>567</v>
      </c>
    </row>
    <row r="136" spans="1:4">
      <c r="A136" s="4" t="s">
        <v>473</v>
      </c>
      <c r="B136" s="5" t="n">
        <v>711007</v>
      </c>
    </row>
    <row r="137" spans="1:4">
      <c r="A137" s="4" t="s">
        <v>568</v>
      </c>
      <c r="B137" s="5" t="n">
        <v>0</v>
      </c>
    </row>
    <row r="138" spans="1:4">
      <c r="A138" s="4" t="s">
        <v>569</v>
      </c>
      <c r="B138" s="5" t="n">
        <v>0</v>
      </c>
    </row>
    <row r="139" spans="1:4">
      <c r="A139" s="4" t="s">
        <v>570</v>
      </c>
      <c r="B139" s="5" t="n">
        <v>0</v>
      </c>
    </row>
    <row r="140" spans="1:4">
      <c r="A140" s="4" t="s">
        <v>591</v>
      </c>
    </row>
    <row r="141" spans="1:4">
      <c r="A141" s="3" t="s">
        <v>567</v>
      </c>
    </row>
    <row r="142" spans="1:4">
      <c r="A142" s="4" t="s">
        <v>473</v>
      </c>
      <c r="B142" s="5" t="n">
        <v>90992</v>
      </c>
    </row>
    <row r="143" spans="1:4">
      <c r="A143" s="4" t="s">
        <v>568</v>
      </c>
      <c r="B143" s="5" t="n">
        <v>-85</v>
      </c>
    </row>
    <row r="144" spans="1:4">
      <c r="A144" s="4" t="s">
        <v>569</v>
      </c>
      <c r="B144" s="5" t="n">
        <v>0</v>
      </c>
    </row>
    <row r="145" spans="1:4">
      <c r="A145" s="4" t="s">
        <v>570</v>
      </c>
      <c r="B145" s="5" t="n">
        <v>-85</v>
      </c>
    </row>
    <row r="146" spans="1:4">
      <c r="A146" s="4" t="s">
        <v>592</v>
      </c>
    </row>
    <row r="147" spans="1:4">
      <c r="A147" s="3" t="s">
        <v>567</v>
      </c>
    </row>
    <row r="148" spans="1:4">
      <c r="A148" s="4" t="s">
        <v>473</v>
      </c>
      <c r="B148" s="5" t="n">
        <v>341860</v>
      </c>
    </row>
    <row r="149" spans="1:4">
      <c r="A149" s="4" t="s">
        <v>568</v>
      </c>
      <c r="B149" s="5" t="n">
        <v>0</v>
      </c>
    </row>
    <row r="150" spans="1:4">
      <c r="A150" s="4" t="s">
        <v>569</v>
      </c>
      <c r="B150" s="5" t="n">
        <v>0</v>
      </c>
    </row>
    <row r="151" spans="1:4">
      <c r="A151" s="4" t="s">
        <v>570</v>
      </c>
      <c r="B151" s="5" t="n">
        <v>0</v>
      </c>
    </row>
    <row r="152" spans="1:4">
      <c r="A152" s="4" t="s">
        <v>593</v>
      </c>
    </row>
    <row r="153" spans="1:4">
      <c r="A153" s="3" t="s">
        <v>567</v>
      </c>
    </row>
    <row r="154" spans="1:4">
      <c r="A154" s="4" t="s">
        <v>473</v>
      </c>
      <c r="B154" s="5" t="n">
        <v>2787770</v>
      </c>
    </row>
    <row r="155" spans="1:4">
      <c r="A155" s="4" t="s">
        <v>568</v>
      </c>
      <c r="B155" s="5" t="n">
        <v>-166</v>
      </c>
    </row>
    <row r="156" spans="1:4">
      <c r="A156" s="4" t="s">
        <v>569</v>
      </c>
      <c r="B156" s="5" t="n">
        <v>60</v>
      </c>
    </row>
    <row r="157" spans="1:4">
      <c r="A157" s="4" t="s">
        <v>570</v>
      </c>
      <c r="B157" s="5" t="n">
        <v>-106</v>
      </c>
    </row>
    <row r="158" spans="1:4">
      <c r="A158" s="4" t="s">
        <v>594</v>
      </c>
    </row>
    <row r="159" spans="1:4">
      <c r="A159" s="3" t="s">
        <v>567</v>
      </c>
    </row>
    <row r="160" spans="1:4">
      <c r="A160" s="4" t="s">
        <v>473</v>
      </c>
      <c r="B160" s="5" t="n">
        <v>634325</v>
      </c>
    </row>
    <row r="161" spans="1:4">
      <c r="A161" s="4" t="s">
        <v>568</v>
      </c>
      <c r="B161" s="5" t="n">
        <v>0</v>
      </c>
    </row>
    <row r="162" spans="1:4">
      <c r="A162" s="4" t="s">
        <v>569</v>
      </c>
      <c r="B162" s="5" t="n">
        <v>0</v>
      </c>
    </row>
    <row r="163" spans="1:4">
      <c r="A163" s="4" t="s">
        <v>570</v>
      </c>
      <c r="B163" s="5" t="n">
        <v>0</v>
      </c>
    </row>
    <row r="164" spans="1:4">
      <c r="A164" s="4" t="s">
        <v>595</v>
      </c>
    </row>
    <row r="165" spans="1:4">
      <c r="A165" s="3" t="s">
        <v>567</v>
      </c>
    </row>
    <row r="166" spans="1:4">
      <c r="A166" s="4" t="s">
        <v>473</v>
      </c>
      <c r="B166" s="5" t="n">
        <v>59260</v>
      </c>
    </row>
    <row r="167" spans="1:4">
      <c r="A167" s="4" t="s">
        <v>568</v>
      </c>
      <c r="B167" s="5" t="n">
        <v>-114</v>
      </c>
    </row>
    <row r="168" spans="1:4">
      <c r="A168" s="4" t="s">
        <v>569</v>
      </c>
      <c r="B168" s="5" t="n">
        <v>2</v>
      </c>
    </row>
    <row r="169" spans="1:4">
      <c r="A169" s="4" t="s">
        <v>570</v>
      </c>
      <c r="B169" s="5" t="n">
        <v>-112</v>
      </c>
    </row>
    <row r="170" spans="1:4">
      <c r="A170" s="4" t="s">
        <v>596</v>
      </c>
    </row>
    <row r="171" spans="1:4">
      <c r="A171" s="3" t="s">
        <v>567</v>
      </c>
    </row>
    <row r="172" spans="1:4">
      <c r="A172" s="4" t="s">
        <v>473</v>
      </c>
      <c r="B172" s="5" t="n">
        <v>210871</v>
      </c>
    </row>
    <row r="173" spans="1:4">
      <c r="A173" s="4" t="s">
        <v>568</v>
      </c>
      <c r="B173" s="5" t="n">
        <v>0</v>
      </c>
    </row>
    <row r="174" spans="1:4">
      <c r="A174" s="4" t="s">
        <v>569</v>
      </c>
      <c r="B174" s="5" t="n">
        <v>0</v>
      </c>
    </row>
    <row r="175" spans="1:4">
      <c r="A175" s="4" t="s">
        <v>570</v>
      </c>
      <c r="B175" s="5" t="n">
        <v>0</v>
      </c>
    </row>
    <row r="176" spans="1:4">
      <c r="A176" s="4" t="s">
        <v>597</v>
      </c>
    </row>
    <row r="177" spans="1:4">
      <c r="A177" s="3" t="s">
        <v>567</v>
      </c>
    </row>
    <row r="178" spans="1:4">
      <c r="A178" s="4" t="s">
        <v>473</v>
      </c>
      <c r="B178" s="5" t="n">
        <v>1429073</v>
      </c>
    </row>
    <row r="179" spans="1:4">
      <c r="A179" s="4" t="s">
        <v>568</v>
      </c>
      <c r="B179" s="5" t="n">
        <v>-256</v>
      </c>
    </row>
    <row r="180" spans="1:4">
      <c r="A180" s="4" t="s">
        <v>569</v>
      </c>
      <c r="B180" s="5" t="n">
        <v>175</v>
      </c>
    </row>
    <row r="181" spans="1:4">
      <c r="A181" s="4" t="s">
        <v>570</v>
      </c>
      <c r="B181" s="5" t="n">
        <v>-81</v>
      </c>
    </row>
    <row r="182" spans="1:4">
      <c r="A182" s="4" t="s">
        <v>598</v>
      </c>
    </row>
    <row r="183" spans="1:4">
      <c r="A183" s="3" t="s">
        <v>567</v>
      </c>
    </row>
    <row r="184" spans="1:4">
      <c r="A184" s="4" t="s">
        <v>473</v>
      </c>
      <c r="B184" s="5" t="n">
        <v>127324</v>
      </c>
    </row>
    <row r="185" spans="1:4">
      <c r="A185" s="4" t="s">
        <v>568</v>
      </c>
      <c r="B185" s="5" t="n">
        <v>0</v>
      </c>
    </row>
    <row r="186" spans="1:4">
      <c r="A186" s="4" t="s">
        <v>569</v>
      </c>
      <c r="B186" s="5" t="n">
        <v>0</v>
      </c>
    </row>
    <row r="187" spans="1:4">
      <c r="A187" s="4" t="s">
        <v>570</v>
      </c>
      <c r="B187" s="5" t="n">
        <v>0</v>
      </c>
    </row>
    <row r="188" spans="1:4">
      <c r="A188" s="4" t="s">
        <v>599</v>
      </c>
    </row>
    <row r="189" spans="1:4">
      <c r="A189" s="3" t="s">
        <v>567</v>
      </c>
    </row>
    <row r="190" spans="1:4">
      <c r="A190" s="4" t="s">
        <v>473</v>
      </c>
      <c r="B190" s="5" t="n">
        <v>65393</v>
      </c>
    </row>
    <row r="191" spans="1:4">
      <c r="A191" s="4" t="s">
        <v>568</v>
      </c>
      <c r="B191" s="5" t="n">
        <v>-263</v>
      </c>
    </row>
    <row r="192" spans="1:4">
      <c r="A192" s="4" t="s">
        <v>569</v>
      </c>
      <c r="B192" s="5" t="n">
        <v>1</v>
      </c>
    </row>
    <row r="193" spans="1:4">
      <c r="A193" s="4" t="s">
        <v>570</v>
      </c>
      <c r="B193" s="5" t="n">
        <v>-262</v>
      </c>
    </row>
    <row r="194" spans="1:4">
      <c r="A194" s="4" t="s">
        <v>600</v>
      </c>
    </row>
    <row r="195" spans="1:4">
      <c r="A195" s="3" t="s">
        <v>567</v>
      </c>
    </row>
    <row r="196" spans="1:4">
      <c r="A196" s="4" t="s">
        <v>473</v>
      </c>
      <c r="B196" s="5" t="n">
        <v>129186</v>
      </c>
    </row>
    <row r="197" spans="1:4">
      <c r="A197" s="4" t="s">
        <v>568</v>
      </c>
      <c r="B197" s="5" t="n">
        <v>0</v>
      </c>
    </row>
    <row r="198" spans="1:4">
      <c r="A198" s="4" t="s">
        <v>569</v>
      </c>
      <c r="B198" s="5" t="n">
        <v>0</v>
      </c>
    </row>
    <row r="199" spans="1:4">
      <c r="A199" s="4" t="s">
        <v>570</v>
      </c>
      <c r="B199" s="5" t="n">
        <v>0</v>
      </c>
    </row>
    <row r="200" spans="1:4">
      <c r="A200" s="4" t="s">
        <v>601</v>
      </c>
    </row>
    <row r="201" spans="1:4">
      <c r="A201" s="3" t="s">
        <v>567</v>
      </c>
    </row>
    <row r="202" spans="1:4">
      <c r="A202" s="4" t="s">
        <v>473</v>
      </c>
      <c r="B202" s="5" t="n">
        <v>1953359</v>
      </c>
    </row>
    <row r="203" spans="1:4">
      <c r="A203" s="4" t="s">
        <v>568</v>
      </c>
      <c r="B203" s="5" t="n">
        <v>-12247</v>
      </c>
    </row>
    <row r="204" spans="1:4">
      <c r="A204" s="4" t="s">
        <v>569</v>
      </c>
      <c r="B204" s="5" t="n">
        <v>692</v>
      </c>
    </row>
    <row r="205" spans="1:4">
      <c r="A205" s="4" t="s">
        <v>570</v>
      </c>
      <c r="B205" s="5" t="n">
        <v>-11555</v>
      </c>
    </row>
    <row r="206" spans="1:4">
      <c r="A206" s="4" t="s">
        <v>602</v>
      </c>
    </row>
    <row r="207" spans="1:4">
      <c r="A207" s="3" t="s">
        <v>567</v>
      </c>
    </row>
    <row r="208" spans="1:4">
      <c r="A208" s="4" t="s">
        <v>473</v>
      </c>
      <c r="B208" s="5" t="n">
        <v>2075</v>
      </c>
    </row>
    <row r="209" spans="1:4">
      <c r="A209" s="4" t="s">
        <v>568</v>
      </c>
      <c r="B209" s="5" t="n">
        <v>0</v>
      </c>
    </row>
    <row r="210" spans="1:4">
      <c r="A210" s="4" t="s">
        <v>569</v>
      </c>
      <c r="B210" s="5" t="n">
        <v>0</v>
      </c>
    </row>
    <row r="211" spans="1:4">
      <c r="A211" s="4" t="s">
        <v>570</v>
      </c>
      <c r="B211" s="5" t="n">
        <v>0</v>
      </c>
    </row>
    <row r="212" spans="1:4">
      <c r="A212" s="4" t="s">
        <v>603</v>
      </c>
    </row>
    <row r="213" spans="1:4">
      <c r="A213" s="3" t="s">
        <v>567</v>
      </c>
    </row>
    <row r="214" spans="1:4">
      <c r="A214" s="4" t="s">
        <v>473</v>
      </c>
      <c r="B214" s="5" t="n">
        <v>20017</v>
      </c>
    </row>
    <row r="215" spans="1:4">
      <c r="A215" s="4" t="s">
        <v>568</v>
      </c>
      <c r="B215" s="5" t="n">
        <v>0</v>
      </c>
    </row>
    <row r="216" spans="1:4">
      <c r="A216" s="4" t="s">
        <v>569</v>
      </c>
      <c r="B216" s="5" t="n">
        <v>13</v>
      </c>
    </row>
    <row r="217" spans="1:4">
      <c r="A217" s="4" t="s">
        <v>570</v>
      </c>
      <c r="B217" s="5" t="n">
        <v>13</v>
      </c>
    </row>
    <row r="218" spans="1:4">
      <c r="A218" s="4" t="s">
        <v>604</v>
      </c>
    </row>
    <row r="219" spans="1:4">
      <c r="A219" s="3" t="s">
        <v>567</v>
      </c>
    </row>
    <row r="220" spans="1:4">
      <c r="A220" s="4" t="s">
        <v>473</v>
      </c>
      <c r="B220" s="5" t="n">
        <v>136401</v>
      </c>
    </row>
    <row r="221" spans="1:4">
      <c r="A221" s="4" t="s">
        <v>568</v>
      </c>
      <c r="B221" s="5" t="n">
        <v>0</v>
      </c>
    </row>
    <row r="222" spans="1:4">
      <c r="A222" s="4" t="s">
        <v>569</v>
      </c>
      <c r="B222" s="5" t="n">
        <v>0</v>
      </c>
    </row>
    <row r="223" spans="1:4">
      <c r="A223" s="4" t="s">
        <v>570</v>
      </c>
      <c r="B223" s="5" t="n">
        <v>0</v>
      </c>
    </row>
    <row r="224" spans="1:4">
      <c r="A224" s="4" t="s">
        <v>605</v>
      </c>
    </row>
    <row r="225" spans="1:4">
      <c r="A225" s="3" t="s">
        <v>567</v>
      </c>
    </row>
    <row r="226" spans="1:4">
      <c r="A226" s="4" t="s">
        <v>473</v>
      </c>
      <c r="B226" s="5" t="n">
        <v>2295015</v>
      </c>
    </row>
    <row r="227" spans="1:4">
      <c r="A227" s="4" t="s">
        <v>606</v>
      </c>
    </row>
    <row r="228" spans="1:4">
      <c r="A228" s="3" t="s">
        <v>567</v>
      </c>
    </row>
    <row r="229" spans="1:4">
      <c r="A229" s="4" t="s">
        <v>473</v>
      </c>
      <c r="B229" s="5" t="n">
        <v>0</v>
      </c>
    </row>
    <row r="230" spans="1:4">
      <c r="A230" s="4" t="s">
        <v>607</v>
      </c>
    </row>
    <row r="231" spans="1:4">
      <c r="A231" s="3" t="s">
        <v>567</v>
      </c>
    </row>
    <row r="232" spans="1:4">
      <c r="A232" s="4" t="s">
        <v>473</v>
      </c>
      <c r="B232" s="5" t="n">
        <v>704</v>
      </c>
    </row>
    <row r="233" spans="1:4">
      <c r="A233" s="4" t="s">
        <v>608</v>
      </c>
    </row>
    <row r="234" spans="1:4">
      <c r="A234" s="3" t="s">
        <v>567</v>
      </c>
    </row>
    <row r="235" spans="1:4">
      <c r="A235" s="4" t="s">
        <v>473</v>
      </c>
      <c r="B235" s="5" t="n">
        <v>0</v>
      </c>
    </row>
    <row r="236" spans="1:4">
      <c r="A236" s="4" t="s">
        <v>609</v>
      </c>
    </row>
    <row r="237" spans="1:4">
      <c r="A237" s="3" t="s">
        <v>567</v>
      </c>
    </row>
    <row r="238" spans="1:4">
      <c r="A238" s="4" t="s">
        <v>473</v>
      </c>
      <c r="B238" s="5" t="n">
        <v>1219531</v>
      </c>
    </row>
    <row r="239" spans="1:4">
      <c r="A239" s="4" t="s">
        <v>610</v>
      </c>
    </row>
    <row r="240" spans="1:4">
      <c r="A240" s="3" t="s">
        <v>567</v>
      </c>
    </row>
    <row r="241" spans="1:4">
      <c r="A241" s="4" t="s">
        <v>473</v>
      </c>
      <c r="B241" s="5" t="n">
        <v>0</v>
      </c>
    </row>
    <row r="242" spans="1:4">
      <c r="A242" s="4" t="s">
        <v>611</v>
      </c>
    </row>
    <row r="243" spans="1:4">
      <c r="A243" s="3" t="s">
        <v>567</v>
      </c>
    </row>
    <row r="244" spans="1:4">
      <c r="A244" s="4" t="s">
        <v>473</v>
      </c>
      <c r="B244" s="5" t="n">
        <v>651</v>
      </c>
    </row>
    <row r="245" spans="1:4">
      <c r="A245" s="4" t="s">
        <v>612</v>
      </c>
    </row>
    <row r="246" spans="1:4">
      <c r="A246" s="3" t="s">
        <v>567</v>
      </c>
    </row>
    <row r="247" spans="1:4">
      <c r="A247" s="4" t="s">
        <v>473</v>
      </c>
      <c r="B247" s="5" t="n">
        <v>0</v>
      </c>
    </row>
    <row r="248" spans="1:4">
      <c r="A248" s="4" t="s">
        <v>613</v>
      </c>
    </row>
    <row r="249" spans="1:4">
      <c r="A249" s="3" t="s">
        <v>567</v>
      </c>
    </row>
    <row r="250" spans="1:4">
      <c r="A250" s="4" t="s">
        <v>473</v>
      </c>
      <c r="B250" s="5" t="n">
        <v>160</v>
      </c>
    </row>
    <row r="251" spans="1:4">
      <c r="A251" s="4" t="s">
        <v>614</v>
      </c>
    </row>
    <row r="252" spans="1:4">
      <c r="A252" s="3" t="s">
        <v>567</v>
      </c>
    </row>
    <row r="253" spans="1:4">
      <c r="A253" s="4" t="s">
        <v>473</v>
      </c>
      <c r="B253" s="5" t="n">
        <v>0</v>
      </c>
    </row>
    <row r="254" spans="1:4">
      <c r="A254" s="4" t="s">
        <v>615</v>
      </c>
    </row>
    <row r="255" spans="1:4">
      <c r="A255" s="3" t="s">
        <v>567</v>
      </c>
    </row>
    <row r="256" spans="1:4">
      <c r="A256" s="4" t="s">
        <v>473</v>
      </c>
      <c r="B256" s="5" t="n">
        <v>0</v>
      </c>
    </row>
    <row r="257" spans="1:4">
      <c r="A257" s="4" t="s">
        <v>616</v>
      </c>
    </row>
    <row r="258" spans="1:4">
      <c r="A258" s="3" t="s">
        <v>567</v>
      </c>
    </row>
    <row r="259" spans="1:4">
      <c r="A259" s="4" t="s">
        <v>473</v>
      </c>
      <c r="B259" s="5" t="n">
        <v>0</v>
      </c>
    </row>
    <row r="260" spans="1:4">
      <c r="A260" s="4" t="s">
        <v>617</v>
      </c>
    </row>
    <row r="261" spans="1:4">
      <c r="A261" s="3" t="s">
        <v>567</v>
      </c>
    </row>
    <row r="262" spans="1:4">
      <c r="A262" s="4" t="s">
        <v>473</v>
      </c>
      <c r="B262" s="5" t="n">
        <v>10861</v>
      </c>
    </row>
    <row r="263" spans="1:4">
      <c r="A263" s="4" t="s">
        <v>618</v>
      </c>
    </row>
    <row r="264" spans="1:4">
      <c r="A264" s="3" t="s">
        <v>567</v>
      </c>
    </row>
    <row r="265" spans="1:4">
      <c r="A265" s="4" t="s">
        <v>473</v>
      </c>
      <c r="B265" s="5" t="n">
        <v>0</v>
      </c>
    </row>
    <row r="266" spans="1:4">
      <c r="A266" s="4" t="s">
        <v>619</v>
      </c>
    </row>
    <row r="267" spans="1:4">
      <c r="A267" s="3" t="s">
        <v>567</v>
      </c>
    </row>
    <row r="268" spans="1:4">
      <c r="A268" s="4" t="s">
        <v>473</v>
      </c>
      <c r="B268" s="5" t="n">
        <v>16</v>
      </c>
    </row>
    <row r="269" spans="1:4">
      <c r="A269" s="4" t="s">
        <v>620</v>
      </c>
    </row>
    <row r="270" spans="1:4">
      <c r="A270" s="3" t="s">
        <v>567</v>
      </c>
    </row>
    <row r="271" spans="1:4">
      <c r="A271" s="4" t="s">
        <v>473</v>
      </c>
      <c r="B271" s="5" t="n">
        <v>0</v>
      </c>
    </row>
    <row r="272" spans="1:4">
      <c r="A272" s="4" t="s">
        <v>621</v>
      </c>
    </row>
    <row r="273" spans="1:4">
      <c r="A273" s="3" t="s">
        <v>567</v>
      </c>
    </row>
    <row r="274" spans="1:4">
      <c r="A274" s="4" t="s">
        <v>473</v>
      </c>
      <c r="B274" s="5" t="n">
        <v>206698</v>
      </c>
    </row>
    <row r="275" spans="1:4">
      <c r="A275" s="4" t="s">
        <v>622</v>
      </c>
    </row>
    <row r="276" spans="1:4">
      <c r="A276" s="3" t="s">
        <v>567</v>
      </c>
    </row>
    <row r="277" spans="1:4">
      <c r="A277" s="4" t="s">
        <v>473</v>
      </c>
      <c r="B277" s="5" t="n">
        <v>0</v>
      </c>
    </row>
    <row r="278" spans="1:4">
      <c r="A278" s="4" t="s">
        <v>623</v>
      </c>
    </row>
    <row r="279" spans="1:4">
      <c r="A279" s="3" t="s">
        <v>567</v>
      </c>
    </row>
    <row r="280" spans="1:4">
      <c r="A280" s="4" t="s">
        <v>473</v>
      </c>
      <c r="B280" s="5" t="n">
        <v>0</v>
      </c>
    </row>
    <row r="281" spans="1:4">
      <c r="A281" s="4" t="s">
        <v>624</v>
      </c>
    </row>
    <row r="282" spans="1:4">
      <c r="A282" s="3" t="s">
        <v>567</v>
      </c>
    </row>
    <row r="283" spans="1:4">
      <c r="A283" s="4" t="s">
        <v>473</v>
      </c>
      <c r="B283" s="5" t="n">
        <v>0</v>
      </c>
    </row>
    <row r="284" spans="1:4">
      <c r="A284" s="4" t="s">
        <v>625</v>
      </c>
    </row>
    <row r="285" spans="1:4">
      <c r="A285" s="3" t="s">
        <v>567</v>
      </c>
    </row>
    <row r="286" spans="1:4">
      <c r="A286" s="4" t="s">
        <v>473</v>
      </c>
      <c r="B286" s="5" t="n">
        <v>291695</v>
      </c>
    </row>
    <row r="287" spans="1:4">
      <c r="A287" s="4" t="s">
        <v>626</v>
      </c>
    </row>
    <row r="288" spans="1:4">
      <c r="A288" s="3" t="s">
        <v>567</v>
      </c>
    </row>
    <row r="289" spans="1:4">
      <c r="A289" s="4" t="s">
        <v>473</v>
      </c>
      <c r="B289" s="5" t="n">
        <v>0</v>
      </c>
    </row>
    <row r="290" spans="1:4">
      <c r="A290" s="4" t="s">
        <v>627</v>
      </c>
    </row>
    <row r="291" spans="1:4">
      <c r="A291" s="3" t="s">
        <v>567</v>
      </c>
    </row>
    <row r="292" spans="1:4">
      <c r="A292" s="4" t="s">
        <v>473</v>
      </c>
      <c r="B292" s="5" t="n">
        <v>10</v>
      </c>
    </row>
    <row r="293" spans="1:4">
      <c r="A293" s="4" t="s">
        <v>628</v>
      </c>
    </row>
    <row r="294" spans="1:4">
      <c r="A294" s="3" t="s">
        <v>567</v>
      </c>
    </row>
    <row r="295" spans="1:4">
      <c r="A295" s="4" t="s">
        <v>473</v>
      </c>
      <c r="B295" s="5" t="n">
        <v>0</v>
      </c>
    </row>
    <row r="296" spans="1:4">
      <c r="A296" s="4" t="s">
        <v>629</v>
      </c>
    </row>
    <row r="297" spans="1:4">
      <c r="A297" s="3" t="s">
        <v>567</v>
      </c>
    </row>
    <row r="298" spans="1:4">
      <c r="A298" s="4" t="s">
        <v>473</v>
      </c>
      <c r="B298" s="5" t="n">
        <v>145919</v>
      </c>
    </row>
    <row r="299" spans="1:4">
      <c r="A299" s="4" t="s">
        <v>630</v>
      </c>
    </row>
    <row r="300" spans="1:4">
      <c r="A300" s="3" t="s">
        <v>567</v>
      </c>
    </row>
    <row r="301" spans="1:4">
      <c r="A301" s="4" t="s">
        <v>473</v>
      </c>
      <c r="B301" s="5" t="n">
        <v>0</v>
      </c>
    </row>
    <row r="302" spans="1:4">
      <c r="A302" s="4" t="s">
        <v>631</v>
      </c>
    </row>
    <row r="303" spans="1:4">
      <c r="A303" s="3" t="s">
        <v>567</v>
      </c>
    </row>
    <row r="304" spans="1:4">
      <c r="A304" s="4" t="s">
        <v>473</v>
      </c>
      <c r="B304" s="5" t="n">
        <v>27</v>
      </c>
    </row>
    <row r="305" spans="1:4">
      <c r="A305" s="4" t="s">
        <v>632</v>
      </c>
    </row>
    <row r="306" spans="1:4">
      <c r="A306" s="3" t="s">
        <v>567</v>
      </c>
    </row>
    <row r="307" spans="1:4">
      <c r="A307" s="4" t="s">
        <v>473</v>
      </c>
      <c r="B307" s="5" t="n">
        <v>0</v>
      </c>
    </row>
    <row r="308" spans="1:4">
      <c r="A308" s="4" t="s">
        <v>633</v>
      </c>
    </row>
    <row r="309" spans="1:4">
      <c r="A309" s="3" t="s">
        <v>567</v>
      </c>
    </row>
    <row r="310" spans="1:4">
      <c r="A310" s="4" t="s">
        <v>473</v>
      </c>
      <c r="B310" s="5" t="n">
        <v>214459</v>
      </c>
    </row>
    <row r="311" spans="1:4">
      <c r="A311" s="4" t="s">
        <v>634</v>
      </c>
    </row>
    <row r="312" spans="1:4">
      <c r="A312" s="3" t="s">
        <v>567</v>
      </c>
    </row>
    <row r="313" spans="1:4">
      <c r="A313" s="4" t="s">
        <v>473</v>
      </c>
      <c r="B313" s="5" t="n">
        <v>0</v>
      </c>
    </row>
    <row r="314" spans="1:4">
      <c r="A314" s="4" t="s">
        <v>635</v>
      </c>
    </row>
    <row r="315" spans="1:4">
      <c r="A315" s="3" t="s">
        <v>567</v>
      </c>
    </row>
    <row r="316" spans="1:4">
      <c r="A316" s="4" t="s">
        <v>473</v>
      </c>
      <c r="B316" s="5" t="n">
        <v>0</v>
      </c>
    </row>
    <row r="317" spans="1:4">
      <c r="A317" s="4" t="s">
        <v>636</v>
      </c>
    </row>
    <row r="318" spans="1:4">
      <c r="A318" s="3" t="s">
        <v>567</v>
      </c>
    </row>
    <row r="319" spans="1:4">
      <c r="A319" s="4" t="s">
        <v>473</v>
      </c>
      <c r="B319" s="5" t="n">
        <v>0</v>
      </c>
    </row>
    <row r="320" spans="1:4">
      <c r="A320" s="4" t="s">
        <v>637</v>
      </c>
    </row>
    <row r="321" spans="1:4">
      <c r="A321" s="3" t="s">
        <v>567</v>
      </c>
    </row>
    <row r="322" spans="1:4">
      <c r="A322" s="4" t="s">
        <v>473</v>
      </c>
      <c r="B322" s="5" t="n">
        <v>205692</v>
      </c>
    </row>
    <row r="323" spans="1:4">
      <c r="A323" s="4" t="s">
        <v>638</v>
      </c>
    </row>
    <row r="324" spans="1:4">
      <c r="A324" s="3" t="s">
        <v>567</v>
      </c>
    </row>
    <row r="325" spans="1:4">
      <c r="A325" s="4" t="s">
        <v>473</v>
      </c>
      <c r="B325" s="5" t="n">
        <v>0</v>
      </c>
    </row>
    <row r="326" spans="1:4">
      <c r="A326" s="4" t="s">
        <v>639</v>
      </c>
    </row>
    <row r="327" spans="1:4">
      <c r="A327" s="3" t="s">
        <v>567</v>
      </c>
    </row>
    <row r="328" spans="1:4">
      <c r="A328" s="4" t="s">
        <v>473</v>
      </c>
      <c r="B328" s="5" t="n">
        <v>0</v>
      </c>
    </row>
    <row r="329" spans="1:4">
      <c r="A329" s="4" t="s">
        <v>640</v>
      </c>
    </row>
    <row r="330" spans="1:4">
      <c r="A330" s="3" t="s">
        <v>567</v>
      </c>
    </row>
    <row r="331" spans="1:4">
      <c r="A331" s="4" t="s">
        <v>473</v>
      </c>
      <c r="B331" s="5" t="n">
        <v>0</v>
      </c>
    </row>
    <row r="332" spans="1:4">
      <c r="A332" s="4" t="s">
        <v>641</v>
      </c>
    </row>
    <row r="333" spans="1:4">
      <c r="A333" s="3" t="s">
        <v>567</v>
      </c>
    </row>
    <row r="334" spans="1:4">
      <c r="A334" s="4" t="s">
        <v>473</v>
      </c>
      <c r="B334" s="5" t="n">
        <v>16403927</v>
      </c>
    </row>
    <row r="335" spans="1:4">
      <c r="A335" s="4" t="s">
        <v>642</v>
      </c>
    </row>
    <row r="336" spans="1:4">
      <c r="A336" s="3" t="s">
        <v>567</v>
      </c>
    </row>
    <row r="337" spans="1:4">
      <c r="A337" s="4" t="s">
        <v>473</v>
      </c>
      <c r="B337" s="5" t="n">
        <v>1792748</v>
      </c>
    </row>
    <row r="338" spans="1:4">
      <c r="A338" s="4" t="s">
        <v>643</v>
      </c>
    </row>
    <row r="339" spans="1:4">
      <c r="A339" s="3" t="s">
        <v>567</v>
      </c>
    </row>
    <row r="340" spans="1:4">
      <c r="A340" s="4" t="s">
        <v>473</v>
      </c>
      <c r="B340" s="5" t="n">
        <v>427172</v>
      </c>
    </row>
    <row r="341" spans="1:4">
      <c r="A341" s="4" t="s">
        <v>644</v>
      </c>
    </row>
    <row r="342" spans="1:4">
      <c r="A342" s="3" t="s">
        <v>567</v>
      </c>
    </row>
    <row r="343" spans="1:4">
      <c r="A343" s="4" t="s">
        <v>473</v>
      </c>
      <c r="B343" s="5" t="n">
        <v>1076577</v>
      </c>
    </row>
    <row r="344" spans="1:4">
      <c r="A344" s="4" t="s">
        <v>645</v>
      </c>
    </row>
    <row r="345" spans="1:4">
      <c r="A345" s="3" t="s">
        <v>567</v>
      </c>
    </row>
    <row r="346" spans="1:4">
      <c r="A346" s="4" t="s">
        <v>473</v>
      </c>
      <c r="B346" s="5" t="n">
        <v>4592771</v>
      </c>
    </row>
    <row r="347" spans="1:4">
      <c r="A347" s="4" t="s">
        <v>646</v>
      </c>
    </row>
    <row r="348" spans="1:4">
      <c r="A348" s="3" t="s">
        <v>567</v>
      </c>
    </row>
    <row r="349" spans="1:4">
      <c r="A349" s="4" t="s">
        <v>473</v>
      </c>
      <c r="B349" s="5" t="n">
        <v>8909</v>
      </c>
    </row>
    <row r="350" spans="1:4">
      <c r="A350" s="4" t="s">
        <v>647</v>
      </c>
    </row>
    <row r="351" spans="1:4">
      <c r="A351" s="3" t="s">
        <v>567</v>
      </c>
    </row>
    <row r="352" spans="1:4">
      <c r="A352" s="4" t="s">
        <v>473</v>
      </c>
      <c r="B352" s="5" t="n">
        <v>14476</v>
      </c>
    </row>
    <row r="353" spans="1:4">
      <c r="A353" s="4" t="s">
        <v>648</v>
      </c>
    </row>
    <row r="354" spans="1:4">
      <c r="A354" s="3" t="s">
        <v>567</v>
      </c>
    </row>
    <row r="355" spans="1:4">
      <c r="A355" s="4" t="s">
        <v>473</v>
      </c>
      <c r="B355" s="5" t="n">
        <v>5470</v>
      </c>
    </row>
    <row r="356" spans="1:4">
      <c r="A356" s="4" t="s">
        <v>649</v>
      </c>
    </row>
    <row r="357" spans="1:4">
      <c r="A357" s="3" t="s">
        <v>567</v>
      </c>
    </row>
    <row r="358" spans="1:4">
      <c r="A358" s="4" t="s">
        <v>473</v>
      </c>
      <c r="B358" s="5" t="n">
        <v>87349</v>
      </c>
    </row>
    <row r="359" spans="1:4">
      <c r="A359" s="4" t="s">
        <v>650</v>
      </c>
    </row>
    <row r="360" spans="1:4">
      <c r="A360" s="3" t="s">
        <v>567</v>
      </c>
    </row>
    <row r="361" spans="1:4">
      <c r="A361" s="4" t="s">
        <v>473</v>
      </c>
      <c r="B361" s="5" t="n">
        <v>31658</v>
      </c>
    </row>
    <row r="362" spans="1:4">
      <c r="A362" s="4" t="s">
        <v>651</v>
      </c>
    </row>
    <row r="363" spans="1:4">
      <c r="A363" s="3" t="s">
        <v>567</v>
      </c>
    </row>
    <row r="364" spans="1:4">
      <c r="A364" s="4" t="s">
        <v>473</v>
      </c>
      <c r="B364" s="5" t="n">
        <v>7</v>
      </c>
    </row>
    <row r="365" spans="1:4">
      <c r="A365" s="4" t="s">
        <v>652</v>
      </c>
    </row>
    <row r="366" spans="1:4">
      <c r="A366" s="3" t="s">
        <v>567</v>
      </c>
    </row>
    <row r="367" spans="1:4">
      <c r="A367" s="4" t="s">
        <v>473</v>
      </c>
      <c r="B367" s="5" t="n">
        <v>3624</v>
      </c>
    </row>
    <row r="368" spans="1:4">
      <c r="A368" s="4" t="s">
        <v>653</v>
      </c>
    </row>
    <row r="369" spans="1:4">
      <c r="A369" s="3" t="s">
        <v>567</v>
      </c>
    </row>
    <row r="370" spans="1:4">
      <c r="A370" s="4" t="s">
        <v>473</v>
      </c>
      <c r="B370" s="5" t="n">
        <v>543873</v>
      </c>
    </row>
    <row r="371" spans="1:4">
      <c r="A371" s="4" t="s">
        <v>654</v>
      </c>
    </row>
    <row r="372" spans="1:4">
      <c r="A372" s="3" t="s">
        <v>567</v>
      </c>
    </row>
    <row r="373" spans="1:4">
      <c r="A373" s="4" t="s">
        <v>473</v>
      </c>
      <c r="B373" s="5" t="n">
        <v>23686</v>
      </c>
    </row>
    <row r="374" spans="1:4">
      <c r="A374" s="4" t="s">
        <v>655</v>
      </c>
    </row>
    <row r="375" spans="1:4">
      <c r="A375" s="3" t="s">
        <v>567</v>
      </c>
    </row>
    <row r="376" spans="1:4">
      <c r="A376" s="4" t="s">
        <v>473</v>
      </c>
      <c r="B376" s="5" t="n">
        <v>27755</v>
      </c>
    </row>
    <row r="377" spans="1:4">
      <c r="A377" s="4" t="s">
        <v>656</v>
      </c>
    </row>
    <row r="378" spans="1:4">
      <c r="A378" s="3" t="s">
        <v>567</v>
      </c>
    </row>
    <row r="379" spans="1:4">
      <c r="A379" s="4" t="s">
        <v>473</v>
      </c>
      <c r="B379" s="5" t="n">
        <v>15749</v>
      </c>
    </row>
    <row r="380" spans="1:4">
      <c r="A380" s="4" t="s">
        <v>657</v>
      </c>
    </row>
    <row r="381" spans="1:4">
      <c r="A381" s="3" t="s">
        <v>567</v>
      </c>
    </row>
    <row r="382" spans="1:4">
      <c r="A382" s="4" t="s">
        <v>473</v>
      </c>
      <c r="B382" s="5" t="n">
        <v>2502983</v>
      </c>
    </row>
    <row r="383" spans="1:4">
      <c r="A383" s="4" t="s">
        <v>658</v>
      </c>
    </row>
    <row r="384" spans="1:4">
      <c r="A384" s="3" t="s">
        <v>567</v>
      </c>
    </row>
    <row r="385" spans="1:4">
      <c r="A385" s="4" t="s">
        <v>473</v>
      </c>
      <c r="B385" s="5" t="n">
        <v>253764</v>
      </c>
    </row>
    <row r="386" spans="1:4">
      <c r="A386" s="4" t="s">
        <v>659</v>
      </c>
    </row>
    <row r="387" spans="1:4">
      <c r="A387" s="3" t="s">
        <v>567</v>
      </c>
    </row>
    <row r="388" spans="1:4">
      <c r="A388" s="4" t="s">
        <v>473</v>
      </c>
      <c r="B388" s="5" t="n">
        <v>150949</v>
      </c>
    </row>
    <row r="389" spans="1:4">
      <c r="A389" s="4" t="s">
        <v>660</v>
      </c>
    </row>
    <row r="390" spans="1:4">
      <c r="A390" s="3" t="s">
        <v>567</v>
      </c>
    </row>
    <row r="391" spans="1:4">
      <c r="A391" s="4" t="s">
        <v>473</v>
      </c>
      <c r="B391" s="5" t="n">
        <v>244344</v>
      </c>
    </row>
    <row r="392" spans="1:4">
      <c r="A392" s="4" t="s">
        <v>661</v>
      </c>
    </row>
    <row r="393" spans="1:4">
      <c r="A393" s="3" t="s">
        <v>567</v>
      </c>
    </row>
    <row r="394" spans="1:4">
      <c r="A394" s="4" t="s">
        <v>473</v>
      </c>
      <c r="B394" s="5" t="n">
        <v>3462906</v>
      </c>
    </row>
    <row r="395" spans="1:4">
      <c r="A395" s="4" t="s">
        <v>662</v>
      </c>
    </row>
    <row r="396" spans="1:4">
      <c r="A396" s="3" t="s">
        <v>567</v>
      </c>
    </row>
    <row r="397" spans="1:4">
      <c r="A397" s="4" t="s">
        <v>473</v>
      </c>
      <c r="B397" s="5" t="n">
        <v>711007</v>
      </c>
    </row>
    <row r="398" spans="1:4">
      <c r="A398" s="4" t="s">
        <v>663</v>
      </c>
    </row>
    <row r="399" spans="1:4">
      <c r="A399" s="3" t="s">
        <v>567</v>
      </c>
    </row>
    <row r="400" spans="1:4">
      <c r="A400" s="4" t="s">
        <v>473</v>
      </c>
      <c r="B400" s="5" t="n">
        <v>90399</v>
      </c>
    </row>
    <row r="401" spans="1:4">
      <c r="A401" s="4" t="s">
        <v>664</v>
      </c>
    </row>
    <row r="402" spans="1:4">
      <c r="A402" s="3" t="s">
        <v>567</v>
      </c>
    </row>
    <row r="403" spans="1:4">
      <c r="A403" s="4" t="s">
        <v>473</v>
      </c>
      <c r="B403" s="5" t="n">
        <v>331283</v>
      </c>
    </row>
    <row r="404" spans="1:4">
      <c r="A404" s="4" t="s">
        <v>665</v>
      </c>
    </row>
    <row r="405" spans="1:4">
      <c r="A405" s="3" t="s">
        <v>567</v>
      </c>
    </row>
    <row r="406" spans="1:4">
      <c r="A406" s="4" t="s">
        <v>473</v>
      </c>
      <c r="B406" s="5" t="n">
        <v>2588050</v>
      </c>
    </row>
    <row r="407" spans="1:4">
      <c r="A407" s="4" t="s">
        <v>666</v>
      </c>
    </row>
    <row r="408" spans="1:4">
      <c r="A408" s="3" t="s">
        <v>567</v>
      </c>
    </row>
    <row r="409" spans="1:4">
      <c r="A409" s="4" t="s">
        <v>473</v>
      </c>
      <c r="B409" s="5" t="n">
        <v>634325</v>
      </c>
    </row>
    <row r="410" spans="1:4">
      <c r="A410" s="4" t="s">
        <v>667</v>
      </c>
    </row>
    <row r="411" spans="1:4">
      <c r="A411" s="3" t="s">
        <v>567</v>
      </c>
    </row>
    <row r="412" spans="1:4">
      <c r="A412" s="4" t="s">
        <v>473</v>
      </c>
      <c r="B412" s="5" t="n">
        <v>59058</v>
      </c>
    </row>
    <row r="413" spans="1:4">
      <c r="A413" s="4" t="s">
        <v>668</v>
      </c>
    </row>
    <row r="414" spans="1:4">
      <c r="A414" s="3" t="s">
        <v>567</v>
      </c>
    </row>
    <row r="415" spans="1:4">
      <c r="A415" s="4" t="s">
        <v>473</v>
      </c>
      <c r="B415" s="5" t="n">
        <v>210871</v>
      </c>
    </row>
    <row r="416" spans="1:4">
      <c r="A416" s="4" t="s">
        <v>669</v>
      </c>
    </row>
    <row r="417" spans="1:4">
      <c r="A417" s="3" t="s">
        <v>567</v>
      </c>
    </row>
    <row r="418" spans="1:4">
      <c r="A418" s="4" t="s">
        <v>473</v>
      </c>
      <c r="B418" s="5" t="n">
        <v>1112224</v>
      </c>
    </row>
    <row r="419" spans="1:4">
      <c r="A419" s="4" t="s">
        <v>670</v>
      </c>
    </row>
    <row r="420" spans="1:4">
      <c r="A420" s="3" t="s">
        <v>567</v>
      </c>
    </row>
    <row r="421" spans="1:4">
      <c r="A421" s="4" t="s">
        <v>473</v>
      </c>
      <c r="B421" s="5" t="n">
        <v>127324</v>
      </c>
    </row>
    <row r="422" spans="1:4">
      <c r="A422" s="4" t="s">
        <v>671</v>
      </c>
    </row>
    <row r="423" spans="1:4">
      <c r="A423" s="3" t="s">
        <v>567</v>
      </c>
    </row>
    <row r="424" spans="1:4">
      <c r="A424" s="4" t="s">
        <v>473</v>
      </c>
      <c r="B424" s="5" t="n">
        <v>65145</v>
      </c>
    </row>
    <row r="425" spans="1:4">
      <c r="A425" s="4" t="s">
        <v>672</v>
      </c>
    </row>
    <row r="426" spans="1:4">
      <c r="A426" s="3" t="s">
        <v>567</v>
      </c>
    </row>
    <row r="427" spans="1:4">
      <c r="A427" s="4" t="s">
        <v>473</v>
      </c>
      <c r="B427" s="5" t="n">
        <v>129186</v>
      </c>
    </row>
    <row r="428" spans="1:4">
      <c r="A428" s="4" t="s">
        <v>673</v>
      </c>
    </row>
    <row r="429" spans="1:4">
      <c r="A429" s="3" t="s">
        <v>567</v>
      </c>
    </row>
    <row r="430" spans="1:4">
      <c r="A430" s="4" t="s">
        <v>473</v>
      </c>
      <c r="B430" s="5" t="n">
        <v>1513771</v>
      </c>
    </row>
    <row r="431" spans="1:4">
      <c r="A431" s="4" t="s">
        <v>674</v>
      </c>
    </row>
    <row r="432" spans="1:4">
      <c r="A432" s="3" t="s">
        <v>567</v>
      </c>
    </row>
    <row r="433" spans="1:4">
      <c r="A433" s="4" t="s">
        <v>473</v>
      </c>
      <c r="B433" s="5" t="n">
        <v>2075</v>
      </c>
    </row>
    <row r="434" spans="1:4">
      <c r="A434" s="4" t="s">
        <v>675</v>
      </c>
    </row>
    <row r="435" spans="1:4">
      <c r="A435" s="3" t="s">
        <v>567</v>
      </c>
    </row>
    <row r="436" spans="1:4">
      <c r="A436" s="4" t="s">
        <v>473</v>
      </c>
      <c r="B436" s="5" t="n">
        <v>19383</v>
      </c>
    </row>
    <row r="437" spans="1:4">
      <c r="A437" s="4" t="s">
        <v>676</v>
      </c>
    </row>
    <row r="438" spans="1:4">
      <c r="A438" s="3" t="s">
        <v>567</v>
      </c>
    </row>
    <row r="439" spans="1:4">
      <c r="A439" s="4" t="s">
        <v>473</v>
      </c>
      <c r="B439" s="5" t="n">
        <v>136050</v>
      </c>
    </row>
    <row r="440" spans="1:4">
      <c r="A440" s="4" t="s">
        <v>677</v>
      </c>
    </row>
    <row r="441" spans="1:4">
      <c r="A441" s="3" t="s">
        <v>567</v>
      </c>
    </row>
    <row r="442" spans="1:4">
      <c r="A442" s="4" t="s">
        <v>473</v>
      </c>
      <c r="B442" s="5" t="n">
        <v>898658</v>
      </c>
    </row>
    <row r="443" spans="1:4">
      <c r="A443" s="4" t="s">
        <v>678</v>
      </c>
    </row>
    <row r="444" spans="1:4">
      <c r="A444" s="3" t="s">
        <v>567</v>
      </c>
    </row>
    <row r="445" spans="1:4">
      <c r="A445" s="4" t="s">
        <v>473</v>
      </c>
      <c r="B445" s="5" t="n">
        <v>0</v>
      </c>
    </row>
    <row r="446" spans="1:4">
      <c r="A446" s="4" t="s">
        <v>679</v>
      </c>
    </row>
    <row r="447" spans="1:4">
      <c r="A447" s="3" t="s">
        <v>567</v>
      </c>
    </row>
    <row r="448" spans="1:4">
      <c r="A448" s="4" t="s">
        <v>473</v>
      </c>
      <c r="B448" s="5" t="n">
        <v>1471</v>
      </c>
    </row>
    <row r="449" spans="1:4">
      <c r="A449" s="4" t="s">
        <v>680</v>
      </c>
    </row>
    <row r="450" spans="1:4">
      <c r="A450" s="3" t="s">
        <v>567</v>
      </c>
    </row>
    <row r="451" spans="1:4">
      <c r="A451" s="4" t="s">
        <v>473</v>
      </c>
      <c r="B451" s="5" t="n">
        <v>10577</v>
      </c>
    </row>
    <row r="452" spans="1:4">
      <c r="A452" s="4" t="s">
        <v>681</v>
      </c>
    </row>
    <row r="453" spans="1:4">
      <c r="A453" s="3" t="s">
        <v>567</v>
      </c>
    </row>
    <row r="454" spans="1:4">
      <c r="A454" s="4" t="s">
        <v>473</v>
      </c>
      <c r="B454" s="5" t="n">
        <v>271464</v>
      </c>
    </row>
    <row r="455" spans="1:4">
      <c r="A455" s="4" t="s">
        <v>682</v>
      </c>
    </row>
    <row r="456" spans="1:4">
      <c r="A456" s="3" t="s">
        <v>567</v>
      </c>
    </row>
    <row r="457" spans="1:4">
      <c r="A457" s="4" t="s">
        <v>473</v>
      </c>
      <c r="B457" s="5" t="n">
        <v>0</v>
      </c>
    </row>
    <row r="458" spans="1:4">
      <c r="A458" s="4" t="s">
        <v>683</v>
      </c>
    </row>
    <row r="459" spans="1:4">
      <c r="A459" s="3" t="s">
        <v>567</v>
      </c>
    </row>
    <row r="460" spans="1:4">
      <c r="A460" s="4" t="s">
        <v>473</v>
      </c>
      <c r="B460" s="5" t="n">
        <v>0</v>
      </c>
    </row>
    <row r="461" spans="1:4">
      <c r="A461" s="4" t="s">
        <v>684</v>
      </c>
    </row>
    <row r="462" spans="1:4">
      <c r="A462" s="3" t="s">
        <v>567</v>
      </c>
    </row>
    <row r="463" spans="1:4">
      <c r="A463" s="4" t="s">
        <v>473</v>
      </c>
      <c r="B463" s="5" t="n">
        <v>0</v>
      </c>
    </row>
    <row r="464" spans="1:4">
      <c r="A464" s="4" t="s">
        <v>685</v>
      </c>
    </row>
    <row r="465" spans="1:4">
      <c r="A465" s="3" t="s">
        <v>567</v>
      </c>
    </row>
    <row r="466" spans="1:4">
      <c r="A466" s="4" t="s">
        <v>473</v>
      </c>
      <c r="B466" s="5" t="n">
        <v>228</v>
      </c>
    </row>
    <row r="467" spans="1:4">
      <c r="A467" s="4" t="s">
        <v>686</v>
      </c>
    </row>
    <row r="468" spans="1:4">
      <c r="A468" s="3" t="s">
        <v>567</v>
      </c>
    </row>
    <row r="469" spans="1:4">
      <c r="A469" s="4" t="s">
        <v>473</v>
      </c>
      <c r="B469" s="5" t="n">
        <v>0</v>
      </c>
    </row>
    <row r="470" spans="1:4">
      <c r="A470" s="4" t="s">
        <v>687</v>
      </c>
    </row>
    <row r="471" spans="1:4">
      <c r="A471" s="3" t="s">
        <v>567</v>
      </c>
    </row>
    <row r="472" spans="1:4">
      <c r="A472" s="4" t="s">
        <v>473</v>
      </c>
      <c r="B472" s="5" t="n">
        <v>0</v>
      </c>
    </row>
    <row r="473" spans="1:4">
      <c r="A473" s="4" t="s">
        <v>688</v>
      </c>
    </row>
    <row r="474" spans="1:4">
      <c r="A474" s="3" t="s">
        <v>567</v>
      </c>
    </row>
    <row r="475" spans="1:4">
      <c r="A475" s="4" t="s">
        <v>473</v>
      </c>
      <c r="B475" s="5" t="n">
        <v>0</v>
      </c>
    </row>
    <row r="476" spans="1:4">
      <c r="A476" s="4" t="s">
        <v>689</v>
      </c>
    </row>
    <row r="477" spans="1:4">
      <c r="A477" s="3" t="s">
        <v>567</v>
      </c>
    </row>
    <row r="478" spans="1:4">
      <c r="A478" s="4" t="s">
        <v>473</v>
      </c>
      <c r="B478" s="5" t="n">
        <v>1000</v>
      </c>
    </row>
    <row r="479" spans="1:4">
      <c r="A479" s="4" t="s">
        <v>690</v>
      </c>
    </row>
    <row r="480" spans="1:4">
      <c r="A480" s="3" t="s">
        <v>567</v>
      </c>
    </row>
    <row r="481" spans="1:4">
      <c r="A481" s="4" t="s">
        <v>473</v>
      </c>
      <c r="B481" s="5" t="n">
        <v>0</v>
      </c>
    </row>
    <row r="482" spans="1:4">
      <c r="A482" s="4" t="s">
        <v>691</v>
      </c>
    </row>
    <row r="483" spans="1:4">
      <c r="A483" s="3" t="s">
        <v>567</v>
      </c>
    </row>
    <row r="484" spans="1:4">
      <c r="A484" s="4" t="s">
        <v>473</v>
      </c>
      <c r="B484" s="5" t="n">
        <v>0</v>
      </c>
    </row>
    <row r="485" spans="1:4">
      <c r="A485" s="4" t="s">
        <v>692</v>
      </c>
    </row>
    <row r="486" spans="1:4">
      <c r="A486" s="3" t="s">
        <v>567</v>
      </c>
    </row>
    <row r="487" spans="1:4">
      <c r="A487" s="4" t="s">
        <v>473</v>
      </c>
      <c r="B487" s="5" t="n">
        <v>0</v>
      </c>
    </row>
    <row r="488" spans="1:4">
      <c r="A488" s="4" t="s">
        <v>693</v>
      </c>
    </row>
    <row r="489" spans="1:4">
      <c r="A489" s="3" t="s">
        <v>567</v>
      </c>
    </row>
    <row r="490" spans="1:4">
      <c r="A490" s="4" t="s">
        <v>473</v>
      </c>
      <c r="B490" s="5" t="n">
        <v>132572</v>
      </c>
    </row>
    <row r="491" spans="1:4">
      <c r="A491" s="4" t="s">
        <v>694</v>
      </c>
    </row>
    <row r="492" spans="1:4">
      <c r="A492" s="3" t="s">
        <v>567</v>
      </c>
    </row>
    <row r="493" spans="1:4">
      <c r="A493" s="4" t="s">
        <v>473</v>
      </c>
      <c r="B493" s="5" t="n">
        <v>0</v>
      </c>
    </row>
    <row r="494" spans="1:4">
      <c r="A494" s="4" t="s">
        <v>695</v>
      </c>
    </row>
    <row r="495" spans="1:4">
      <c r="A495" s="3" t="s">
        <v>567</v>
      </c>
    </row>
    <row r="496" spans="1:4">
      <c r="A496" s="4" t="s">
        <v>473</v>
      </c>
      <c r="B496" s="5" t="n">
        <v>276</v>
      </c>
    </row>
    <row r="497" spans="1:4">
      <c r="A497" s="4" t="s">
        <v>696</v>
      </c>
    </row>
    <row r="498" spans="1:4">
      <c r="A498" s="3" t="s">
        <v>567</v>
      </c>
    </row>
    <row r="499" spans="1:4">
      <c r="A499" s="4" t="s">
        <v>473</v>
      </c>
      <c r="B499" s="5" t="n">
        <v>0</v>
      </c>
    </row>
    <row r="500" spans="1:4">
      <c r="A500" s="4" t="s">
        <v>697</v>
      </c>
    </row>
    <row r="501" spans="1:4">
      <c r="A501" s="3" t="s">
        <v>567</v>
      </c>
    </row>
    <row r="502" spans="1:4">
      <c r="A502" s="4" t="s">
        <v>473</v>
      </c>
      <c r="B502" s="5" t="n">
        <v>186843</v>
      </c>
    </row>
    <row r="503" spans="1:4">
      <c r="A503" s="4" t="s">
        <v>698</v>
      </c>
    </row>
    <row r="504" spans="1:4">
      <c r="A504" s="3" t="s">
        <v>567</v>
      </c>
    </row>
    <row r="505" spans="1:4">
      <c r="A505" s="4" t="s">
        <v>473</v>
      </c>
      <c r="B505" s="5" t="n">
        <v>0</v>
      </c>
    </row>
    <row r="506" spans="1:4">
      <c r="A506" s="4" t="s">
        <v>699</v>
      </c>
    </row>
    <row r="507" spans="1:4">
      <c r="A507" s="3" t="s">
        <v>567</v>
      </c>
    </row>
    <row r="508" spans="1:4">
      <c r="A508" s="4" t="s">
        <v>473</v>
      </c>
      <c r="B508" s="5" t="n">
        <v>564</v>
      </c>
    </row>
    <row r="509" spans="1:4">
      <c r="A509" s="4" t="s">
        <v>700</v>
      </c>
    </row>
    <row r="510" spans="1:4">
      <c r="A510" s="3" t="s">
        <v>567</v>
      </c>
    </row>
    <row r="511" spans="1:4">
      <c r="A511" s="4" t="s">
        <v>473</v>
      </c>
      <c r="B511" s="5" t="n">
        <v>10577</v>
      </c>
    </row>
    <row r="512" spans="1:4">
      <c r="A512" s="4" t="s">
        <v>701</v>
      </c>
    </row>
    <row r="513" spans="1:4">
      <c r="A513" s="3" t="s">
        <v>567</v>
      </c>
    </row>
    <row r="514" spans="1:4">
      <c r="A514" s="4" t="s">
        <v>473</v>
      </c>
      <c r="B514" s="5" t="n">
        <v>39327</v>
      </c>
    </row>
    <row r="515" spans="1:4">
      <c r="A515" s="4" t="s">
        <v>702</v>
      </c>
    </row>
    <row r="516" spans="1:4">
      <c r="A516" s="3" t="s">
        <v>567</v>
      </c>
    </row>
    <row r="517" spans="1:4">
      <c r="A517" s="4" t="s">
        <v>473</v>
      </c>
      <c r="B517" s="5" t="n">
        <v>0</v>
      </c>
    </row>
    <row r="518" spans="1:4">
      <c r="A518" s="4" t="s">
        <v>703</v>
      </c>
    </row>
    <row r="519" spans="1:4">
      <c r="A519" s="3" t="s">
        <v>567</v>
      </c>
    </row>
    <row r="520" spans="1:4">
      <c r="A520" s="4" t="s">
        <v>473</v>
      </c>
      <c r="B520" s="5" t="n">
        <v>175</v>
      </c>
    </row>
    <row r="521" spans="1:4">
      <c r="A521" s="4" t="s">
        <v>704</v>
      </c>
    </row>
    <row r="522" spans="1:4">
      <c r="A522" s="3" t="s">
        <v>567</v>
      </c>
    </row>
    <row r="523" spans="1:4">
      <c r="A523" s="4" t="s">
        <v>473</v>
      </c>
      <c r="B523" s="5" t="n">
        <v>0</v>
      </c>
    </row>
    <row r="524" spans="1:4">
      <c r="A524" s="4" t="s">
        <v>705</v>
      </c>
    </row>
    <row r="525" spans="1:4">
      <c r="A525" s="3" t="s">
        <v>567</v>
      </c>
    </row>
    <row r="526" spans="1:4">
      <c r="A526" s="4" t="s">
        <v>473</v>
      </c>
      <c r="B526" s="5" t="n">
        <v>93535</v>
      </c>
    </row>
    <row r="527" spans="1:4">
      <c r="A527" s="4" t="s">
        <v>706</v>
      </c>
    </row>
    <row r="528" spans="1:4">
      <c r="A528" s="3" t="s">
        <v>567</v>
      </c>
    </row>
    <row r="529" spans="1:4">
      <c r="A529" s="4" t="s">
        <v>473</v>
      </c>
      <c r="B529" s="5" t="n">
        <v>0</v>
      </c>
    </row>
    <row r="530" spans="1:4">
      <c r="A530" s="4" t="s">
        <v>707</v>
      </c>
    </row>
    <row r="531" spans="1:4">
      <c r="A531" s="3" t="s">
        <v>567</v>
      </c>
    </row>
    <row r="532" spans="1:4">
      <c r="A532" s="4" t="s">
        <v>473</v>
      </c>
      <c r="B532" s="5" t="n">
        <v>186</v>
      </c>
    </row>
    <row r="533" spans="1:4">
      <c r="A533" s="4" t="s">
        <v>708</v>
      </c>
    </row>
    <row r="534" spans="1:4">
      <c r="A534" s="3" t="s">
        <v>567</v>
      </c>
    </row>
    <row r="535" spans="1:4">
      <c r="A535" s="4" t="s">
        <v>473</v>
      </c>
      <c r="B535" s="5" t="n">
        <v>0</v>
      </c>
    </row>
    <row r="536" spans="1:4">
      <c r="A536" s="4" t="s">
        <v>709</v>
      </c>
    </row>
    <row r="537" spans="1:4">
      <c r="A537" s="3" t="s">
        <v>567</v>
      </c>
    </row>
    <row r="538" spans="1:4">
      <c r="A538" s="4" t="s">
        <v>473</v>
      </c>
      <c r="B538" s="5" t="n">
        <v>173689</v>
      </c>
    </row>
    <row r="539" spans="1:4">
      <c r="A539" s="4" t="s">
        <v>710</v>
      </c>
    </row>
    <row r="540" spans="1:4">
      <c r="A540" s="3" t="s">
        <v>567</v>
      </c>
    </row>
    <row r="541" spans="1:4">
      <c r="A541" s="4" t="s">
        <v>473</v>
      </c>
      <c r="B541" s="5" t="n">
        <v>0</v>
      </c>
    </row>
    <row r="542" spans="1:4">
      <c r="A542" s="4" t="s">
        <v>711</v>
      </c>
    </row>
    <row r="543" spans="1:4">
      <c r="A543" s="3" t="s">
        <v>567</v>
      </c>
    </row>
    <row r="544" spans="1:4">
      <c r="A544" s="4" t="s">
        <v>473</v>
      </c>
      <c r="B544" s="5" t="n">
        <v>270</v>
      </c>
    </row>
    <row r="545" spans="1:4">
      <c r="A545" s="4" t="s">
        <v>712</v>
      </c>
    </row>
    <row r="546" spans="1:4">
      <c r="A546" s="3" t="s">
        <v>567</v>
      </c>
    </row>
    <row r="547" spans="1:4">
      <c r="A547" s="4" t="s">
        <v>473</v>
      </c>
      <c r="B547" s="5" t="n">
        <v>0</v>
      </c>
    </row>
    <row r="548" spans="1:4">
      <c r="A548" s="4" t="s">
        <v>713</v>
      </c>
    </row>
    <row r="549" spans="1:4">
      <c r="A549" s="3" t="s">
        <v>567</v>
      </c>
    </row>
    <row r="550" spans="1:4">
      <c r="A550" s="4" t="s">
        <v>473</v>
      </c>
      <c r="B550" s="5" t="n">
        <v>147705</v>
      </c>
    </row>
    <row r="551" spans="1:4">
      <c r="A551" s="4" t="s">
        <v>714</v>
      </c>
    </row>
    <row r="552" spans="1:4">
      <c r="A552" s="3" t="s">
        <v>567</v>
      </c>
    </row>
    <row r="553" spans="1:4">
      <c r="A553" s="4" t="s">
        <v>473</v>
      </c>
      <c r="B553" s="5" t="n">
        <v>0</v>
      </c>
    </row>
    <row r="554" spans="1:4">
      <c r="A554" s="4" t="s">
        <v>715</v>
      </c>
    </row>
    <row r="555" spans="1:4">
      <c r="A555" s="3" t="s">
        <v>567</v>
      </c>
    </row>
    <row r="556" spans="1:4">
      <c r="A556" s="4" t="s">
        <v>473</v>
      </c>
      <c r="B556" s="5" t="n">
        <v>537</v>
      </c>
    </row>
    <row r="557" spans="1:4">
      <c r="A557" s="4" t="s">
        <v>716</v>
      </c>
    </row>
    <row r="558" spans="1:4">
      <c r="A558" s="3" t="s">
        <v>567</v>
      </c>
    </row>
    <row r="559" spans="1:4">
      <c r="A559" s="4" t="s">
        <v>473</v>
      </c>
      <c r="B559" s="5" t="n">
        <v>351</v>
      </c>
    </row>
    <row r="560" spans="1:4">
      <c r="A560" s="4" t="s">
        <v>717</v>
      </c>
    </row>
    <row r="561" spans="1:4">
      <c r="A561" s="3" t="s">
        <v>567</v>
      </c>
    </row>
    <row r="562" spans="1:4">
      <c r="A562" s="4" t="s">
        <v>473</v>
      </c>
      <c r="B562" s="5" t="n">
        <v>47964</v>
      </c>
    </row>
    <row r="563" spans="1:4">
      <c r="A563" s="4" t="s">
        <v>718</v>
      </c>
    </row>
    <row r="564" spans="1:4">
      <c r="A564" s="3" t="s">
        <v>567</v>
      </c>
    </row>
    <row r="565" spans="1:4">
      <c r="A565" s="4" t="s">
        <v>473</v>
      </c>
      <c r="B565" s="5" t="n">
        <v>0</v>
      </c>
    </row>
    <row r="566" spans="1:4">
      <c r="A566" s="4" t="s">
        <v>719</v>
      </c>
    </row>
    <row r="567" spans="1:4">
      <c r="A567" s="3" t="s">
        <v>567</v>
      </c>
    </row>
    <row r="568" spans="1:4">
      <c r="A568" s="4" t="s">
        <v>473</v>
      </c>
      <c r="B568" s="5" t="n">
        <v>11</v>
      </c>
    </row>
    <row r="569" spans="1:4">
      <c r="A569" s="4" t="s">
        <v>720</v>
      </c>
    </row>
    <row r="570" spans="1:4">
      <c r="A570" s="3" t="s">
        <v>567</v>
      </c>
    </row>
    <row r="571" spans="1:4">
      <c r="A571" s="4" t="s">
        <v>473</v>
      </c>
      <c r="B571" s="5" t="n">
        <v>0</v>
      </c>
    </row>
    <row r="572" spans="1:4">
      <c r="A572" s="4" t="s">
        <v>721</v>
      </c>
    </row>
    <row r="573" spans="1:4">
      <c r="A573" s="3" t="s">
        <v>567</v>
      </c>
    </row>
    <row r="574" spans="1:4">
      <c r="A574" s="4" t="s">
        <v>473</v>
      </c>
      <c r="B574" s="5" t="n">
        <v>5578</v>
      </c>
    </row>
    <row r="575" spans="1:4">
      <c r="A575" s="4" t="s">
        <v>722</v>
      </c>
    </row>
    <row r="576" spans="1:4">
      <c r="A576" s="3" t="s">
        <v>567</v>
      </c>
    </row>
    <row r="577" spans="1:4">
      <c r="A577" s="4" t="s">
        <v>473</v>
      </c>
      <c r="B577" s="5" t="n">
        <v>0</v>
      </c>
    </row>
    <row r="578" spans="1:4">
      <c r="A578" s="4" t="s">
        <v>723</v>
      </c>
    </row>
    <row r="579" spans="1:4">
      <c r="A579" s="3" t="s">
        <v>567</v>
      </c>
    </row>
    <row r="580" spans="1:4">
      <c r="A580" s="4" t="s">
        <v>473</v>
      </c>
      <c r="B580" s="5" t="n">
        <v>42</v>
      </c>
    </row>
    <row r="581" spans="1:4">
      <c r="A581" s="4" t="s">
        <v>724</v>
      </c>
    </row>
    <row r="582" spans="1:4">
      <c r="A582" s="3" t="s">
        <v>567</v>
      </c>
    </row>
    <row r="583" spans="1:4">
      <c r="A583" s="4" t="s">
        <v>473</v>
      </c>
      <c r="B583" s="5" t="n">
        <v>0</v>
      </c>
    </row>
    <row r="584" spans="1:4">
      <c r="A584" s="4" t="s">
        <v>725</v>
      </c>
    </row>
    <row r="585" spans="1:4">
      <c r="A585" s="3" t="s">
        <v>567</v>
      </c>
    </row>
    <row r="586" spans="1:4">
      <c r="A586" s="4" t="s">
        <v>473</v>
      </c>
      <c r="B586" s="5" t="n">
        <v>2</v>
      </c>
    </row>
    <row r="587" spans="1:4">
      <c r="A587" s="4" t="s">
        <v>726</v>
      </c>
    </row>
    <row r="588" spans="1:4">
      <c r="A588" s="3" t="s">
        <v>567</v>
      </c>
    </row>
    <row r="589" spans="1:4">
      <c r="A589" s="4" t="s">
        <v>473</v>
      </c>
      <c r="B589" s="5" t="n">
        <v>0</v>
      </c>
    </row>
    <row r="590" spans="1:4">
      <c r="A590" s="4" t="s">
        <v>727</v>
      </c>
    </row>
    <row r="591" spans="1:4">
      <c r="A591" s="3" t="s">
        <v>567</v>
      </c>
    </row>
    <row r="592" spans="1:4">
      <c r="A592" s="4" t="s">
        <v>473</v>
      </c>
      <c r="B592" s="5" t="n">
        <v>0</v>
      </c>
    </row>
    <row r="593" spans="1:4">
      <c r="A593" s="4" t="s">
        <v>728</v>
      </c>
    </row>
    <row r="594" spans="1:4">
      <c r="A594" s="3" t="s">
        <v>567</v>
      </c>
    </row>
    <row r="595" spans="1:4">
      <c r="A595" s="4" t="s">
        <v>473</v>
      </c>
      <c r="B595" s="5" t="n">
        <v>0</v>
      </c>
    </row>
    <row r="596" spans="1:4">
      <c r="A596" s="4" t="s">
        <v>729</v>
      </c>
    </row>
    <row r="597" spans="1:4">
      <c r="A597" s="3" t="s">
        <v>567</v>
      </c>
    </row>
    <row r="598" spans="1:4">
      <c r="A598" s="4" t="s">
        <v>473</v>
      </c>
      <c r="B598" s="5" t="n">
        <v>-779</v>
      </c>
    </row>
    <row r="599" spans="1:4">
      <c r="A599" s="4" t="s">
        <v>730</v>
      </c>
    </row>
    <row r="600" spans="1:4">
      <c r="A600" s="3" t="s">
        <v>567</v>
      </c>
    </row>
    <row r="601" spans="1:4">
      <c r="A601" s="4" t="s">
        <v>473</v>
      </c>
      <c r="B601" s="5" t="n">
        <v>0</v>
      </c>
    </row>
    <row r="602" spans="1:4">
      <c r="A602" s="4" t="s">
        <v>731</v>
      </c>
    </row>
    <row r="603" spans="1:4">
      <c r="A603" s="3" t="s">
        <v>567</v>
      </c>
    </row>
    <row r="604" spans="1:4">
      <c r="A604" s="4" t="s">
        <v>473</v>
      </c>
      <c r="B604" s="5" t="n">
        <v>39</v>
      </c>
    </row>
    <row r="605" spans="1:4">
      <c r="A605" s="4" t="s">
        <v>732</v>
      </c>
    </row>
    <row r="606" spans="1:4">
      <c r="A606" s="3" t="s">
        <v>567</v>
      </c>
    </row>
    <row r="607" spans="1:4">
      <c r="A607" s="4" t="s">
        <v>473</v>
      </c>
      <c r="B607" s="5" t="n">
        <v>0</v>
      </c>
    </row>
    <row r="608" spans="1:4">
      <c r="A608" s="4" t="s">
        <v>733</v>
      </c>
    </row>
    <row r="609" spans="1:4">
      <c r="A609" s="3" t="s">
        <v>567</v>
      </c>
    </row>
    <row r="610" spans="1:4">
      <c r="A610" s="4" t="s">
        <v>473</v>
      </c>
      <c r="B610" s="5" t="n">
        <v>11404</v>
      </c>
    </row>
    <row r="611" spans="1:4">
      <c r="A611" s="4" t="s">
        <v>734</v>
      </c>
    </row>
    <row r="612" spans="1:4">
      <c r="A612" s="3" t="s">
        <v>567</v>
      </c>
    </row>
    <row r="613" spans="1:4">
      <c r="A613" s="4" t="s">
        <v>473</v>
      </c>
      <c r="B613" s="5" t="n">
        <v>0</v>
      </c>
    </row>
    <row r="614" spans="1:4">
      <c r="A614" s="4" t="s">
        <v>735</v>
      </c>
    </row>
    <row r="615" spans="1:4">
      <c r="A615" s="3" t="s">
        <v>567</v>
      </c>
    </row>
    <row r="616" spans="1:4">
      <c r="A616" s="4" t="s">
        <v>473</v>
      </c>
      <c r="B616" s="5" t="n">
        <v>19</v>
      </c>
    </row>
    <row r="617" spans="1:4">
      <c r="A617" s="4" t="s">
        <v>736</v>
      </c>
    </row>
    <row r="618" spans="1:4">
      <c r="A618" s="3" t="s">
        <v>567</v>
      </c>
    </row>
    <row r="619" spans="1:4">
      <c r="A619" s="4" t="s">
        <v>473</v>
      </c>
      <c r="B619" s="5" t="n">
        <v>0</v>
      </c>
    </row>
    <row r="620" spans="1:4">
      <c r="A620" s="4" t="s">
        <v>737</v>
      </c>
    </row>
    <row r="621" spans="1:4">
      <c r="A621" s="3" t="s">
        <v>567</v>
      </c>
    </row>
    <row r="622" spans="1:4">
      <c r="A622" s="4" t="s">
        <v>473</v>
      </c>
      <c r="B622" s="5" t="n">
        <v>14474</v>
      </c>
    </row>
    <row r="623" spans="1:4">
      <c r="A623" s="4" t="s">
        <v>738</v>
      </c>
    </row>
    <row r="624" spans="1:4">
      <c r="A624" s="3" t="s">
        <v>567</v>
      </c>
    </row>
    <row r="625" spans="1:4">
      <c r="A625" s="4" t="s">
        <v>473</v>
      </c>
      <c r="B625" s="5" t="n">
        <v>0</v>
      </c>
    </row>
    <row r="626" spans="1:4">
      <c r="A626" s="4" t="s">
        <v>739</v>
      </c>
    </row>
    <row r="627" spans="1:4">
      <c r="A627" s="3" t="s">
        <v>567</v>
      </c>
    </row>
    <row r="628" spans="1:4">
      <c r="A628" s="4" t="s">
        <v>473</v>
      </c>
      <c r="B628" s="5" t="n">
        <v>0</v>
      </c>
    </row>
    <row r="629" spans="1:4">
      <c r="A629" s="4" t="s">
        <v>740</v>
      </c>
    </row>
    <row r="630" spans="1:4">
      <c r="A630" s="3" t="s">
        <v>567</v>
      </c>
    </row>
    <row r="631" spans="1:4">
      <c r="A631" s="4" t="s">
        <v>473</v>
      </c>
      <c r="B631" s="5" t="n">
        <v>0</v>
      </c>
    </row>
    <row r="632" spans="1:4">
      <c r="A632" s="4" t="s">
        <v>741</v>
      </c>
    </row>
    <row r="633" spans="1:4">
      <c r="A633" s="3" t="s">
        <v>567</v>
      </c>
    </row>
    <row r="634" spans="1:4">
      <c r="A634" s="4" t="s">
        <v>473</v>
      </c>
      <c r="B634" s="5" t="n">
        <v>8855</v>
      </c>
    </row>
    <row r="635" spans="1:4">
      <c r="A635" s="4" t="s">
        <v>742</v>
      </c>
    </row>
    <row r="636" spans="1:4">
      <c r="A636" s="3" t="s">
        <v>567</v>
      </c>
    </row>
    <row r="637" spans="1:4">
      <c r="A637" s="4" t="s">
        <v>473</v>
      </c>
      <c r="B637" s="5" t="n">
        <v>0</v>
      </c>
    </row>
    <row r="638" spans="1:4">
      <c r="A638" s="4" t="s">
        <v>743</v>
      </c>
    </row>
    <row r="639" spans="1:4">
      <c r="A639" s="3" t="s">
        <v>567</v>
      </c>
    </row>
    <row r="640" spans="1:4">
      <c r="A640" s="4" t="s">
        <v>473</v>
      </c>
      <c r="B640" s="5" t="n">
        <v>62</v>
      </c>
    </row>
    <row r="641" spans="1:4">
      <c r="A641" s="4" t="s">
        <v>744</v>
      </c>
    </row>
    <row r="642" spans="1:4">
      <c r="A642" s="3" t="s">
        <v>567</v>
      </c>
    </row>
    <row r="643" spans="1:4">
      <c r="A643" s="4" t="s">
        <v>473</v>
      </c>
      <c r="B643" s="5" t="n">
        <v>0</v>
      </c>
    </row>
    <row r="644" spans="1:4">
      <c r="A644" s="4" t="s">
        <v>745</v>
      </c>
    </row>
    <row r="645" spans="1:4">
      <c r="A645" s="3" t="s">
        <v>567</v>
      </c>
    </row>
    <row r="646" spans="1:4">
      <c r="A646" s="4" t="s">
        <v>473</v>
      </c>
      <c r="B646" s="5" t="n">
        <v>60207</v>
      </c>
    </row>
    <row r="647" spans="1:4">
      <c r="A647" s="4" t="s">
        <v>746</v>
      </c>
    </row>
    <row r="648" spans="1:4">
      <c r="A648" s="3" t="s">
        <v>567</v>
      </c>
    </row>
    <row r="649" spans="1:4">
      <c r="A649" s="4" t="s">
        <v>473</v>
      </c>
      <c r="B649" s="5" t="n">
        <v>0</v>
      </c>
    </row>
    <row r="650" spans="1:4">
      <c r="A650" s="4" t="s">
        <v>747</v>
      </c>
    </row>
    <row r="651" spans="1:4">
      <c r="A651" s="3" t="s">
        <v>567</v>
      </c>
    </row>
    <row r="652" spans="1:4">
      <c r="A652" s="4" t="s">
        <v>473</v>
      </c>
      <c r="B652" s="5" t="n">
        <v>364</v>
      </c>
    </row>
    <row r="653" spans="1:4">
      <c r="A653" s="4" t="s">
        <v>748</v>
      </c>
    </row>
    <row r="654" spans="1:4">
      <c r="A654" s="3" t="s">
        <v>567</v>
      </c>
    </row>
    <row r="655" spans="1:4">
      <c r="A655" s="4" t="s">
        <v>473</v>
      </c>
      <c r="B655" s="5" t="n">
        <v>351</v>
      </c>
    </row>
    <row r="656" spans="1:4">
      <c r="A656" s="4" t="s">
        <v>554</v>
      </c>
    </row>
    <row r="657" spans="1:4">
      <c r="A657" s="3" t="s">
        <v>567</v>
      </c>
    </row>
    <row r="658" spans="1:4">
      <c r="A658" s="4" t="s">
        <v>473</v>
      </c>
      <c r="B658" s="5" t="n">
        <v>4220649</v>
      </c>
      <c r="C658" s="5" t="n">
        <v>4202687</v>
      </c>
    </row>
    <row r="659" spans="1:4">
      <c r="A659" s="4" t="s">
        <v>568</v>
      </c>
      <c r="B659" s="5" t="n">
        <v>-325</v>
      </c>
    </row>
    <row r="660" spans="1:4">
      <c r="A660" s="4" t="s">
        <v>569</v>
      </c>
      <c r="B660" s="5" t="n">
        <v>119</v>
      </c>
    </row>
    <row r="661" spans="1:4">
      <c r="A661" s="4" t="s">
        <v>570</v>
      </c>
      <c r="B661" s="5" t="n">
        <v>-206</v>
      </c>
    </row>
    <row r="662" spans="1:4">
      <c r="A662" s="4" t="s">
        <v>749</v>
      </c>
    </row>
    <row r="663" spans="1:4">
      <c r="A663" s="3" t="s">
        <v>567</v>
      </c>
    </row>
    <row r="664" spans="1:4">
      <c r="A664" s="4" t="s">
        <v>473</v>
      </c>
      <c r="B664" s="5" t="n">
        <v>66377</v>
      </c>
    </row>
    <row r="665" spans="1:4">
      <c r="A665" s="4" t="s">
        <v>568</v>
      </c>
      <c r="B665" s="5" t="n">
        <v>0</v>
      </c>
    </row>
    <row r="666" spans="1:4">
      <c r="A666" s="4" t="s">
        <v>569</v>
      </c>
      <c r="B666" s="5" t="n">
        <v>0</v>
      </c>
    </row>
    <row r="667" spans="1:4">
      <c r="A667" s="4" t="s">
        <v>570</v>
      </c>
      <c r="B667" s="5" t="n">
        <v>0</v>
      </c>
    </row>
    <row r="668" spans="1:4">
      <c r="A668" s="4" t="s">
        <v>750</v>
      </c>
    </row>
    <row r="669" spans="1:4">
      <c r="A669" s="3" t="s">
        <v>567</v>
      </c>
    </row>
    <row r="670" spans="1:4">
      <c r="A670" s="4" t="s">
        <v>473</v>
      </c>
      <c r="B670" s="5" t="n">
        <v>3832</v>
      </c>
    </row>
    <row r="671" spans="1:4">
      <c r="A671" s="4" t="s">
        <v>568</v>
      </c>
      <c r="B671" s="5" t="n">
        <v>0</v>
      </c>
    </row>
    <row r="672" spans="1:4">
      <c r="A672" s="4" t="s">
        <v>569</v>
      </c>
      <c r="B672" s="5" t="n">
        <v>0</v>
      </c>
    </row>
    <row r="673" spans="1:4">
      <c r="A673" s="4" t="s">
        <v>570</v>
      </c>
      <c r="B673" s="5" t="n">
        <v>0</v>
      </c>
    </row>
    <row r="674" spans="1:4">
      <c r="A674" s="4" t="s">
        <v>751</v>
      </c>
    </row>
    <row r="675" spans="1:4">
      <c r="A675" s="3" t="s">
        <v>567</v>
      </c>
    </row>
    <row r="676" spans="1:4">
      <c r="A676" s="4" t="s">
        <v>473</v>
      </c>
      <c r="B676" s="5" t="n">
        <v>257882</v>
      </c>
    </row>
    <row r="677" spans="1:4">
      <c r="A677" s="4" t="s">
        <v>568</v>
      </c>
      <c r="B677" s="5" t="n">
        <v>0</v>
      </c>
    </row>
    <row r="678" spans="1:4">
      <c r="A678" s="4" t="s">
        <v>569</v>
      </c>
      <c r="B678" s="5" t="n">
        <v>0</v>
      </c>
    </row>
    <row r="679" spans="1:4">
      <c r="A679" s="4" t="s">
        <v>570</v>
      </c>
      <c r="B679" s="5" t="n">
        <v>0</v>
      </c>
    </row>
    <row r="680" spans="1:4">
      <c r="A680" s="4" t="s">
        <v>752</v>
      </c>
    </row>
    <row r="681" spans="1:4">
      <c r="A681" s="3" t="s">
        <v>567</v>
      </c>
    </row>
    <row r="682" spans="1:4">
      <c r="A682" s="4" t="s">
        <v>473</v>
      </c>
      <c r="B682" s="5" t="n">
        <v>592118</v>
      </c>
    </row>
    <row r="683" spans="1:4">
      <c r="A683" s="4" t="s">
        <v>568</v>
      </c>
      <c r="B683" s="5" t="n">
        <v>0</v>
      </c>
    </row>
    <row r="684" spans="1:4">
      <c r="A684" s="4" t="s">
        <v>569</v>
      </c>
      <c r="B684" s="5" t="n">
        <v>0</v>
      </c>
    </row>
    <row r="685" spans="1:4">
      <c r="A685" s="4" t="s">
        <v>570</v>
      </c>
      <c r="B685" s="5" t="n">
        <v>0</v>
      </c>
    </row>
    <row r="686" spans="1:4">
      <c r="A686" s="4" t="s">
        <v>753</v>
      </c>
    </row>
    <row r="687" spans="1:4">
      <c r="A687" s="3" t="s">
        <v>567</v>
      </c>
    </row>
    <row r="688" spans="1:4">
      <c r="A688" s="4" t="s">
        <v>473</v>
      </c>
      <c r="B688" s="5" t="n">
        <v>835714</v>
      </c>
    </row>
    <row r="689" spans="1:4">
      <c r="A689" s="4" t="s">
        <v>568</v>
      </c>
      <c r="B689" s="5" t="n">
        <v>0</v>
      </c>
    </row>
    <row r="690" spans="1:4">
      <c r="A690" s="4" t="s">
        <v>569</v>
      </c>
      <c r="B690" s="5" t="n">
        <v>0</v>
      </c>
    </row>
    <row r="691" spans="1:4">
      <c r="A691" s="4" t="s">
        <v>570</v>
      </c>
      <c r="B691" s="5" t="n">
        <v>0</v>
      </c>
    </row>
    <row r="692" spans="1:4">
      <c r="A692" s="4" t="s">
        <v>754</v>
      </c>
    </row>
    <row r="693" spans="1:4">
      <c r="A693" s="3" t="s">
        <v>567</v>
      </c>
    </row>
    <row r="694" spans="1:4">
      <c r="A694" s="4" t="s">
        <v>473</v>
      </c>
      <c r="B694" s="5" t="n">
        <v>860751</v>
      </c>
    </row>
    <row r="695" spans="1:4">
      <c r="A695" s="4" t="s">
        <v>568</v>
      </c>
      <c r="B695" s="5" t="n">
        <v>0</v>
      </c>
    </row>
    <row r="696" spans="1:4">
      <c r="A696" s="4" t="s">
        <v>569</v>
      </c>
      <c r="B696" s="5" t="n">
        <v>0</v>
      </c>
    </row>
    <row r="697" spans="1:4">
      <c r="A697" s="4" t="s">
        <v>570</v>
      </c>
      <c r="B697" s="5" t="n">
        <v>0</v>
      </c>
    </row>
    <row r="698" spans="1:4">
      <c r="A698" s="4" t="s">
        <v>755</v>
      </c>
    </row>
    <row r="699" spans="1:4">
      <c r="A699" s="3" t="s">
        <v>567</v>
      </c>
    </row>
    <row r="700" spans="1:4">
      <c r="A700" s="4" t="s">
        <v>473</v>
      </c>
      <c r="B700" s="5" t="n">
        <v>460827</v>
      </c>
    </row>
    <row r="701" spans="1:4">
      <c r="A701" s="4" t="s">
        <v>568</v>
      </c>
      <c r="B701" s="5" t="n">
        <v>0</v>
      </c>
    </row>
    <row r="702" spans="1:4">
      <c r="A702" s="4" t="s">
        <v>569</v>
      </c>
      <c r="B702" s="5" t="n">
        <v>0</v>
      </c>
    </row>
    <row r="703" spans="1:4">
      <c r="A703" s="4" t="s">
        <v>570</v>
      </c>
      <c r="B703" s="5" t="n">
        <v>0</v>
      </c>
    </row>
    <row r="704" spans="1:4">
      <c r="A704" s="4" t="s">
        <v>756</v>
      </c>
    </row>
    <row r="705" spans="1:4">
      <c r="A705" s="3" t="s">
        <v>567</v>
      </c>
    </row>
    <row r="706" spans="1:4">
      <c r="A706" s="4" t="s">
        <v>473</v>
      </c>
      <c r="B706" s="5" t="n">
        <v>1143148</v>
      </c>
    </row>
    <row r="707" spans="1:4">
      <c r="A707" s="4" t="s">
        <v>568</v>
      </c>
      <c r="B707" s="5" t="n">
        <v>-325</v>
      </c>
    </row>
    <row r="708" spans="1:4">
      <c r="A708" s="4" t="s">
        <v>569</v>
      </c>
      <c r="B708" s="5" t="n">
        <v>119</v>
      </c>
    </row>
    <row r="709" spans="1:4">
      <c r="A709" s="4" t="s">
        <v>570</v>
      </c>
      <c r="B709" s="5" t="n">
        <v>-206</v>
      </c>
    </row>
    <row r="710" spans="1:4">
      <c r="A710" s="4" t="s">
        <v>757</v>
      </c>
    </row>
    <row r="711" spans="1:4">
      <c r="A711" s="3" t="s">
        <v>567</v>
      </c>
    </row>
    <row r="712" spans="1:4">
      <c r="A712" s="4" t="s">
        <v>473</v>
      </c>
      <c r="B712" s="5" t="n">
        <v>88459</v>
      </c>
    </row>
    <row r="713" spans="1:4">
      <c r="A713" s="4" t="s">
        <v>758</v>
      </c>
    </row>
    <row r="714" spans="1:4">
      <c r="A714" s="3" t="s">
        <v>567</v>
      </c>
    </row>
    <row r="715" spans="1:4">
      <c r="A715" s="4" t="s">
        <v>473</v>
      </c>
      <c r="B715" s="5" t="n">
        <v>0</v>
      </c>
    </row>
    <row r="716" spans="1:4">
      <c r="A716" s="4" t="s">
        <v>759</v>
      </c>
    </row>
    <row r="717" spans="1:4">
      <c r="A717" s="3" t="s">
        <v>567</v>
      </c>
    </row>
    <row r="718" spans="1:4">
      <c r="A718" s="4" t="s">
        <v>473</v>
      </c>
      <c r="B718" s="5" t="n">
        <v>0</v>
      </c>
    </row>
    <row r="719" spans="1:4">
      <c r="A719" s="4" t="s">
        <v>760</v>
      </c>
    </row>
    <row r="720" spans="1:4">
      <c r="A720" s="3" t="s">
        <v>567</v>
      </c>
    </row>
    <row r="721" spans="1:4">
      <c r="A721" s="4" t="s">
        <v>473</v>
      </c>
      <c r="B721" s="5" t="n">
        <v>0</v>
      </c>
    </row>
    <row r="722" spans="1:4">
      <c r="A722" s="4" t="s">
        <v>761</v>
      </c>
    </row>
    <row r="723" spans="1:4">
      <c r="A723" s="3" t="s">
        <v>567</v>
      </c>
    </row>
    <row r="724" spans="1:4">
      <c r="A724" s="4" t="s">
        <v>473</v>
      </c>
      <c r="B724" s="5" t="n">
        <v>0</v>
      </c>
    </row>
    <row r="725" spans="1:4">
      <c r="A725" s="4" t="s">
        <v>762</v>
      </c>
    </row>
    <row r="726" spans="1:4">
      <c r="A726" s="3" t="s">
        <v>567</v>
      </c>
    </row>
    <row r="727" spans="1:4">
      <c r="A727" s="4" t="s">
        <v>473</v>
      </c>
      <c r="B727" s="5" t="n">
        <v>15151</v>
      </c>
    </row>
    <row r="728" spans="1:4">
      <c r="A728" s="4" t="s">
        <v>763</v>
      </c>
    </row>
    <row r="729" spans="1:4">
      <c r="A729" s="3" t="s">
        <v>567</v>
      </c>
    </row>
    <row r="730" spans="1:4">
      <c r="A730" s="4" t="s">
        <v>473</v>
      </c>
      <c r="B730" s="5" t="n">
        <v>10230</v>
      </c>
    </row>
    <row r="731" spans="1:4">
      <c r="A731" s="4" t="s">
        <v>764</v>
      </c>
    </row>
    <row r="732" spans="1:4">
      <c r="A732" s="3" t="s">
        <v>567</v>
      </c>
    </row>
    <row r="733" spans="1:4">
      <c r="A733" s="4" t="s">
        <v>473</v>
      </c>
      <c r="B733" s="5" t="n">
        <v>8439</v>
      </c>
    </row>
    <row r="734" spans="1:4">
      <c r="A734" s="4" t="s">
        <v>765</v>
      </c>
    </row>
    <row r="735" spans="1:4">
      <c r="A735" s="3" t="s">
        <v>567</v>
      </c>
    </row>
    <row r="736" spans="1:4">
      <c r="A736" s="4" t="s">
        <v>473</v>
      </c>
      <c r="B736" s="5" t="n">
        <v>54639</v>
      </c>
    </row>
    <row r="737" spans="1:4">
      <c r="A737" s="4" t="s">
        <v>766</v>
      </c>
    </row>
    <row r="738" spans="1:4">
      <c r="A738" s="3" t="s">
        <v>567</v>
      </c>
    </row>
    <row r="739" spans="1:4">
      <c r="A739" s="4" t="s">
        <v>473</v>
      </c>
      <c r="B739" s="5" t="n">
        <v>3726614</v>
      </c>
    </row>
    <row r="740" spans="1:4">
      <c r="A740" s="4" t="s">
        <v>767</v>
      </c>
    </row>
    <row r="741" spans="1:4">
      <c r="A741" s="3" t="s">
        <v>567</v>
      </c>
    </row>
    <row r="742" spans="1:4">
      <c r="A742" s="4" t="s">
        <v>473</v>
      </c>
      <c r="B742" s="5" t="n">
        <v>66377</v>
      </c>
    </row>
    <row r="743" spans="1:4">
      <c r="A743" s="4" t="s">
        <v>768</v>
      </c>
    </row>
    <row r="744" spans="1:4">
      <c r="A744" s="3" t="s">
        <v>567</v>
      </c>
    </row>
    <row r="745" spans="1:4">
      <c r="A745" s="4" t="s">
        <v>473</v>
      </c>
      <c r="B745" s="5" t="n">
        <v>3832</v>
      </c>
    </row>
    <row r="746" spans="1:4">
      <c r="A746" s="4" t="s">
        <v>769</v>
      </c>
    </row>
    <row r="747" spans="1:4">
      <c r="A747" s="3" t="s">
        <v>567</v>
      </c>
    </row>
    <row r="748" spans="1:4">
      <c r="A748" s="4" t="s">
        <v>473</v>
      </c>
      <c r="B748" s="5" t="n">
        <v>257882</v>
      </c>
    </row>
    <row r="749" spans="1:4">
      <c r="A749" s="4" t="s">
        <v>770</v>
      </c>
    </row>
    <row r="750" spans="1:4">
      <c r="A750" s="3" t="s">
        <v>567</v>
      </c>
    </row>
    <row r="751" spans="1:4">
      <c r="A751" s="4" t="s">
        <v>473</v>
      </c>
      <c r="B751" s="5" t="n">
        <v>535541</v>
      </c>
    </row>
    <row r="752" spans="1:4">
      <c r="A752" s="4" t="s">
        <v>771</v>
      </c>
    </row>
    <row r="753" spans="1:4">
      <c r="A753" s="3" t="s">
        <v>567</v>
      </c>
    </row>
    <row r="754" spans="1:4">
      <c r="A754" s="4" t="s">
        <v>473</v>
      </c>
      <c r="B754" s="5" t="n">
        <v>729459</v>
      </c>
    </row>
    <row r="755" spans="1:4">
      <c r="A755" s="4" t="s">
        <v>772</v>
      </c>
    </row>
    <row r="756" spans="1:4">
      <c r="A756" s="3" t="s">
        <v>567</v>
      </c>
    </row>
    <row r="757" spans="1:4">
      <c r="A757" s="4" t="s">
        <v>473</v>
      </c>
      <c r="B757" s="5" t="n">
        <v>824199</v>
      </c>
    </row>
    <row r="758" spans="1:4">
      <c r="A758" s="4" t="s">
        <v>773</v>
      </c>
    </row>
    <row r="759" spans="1:4">
      <c r="A759" s="3" t="s">
        <v>567</v>
      </c>
    </row>
    <row r="760" spans="1:4">
      <c r="A760" s="4" t="s">
        <v>473</v>
      </c>
      <c r="B760" s="5" t="n">
        <v>372166</v>
      </c>
    </row>
    <row r="761" spans="1:4">
      <c r="A761" s="4" t="s">
        <v>774</v>
      </c>
    </row>
    <row r="762" spans="1:4">
      <c r="A762" s="3" t="s">
        <v>567</v>
      </c>
    </row>
    <row r="763" spans="1:4">
      <c r="A763" s="4" t="s">
        <v>473</v>
      </c>
      <c r="B763" s="5" t="n">
        <v>937158</v>
      </c>
    </row>
    <row r="764" spans="1:4">
      <c r="A764" s="4" t="s">
        <v>775</v>
      </c>
    </row>
    <row r="765" spans="1:4">
      <c r="A765" s="3" t="s">
        <v>567</v>
      </c>
    </row>
    <row r="766" spans="1:4">
      <c r="A766" s="4" t="s">
        <v>473</v>
      </c>
      <c r="B766" s="5" t="n">
        <v>371668</v>
      </c>
    </row>
    <row r="767" spans="1:4">
      <c r="A767" s="4" t="s">
        <v>776</v>
      </c>
    </row>
    <row r="768" spans="1:4">
      <c r="A768" s="3" t="s">
        <v>567</v>
      </c>
    </row>
    <row r="769" spans="1:4">
      <c r="A769" s="4" t="s">
        <v>473</v>
      </c>
      <c r="B769" s="5" t="n">
        <v>0</v>
      </c>
    </row>
    <row r="770" spans="1:4">
      <c r="A770" s="4" t="s">
        <v>777</v>
      </c>
    </row>
    <row r="771" spans="1:4">
      <c r="A771" s="3" t="s">
        <v>567</v>
      </c>
    </row>
    <row r="772" spans="1:4">
      <c r="A772" s="4" t="s">
        <v>473</v>
      </c>
      <c r="B772" s="5" t="n">
        <v>0</v>
      </c>
    </row>
    <row r="773" spans="1:4">
      <c r="A773" s="4" t="s">
        <v>778</v>
      </c>
    </row>
    <row r="774" spans="1:4">
      <c r="A774" s="3" t="s">
        <v>567</v>
      </c>
    </row>
    <row r="775" spans="1:4">
      <c r="A775" s="4" t="s">
        <v>473</v>
      </c>
      <c r="B775" s="5" t="n">
        <v>0</v>
      </c>
    </row>
    <row r="776" spans="1:4">
      <c r="A776" s="4" t="s">
        <v>779</v>
      </c>
    </row>
    <row r="777" spans="1:4">
      <c r="A777" s="3" t="s">
        <v>567</v>
      </c>
    </row>
    <row r="778" spans="1:4">
      <c r="A778" s="4" t="s">
        <v>473</v>
      </c>
      <c r="B778" s="5" t="n">
        <v>56577</v>
      </c>
    </row>
    <row r="779" spans="1:4">
      <c r="A779" s="4" t="s">
        <v>780</v>
      </c>
    </row>
    <row r="780" spans="1:4">
      <c r="A780" s="3" t="s">
        <v>567</v>
      </c>
    </row>
    <row r="781" spans="1:4">
      <c r="A781" s="4" t="s">
        <v>473</v>
      </c>
      <c r="B781" s="5" t="n">
        <v>90921</v>
      </c>
    </row>
    <row r="782" spans="1:4">
      <c r="A782" s="4" t="s">
        <v>781</v>
      </c>
    </row>
    <row r="783" spans="1:4">
      <c r="A783" s="3" t="s">
        <v>567</v>
      </c>
    </row>
    <row r="784" spans="1:4">
      <c r="A784" s="4" t="s">
        <v>473</v>
      </c>
      <c r="B784" s="5" t="n">
        <v>18806</v>
      </c>
    </row>
    <row r="785" spans="1:4">
      <c r="A785" s="4" t="s">
        <v>782</v>
      </c>
    </row>
    <row r="786" spans="1:4">
      <c r="A786" s="3" t="s">
        <v>567</v>
      </c>
    </row>
    <row r="787" spans="1:4">
      <c r="A787" s="4" t="s">
        <v>473</v>
      </c>
      <c r="B787" s="5" t="n">
        <v>75754</v>
      </c>
    </row>
    <row r="788" spans="1:4">
      <c r="A788" s="4" t="s">
        <v>783</v>
      </c>
    </row>
    <row r="789" spans="1:4">
      <c r="A789" s="3" t="s">
        <v>567</v>
      </c>
    </row>
    <row r="790" spans="1:4">
      <c r="A790" s="4" t="s">
        <v>473</v>
      </c>
      <c r="B790" s="5" t="n">
        <v>129610</v>
      </c>
    </row>
    <row r="791" spans="1:4">
      <c r="A791" s="4" t="s">
        <v>784</v>
      </c>
    </row>
    <row r="792" spans="1:4">
      <c r="A792" s="3" t="s">
        <v>567</v>
      </c>
    </row>
    <row r="793" spans="1:4">
      <c r="A793" s="4" t="s">
        <v>473</v>
      </c>
      <c r="B793" s="5" t="n">
        <v>33908</v>
      </c>
    </row>
    <row r="794" spans="1:4">
      <c r="A794" s="4" t="s">
        <v>785</v>
      </c>
    </row>
    <row r="795" spans="1:4">
      <c r="A795" s="3" t="s">
        <v>567</v>
      </c>
    </row>
    <row r="796" spans="1:4">
      <c r="A796" s="4" t="s">
        <v>473</v>
      </c>
      <c r="B796" s="5" t="n">
        <v>0</v>
      </c>
    </row>
    <row r="797" spans="1:4">
      <c r="A797" s="4" t="s">
        <v>786</v>
      </c>
    </row>
    <row r="798" spans="1:4">
      <c r="A798" s="3" t="s">
        <v>567</v>
      </c>
    </row>
    <row r="799" spans="1:4">
      <c r="A799" s="4" t="s">
        <v>473</v>
      </c>
      <c r="B799" s="5" t="n">
        <v>0</v>
      </c>
    </row>
    <row r="800" spans="1:4">
      <c r="A800" s="4" t="s">
        <v>787</v>
      </c>
    </row>
    <row r="801" spans="1:4">
      <c r="A801" s="3" t="s">
        <v>567</v>
      </c>
    </row>
    <row r="802" spans="1:4">
      <c r="A802" s="4" t="s">
        <v>473</v>
      </c>
      <c r="B802" s="5" t="n">
        <v>0</v>
      </c>
    </row>
    <row r="803" spans="1:4">
      <c r="A803" s="4" t="s">
        <v>788</v>
      </c>
    </row>
    <row r="804" spans="1:4">
      <c r="A804" s="3" t="s">
        <v>567</v>
      </c>
    </row>
    <row r="805" spans="1:4">
      <c r="A805" s="4" t="s">
        <v>473</v>
      </c>
      <c r="B805" s="5" t="n">
        <v>0</v>
      </c>
    </row>
    <row r="806" spans="1:4">
      <c r="A806" s="4" t="s">
        <v>789</v>
      </c>
    </row>
    <row r="807" spans="1:4">
      <c r="A807" s="3" t="s">
        <v>567</v>
      </c>
    </row>
    <row r="808" spans="1:4">
      <c r="A808" s="4" t="s">
        <v>473</v>
      </c>
      <c r="B808" s="5" t="n">
        <v>183</v>
      </c>
    </row>
    <row r="809" spans="1:4">
      <c r="A809" s="4" t="s">
        <v>790</v>
      </c>
    </row>
    <row r="810" spans="1:4">
      <c r="A810" s="3" t="s">
        <v>567</v>
      </c>
    </row>
    <row r="811" spans="1:4">
      <c r="A811" s="4" t="s">
        <v>473</v>
      </c>
      <c r="B811" s="5" t="n">
        <v>7516</v>
      </c>
    </row>
    <row r="812" spans="1:4">
      <c r="A812" s="4" t="s">
        <v>791</v>
      </c>
    </row>
    <row r="813" spans="1:4">
      <c r="A813" s="3" t="s">
        <v>567</v>
      </c>
    </row>
    <row r="814" spans="1:4">
      <c r="A814" s="4" t="s">
        <v>473</v>
      </c>
      <c r="B814" s="5" t="n">
        <v>4468</v>
      </c>
    </row>
    <row r="815" spans="1:4">
      <c r="A815" s="4" t="s">
        <v>792</v>
      </c>
    </row>
    <row r="816" spans="1:4">
      <c r="A816" s="3" t="s">
        <v>567</v>
      </c>
    </row>
    <row r="817" spans="1:4">
      <c r="A817" s="4" t="s">
        <v>473</v>
      </c>
      <c r="B817" s="5" t="n">
        <v>21741</v>
      </c>
    </row>
    <row r="818" spans="1:4">
      <c r="A818" s="4" t="s">
        <v>550</v>
      </c>
    </row>
    <row r="819" spans="1:4">
      <c r="A819" s="3" t="s">
        <v>567</v>
      </c>
    </row>
    <row r="820" spans="1:4">
      <c r="A820" s="4" t="s">
        <v>473</v>
      </c>
      <c r="B820" s="5" t="n">
        <v>3788295</v>
      </c>
      <c r="C820" s="5" t="n">
        <v>3770060</v>
      </c>
    </row>
    <row r="821" spans="1:4">
      <c r="A821" s="4" t="s">
        <v>568</v>
      </c>
      <c r="B821" s="5" t="n">
        <v>-175</v>
      </c>
    </row>
    <row r="822" spans="1:4">
      <c r="A822" s="4" t="s">
        <v>569</v>
      </c>
      <c r="B822" s="5" t="n">
        <v>5</v>
      </c>
    </row>
    <row r="823" spans="1:4">
      <c r="A823" s="4" t="s">
        <v>570</v>
      </c>
      <c r="B823" s="5" t="n">
        <v>-170</v>
      </c>
    </row>
    <row r="824" spans="1:4">
      <c r="A824" s="4" t="s">
        <v>793</v>
      </c>
    </row>
    <row r="825" spans="1:4">
      <c r="A825" s="3" t="s">
        <v>567</v>
      </c>
    </row>
    <row r="826" spans="1:4">
      <c r="A826" s="4" t="s">
        <v>473</v>
      </c>
      <c r="B826" s="5" t="n">
        <v>113997</v>
      </c>
    </row>
    <row r="827" spans="1:4">
      <c r="A827" s="4" t="s">
        <v>568</v>
      </c>
      <c r="B827" s="5" t="n">
        <v>0</v>
      </c>
    </row>
    <row r="828" spans="1:4">
      <c r="A828" s="4" t="s">
        <v>569</v>
      </c>
      <c r="B828" s="5" t="n">
        <v>1</v>
      </c>
    </row>
    <row r="829" spans="1:4">
      <c r="A829" s="4" t="s">
        <v>570</v>
      </c>
      <c r="B829" s="5" t="n">
        <v>1</v>
      </c>
    </row>
    <row r="830" spans="1:4">
      <c r="A830" s="4" t="s">
        <v>794</v>
      </c>
    </row>
    <row r="831" spans="1:4">
      <c r="A831" s="3" t="s">
        <v>567</v>
      </c>
    </row>
    <row r="832" spans="1:4">
      <c r="A832" s="4" t="s">
        <v>473</v>
      </c>
      <c r="B832" s="5" t="n">
        <v>2670</v>
      </c>
    </row>
    <row r="833" spans="1:4">
      <c r="A833" s="4" t="s">
        <v>568</v>
      </c>
      <c r="B833" s="5" t="n">
        <v>-175</v>
      </c>
    </row>
    <row r="834" spans="1:4">
      <c r="A834" s="4" t="s">
        <v>569</v>
      </c>
      <c r="B834" s="5" t="n">
        <v>0</v>
      </c>
    </row>
    <row r="835" spans="1:4">
      <c r="A835" s="4" t="s">
        <v>570</v>
      </c>
      <c r="B835" s="5" t="n">
        <v>-175</v>
      </c>
    </row>
    <row r="836" spans="1:4">
      <c r="A836" s="4" t="s">
        <v>795</v>
      </c>
    </row>
    <row r="837" spans="1:4">
      <c r="A837" s="3" t="s">
        <v>567</v>
      </c>
    </row>
    <row r="838" spans="1:4">
      <c r="A838" s="4" t="s">
        <v>473</v>
      </c>
      <c r="B838" s="5" t="n">
        <v>78326</v>
      </c>
    </row>
    <row r="839" spans="1:4">
      <c r="A839" s="4" t="s">
        <v>568</v>
      </c>
      <c r="B839" s="5" t="n">
        <v>0</v>
      </c>
    </row>
    <row r="840" spans="1:4">
      <c r="A840" s="4" t="s">
        <v>569</v>
      </c>
      <c r="B840" s="5" t="n">
        <v>0</v>
      </c>
    </row>
    <row r="841" spans="1:4">
      <c r="A841" s="4" t="s">
        <v>570</v>
      </c>
      <c r="B841" s="5" t="n">
        <v>0</v>
      </c>
    </row>
    <row r="842" spans="1:4">
      <c r="A842" s="4" t="s">
        <v>796</v>
      </c>
    </row>
    <row r="843" spans="1:4">
      <c r="A843" s="3" t="s">
        <v>567</v>
      </c>
    </row>
    <row r="844" spans="1:4">
      <c r="A844" s="4" t="s">
        <v>473</v>
      </c>
      <c r="B844" s="5" t="n">
        <v>888748</v>
      </c>
    </row>
    <row r="845" spans="1:4">
      <c r="A845" s="4" t="s">
        <v>568</v>
      </c>
      <c r="B845" s="5" t="n">
        <v>0</v>
      </c>
    </row>
    <row r="846" spans="1:4">
      <c r="A846" s="4" t="s">
        <v>569</v>
      </c>
      <c r="B846" s="5" t="n">
        <v>0</v>
      </c>
    </row>
    <row r="847" spans="1:4">
      <c r="A847" s="4" t="s">
        <v>570</v>
      </c>
      <c r="B847" s="5" t="n">
        <v>0</v>
      </c>
    </row>
    <row r="848" spans="1:4">
      <c r="A848" s="4" t="s">
        <v>797</v>
      </c>
    </row>
    <row r="849" spans="1:4">
      <c r="A849" s="3" t="s">
        <v>567</v>
      </c>
    </row>
    <row r="850" spans="1:4">
      <c r="A850" s="4" t="s">
        <v>473</v>
      </c>
      <c r="B850" s="5" t="n">
        <v>1342405</v>
      </c>
    </row>
    <row r="851" spans="1:4">
      <c r="A851" s="4" t="s">
        <v>568</v>
      </c>
      <c r="B851" s="5" t="n">
        <v>0</v>
      </c>
    </row>
    <row r="852" spans="1:4">
      <c r="A852" s="4" t="s">
        <v>569</v>
      </c>
      <c r="B852" s="5" t="n">
        <v>0</v>
      </c>
    </row>
    <row r="853" spans="1:4">
      <c r="A853" s="4" t="s">
        <v>570</v>
      </c>
      <c r="B853" s="5" t="n">
        <v>0</v>
      </c>
    </row>
    <row r="854" spans="1:4">
      <c r="A854" s="4" t="s">
        <v>798</v>
      </c>
    </row>
    <row r="855" spans="1:4">
      <c r="A855" s="3" t="s">
        <v>567</v>
      </c>
    </row>
    <row r="856" spans="1:4">
      <c r="A856" s="4" t="s">
        <v>473</v>
      </c>
      <c r="B856" s="5" t="n">
        <v>747414</v>
      </c>
    </row>
    <row r="857" spans="1:4">
      <c r="A857" s="4" t="s">
        <v>568</v>
      </c>
      <c r="B857" s="5" t="n">
        <v>0</v>
      </c>
    </row>
    <row r="858" spans="1:4">
      <c r="A858" s="4" t="s">
        <v>569</v>
      </c>
      <c r="B858" s="5" t="n">
        <v>0</v>
      </c>
    </row>
    <row r="859" spans="1:4">
      <c r="A859" s="4" t="s">
        <v>570</v>
      </c>
      <c r="B859" s="5" t="n">
        <v>0</v>
      </c>
    </row>
    <row r="860" spans="1:4">
      <c r="A860" s="4" t="s">
        <v>799</v>
      </c>
    </row>
    <row r="861" spans="1:4">
      <c r="A861" s="3" t="s">
        <v>567</v>
      </c>
    </row>
    <row r="862" spans="1:4">
      <c r="A862" s="4" t="s">
        <v>473</v>
      </c>
      <c r="B862" s="5" t="n">
        <v>332441</v>
      </c>
    </row>
    <row r="863" spans="1:4">
      <c r="A863" s="4" t="s">
        <v>568</v>
      </c>
      <c r="B863" s="5" t="n">
        <v>0</v>
      </c>
    </row>
    <row r="864" spans="1:4">
      <c r="A864" s="4" t="s">
        <v>569</v>
      </c>
      <c r="B864" s="5" t="n">
        <v>0</v>
      </c>
    </row>
    <row r="865" spans="1:4">
      <c r="A865" s="4" t="s">
        <v>570</v>
      </c>
      <c r="B865" s="5" t="n">
        <v>0</v>
      </c>
    </row>
    <row r="866" spans="1:4">
      <c r="A866" s="4" t="s">
        <v>800</v>
      </c>
    </row>
    <row r="867" spans="1:4">
      <c r="A867" s="3" t="s">
        <v>567</v>
      </c>
    </row>
    <row r="868" spans="1:4">
      <c r="A868" s="4" t="s">
        <v>473</v>
      </c>
      <c r="B868" s="5" t="n">
        <v>282294</v>
      </c>
    </row>
    <row r="869" spans="1:4">
      <c r="A869" s="4" t="s">
        <v>568</v>
      </c>
      <c r="B869" s="5" t="n">
        <v>0</v>
      </c>
    </row>
    <row r="870" spans="1:4">
      <c r="A870" s="4" t="s">
        <v>569</v>
      </c>
      <c r="B870" s="5" t="n">
        <v>4</v>
      </c>
    </row>
    <row r="871" spans="1:4">
      <c r="A871" s="4" t="s">
        <v>570</v>
      </c>
      <c r="B871" s="5" t="n">
        <v>4</v>
      </c>
    </row>
    <row r="872" spans="1:4">
      <c r="A872" s="4" t="s">
        <v>801</v>
      </c>
    </row>
    <row r="873" spans="1:4">
      <c r="A873" s="3" t="s">
        <v>567</v>
      </c>
    </row>
    <row r="874" spans="1:4">
      <c r="A874" s="4" t="s">
        <v>473</v>
      </c>
      <c r="B874" s="5" t="n">
        <v>274194</v>
      </c>
    </row>
    <row r="875" spans="1:4">
      <c r="A875" s="4" t="s">
        <v>802</v>
      </c>
    </row>
    <row r="876" spans="1:4">
      <c r="A876" s="3" t="s">
        <v>567</v>
      </c>
    </row>
    <row r="877" spans="1:4">
      <c r="A877" s="4" t="s">
        <v>473</v>
      </c>
      <c r="B877" s="5" t="n">
        <v>0</v>
      </c>
    </row>
    <row r="878" spans="1:4">
      <c r="A878" s="4" t="s">
        <v>803</v>
      </c>
    </row>
    <row r="879" spans="1:4">
      <c r="A879" s="3" t="s">
        <v>567</v>
      </c>
    </row>
    <row r="880" spans="1:4">
      <c r="A880" s="4" t="s">
        <v>473</v>
      </c>
      <c r="B880" s="5" t="n">
        <v>0</v>
      </c>
    </row>
    <row r="881" spans="1:4">
      <c r="A881" s="4" t="s">
        <v>804</v>
      </c>
    </row>
    <row r="882" spans="1:4">
      <c r="A882" s="3" t="s">
        <v>567</v>
      </c>
    </row>
    <row r="883" spans="1:4">
      <c r="A883" s="4" t="s">
        <v>473</v>
      </c>
      <c r="B883" s="5" t="n">
        <v>0</v>
      </c>
    </row>
    <row r="884" spans="1:4">
      <c r="A884" s="4" t="s">
        <v>805</v>
      </c>
    </row>
    <row r="885" spans="1:4">
      <c r="A885" s="3" t="s">
        <v>567</v>
      </c>
    </row>
    <row r="886" spans="1:4">
      <c r="A886" s="4" t="s">
        <v>473</v>
      </c>
      <c r="B886" s="5" t="n">
        <v>37036</v>
      </c>
    </row>
    <row r="887" spans="1:4">
      <c r="A887" s="4" t="s">
        <v>806</v>
      </c>
    </row>
    <row r="888" spans="1:4">
      <c r="A888" s="3" t="s">
        <v>567</v>
      </c>
    </row>
    <row r="889" spans="1:4">
      <c r="A889" s="4" t="s">
        <v>473</v>
      </c>
      <c r="B889" s="5" t="n">
        <v>87849</v>
      </c>
    </row>
    <row r="890" spans="1:4">
      <c r="A890" s="4" t="s">
        <v>807</v>
      </c>
    </row>
    <row r="891" spans="1:4">
      <c r="A891" s="3" t="s">
        <v>567</v>
      </c>
    </row>
    <row r="892" spans="1:4">
      <c r="A892" s="4" t="s">
        <v>473</v>
      </c>
      <c r="B892" s="5" t="n">
        <v>44165</v>
      </c>
    </row>
    <row r="893" spans="1:4">
      <c r="A893" s="4" t="s">
        <v>808</v>
      </c>
    </row>
    <row r="894" spans="1:4">
      <c r="A894" s="3" t="s">
        <v>567</v>
      </c>
    </row>
    <row r="895" spans="1:4">
      <c r="A895" s="4" t="s">
        <v>473</v>
      </c>
      <c r="B895" s="5" t="n">
        <v>55736</v>
      </c>
    </row>
    <row r="896" spans="1:4">
      <c r="A896" s="4" t="s">
        <v>809</v>
      </c>
    </row>
    <row r="897" spans="1:4">
      <c r="A897" s="3" t="s">
        <v>567</v>
      </c>
    </row>
    <row r="898" spans="1:4">
      <c r="A898" s="4" t="s">
        <v>473</v>
      </c>
      <c r="B898" s="5" t="n">
        <v>49408</v>
      </c>
    </row>
    <row r="899" spans="1:4">
      <c r="A899" s="4" t="s">
        <v>810</v>
      </c>
    </row>
    <row r="900" spans="1:4">
      <c r="A900" s="3" t="s">
        <v>567</v>
      </c>
    </row>
    <row r="901" spans="1:4">
      <c r="A901" s="4" t="s">
        <v>473</v>
      </c>
      <c r="B901" s="5" t="n">
        <v>3504527</v>
      </c>
    </row>
    <row r="902" spans="1:4">
      <c r="A902" s="4" t="s">
        <v>811</v>
      </c>
    </row>
    <row r="903" spans="1:4">
      <c r="A903" s="3" t="s">
        <v>567</v>
      </c>
    </row>
    <row r="904" spans="1:4">
      <c r="A904" s="4" t="s">
        <v>473</v>
      </c>
      <c r="B904" s="5" t="n">
        <v>111585</v>
      </c>
    </row>
    <row r="905" spans="1:4">
      <c r="A905" s="4" t="s">
        <v>812</v>
      </c>
    </row>
    <row r="906" spans="1:4">
      <c r="A906" s="3" t="s">
        <v>567</v>
      </c>
    </row>
    <row r="907" spans="1:4">
      <c r="A907" s="4" t="s">
        <v>473</v>
      </c>
      <c r="B907" s="5" t="n">
        <v>1096</v>
      </c>
    </row>
    <row r="908" spans="1:4">
      <c r="A908" s="4" t="s">
        <v>813</v>
      </c>
    </row>
    <row r="909" spans="1:4">
      <c r="A909" s="3" t="s">
        <v>567</v>
      </c>
    </row>
    <row r="910" spans="1:4">
      <c r="A910" s="4" t="s">
        <v>473</v>
      </c>
      <c r="B910" s="5" t="n">
        <v>78326</v>
      </c>
    </row>
    <row r="911" spans="1:4">
      <c r="A911" s="4" t="s">
        <v>814</v>
      </c>
    </row>
    <row r="912" spans="1:4">
      <c r="A912" s="3" t="s">
        <v>567</v>
      </c>
    </row>
    <row r="913" spans="1:4">
      <c r="A913" s="4" t="s">
        <v>473</v>
      </c>
      <c r="B913" s="5" t="n">
        <v>851712</v>
      </c>
    </row>
    <row r="914" spans="1:4">
      <c r="A914" s="4" t="s">
        <v>815</v>
      </c>
    </row>
    <row r="915" spans="1:4">
      <c r="A915" s="3" t="s">
        <v>567</v>
      </c>
    </row>
    <row r="916" spans="1:4">
      <c r="A916" s="4" t="s">
        <v>473</v>
      </c>
      <c r="B916" s="5" t="n">
        <v>1254556</v>
      </c>
    </row>
    <row r="917" spans="1:4">
      <c r="A917" s="4" t="s">
        <v>816</v>
      </c>
    </row>
    <row r="918" spans="1:4">
      <c r="A918" s="3" t="s">
        <v>567</v>
      </c>
    </row>
    <row r="919" spans="1:4">
      <c r="A919" s="4" t="s">
        <v>473</v>
      </c>
      <c r="B919" s="5" t="n">
        <v>703249</v>
      </c>
    </row>
    <row r="920" spans="1:4">
      <c r="A920" s="4" t="s">
        <v>817</v>
      </c>
    </row>
    <row r="921" spans="1:4">
      <c r="A921" s="3" t="s">
        <v>567</v>
      </c>
    </row>
    <row r="922" spans="1:4">
      <c r="A922" s="4" t="s">
        <v>473</v>
      </c>
      <c r="B922" s="5" t="n">
        <v>276705</v>
      </c>
    </row>
    <row r="923" spans="1:4">
      <c r="A923" s="4" t="s">
        <v>818</v>
      </c>
    </row>
    <row r="924" spans="1:4">
      <c r="A924" s="3" t="s">
        <v>567</v>
      </c>
    </row>
    <row r="925" spans="1:4">
      <c r="A925" s="4" t="s">
        <v>473</v>
      </c>
      <c r="B925" s="5" t="n">
        <v>227298</v>
      </c>
    </row>
    <row r="926" spans="1:4">
      <c r="A926" s="4" t="s">
        <v>819</v>
      </c>
    </row>
    <row r="927" spans="1:4">
      <c r="A927" s="3" t="s">
        <v>567</v>
      </c>
    </row>
    <row r="928" spans="1:4">
      <c r="A928" s="4" t="s">
        <v>473</v>
      </c>
      <c r="B928" s="5" t="n">
        <v>2491</v>
      </c>
    </row>
    <row r="929" spans="1:4">
      <c r="A929" s="4" t="s">
        <v>820</v>
      </c>
    </row>
    <row r="930" spans="1:4">
      <c r="A930" s="3" t="s">
        <v>567</v>
      </c>
    </row>
    <row r="931" spans="1:4">
      <c r="A931" s="4" t="s">
        <v>473</v>
      </c>
      <c r="B931" s="5" t="n">
        <v>2300</v>
      </c>
    </row>
    <row r="932" spans="1:4">
      <c r="A932" s="4" t="s">
        <v>821</v>
      </c>
    </row>
    <row r="933" spans="1:4">
      <c r="A933" s="3" t="s">
        <v>567</v>
      </c>
    </row>
    <row r="934" spans="1:4">
      <c r="A934" s="4" t="s">
        <v>473</v>
      </c>
      <c r="B934" s="5" t="n">
        <v>191</v>
      </c>
    </row>
    <row r="935" spans="1:4">
      <c r="A935" s="4" t="s">
        <v>822</v>
      </c>
    </row>
    <row r="936" spans="1:4">
      <c r="A936" s="3" t="s">
        <v>567</v>
      </c>
    </row>
    <row r="937" spans="1:4">
      <c r="A937" s="4" t="s">
        <v>473</v>
      </c>
      <c r="B937" s="5" t="n">
        <v>0</v>
      </c>
    </row>
    <row r="938" spans="1:4">
      <c r="A938" s="4" t="s">
        <v>823</v>
      </c>
    </row>
    <row r="939" spans="1:4">
      <c r="A939" s="3" t="s">
        <v>567</v>
      </c>
    </row>
    <row r="940" spans="1:4">
      <c r="A940" s="4" t="s">
        <v>473</v>
      </c>
      <c r="B940" s="5" t="n">
        <v>0</v>
      </c>
    </row>
    <row r="941" spans="1:4">
      <c r="A941" s="4" t="s">
        <v>824</v>
      </c>
    </row>
    <row r="942" spans="1:4">
      <c r="A942" s="3" t="s">
        <v>567</v>
      </c>
    </row>
    <row r="943" spans="1:4">
      <c r="A943" s="4" t="s">
        <v>473</v>
      </c>
      <c r="B943" s="5" t="n">
        <v>0</v>
      </c>
    </row>
    <row r="944" spans="1:4">
      <c r="A944" s="4" t="s">
        <v>825</v>
      </c>
    </row>
    <row r="945" spans="1:4">
      <c r="A945" s="3" t="s">
        <v>567</v>
      </c>
    </row>
    <row r="946" spans="1:4">
      <c r="A946" s="4" t="s">
        <v>473</v>
      </c>
      <c r="B946" s="5" t="n">
        <v>0</v>
      </c>
    </row>
    <row r="947" spans="1:4">
      <c r="A947" s="4" t="s">
        <v>826</v>
      </c>
    </row>
    <row r="948" spans="1:4">
      <c r="A948" s="3" t="s">
        <v>567</v>
      </c>
    </row>
    <row r="949" spans="1:4">
      <c r="A949" s="4" t="s">
        <v>473</v>
      </c>
      <c r="B949" s="5" t="n">
        <v>0</v>
      </c>
    </row>
    <row r="950" spans="1:4">
      <c r="A950" s="4" t="s">
        <v>827</v>
      </c>
    </row>
    <row r="951" spans="1:4">
      <c r="A951" s="3" t="s">
        <v>567</v>
      </c>
    </row>
    <row r="952" spans="1:4">
      <c r="A952" s="4" t="s">
        <v>473</v>
      </c>
      <c r="B952" s="5" t="n">
        <v>0</v>
      </c>
    </row>
    <row r="953" spans="1:4">
      <c r="A953" s="4" t="s">
        <v>828</v>
      </c>
    </row>
    <row r="954" spans="1:4">
      <c r="A954" s="3" t="s">
        <v>567</v>
      </c>
    </row>
    <row r="955" spans="1:4">
      <c r="A955" s="4" t="s">
        <v>473</v>
      </c>
      <c r="B955" s="5" t="n">
        <v>7083</v>
      </c>
    </row>
    <row r="956" spans="1:4">
      <c r="A956" s="4" t="s">
        <v>829</v>
      </c>
    </row>
    <row r="957" spans="1:4">
      <c r="A957" s="3" t="s">
        <v>567</v>
      </c>
    </row>
    <row r="958" spans="1:4">
      <c r="A958" s="4" t="s">
        <v>473</v>
      </c>
      <c r="B958" s="5" t="n">
        <v>112</v>
      </c>
    </row>
    <row r="959" spans="1:4">
      <c r="A959" s="4" t="s">
        <v>830</v>
      </c>
    </row>
    <row r="960" spans="1:4">
      <c r="A960" s="3" t="s">
        <v>567</v>
      </c>
    </row>
    <row r="961" spans="1:4">
      <c r="A961" s="4" t="s">
        <v>473</v>
      </c>
      <c r="B961" s="5" t="n">
        <v>1383</v>
      </c>
    </row>
    <row r="962" spans="1:4">
      <c r="A962" s="4" t="s">
        <v>831</v>
      </c>
    </row>
    <row r="963" spans="1:4">
      <c r="A963" s="3" t="s">
        <v>567</v>
      </c>
    </row>
    <row r="964" spans="1:4">
      <c r="A964" s="4" t="s">
        <v>473</v>
      </c>
      <c r="B964" s="5" t="n">
        <v>0</v>
      </c>
    </row>
    <row r="965" spans="1:4">
      <c r="A965" s="4" t="s">
        <v>832</v>
      </c>
    </row>
    <row r="966" spans="1:4">
      <c r="A966" s="3" t="s">
        <v>567</v>
      </c>
    </row>
    <row r="967" spans="1:4">
      <c r="A967" s="4" t="s">
        <v>473</v>
      </c>
      <c r="B967" s="5" t="n">
        <v>0</v>
      </c>
    </row>
    <row r="968" spans="1:4">
      <c r="A968" s="4" t="s">
        <v>833</v>
      </c>
    </row>
    <row r="969" spans="1:4">
      <c r="A969" s="3" t="s">
        <v>567</v>
      </c>
    </row>
    <row r="970" spans="1:4">
      <c r="A970" s="4" t="s">
        <v>473</v>
      </c>
      <c r="B970" s="5" t="n">
        <v>0</v>
      </c>
    </row>
    <row r="971" spans="1:4">
      <c r="A971" s="4" t="s">
        <v>834</v>
      </c>
    </row>
    <row r="972" spans="1:4">
      <c r="A972" s="3" t="s">
        <v>567</v>
      </c>
    </row>
    <row r="973" spans="1:4">
      <c r="A973" s="4" t="s">
        <v>473</v>
      </c>
      <c r="B973" s="5" t="n">
        <v>0</v>
      </c>
    </row>
    <row r="974" spans="1:4">
      <c r="A974" s="4" t="s">
        <v>835</v>
      </c>
    </row>
    <row r="975" spans="1:4">
      <c r="A975" s="3" t="s">
        <v>567</v>
      </c>
    </row>
    <row r="976" spans="1:4">
      <c r="A976" s="4" t="s">
        <v>473</v>
      </c>
      <c r="B976" s="5" t="n">
        <v>0</v>
      </c>
    </row>
    <row r="977" spans="1:4">
      <c r="A977" s="4" t="s">
        <v>836</v>
      </c>
    </row>
    <row r="978" spans="1:4">
      <c r="A978" s="3" t="s">
        <v>567</v>
      </c>
    </row>
    <row r="979" spans="1:4">
      <c r="A979" s="4" t="s">
        <v>473</v>
      </c>
      <c r="B979" s="5" t="n">
        <v>5588</v>
      </c>
    </row>
    <row r="980" spans="1:4">
      <c r="A980" s="4" t="s">
        <v>559</v>
      </c>
    </row>
    <row r="981" spans="1:4">
      <c r="A981" s="3" t="s">
        <v>567</v>
      </c>
    </row>
    <row r="982" spans="1:4">
      <c r="A982" s="4" t="s">
        <v>473</v>
      </c>
      <c r="B982" s="5" t="n">
        <v>3938402</v>
      </c>
      <c r="C982" s="5" t="n">
        <v>3748407</v>
      </c>
    </row>
    <row r="983" spans="1:4">
      <c r="A983" s="4" t="s">
        <v>568</v>
      </c>
      <c r="B983" s="5" t="n">
        <v>-11550</v>
      </c>
    </row>
    <row r="984" spans="1:4">
      <c r="A984" s="4" t="s">
        <v>569</v>
      </c>
      <c r="B984" s="5" t="n">
        <v>365</v>
      </c>
    </row>
    <row r="985" spans="1:4">
      <c r="A985" s="4" t="s">
        <v>570</v>
      </c>
      <c r="B985" s="5" t="n">
        <v>-11185</v>
      </c>
    </row>
    <row r="986" spans="1:4">
      <c r="A986" s="4" t="s">
        <v>837</v>
      </c>
    </row>
    <row r="987" spans="1:4">
      <c r="A987" s="3" t="s">
        <v>567</v>
      </c>
    </row>
    <row r="988" spans="1:4">
      <c r="A988" s="4" t="s">
        <v>473</v>
      </c>
      <c r="B988" s="5" t="n">
        <v>2546645</v>
      </c>
    </row>
    <row r="989" spans="1:4">
      <c r="A989" s="4" t="s">
        <v>568</v>
      </c>
      <c r="B989" s="5" t="n">
        <v>0</v>
      </c>
    </row>
    <row r="990" spans="1:4">
      <c r="A990" s="4" t="s">
        <v>569</v>
      </c>
      <c r="B990" s="5" t="n">
        <v>42</v>
      </c>
    </row>
    <row r="991" spans="1:4">
      <c r="A991" s="4" t="s">
        <v>570</v>
      </c>
      <c r="B991" s="5" t="n">
        <v>42</v>
      </c>
    </row>
    <row r="992" spans="1:4">
      <c r="A992" s="4" t="s">
        <v>838</v>
      </c>
    </row>
    <row r="993" spans="1:4">
      <c r="A993" s="3" t="s">
        <v>567</v>
      </c>
    </row>
    <row r="994" spans="1:4">
      <c r="A994" s="4" t="s">
        <v>473</v>
      </c>
      <c r="B994" s="5" t="n">
        <v>22390</v>
      </c>
    </row>
    <row r="995" spans="1:4">
      <c r="A995" s="4" t="s">
        <v>568</v>
      </c>
      <c r="B995" s="5" t="n">
        <v>0</v>
      </c>
    </row>
    <row r="996" spans="1:4">
      <c r="A996" s="4" t="s">
        <v>569</v>
      </c>
      <c r="B996" s="5" t="n">
        <v>0</v>
      </c>
    </row>
    <row r="997" spans="1:4">
      <c r="A997" s="4" t="s">
        <v>570</v>
      </c>
      <c r="B997" s="5" t="n">
        <v>0</v>
      </c>
    </row>
    <row r="998" spans="1:4">
      <c r="A998" s="4" t="s">
        <v>839</v>
      </c>
    </row>
    <row r="999" spans="1:4">
      <c r="A999" s="3" t="s">
        <v>567</v>
      </c>
    </row>
    <row r="1000" spans="1:4">
      <c r="A1000" s="4" t="s">
        <v>473</v>
      </c>
      <c r="B1000" s="5" t="n">
        <v>55228</v>
      </c>
    </row>
    <row r="1001" spans="1:4">
      <c r="A1001" s="4" t="s">
        <v>568</v>
      </c>
      <c r="B1001" s="5" t="n">
        <v>0</v>
      </c>
    </row>
    <row r="1002" spans="1:4">
      <c r="A1002" s="4" t="s">
        <v>569</v>
      </c>
      <c r="B1002" s="5" t="n">
        <v>0</v>
      </c>
    </row>
    <row r="1003" spans="1:4">
      <c r="A1003" s="4" t="s">
        <v>570</v>
      </c>
      <c r="B1003" s="5" t="n">
        <v>0</v>
      </c>
    </row>
    <row r="1004" spans="1:4">
      <c r="A1004" s="4" t="s">
        <v>840</v>
      </c>
    </row>
    <row r="1005" spans="1:4">
      <c r="A1005" s="3" t="s">
        <v>567</v>
      </c>
    </row>
    <row r="1006" spans="1:4">
      <c r="A1006" s="4" t="s">
        <v>473</v>
      </c>
      <c r="B1006" s="5" t="n">
        <v>403236</v>
      </c>
    </row>
    <row r="1007" spans="1:4">
      <c r="A1007" s="4" t="s">
        <v>568</v>
      </c>
      <c r="B1007" s="5" t="n">
        <v>0</v>
      </c>
    </row>
    <row r="1008" spans="1:4">
      <c r="A1008" s="4" t="s">
        <v>569</v>
      </c>
      <c r="B1008" s="5" t="n">
        <v>0</v>
      </c>
    </row>
    <row r="1009" spans="1:4">
      <c r="A1009" s="4" t="s">
        <v>570</v>
      </c>
      <c r="B1009" s="5" t="n">
        <v>0</v>
      </c>
    </row>
    <row r="1010" spans="1:4">
      <c r="A1010" s="4" t="s">
        <v>841</v>
      </c>
    </row>
    <row r="1011" spans="1:4">
      <c r="A1011" s="3" t="s">
        <v>567</v>
      </c>
    </row>
    <row r="1012" spans="1:4">
      <c r="A1012" s="4" t="s">
        <v>473</v>
      </c>
      <c r="B1012" s="5" t="n">
        <v>360158</v>
      </c>
    </row>
    <row r="1013" spans="1:4">
      <c r="A1013" s="4" t="s">
        <v>568</v>
      </c>
      <c r="B1013" s="5" t="n">
        <v>0</v>
      </c>
    </row>
    <row r="1014" spans="1:4">
      <c r="A1014" s="4" t="s">
        <v>569</v>
      </c>
      <c r="B1014" s="5" t="n">
        <v>0</v>
      </c>
    </row>
    <row r="1015" spans="1:4">
      <c r="A1015" s="4" t="s">
        <v>570</v>
      </c>
      <c r="B1015" s="5" t="n">
        <v>0</v>
      </c>
    </row>
    <row r="1016" spans="1:4">
      <c r="A1016" s="4" t="s">
        <v>842</v>
      </c>
    </row>
    <row r="1017" spans="1:4">
      <c r="A1017" s="3" t="s">
        <v>567</v>
      </c>
    </row>
    <row r="1018" spans="1:4">
      <c r="A1018" s="4" t="s">
        <v>473</v>
      </c>
      <c r="B1018" s="5" t="n">
        <v>133907</v>
      </c>
    </row>
    <row r="1019" spans="1:4">
      <c r="A1019" s="4" t="s">
        <v>568</v>
      </c>
      <c r="B1019" s="5" t="n">
        <v>0</v>
      </c>
    </row>
    <row r="1020" spans="1:4">
      <c r="A1020" s="4" t="s">
        <v>569</v>
      </c>
      <c r="B1020" s="5" t="n">
        <v>0</v>
      </c>
    </row>
    <row r="1021" spans="1:4">
      <c r="A1021" s="4" t="s">
        <v>570</v>
      </c>
      <c r="B1021" s="5" t="n">
        <v>0</v>
      </c>
    </row>
    <row r="1022" spans="1:4">
      <c r="A1022" s="4" t="s">
        <v>843</v>
      </c>
    </row>
    <row r="1023" spans="1:4">
      <c r="A1023" s="3" t="s">
        <v>567</v>
      </c>
    </row>
    <row r="1024" spans="1:4">
      <c r="A1024" s="4" t="s">
        <v>473</v>
      </c>
      <c r="B1024" s="5" t="n">
        <v>235137</v>
      </c>
    </row>
    <row r="1025" spans="1:4">
      <c r="A1025" s="4" t="s">
        <v>568</v>
      </c>
      <c r="B1025" s="5" t="n">
        <v>0</v>
      </c>
    </row>
    <row r="1026" spans="1:4">
      <c r="A1026" s="4" t="s">
        <v>569</v>
      </c>
      <c r="B1026" s="5" t="n">
        <v>0</v>
      </c>
    </row>
    <row r="1027" spans="1:4">
      <c r="A1027" s="4" t="s">
        <v>570</v>
      </c>
      <c r="B1027" s="5" t="n">
        <v>0</v>
      </c>
    </row>
    <row r="1028" spans="1:4">
      <c r="A1028" s="4" t="s">
        <v>844</v>
      </c>
    </row>
    <row r="1029" spans="1:4">
      <c r="A1029" s="3" t="s">
        <v>567</v>
      </c>
    </row>
    <row r="1030" spans="1:4">
      <c r="A1030" s="4" t="s">
        <v>473</v>
      </c>
      <c r="B1030" s="5" t="n">
        <v>181701</v>
      </c>
    </row>
    <row r="1031" spans="1:4">
      <c r="A1031" s="4" t="s">
        <v>568</v>
      </c>
      <c r="B1031" s="5" t="n">
        <v>-11550</v>
      </c>
    </row>
    <row r="1032" spans="1:4">
      <c r="A1032" s="4" t="s">
        <v>569</v>
      </c>
      <c r="B1032" s="5" t="n">
        <v>323</v>
      </c>
    </row>
    <row r="1033" spans="1:4">
      <c r="A1033" s="4" t="s">
        <v>570</v>
      </c>
      <c r="B1033" s="5" t="n">
        <v>-11227</v>
      </c>
    </row>
    <row r="1034" spans="1:4">
      <c r="A1034" s="4" t="s">
        <v>845</v>
      </c>
    </row>
    <row r="1035" spans="1:4">
      <c r="A1035" s="3" t="s">
        <v>567</v>
      </c>
    </row>
    <row r="1036" spans="1:4">
      <c r="A1036" s="4" t="s">
        <v>473</v>
      </c>
      <c r="B1036" s="5" t="n">
        <v>1387752</v>
      </c>
    </row>
    <row r="1037" spans="1:4">
      <c r="A1037" s="4" t="s">
        <v>846</v>
      </c>
    </row>
    <row r="1038" spans="1:4">
      <c r="A1038" s="3" t="s">
        <v>567</v>
      </c>
    </row>
    <row r="1039" spans="1:4">
      <c r="A1039" s="4" t="s">
        <v>473</v>
      </c>
      <c r="B1039" s="5" t="n">
        <v>701522</v>
      </c>
    </row>
    <row r="1040" spans="1:4">
      <c r="A1040" s="4" t="s">
        <v>847</v>
      </c>
    </row>
    <row r="1041" spans="1:4">
      <c r="A1041" s="3" t="s">
        <v>567</v>
      </c>
    </row>
    <row r="1042" spans="1:4">
      <c r="A1042" s="4" t="s">
        <v>473</v>
      </c>
      <c r="B1042" s="5" t="n">
        <v>0</v>
      </c>
    </row>
    <row r="1043" spans="1:4">
      <c r="A1043" s="4" t="s">
        <v>848</v>
      </c>
    </row>
    <row r="1044" spans="1:4">
      <c r="A1044" s="3" t="s">
        <v>567</v>
      </c>
    </row>
    <row r="1045" spans="1:4">
      <c r="A1045" s="4" t="s">
        <v>473</v>
      </c>
      <c r="B1045" s="5" t="n">
        <v>10832</v>
      </c>
    </row>
    <row r="1046" spans="1:4">
      <c r="A1046" s="4" t="s">
        <v>849</v>
      </c>
    </row>
    <row r="1047" spans="1:4">
      <c r="A1047" s="3" t="s">
        <v>567</v>
      </c>
    </row>
    <row r="1048" spans="1:4">
      <c r="A1048" s="4" t="s">
        <v>473</v>
      </c>
      <c r="B1048" s="5" t="n">
        <v>164402</v>
      </c>
    </row>
    <row r="1049" spans="1:4">
      <c r="A1049" s="4" t="s">
        <v>850</v>
      </c>
    </row>
    <row r="1050" spans="1:4">
      <c r="A1050" s="3" t="s">
        <v>567</v>
      </c>
    </row>
    <row r="1051" spans="1:4">
      <c r="A1051" s="4" t="s">
        <v>473</v>
      </c>
      <c r="B1051" s="5" t="n">
        <v>188677</v>
      </c>
    </row>
    <row r="1052" spans="1:4">
      <c r="A1052" s="4" t="s">
        <v>851</v>
      </c>
    </row>
    <row r="1053" spans="1:4">
      <c r="A1053" s="3" t="s">
        <v>567</v>
      </c>
    </row>
    <row r="1054" spans="1:4">
      <c r="A1054" s="4" t="s">
        <v>473</v>
      </c>
      <c r="B1054" s="5" t="n">
        <v>74590</v>
      </c>
    </row>
    <row r="1055" spans="1:4">
      <c r="A1055" s="4" t="s">
        <v>852</v>
      </c>
    </row>
    <row r="1056" spans="1:4">
      <c r="A1056" s="3" t="s">
        <v>567</v>
      </c>
    </row>
    <row r="1057" spans="1:4">
      <c r="A1057" s="4" t="s">
        <v>473</v>
      </c>
      <c r="B1057" s="5" t="n">
        <v>150284</v>
      </c>
    </row>
    <row r="1058" spans="1:4">
      <c r="A1058" s="4" t="s">
        <v>853</v>
      </c>
    </row>
    <row r="1059" spans="1:4">
      <c r="A1059" s="3" t="s">
        <v>567</v>
      </c>
    </row>
    <row r="1060" spans="1:4">
      <c r="A1060" s="4" t="s">
        <v>473</v>
      </c>
      <c r="B1060" s="5" t="n">
        <v>97445</v>
      </c>
    </row>
    <row r="1061" spans="1:4">
      <c r="A1061" s="4" t="s">
        <v>854</v>
      </c>
    </row>
    <row r="1062" spans="1:4">
      <c r="A1062" s="3" t="s">
        <v>567</v>
      </c>
    </row>
    <row r="1063" spans="1:4">
      <c r="A1063" s="4" t="s">
        <v>473</v>
      </c>
      <c r="B1063" s="5" t="n">
        <v>2375296</v>
      </c>
    </row>
    <row r="1064" spans="1:4">
      <c r="A1064" s="4" t="s">
        <v>855</v>
      </c>
    </row>
    <row r="1065" spans="1:4">
      <c r="A1065" s="3" t="s">
        <v>567</v>
      </c>
    </row>
    <row r="1066" spans="1:4">
      <c r="A1066" s="4" t="s">
        <v>473</v>
      </c>
      <c r="B1066" s="5" t="n">
        <v>1806634</v>
      </c>
    </row>
    <row r="1067" spans="1:4">
      <c r="A1067" s="4" t="s">
        <v>856</v>
      </c>
    </row>
    <row r="1068" spans="1:4">
      <c r="A1068" s="3" t="s">
        <v>567</v>
      </c>
    </row>
    <row r="1069" spans="1:4">
      <c r="A1069" s="4" t="s">
        <v>473</v>
      </c>
      <c r="B1069" s="5" t="n">
        <v>22390</v>
      </c>
    </row>
    <row r="1070" spans="1:4">
      <c r="A1070" s="4" t="s">
        <v>857</v>
      </c>
    </row>
    <row r="1071" spans="1:4">
      <c r="A1071" s="3" t="s">
        <v>567</v>
      </c>
    </row>
    <row r="1072" spans="1:4">
      <c r="A1072" s="4" t="s">
        <v>473</v>
      </c>
      <c r="B1072" s="5" t="n">
        <v>44396</v>
      </c>
    </row>
    <row r="1073" spans="1:4">
      <c r="A1073" s="4" t="s">
        <v>858</v>
      </c>
    </row>
    <row r="1074" spans="1:4">
      <c r="A1074" s="3" t="s">
        <v>567</v>
      </c>
    </row>
    <row r="1075" spans="1:4">
      <c r="A1075" s="4" t="s">
        <v>473</v>
      </c>
      <c r="B1075" s="5" t="n">
        <v>202867</v>
      </c>
    </row>
    <row r="1076" spans="1:4">
      <c r="A1076" s="4" t="s">
        <v>859</v>
      </c>
    </row>
    <row r="1077" spans="1:4">
      <c r="A1077" s="3" t="s">
        <v>567</v>
      </c>
    </row>
    <row r="1078" spans="1:4">
      <c r="A1078" s="4" t="s">
        <v>473</v>
      </c>
      <c r="B1078" s="5" t="n">
        <v>123136</v>
      </c>
    </row>
    <row r="1079" spans="1:4">
      <c r="A1079" s="4" t="s">
        <v>860</v>
      </c>
    </row>
    <row r="1080" spans="1:4">
      <c r="A1080" s="3" t="s">
        <v>567</v>
      </c>
    </row>
    <row r="1081" spans="1:4">
      <c r="A1081" s="4" t="s">
        <v>473</v>
      </c>
      <c r="B1081" s="5" t="n">
        <v>39665</v>
      </c>
    </row>
    <row r="1082" spans="1:4">
      <c r="A1082" s="4" t="s">
        <v>861</v>
      </c>
    </row>
    <row r="1083" spans="1:4">
      <c r="A1083" s="3" t="s">
        <v>567</v>
      </c>
    </row>
    <row r="1084" spans="1:4">
      <c r="A1084" s="4" t="s">
        <v>473</v>
      </c>
      <c r="B1084" s="5" t="n">
        <v>69392</v>
      </c>
    </row>
    <row r="1085" spans="1:4">
      <c r="A1085" s="4" t="s">
        <v>862</v>
      </c>
    </row>
    <row r="1086" spans="1:4">
      <c r="A1086" s="3" t="s">
        <v>567</v>
      </c>
    </row>
    <row r="1087" spans="1:4">
      <c r="A1087" s="4" t="s">
        <v>473</v>
      </c>
      <c r="B1087" s="5" t="n">
        <v>66816</v>
      </c>
    </row>
    <row r="1088" spans="1:4">
      <c r="A1088" s="4" t="s">
        <v>863</v>
      </c>
    </row>
    <row r="1089" spans="1:4">
      <c r="A1089" s="3" t="s">
        <v>567</v>
      </c>
    </row>
    <row r="1090" spans="1:4">
      <c r="A1090" s="4" t="s">
        <v>473</v>
      </c>
      <c r="B1090" s="5" t="n">
        <v>152136</v>
      </c>
    </row>
    <row r="1091" spans="1:4">
      <c r="A1091" s="4" t="s">
        <v>864</v>
      </c>
    </row>
    <row r="1092" spans="1:4">
      <c r="A1092" s="3" t="s">
        <v>567</v>
      </c>
    </row>
    <row r="1093" spans="1:4">
      <c r="A1093" s="4" t="s">
        <v>473</v>
      </c>
      <c r="B1093" s="5" t="n">
        <v>31143</v>
      </c>
    </row>
    <row r="1094" spans="1:4">
      <c r="A1094" s="4" t="s">
        <v>865</v>
      </c>
    </row>
    <row r="1095" spans="1:4">
      <c r="A1095" s="3" t="s">
        <v>567</v>
      </c>
    </row>
    <row r="1096" spans="1:4">
      <c r="A1096" s="4" t="s">
        <v>473</v>
      </c>
      <c r="B1096" s="5" t="n">
        <v>0</v>
      </c>
    </row>
    <row r="1097" spans="1:4">
      <c r="A1097" s="4" t="s">
        <v>866</v>
      </c>
    </row>
    <row r="1098" spans="1:4">
      <c r="A1098" s="3" t="s">
        <v>567</v>
      </c>
    </row>
    <row r="1099" spans="1:4">
      <c r="A1099" s="4" t="s">
        <v>473</v>
      </c>
      <c r="B1099" s="5" t="n">
        <v>0</v>
      </c>
    </row>
    <row r="1100" spans="1:4">
      <c r="A1100" s="4" t="s">
        <v>867</v>
      </c>
    </row>
    <row r="1101" spans="1:4">
      <c r="A1101" s="3" t="s">
        <v>567</v>
      </c>
    </row>
    <row r="1102" spans="1:4">
      <c r="A1102" s="4" t="s">
        <v>473</v>
      </c>
      <c r="B1102" s="5" t="n">
        <v>35967</v>
      </c>
    </row>
    <row r="1103" spans="1:4">
      <c r="A1103" s="4" t="s">
        <v>868</v>
      </c>
    </row>
    <row r="1104" spans="1:4">
      <c r="A1104" s="3" t="s">
        <v>567</v>
      </c>
    </row>
    <row r="1105" spans="1:4">
      <c r="A1105" s="4" t="s">
        <v>473</v>
      </c>
      <c r="B1105" s="5" t="n">
        <v>48345</v>
      </c>
    </row>
    <row r="1106" spans="1:4">
      <c r="A1106" s="4" t="s">
        <v>869</v>
      </c>
    </row>
    <row r="1107" spans="1:4">
      <c r="A1107" s="3" t="s">
        <v>567</v>
      </c>
    </row>
    <row r="1108" spans="1:4">
      <c r="A1108" s="4" t="s">
        <v>473</v>
      </c>
      <c r="B1108" s="5" t="n">
        <v>19652</v>
      </c>
    </row>
    <row r="1109" spans="1:4">
      <c r="A1109" s="4" t="s">
        <v>870</v>
      </c>
    </row>
    <row r="1110" spans="1:4">
      <c r="A1110" s="3" t="s">
        <v>567</v>
      </c>
    </row>
    <row r="1111" spans="1:4">
      <c r="A1111" s="4" t="s">
        <v>473</v>
      </c>
      <c r="B1111" s="5" t="n">
        <v>15461</v>
      </c>
    </row>
    <row r="1112" spans="1:4">
      <c r="A1112" s="4" t="s">
        <v>871</v>
      </c>
    </row>
    <row r="1113" spans="1:4">
      <c r="A1113" s="3" t="s">
        <v>567</v>
      </c>
    </row>
    <row r="1114" spans="1:4">
      <c r="A1114" s="4" t="s">
        <v>473</v>
      </c>
      <c r="B1114" s="5" t="n">
        <v>1568</v>
      </c>
    </row>
    <row r="1115" spans="1:4">
      <c r="A1115" s="4" t="s">
        <v>872</v>
      </c>
    </row>
    <row r="1116" spans="1:4">
      <c r="A1116" s="3" t="s">
        <v>567</v>
      </c>
    </row>
    <row r="1117" spans="1:4">
      <c r="A1117" s="4" t="s">
        <v>473</v>
      </c>
      <c r="B1117" s="5" t="n">
        <v>23218</v>
      </c>
    </row>
    <row r="1118" spans="1:4">
      <c r="A1118" s="4" t="s">
        <v>873</v>
      </c>
    </row>
    <row r="1119" spans="1:4">
      <c r="A1119" s="3" t="s">
        <v>567</v>
      </c>
    </row>
    <row r="1120" spans="1:4">
      <c r="A1120" s="4" t="s">
        <v>473</v>
      </c>
      <c r="B1120" s="5" t="n">
        <v>7346</v>
      </c>
    </row>
    <row r="1121" spans="1:4">
      <c r="A1121" s="4" t="s">
        <v>874</v>
      </c>
    </row>
    <row r="1122" spans="1:4">
      <c r="A1122" s="3" t="s">
        <v>567</v>
      </c>
    </row>
    <row r="1123" spans="1:4">
      <c r="A1123" s="4" t="s">
        <v>473</v>
      </c>
      <c r="B1123" s="5" t="n">
        <v>0</v>
      </c>
    </row>
    <row r="1124" spans="1:4">
      <c r="A1124" s="4" t="s">
        <v>875</v>
      </c>
    </row>
    <row r="1125" spans="1:4">
      <c r="A1125" s="3" t="s">
        <v>567</v>
      </c>
    </row>
    <row r="1126" spans="1:4">
      <c r="A1126" s="4" t="s">
        <v>473</v>
      </c>
      <c r="B1126" s="5" t="n">
        <v>0</v>
      </c>
    </row>
    <row r="1127" spans="1:4">
      <c r="A1127" s="4" t="s">
        <v>876</v>
      </c>
    </row>
    <row r="1128" spans="1:4">
      <c r="A1128" s="3" t="s">
        <v>567</v>
      </c>
    </row>
    <row r="1129" spans="1:4">
      <c r="A1129" s="4" t="s">
        <v>473</v>
      </c>
      <c r="B1129" s="5" t="n">
        <v>0</v>
      </c>
    </row>
    <row r="1130" spans="1:4">
      <c r="A1130" s="4" t="s">
        <v>877</v>
      </c>
    </row>
    <row r="1131" spans="1:4">
      <c r="A1131" s="3" t="s">
        <v>567</v>
      </c>
    </row>
    <row r="1132" spans="1:4">
      <c r="A1132" s="4" t="s">
        <v>473</v>
      </c>
      <c r="B1132" s="5" t="n">
        <v>0</v>
      </c>
    </row>
    <row r="1133" spans="1:4">
      <c r="A1133" s="4" t="s">
        <v>878</v>
      </c>
    </row>
    <row r="1134" spans="1:4">
      <c r="A1134" s="3" t="s">
        <v>567</v>
      </c>
    </row>
    <row r="1135" spans="1:4">
      <c r="A1135" s="4" t="s">
        <v>473</v>
      </c>
      <c r="B1135" s="5" t="n">
        <v>0</v>
      </c>
    </row>
    <row r="1136" spans="1:4">
      <c r="A1136" s="4" t="s">
        <v>879</v>
      </c>
    </row>
    <row r="1137" spans="1:4">
      <c r="A1137" s="3" t="s">
        <v>567</v>
      </c>
    </row>
    <row r="1138" spans="1:4">
      <c r="A1138" s="4" t="s">
        <v>473</v>
      </c>
      <c r="B1138" s="5" t="n">
        <v>0</v>
      </c>
    </row>
    <row r="1139" spans="1:4">
      <c r="A1139" s="4" t="s">
        <v>880</v>
      </c>
    </row>
    <row r="1140" spans="1:4">
      <c r="A1140" s="3" t="s">
        <v>567</v>
      </c>
    </row>
    <row r="1141" spans="1:4">
      <c r="A1141" s="4" t="s">
        <v>473</v>
      </c>
      <c r="B1141" s="5" t="n">
        <v>15872</v>
      </c>
    </row>
    <row r="1142" spans="1:4">
      <c r="A1142" s="4" t="s">
        <v>562</v>
      </c>
    </row>
    <row r="1143" spans="1:4">
      <c r="A1143" s="3" t="s">
        <v>567</v>
      </c>
    </row>
    <row r="1144" spans="1:4">
      <c r="A1144" s="4" t="s">
        <v>473</v>
      </c>
      <c r="B1144" s="5" t="n">
        <v>2715837</v>
      </c>
      <c r="C1144" s="5" t="n">
        <v>2179422</v>
      </c>
    </row>
    <row r="1145" spans="1:4">
      <c r="A1145" s="4" t="s">
        <v>881</v>
      </c>
    </row>
    <row r="1146" spans="1:4">
      <c r="A1146" s="3" t="s">
        <v>567</v>
      </c>
    </row>
    <row r="1147" spans="1:4">
      <c r="A1147" s="4" t="s">
        <v>473</v>
      </c>
      <c r="B1147" s="5" t="n">
        <v>2715837</v>
      </c>
    </row>
    <row r="1148" spans="1:4">
      <c r="A1148" s="4" t="s">
        <v>568</v>
      </c>
      <c r="B1148" s="5" t="n">
        <v>-343</v>
      </c>
    </row>
    <row r="1149" spans="1:4">
      <c r="A1149" s="4" t="s">
        <v>569</v>
      </c>
      <c r="B1149" s="5" t="n">
        <v>185</v>
      </c>
    </row>
    <row r="1150" spans="1:4">
      <c r="A1150" s="4" t="s">
        <v>570</v>
      </c>
      <c r="B1150" s="5" t="n">
        <v>-158</v>
      </c>
    </row>
    <row r="1151" spans="1:4">
      <c r="A1151" s="4" t="s">
        <v>882</v>
      </c>
    </row>
    <row r="1152" spans="1:4">
      <c r="A1152" s="3" t="s">
        <v>567</v>
      </c>
    </row>
    <row r="1153" spans="1:4">
      <c r="A1153" s="4" t="s">
        <v>473</v>
      </c>
      <c r="B1153" s="5" t="n">
        <v>2189578</v>
      </c>
    </row>
    <row r="1154" spans="1:4">
      <c r="A1154" s="4" t="s">
        <v>568</v>
      </c>
      <c r="B1154" s="5" t="n">
        <v>-85</v>
      </c>
    </row>
    <row r="1155" spans="1:4">
      <c r="A1155" s="4" t="s">
        <v>569</v>
      </c>
      <c r="B1155" s="5" t="n">
        <v>17</v>
      </c>
    </row>
    <row r="1156" spans="1:4">
      <c r="A1156" s="4" t="s">
        <v>570</v>
      </c>
      <c r="B1156" s="5" t="n">
        <v>-68</v>
      </c>
    </row>
    <row r="1157" spans="1:4">
      <c r="A1157" s="4" t="s">
        <v>883</v>
      </c>
    </row>
    <row r="1158" spans="1:4">
      <c r="A1158" s="3" t="s">
        <v>567</v>
      </c>
    </row>
    <row r="1159" spans="1:4">
      <c r="A1159" s="4" t="s">
        <v>473</v>
      </c>
      <c r="B1159" s="5" t="n">
        <v>6854</v>
      </c>
    </row>
    <row r="1160" spans="1:4">
      <c r="A1160" s="4" t="s">
        <v>568</v>
      </c>
      <c r="B1160" s="5" t="n">
        <v>0</v>
      </c>
    </row>
    <row r="1161" spans="1:4">
      <c r="A1161" s="4" t="s">
        <v>569</v>
      </c>
      <c r="B1161" s="5" t="n">
        <v>0</v>
      </c>
    </row>
    <row r="1162" spans="1:4">
      <c r="A1162" s="4" t="s">
        <v>570</v>
      </c>
      <c r="B1162" s="5" t="n">
        <v>0</v>
      </c>
    </row>
    <row r="1163" spans="1:4">
      <c r="A1163" s="4" t="s">
        <v>884</v>
      </c>
    </row>
    <row r="1164" spans="1:4">
      <c r="A1164" s="3" t="s">
        <v>567</v>
      </c>
    </row>
    <row r="1165" spans="1:4">
      <c r="A1165" s="4" t="s">
        <v>473</v>
      </c>
      <c r="B1165" s="5" t="n">
        <v>85493</v>
      </c>
    </row>
    <row r="1166" spans="1:4">
      <c r="A1166" s="4" t="s">
        <v>568</v>
      </c>
      <c r="B1166" s="5" t="n">
        <v>0</v>
      </c>
    </row>
    <row r="1167" spans="1:4">
      <c r="A1167" s="4" t="s">
        <v>569</v>
      </c>
      <c r="B1167" s="5" t="n">
        <v>0</v>
      </c>
    </row>
    <row r="1168" spans="1:4">
      <c r="A1168" s="4" t="s">
        <v>570</v>
      </c>
      <c r="B1168" s="5" t="n">
        <v>0</v>
      </c>
    </row>
    <row r="1169" spans="1:4">
      <c r="A1169" s="4" t="s">
        <v>885</v>
      </c>
    </row>
    <row r="1170" spans="1:4">
      <c r="A1170" s="3" t="s">
        <v>567</v>
      </c>
    </row>
    <row r="1171" spans="1:4">
      <c r="A1171" s="4" t="s">
        <v>473</v>
      </c>
      <c r="B1171" s="5" t="n">
        <v>206172</v>
      </c>
    </row>
    <row r="1172" spans="1:4">
      <c r="A1172" s="4" t="s">
        <v>568</v>
      </c>
      <c r="B1172" s="5" t="n">
        <v>0</v>
      </c>
    </row>
    <row r="1173" spans="1:4">
      <c r="A1173" s="4" t="s">
        <v>569</v>
      </c>
      <c r="B1173" s="5" t="n">
        <v>0</v>
      </c>
    </row>
    <row r="1174" spans="1:4">
      <c r="A1174" s="4" t="s">
        <v>570</v>
      </c>
      <c r="B1174" s="5" t="n">
        <v>0</v>
      </c>
    </row>
    <row r="1175" spans="1:4">
      <c r="A1175" s="4" t="s">
        <v>886</v>
      </c>
    </row>
    <row r="1176" spans="1:4">
      <c r="A1176" s="3" t="s">
        <v>567</v>
      </c>
    </row>
    <row r="1177" spans="1:4">
      <c r="A1177" s="4" t="s">
        <v>473</v>
      </c>
      <c r="B1177" s="5" t="n">
        <v>151684</v>
      </c>
    </row>
    <row r="1178" spans="1:4">
      <c r="A1178" s="4" t="s">
        <v>568</v>
      </c>
      <c r="B1178" s="5" t="n">
        <v>-83</v>
      </c>
    </row>
    <row r="1179" spans="1:4">
      <c r="A1179" s="4" t="s">
        <v>569</v>
      </c>
      <c r="B1179" s="5" t="n">
        <v>0</v>
      </c>
    </row>
    <row r="1180" spans="1:4">
      <c r="A1180" s="4" t="s">
        <v>570</v>
      </c>
      <c r="B1180" s="5" t="n">
        <v>-83</v>
      </c>
    </row>
    <row r="1181" spans="1:4">
      <c r="A1181" s="4" t="s">
        <v>887</v>
      </c>
    </row>
    <row r="1182" spans="1:4">
      <c r="A1182" s="3" t="s">
        <v>567</v>
      </c>
    </row>
    <row r="1183" spans="1:4">
      <c r="A1183" s="4" t="s">
        <v>473</v>
      </c>
      <c r="B1183" s="5" t="n">
        <v>21086</v>
      </c>
    </row>
    <row r="1184" spans="1:4">
      <c r="A1184" s="4" t="s">
        <v>568</v>
      </c>
      <c r="B1184" s="5" t="n">
        <v>0</v>
      </c>
    </row>
    <row r="1185" spans="1:4">
      <c r="A1185" s="4" t="s">
        <v>569</v>
      </c>
      <c r="B1185" s="5" t="n">
        <v>46</v>
      </c>
    </row>
    <row r="1186" spans="1:4">
      <c r="A1186" s="4" t="s">
        <v>570</v>
      </c>
      <c r="B1186" s="5" t="n">
        <v>46</v>
      </c>
    </row>
    <row r="1187" spans="1:4">
      <c r="A1187" s="4" t="s">
        <v>888</v>
      </c>
    </row>
    <row r="1188" spans="1:4">
      <c r="A1188" s="3" t="s">
        <v>567</v>
      </c>
    </row>
    <row r="1189" spans="1:4">
      <c r="A1189" s="4" t="s">
        <v>473</v>
      </c>
      <c r="B1189" s="5" t="n">
        <v>37174</v>
      </c>
    </row>
    <row r="1190" spans="1:4">
      <c r="A1190" s="4" t="s">
        <v>568</v>
      </c>
      <c r="B1190" s="5" t="n">
        <v>7</v>
      </c>
    </row>
    <row r="1191" spans="1:4">
      <c r="A1191" s="4" t="s">
        <v>569</v>
      </c>
      <c r="B1191" s="5" t="n">
        <v>119</v>
      </c>
    </row>
    <row r="1192" spans="1:4">
      <c r="A1192" s="4" t="s">
        <v>570</v>
      </c>
      <c r="B1192" s="5" t="n">
        <v>126</v>
      </c>
    </row>
    <row r="1193" spans="1:4">
      <c r="A1193" s="4" t="s">
        <v>889</v>
      </c>
    </row>
    <row r="1194" spans="1:4">
      <c r="A1194" s="3" t="s">
        <v>567</v>
      </c>
    </row>
    <row r="1195" spans="1:4">
      <c r="A1195" s="4" t="s">
        <v>473</v>
      </c>
      <c r="B1195" s="5" t="n">
        <v>17796</v>
      </c>
    </row>
    <row r="1196" spans="1:4">
      <c r="A1196" s="4" t="s">
        <v>568</v>
      </c>
      <c r="B1196" s="5" t="n">
        <v>-182</v>
      </c>
    </row>
    <row r="1197" spans="1:4">
      <c r="A1197" s="4" t="s">
        <v>569</v>
      </c>
      <c r="B1197" s="5" t="n">
        <v>3</v>
      </c>
    </row>
    <row r="1198" spans="1:4">
      <c r="A1198" s="4" t="s">
        <v>570</v>
      </c>
      <c r="B1198" s="5" t="n">
        <v>-179</v>
      </c>
    </row>
    <row r="1199" spans="1:4">
      <c r="A1199" s="4" t="s">
        <v>890</v>
      </c>
    </row>
    <row r="1200" spans="1:4">
      <c r="A1200" s="3" t="s">
        <v>567</v>
      </c>
    </row>
    <row r="1201" spans="1:4">
      <c r="A1201" s="4" t="s">
        <v>473</v>
      </c>
      <c r="B1201" s="5" t="n">
        <v>395736</v>
      </c>
    </row>
    <row r="1202" spans="1:4">
      <c r="A1202" s="4" t="s">
        <v>891</v>
      </c>
    </row>
    <row r="1203" spans="1:4">
      <c r="A1203" s="3" t="s">
        <v>567</v>
      </c>
    </row>
    <row r="1204" spans="1:4">
      <c r="A1204" s="4" t="s">
        <v>473</v>
      </c>
      <c r="B1204" s="5" t="n">
        <v>389952</v>
      </c>
    </row>
    <row r="1205" spans="1:4">
      <c r="A1205" s="4" t="s">
        <v>892</v>
      </c>
    </row>
    <row r="1206" spans="1:4">
      <c r="A1206" s="3" t="s">
        <v>567</v>
      </c>
    </row>
    <row r="1207" spans="1:4">
      <c r="A1207" s="4" t="s">
        <v>473</v>
      </c>
      <c r="B1207" s="5" t="n">
        <v>0</v>
      </c>
    </row>
    <row r="1208" spans="1:4">
      <c r="A1208" s="4" t="s">
        <v>893</v>
      </c>
    </row>
    <row r="1209" spans="1:4">
      <c r="A1209" s="3" t="s">
        <v>567</v>
      </c>
    </row>
    <row r="1210" spans="1:4">
      <c r="A1210" s="4" t="s">
        <v>473</v>
      </c>
      <c r="B1210" s="5" t="n">
        <v>0</v>
      </c>
    </row>
    <row r="1211" spans="1:4">
      <c r="A1211" s="4" t="s">
        <v>894</v>
      </c>
    </row>
    <row r="1212" spans="1:4">
      <c r="A1212" s="3" t="s">
        <v>567</v>
      </c>
    </row>
    <row r="1213" spans="1:4">
      <c r="A1213" s="4" t="s">
        <v>473</v>
      </c>
      <c r="B1213" s="5" t="n">
        <v>4798</v>
      </c>
    </row>
    <row r="1214" spans="1:4">
      <c r="A1214" s="4" t="s">
        <v>895</v>
      </c>
    </row>
    <row r="1215" spans="1:4">
      <c r="A1215" s="3" t="s">
        <v>567</v>
      </c>
    </row>
    <row r="1216" spans="1:4">
      <c r="A1216" s="4" t="s">
        <v>473</v>
      </c>
      <c r="B1216" s="5" t="n">
        <v>0</v>
      </c>
    </row>
    <row r="1217" spans="1:4">
      <c r="A1217" s="4" t="s">
        <v>896</v>
      </c>
    </row>
    <row r="1218" spans="1:4">
      <c r="A1218" s="3" t="s">
        <v>567</v>
      </c>
    </row>
    <row r="1219" spans="1:4">
      <c r="A1219" s="4" t="s">
        <v>473</v>
      </c>
      <c r="B1219" s="5" t="n">
        <v>-8</v>
      </c>
    </row>
    <row r="1220" spans="1:4">
      <c r="A1220" s="4" t="s">
        <v>897</v>
      </c>
    </row>
    <row r="1221" spans="1:4">
      <c r="A1221" s="3" t="s">
        <v>567</v>
      </c>
    </row>
    <row r="1222" spans="1:4">
      <c r="A1222" s="4" t="s">
        <v>473</v>
      </c>
      <c r="B1222" s="5" t="n">
        <v>-2</v>
      </c>
    </row>
    <row r="1223" spans="1:4">
      <c r="A1223" s="4" t="s">
        <v>898</v>
      </c>
    </row>
    <row r="1224" spans="1:4">
      <c r="A1224" s="3" t="s">
        <v>567</v>
      </c>
    </row>
    <row r="1225" spans="1:4">
      <c r="A1225" s="4" t="s">
        <v>473</v>
      </c>
      <c r="B1225" s="5" t="n">
        <v>996</v>
      </c>
    </row>
    <row r="1226" spans="1:4">
      <c r="A1226" s="4" t="s">
        <v>899</v>
      </c>
    </row>
    <row r="1227" spans="1:4">
      <c r="A1227" s="3" t="s">
        <v>567</v>
      </c>
    </row>
    <row r="1228" spans="1:4">
      <c r="A1228" s="4" t="s">
        <v>473</v>
      </c>
      <c r="B1228" s="5" t="n">
        <v>2115044</v>
      </c>
    </row>
    <row r="1229" spans="1:4">
      <c r="A1229" s="4" t="s">
        <v>900</v>
      </c>
    </row>
    <row r="1230" spans="1:4">
      <c r="A1230" s="3" t="s">
        <v>567</v>
      </c>
    </row>
    <row r="1231" spans="1:4">
      <c r="A1231" s="4" t="s">
        <v>473</v>
      </c>
      <c r="B1231" s="5" t="n">
        <v>1694848</v>
      </c>
    </row>
    <row r="1232" spans="1:4">
      <c r="A1232" s="4" t="s">
        <v>901</v>
      </c>
    </row>
    <row r="1233" spans="1:4">
      <c r="A1233" s="3" t="s">
        <v>567</v>
      </c>
    </row>
    <row r="1234" spans="1:4">
      <c r="A1234" s="4" t="s">
        <v>473</v>
      </c>
      <c r="B1234" s="5" t="n">
        <v>6854</v>
      </c>
    </row>
    <row r="1235" spans="1:4">
      <c r="A1235" s="4" t="s">
        <v>902</v>
      </c>
    </row>
    <row r="1236" spans="1:4">
      <c r="A1236" s="3" t="s">
        <v>567</v>
      </c>
    </row>
    <row r="1237" spans="1:4">
      <c r="A1237" s="4" t="s">
        <v>473</v>
      </c>
      <c r="B1237" s="5" t="n">
        <v>84493</v>
      </c>
    </row>
    <row r="1238" spans="1:4">
      <c r="A1238" s="4" t="s">
        <v>903</v>
      </c>
    </row>
    <row r="1239" spans="1:4">
      <c r="A1239" s="3" t="s">
        <v>567</v>
      </c>
    </row>
    <row r="1240" spans="1:4">
      <c r="A1240" s="4" t="s">
        <v>473</v>
      </c>
      <c r="B1240" s="5" t="n">
        <v>162533</v>
      </c>
    </row>
    <row r="1241" spans="1:4">
      <c r="A1241" s="4" t="s">
        <v>904</v>
      </c>
    </row>
    <row r="1242" spans="1:4">
      <c r="A1242" s="3" t="s">
        <v>567</v>
      </c>
    </row>
    <row r="1243" spans="1:4">
      <c r="A1243" s="4" t="s">
        <v>473</v>
      </c>
      <c r="B1243" s="5" t="n">
        <v>104081</v>
      </c>
    </row>
    <row r="1244" spans="1:4">
      <c r="A1244" s="4" t="s">
        <v>905</v>
      </c>
    </row>
    <row r="1245" spans="1:4">
      <c r="A1245" s="3" t="s">
        <v>567</v>
      </c>
    </row>
    <row r="1246" spans="1:4">
      <c r="A1246" s="4" t="s">
        <v>473</v>
      </c>
      <c r="B1246" s="5" t="n">
        <v>14226</v>
      </c>
    </row>
    <row r="1247" spans="1:4">
      <c r="A1247" s="4" t="s">
        <v>906</v>
      </c>
    </row>
    <row r="1248" spans="1:4">
      <c r="A1248" s="3" t="s">
        <v>567</v>
      </c>
    </row>
    <row r="1249" spans="1:4">
      <c r="A1249" s="4" t="s">
        <v>473</v>
      </c>
      <c r="B1249" s="5" t="n">
        <v>37176</v>
      </c>
    </row>
    <row r="1250" spans="1:4">
      <c r="A1250" s="4" t="s">
        <v>907</v>
      </c>
    </row>
    <row r="1251" spans="1:4">
      <c r="A1251" s="3" t="s">
        <v>567</v>
      </c>
    </row>
    <row r="1252" spans="1:4">
      <c r="A1252" s="4" t="s">
        <v>473</v>
      </c>
      <c r="B1252" s="5" t="n">
        <v>10833</v>
      </c>
    </row>
    <row r="1253" spans="1:4">
      <c r="A1253" s="4" t="s">
        <v>908</v>
      </c>
    </row>
    <row r="1254" spans="1:4">
      <c r="A1254" s="3" t="s">
        <v>567</v>
      </c>
    </row>
    <row r="1255" spans="1:4">
      <c r="A1255" s="4" t="s">
        <v>473</v>
      </c>
      <c r="B1255" s="5" t="n">
        <v>173947</v>
      </c>
    </row>
    <row r="1256" spans="1:4">
      <c r="A1256" s="4" t="s">
        <v>909</v>
      </c>
    </row>
    <row r="1257" spans="1:4">
      <c r="A1257" s="3" t="s">
        <v>567</v>
      </c>
    </row>
    <row r="1258" spans="1:4">
      <c r="A1258" s="4" t="s">
        <v>473</v>
      </c>
      <c r="B1258" s="5" t="n">
        <v>96848</v>
      </c>
    </row>
    <row r="1259" spans="1:4">
      <c r="A1259" s="4" t="s">
        <v>910</v>
      </c>
    </row>
    <row r="1260" spans="1:4">
      <c r="A1260" s="3" t="s">
        <v>567</v>
      </c>
    </row>
    <row r="1261" spans="1:4">
      <c r="A1261" s="4" t="s">
        <v>473</v>
      </c>
      <c r="B1261" s="5" t="n">
        <v>0</v>
      </c>
    </row>
    <row r="1262" spans="1:4">
      <c r="A1262" s="4" t="s">
        <v>911</v>
      </c>
    </row>
    <row r="1263" spans="1:4">
      <c r="A1263" s="3" t="s">
        <v>567</v>
      </c>
    </row>
    <row r="1264" spans="1:4">
      <c r="A1264" s="4" t="s">
        <v>473</v>
      </c>
      <c r="B1264" s="5" t="n">
        <v>1000</v>
      </c>
    </row>
    <row r="1265" spans="1:4">
      <c r="A1265" s="4" t="s">
        <v>912</v>
      </c>
    </row>
    <row r="1266" spans="1:4">
      <c r="A1266" s="3" t="s">
        <v>567</v>
      </c>
    </row>
    <row r="1267" spans="1:4">
      <c r="A1267" s="4" t="s">
        <v>473</v>
      </c>
      <c r="B1267" s="5" t="n">
        <v>39663</v>
      </c>
    </row>
    <row r="1268" spans="1:4">
      <c r="A1268" s="4" t="s">
        <v>913</v>
      </c>
    </row>
    <row r="1269" spans="1:4">
      <c r="A1269" s="3" t="s">
        <v>567</v>
      </c>
    </row>
    <row r="1270" spans="1:4">
      <c r="A1270" s="4" t="s">
        <v>473</v>
      </c>
      <c r="B1270" s="5" t="n">
        <v>36436</v>
      </c>
    </row>
    <row r="1271" spans="1:4">
      <c r="A1271" s="4" t="s">
        <v>914</v>
      </c>
    </row>
    <row r="1272" spans="1:4">
      <c r="A1272" s="3" t="s">
        <v>567</v>
      </c>
    </row>
    <row r="1273" spans="1:4">
      <c r="A1273" s="4" t="s">
        <v>473</v>
      </c>
      <c r="B1273" s="5" t="n">
        <v>0</v>
      </c>
    </row>
    <row r="1274" spans="1:4">
      <c r="A1274" s="4" t="s">
        <v>915</v>
      </c>
    </row>
    <row r="1275" spans="1:4">
      <c r="A1275" s="3" t="s">
        <v>567</v>
      </c>
    </row>
    <row r="1276" spans="1:4">
      <c r="A1276" s="4" t="s">
        <v>473</v>
      </c>
      <c r="B1276" s="5" t="n">
        <v>0</v>
      </c>
    </row>
    <row r="1277" spans="1:4">
      <c r="A1277" s="4" t="s">
        <v>916</v>
      </c>
    </row>
    <row r="1278" spans="1:4">
      <c r="A1278" s="3" t="s">
        <v>567</v>
      </c>
    </row>
    <row r="1279" spans="1:4">
      <c r="A1279" s="4" t="s">
        <v>473</v>
      </c>
      <c r="B1279" s="5" t="n">
        <v>0</v>
      </c>
    </row>
    <row r="1280" spans="1:4">
      <c r="A1280" s="4" t="s">
        <v>917</v>
      </c>
    </row>
    <row r="1281" spans="1:4">
      <c r="A1281" s="3" t="s">
        <v>567</v>
      </c>
    </row>
    <row r="1282" spans="1:4">
      <c r="A1282" s="4" t="s">
        <v>473</v>
      </c>
      <c r="B1282" s="5" t="n">
        <v>31110</v>
      </c>
    </row>
    <row r="1283" spans="1:4">
      <c r="A1283" s="4" t="s">
        <v>918</v>
      </c>
    </row>
    <row r="1284" spans="1:4">
      <c r="A1284" s="3" t="s">
        <v>567</v>
      </c>
    </row>
    <row r="1285" spans="1:4">
      <c r="A1285" s="4" t="s">
        <v>473</v>
      </c>
      <c r="B1285" s="5" t="n">
        <v>7930</v>
      </c>
    </row>
    <row r="1286" spans="1:4">
      <c r="A1286" s="4" t="s">
        <v>919</v>
      </c>
    </row>
    <row r="1287" spans="1:4">
      <c r="A1287" s="3" t="s">
        <v>567</v>
      </c>
    </row>
    <row r="1288" spans="1:4">
      <c r="A1288" s="4" t="s">
        <v>473</v>
      </c>
      <c r="B1288" s="5" t="n">
        <v>0</v>
      </c>
    </row>
    <row r="1289" spans="1:4">
      <c r="A1289" s="4" t="s">
        <v>920</v>
      </c>
    </row>
    <row r="1290" spans="1:4">
      <c r="A1290" s="3" t="s">
        <v>567</v>
      </c>
    </row>
    <row r="1291" spans="1:4">
      <c r="A1291" s="4" t="s">
        <v>473</v>
      </c>
      <c r="B1291" s="5" t="n">
        <v>0</v>
      </c>
    </row>
    <row r="1292" spans="1:4">
      <c r="A1292" s="4" t="s">
        <v>921</v>
      </c>
    </row>
    <row r="1293" spans="1:4">
      <c r="A1293" s="3" t="s">
        <v>567</v>
      </c>
    </row>
    <row r="1294" spans="1:4">
      <c r="A1294" s="4" t="s">
        <v>473</v>
      </c>
      <c r="B1294" s="5" t="n">
        <v>-822</v>
      </c>
    </row>
    <row r="1295" spans="1:4">
      <c r="A1295" s="4" t="s">
        <v>922</v>
      </c>
    </row>
    <row r="1296" spans="1:4">
      <c r="A1296" s="3" t="s">
        <v>567</v>
      </c>
    </row>
    <row r="1297" spans="1:4">
      <c r="A1297" s="4" t="s">
        <v>473</v>
      </c>
      <c r="B1297" s="5" t="n">
        <v>11167</v>
      </c>
    </row>
    <row r="1298" spans="1:4">
      <c r="A1298" s="4" t="s">
        <v>923</v>
      </c>
    </row>
    <row r="1299" spans="1:4">
      <c r="A1299" s="3" t="s">
        <v>567</v>
      </c>
    </row>
    <row r="1300" spans="1:4">
      <c r="A1300" s="4" t="s">
        <v>473</v>
      </c>
      <c r="B1300" s="5" t="n">
        <v>6868</v>
      </c>
    </row>
    <row r="1301" spans="1:4">
      <c r="A1301" s="4" t="s">
        <v>924</v>
      </c>
    </row>
    <row r="1302" spans="1:4">
      <c r="A1302" s="3" t="s">
        <v>567</v>
      </c>
    </row>
    <row r="1303" spans="1:4">
      <c r="A1303" s="4" t="s">
        <v>473</v>
      </c>
      <c r="B1303" s="5" t="n">
        <v>0</v>
      </c>
    </row>
    <row r="1304" spans="1:4">
      <c r="A1304" s="4" t="s">
        <v>925</v>
      </c>
    </row>
    <row r="1305" spans="1:4">
      <c r="A1305" s="3" t="s">
        <v>567</v>
      </c>
    </row>
    <row r="1306" spans="1:4">
      <c r="A1306" s="4" t="s">
        <v>473</v>
      </c>
      <c r="B1306" s="5" t="n">
        <v>5967</v>
      </c>
    </row>
    <row r="1307" spans="1:4">
      <c r="A1307" s="4" t="s">
        <v>926</v>
      </c>
    </row>
    <row r="1308" spans="1:4">
      <c r="A1308" s="3" t="s">
        <v>567</v>
      </c>
    </row>
    <row r="1309" spans="1:4">
      <c r="A1309" s="4" t="s">
        <v>473</v>
      </c>
      <c r="B1309" s="5" t="n">
        <v>1771985</v>
      </c>
      <c r="C1309" s="6" t="n">
        <v>1767667</v>
      </c>
    </row>
    <row r="1310" spans="1:4">
      <c r="A1310" s="4" t="s">
        <v>568</v>
      </c>
      <c r="B1310" s="5" t="n">
        <v>-7339</v>
      </c>
    </row>
    <row r="1311" spans="1:4">
      <c r="A1311" s="4" t="s">
        <v>569</v>
      </c>
      <c r="B1311" s="5" t="n">
        <v>405</v>
      </c>
    </row>
    <row r="1312" spans="1:4">
      <c r="A1312" s="4" t="s">
        <v>570</v>
      </c>
      <c r="B1312" s="5" t="n">
        <v>-6934</v>
      </c>
    </row>
    <row r="1313" spans="1:4">
      <c r="A1313" s="4" t="s">
        <v>927</v>
      </c>
    </row>
    <row r="1314" spans="1:4">
      <c r="A1314" s="3" t="s">
        <v>567</v>
      </c>
    </row>
    <row r="1315" spans="1:4">
      <c r="A1315" s="4" t="s">
        <v>473</v>
      </c>
      <c r="B1315" s="5" t="n">
        <v>1185616</v>
      </c>
    </row>
    <row r="1316" spans="1:4">
      <c r="A1316" s="4" t="s">
        <v>568</v>
      </c>
      <c r="B1316" s="5" t="n">
        <v>-6375</v>
      </c>
    </row>
    <row r="1317" spans="1:4">
      <c r="A1317" s="4" t="s">
        <v>569</v>
      </c>
      <c r="B1317" s="5" t="n">
        <v>100</v>
      </c>
    </row>
    <row r="1318" spans="1:4">
      <c r="A1318" s="4" t="s">
        <v>570</v>
      </c>
      <c r="B1318" s="5" t="n">
        <v>-6275</v>
      </c>
    </row>
    <row r="1319" spans="1:4">
      <c r="A1319" s="4" t="s">
        <v>928</v>
      </c>
    </row>
    <row r="1320" spans="1:4">
      <c r="A1320" s="3" t="s">
        <v>567</v>
      </c>
    </row>
    <row r="1321" spans="1:4">
      <c r="A1321" s="4" t="s">
        <v>473</v>
      </c>
      <c r="B1321" s="5" t="n">
        <v>22238</v>
      </c>
    </row>
    <row r="1322" spans="1:4">
      <c r="A1322" s="4" t="s">
        <v>568</v>
      </c>
      <c r="B1322" s="5" t="n">
        <v>-722</v>
      </c>
    </row>
    <row r="1323" spans="1:4">
      <c r="A1323" s="4" t="s">
        <v>569</v>
      </c>
      <c r="B1323" s="5" t="n">
        <v>0</v>
      </c>
    </row>
    <row r="1324" spans="1:4">
      <c r="A1324" s="4" t="s">
        <v>570</v>
      </c>
      <c r="B1324" s="5" t="n">
        <v>-722</v>
      </c>
    </row>
    <row r="1325" spans="1:4">
      <c r="A1325" s="4" t="s">
        <v>929</v>
      </c>
    </row>
    <row r="1326" spans="1:4">
      <c r="A1326" s="3" t="s">
        <v>567</v>
      </c>
    </row>
    <row r="1327" spans="1:4">
      <c r="A1327" s="4" t="s">
        <v>473</v>
      </c>
      <c r="B1327" s="5" t="n">
        <v>11601</v>
      </c>
    </row>
    <row r="1328" spans="1:4">
      <c r="A1328" s="4" t="s">
        <v>568</v>
      </c>
      <c r="B1328" s="5" t="n">
        <v>0</v>
      </c>
    </row>
    <row r="1329" spans="1:4">
      <c r="A1329" s="4" t="s">
        <v>569</v>
      </c>
      <c r="B1329" s="5" t="n">
        <v>0</v>
      </c>
    </row>
    <row r="1330" spans="1:4">
      <c r="A1330" s="4" t="s">
        <v>570</v>
      </c>
      <c r="B1330" s="5" t="n">
        <v>0</v>
      </c>
    </row>
    <row r="1331" spans="1:4">
      <c r="A1331" s="4" t="s">
        <v>930</v>
      </c>
    </row>
    <row r="1332" spans="1:4">
      <c r="A1332" s="3" t="s">
        <v>567</v>
      </c>
    </row>
    <row r="1333" spans="1:4">
      <c r="A1333" s="4" t="s">
        <v>473</v>
      </c>
      <c r="B1333" s="5" t="n">
        <v>101828</v>
      </c>
    </row>
    <row r="1334" spans="1:4">
      <c r="A1334" s="4" t="s">
        <v>568</v>
      </c>
      <c r="B1334" s="5" t="n">
        <v>0</v>
      </c>
    </row>
    <row r="1335" spans="1:4">
      <c r="A1335" s="4" t="s">
        <v>569</v>
      </c>
      <c r="B1335" s="5" t="n">
        <v>0</v>
      </c>
    </row>
    <row r="1336" spans="1:4">
      <c r="A1336" s="4" t="s">
        <v>570</v>
      </c>
      <c r="B1336" s="5" t="n">
        <v>0</v>
      </c>
    </row>
    <row r="1337" spans="1:4">
      <c r="A1337" s="4" t="s">
        <v>931</v>
      </c>
    </row>
    <row r="1338" spans="1:4">
      <c r="A1338" s="3" t="s">
        <v>567</v>
      </c>
    </row>
    <row r="1339" spans="1:4">
      <c r="A1339" s="4" t="s">
        <v>473</v>
      </c>
      <c r="B1339" s="5" t="n">
        <v>119028</v>
      </c>
    </row>
    <row r="1340" spans="1:4">
      <c r="A1340" s="4" t="s">
        <v>568</v>
      </c>
      <c r="B1340" s="5" t="n">
        <v>0</v>
      </c>
    </row>
    <row r="1341" spans="1:4">
      <c r="A1341" s="4" t="s">
        <v>569</v>
      </c>
      <c r="B1341" s="5" t="n">
        <v>8</v>
      </c>
    </row>
    <row r="1342" spans="1:4">
      <c r="A1342" s="4" t="s">
        <v>570</v>
      </c>
      <c r="B1342" s="5" t="n">
        <v>8</v>
      </c>
    </row>
    <row r="1343" spans="1:4">
      <c r="A1343" s="4" t="s">
        <v>932</v>
      </c>
    </row>
    <row r="1344" spans="1:4">
      <c r="A1344" s="3" t="s">
        <v>567</v>
      </c>
    </row>
    <row r="1345" spans="1:4">
      <c r="A1345" s="4" t="s">
        <v>473</v>
      </c>
      <c r="B1345" s="5" t="n">
        <v>120156</v>
      </c>
    </row>
    <row r="1346" spans="1:4">
      <c r="A1346" s="4" t="s">
        <v>568</v>
      </c>
      <c r="B1346" s="5" t="n">
        <v>-52</v>
      </c>
    </row>
    <row r="1347" spans="1:4">
      <c r="A1347" s="4" t="s">
        <v>569</v>
      </c>
      <c r="B1347" s="5" t="n">
        <v>12</v>
      </c>
    </row>
    <row r="1348" spans="1:4">
      <c r="A1348" s="4" t="s">
        <v>570</v>
      </c>
      <c r="B1348" s="5" t="n">
        <v>-40</v>
      </c>
    </row>
    <row r="1349" spans="1:4">
      <c r="A1349" s="4" t="s">
        <v>933</v>
      </c>
    </row>
    <row r="1350" spans="1:4">
      <c r="A1350" s="3" t="s">
        <v>567</v>
      </c>
    </row>
    <row r="1351" spans="1:4">
      <c r="A1351" s="4" t="s">
        <v>473</v>
      </c>
      <c r="B1351" s="5" t="n">
        <v>41591</v>
      </c>
    </row>
    <row r="1352" spans="1:4">
      <c r="A1352" s="4" t="s">
        <v>568</v>
      </c>
      <c r="B1352" s="5" t="n">
        <v>0</v>
      </c>
    </row>
    <row r="1353" spans="1:4">
      <c r="A1353" s="4" t="s">
        <v>569</v>
      </c>
      <c r="B1353" s="5" t="n">
        <v>55</v>
      </c>
    </row>
    <row r="1354" spans="1:4">
      <c r="A1354" s="4" t="s">
        <v>570</v>
      </c>
      <c r="B1354" s="5" t="n">
        <v>55</v>
      </c>
    </row>
    <row r="1355" spans="1:4">
      <c r="A1355" s="4" t="s">
        <v>934</v>
      </c>
    </row>
    <row r="1356" spans="1:4">
      <c r="A1356" s="3" t="s">
        <v>567</v>
      </c>
    </row>
    <row r="1357" spans="1:4">
      <c r="A1357" s="4" t="s">
        <v>473</v>
      </c>
      <c r="B1357" s="5" t="n">
        <v>169927</v>
      </c>
    </row>
    <row r="1358" spans="1:4">
      <c r="A1358" s="4" t="s">
        <v>568</v>
      </c>
      <c r="B1358" s="5" t="n">
        <v>-190</v>
      </c>
    </row>
    <row r="1359" spans="1:4">
      <c r="A1359" s="4" t="s">
        <v>569</v>
      </c>
      <c r="B1359" s="5" t="n">
        <v>230</v>
      </c>
    </row>
    <row r="1360" spans="1:4">
      <c r="A1360" s="4" t="s">
        <v>570</v>
      </c>
      <c r="B1360" s="5" t="n">
        <v>40</v>
      </c>
    </row>
    <row r="1361" spans="1:4">
      <c r="A1361" s="4" t="s">
        <v>935</v>
      </c>
    </row>
    <row r="1362" spans="1:4">
      <c r="A1362" s="3" t="s">
        <v>567</v>
      </c>
    </row>
    <row r="1363" spans="1:4">
      <c r="A1363" s="4" t="s">
        <v>473</v>
      </c>
      <c r="B1363" s="5" t="n">
        <v>148170</v>
      </c>
    </row>
    <row r="1364" spans="1:4">
      <c r="A1364" s="4" t="s">
        <v>936</v>
      </c>
    </row>
    <row r="1365" spans="1:4">
      <c r="A1365" s="3" t="s">
        <v>567</v>
      </c>
    </row>
    <row r="1366" spans="1:4">
      <c r="A1366" s="4" t="s">
        <v>473</v>
      </c>
      <c r="B1366" s="5" t="n">
        <v>127406</v>
      </c>
    </row>
    <row r="1367" spans="1:4">
      <c r="A1367" s="4" t="s">
        <v>937</v>
      </c>
    </row>
    <row r="1368" spans="1:4">
      <c r="A1368" s="3" t="s">
        <v>567</v>
      </c>
    </row>
    <row r="1369" spans="1:4">
      <c r="A1369" s="4" t="s">
        <v>473</v>
      </c>
      <c r="B1369" s="5" t="n">
        <v>160</v>
      </c>
    </row>
    <row r="1370" spans="1:4">
      <c r="A1370" s="4" t="s">
        <v>938</v>
      </c>
    </row>
    <row r="1371" spans="1:4">
      <c r="A1371" s="3" t="s">
        <v>567</v>
      </c>
    </row>
    <row r="1372" spans="1:4">
      <c r="A1372" s="4" t="s">
        <v>473</v>
      </c>
      <c r="B1372" s="5" t="n">
        <v>13</v>
      </c>
    </row>
    <row r="1373" spans="1:4">
      <c r="A1373" s="4" t="s">
        <v>939</v>
      </c>
    </row>
    <row r="1374" spans="1:4">
      <c r="A1374" s="3" t="s">
        <v>567</v>
      </c>
    </row>
    <row r="1375" spans="1:4">
      <c r="A1375" s="4" t="s">
        <v>473</v>
      </c>
      <c r="B1375" s="5" t="n">
        <v>462</v>
      </c>
    </row>
    <row r="1376" spans="1:4">
      <c r="A1376" s="4" t="s">
        <v>940</v>
      </c>
    </row>
    <row r="1377" spans="1:4">
      <c r="A1377" s="3" t="s">
        <v>567</v>
      </c>
    </row>
    <row r="1378" spans="1:4">
      <c r="A1378" s="4" t="s">
        <v>473</v>
      </c>
      <c r="B1378" s="5" t="n">
        <v>8</v>
      </c>
    </row>
    <row r="1379" spans="1:4">
      <c r="A1379" s="4" t="s">
        <v>941</v>
      </c>
    </row>
    <row r="1380" spans="1:4">
      <c r="A1380" s="3" t="s">
        <v>567</v>
      </c>
    </row>
    <row r="1381" spans="1:4">
      <c r="A1381" s="4" t="s">
        <v>473</v>
      </c>
      <c r="B1381" s="5" t="n">
        <v>16915</v>
      </c>
    </row>
    <row r="1382" spans="1:4">
      <c r="A1382" s="4" t="s">
        <v>942</v>
      </c>
    </row>
    <row r="1383" spans="1:4">
      <c r="A1383" s="3" t="s">
        <v>567</v>
      </c>
    </row>
    <row r="1384" spans="1:4">
      <c r="A1384" s="4" t="s">
        <v>473</v>
      </c>
      <c r="B1384" s="5" t="n">
        <v>2</v>
      </c>
    </row>
    <row r="1385" spans="1:4">
      <c r="A1385" s="4" t="s">
        <v>943</v>
      </c>
    </row>
    <row r="1386" spans="1:4">
      <c r="A1386" s="3" t="s">
        <v>567</v>
      </c>
    </row>
    <row r="1387" spans="1:4">
      <c r="A1387" s="4" t="s">
        <v>473</v>
      </c>
      <c r="B1387" s="5" t="n">
        <v>3204</v>
      </c>
    </row>
    <row r="1388" spans="1:4">
      <c r="A1388" s="4" t="s">
        <v>944</v>
      </c>
    </row>
    <row r="1389" spans="1:4">
      <c r="A1389" s="3" t="s">
        <v>567</v>
      </c>
    </row>
    <row r="1390" spans="1:4">
      <c r="A1390" s="4" t="s">
        <v>473</v>
      </c>
      <c r="B1390" s="5" t="n">
        <v>1385949</v>
      </c>
    </row>
    <row r="1391" spans="1:4">
      <c r="A1391" s="4" t="s">
        <v>945</v>
      </c>
    </row>
    <row r="1392" spans="1:4">
      <c r="A1392" s="3" t="s">
        <v>567</v>
      </c>
    </row>
    <row r="1393" spans="1:4">
      <c r="A1393" s="4" t="s">
        <v>473</v>
      </c>
      <c r="B1393" s="5" t="n">
        <v>884472</v>
      </c>
    </row>
    <row r="1394" spans="1:4">
      <c r="A1394" s="4" t="s">
        <v>946</v>
      </c>
    </row>
    <row r="1395" spans="1:4">
      <c r="A1395" s="3" t="s">
        <v>567</v>
      </c>
    </row>
    <row r="1396" spans="1:4">
      <c r="A1396" s="4" t="s">
        <v>473</v>
      </c>
      <c r="B1396" s="5" t="n">
        <v>17888</v>
      </c>
    </row>
    <row r="1397" spans="1:4">
      <c r="A1397" s="4" t="s">
        <v>947</v>
      </c>
    </row>
    <row r="1398" spans="1:4">
      <c r="A1398" s="3" t="s">
        <v>567</v>
      </c>
    </row>
    <row r="1399" spans="1:4">
      <c r="A1399" s="4" t="s">
        <v>473</v>
      </c>
      <c r="B1399" s="5" t="n">
        <v>11586</v>
      </c>
    </row>
    <row r="1400" spans="1:4">
      <c r="A1400" s="4" t="s">
        <v>948</v>
      </c>
    </row>
    <row r="1401" spans="1:4">
      <c r="A1401" s="3" t="s">
        <v>567</v>
      </c>
    </row>
    <row r="1402" spans="1:4">
      <c r="A1402" s="4" t="s">
        <v>473</v>
      </c>
      <c r="B1402" s="5" t="n">
        <v>101273</v>
      </c>
    </row>
    <row r="1403" spans="1:4">
      <c r="A1403" s="4" t="s">
        <v>949</v>
      </c>
    </row>
    <row r="1404" spans="1:4">
      <c r="A1404" s="3" t="s">
        <v>567</v>
      </c>
    </row>
    <row r="1405" spans="1:4">
      <c r="A1405" s="4" t="s">
        <v>473</v>
      </c>
      <c r="B1405" s="5" t="n">
        <v>118985</v>
      </c>
    </row>
    <row r="1406" spans="1:4">
      <c r="A1406" s="4" t="s">
        <v>950</v>
      </c>
    </row>
    <row r="1407" spans="1:4">
      <c r="A1407" s="3" t="s">
        <v>567</v>
      </c>
    </row>
    <row r="1408" spans="1:4">
      <c r="A1408" s="4" t="s">
        <v>473</v>
      </c>
      <c r="B1408" s="5" t="n">
        <v>102457</v>
      </c>
    </row>
    <row r="1409" spans="1:4">
      <c r="A1409" s="4" t="s">
        <v>951</v>
      </c>
    </row>
    <row r="1410" spans="1:4">
      <c r="A1410" s="3" t="s">
        <v>567</v>
      </c>
    </row>
    <row r="1411" spans="1:4">
      <c r="A1411" s="4" t="s">
        <v>473</v>
      </c>
      <c r="B1411" s="5" t="n">
        <v>35130</v>
      </c>
    </row>
    <row r="1412" spans="1:4">
      <c r="A1412" s="4" t="s">
        <v>952</v>
      </c>
    </row>
    <row r="1413" spans="1:4">
      <c r="A1413" s="3" t="s">
        <v>567</v>
      </c>
    </row>
    <row r="1414" spans="1:4">
      <c r="A1414" s="4" t="s">
        <v>473</v>
      </c>
      <c r="B1414" s="5" t="n">
        <v>114158</v>
      </c>
    </row>
    <row r="1415" spans="1:4">
      <c r="A1415" s="4" t="s">
        <v>953</v>
      </c>
    </row>
    <row r="1416" spans="1:4">
      <c r="A1416" s="3" t="s">
        <v>567</v>
      </c>
    </row>
    <row r="1417" spans="1:4">
      <c r="A1417" s="4" t="s">
        <v>473</v>
      </c>
      <c r="B1417" s="5" t="n">
        <v>186368</v>
      </c>
    </row>
    <row r="1418" spans="1:4">
      <c r="A1418" s="4" t="s">
        <v>954</v>
      </c>
    </row>
    <row r="1419" spans="1:4">
      <c r="A1419" s="3" t="s">
        <v>567</v>
      </c>
    </row>
    <row r="1420" spans="1:4">
      <c r="A1420" s="4" t="s">
        <v>473</v>
      </c>
      <c r="B1420" s="5" t="n">
        <v>141173</v>
      </c>
    </row>
    <row r="1421" spans="1:4">
      <c r="A1421" s="4" t="s">
        <v>955</v>
      </c>
    </row>
    <row r="1422" spans="1:4">
      <c r="A1422" s="3" t="s">
        <v>567</v>
      </c>
    </row>
    <row r="1423" spans="1:4">
      <c r="A1423" s="4" t="s">
        <v>473</v>
      </c>
      <c r="B1423" s="5" t="n">
        <v>37</v>
      </c>
    </row>
    <row r="1424" spans="1:4">
      <c r="A1424" s="4" t="s">
        <v>956</v>
      </c>
    </row>
    <row r="1425" spans="1:4">
      <c r="A1425" s="3" t="s">
        <v>567</v>
      </c>
    </row>
    <row r="1426" spans="1:4">
      <c r="A1426" s="4" t="s">
        <v>473</v>
      </c>
      <c r="B1426" s="5" t="n">
        <v>0</v>
      </c>
    </row>
    <row r="1427" spans="1:4">
      <c r="A1427" s="4" t="s">
        <v>957</v>
      </c>
    </row>
    <row r="1428" spans="1:4">
      <c r="A1428" s="3" t="s">
        <v>567</v>
      </c>
    </row>
    <row r="1429" spans="1:4">
      <c r="A1429" s="4" t="s">
        <v>473</v>
      </c>
      <c r="B1429" s="5" t="n">
        <v>89</v>
      </c>
    </row>
    <row r="1430" spans="1:4">
      <c r="A1430" s="4" t="s">
        <v>958</v>
      </c>
    </row>
    <row r="1431" spans="1:4">
      <c r="A1431" s="3" t="s">
        <v>567</v>
      </c>
    </row>
    <row r="1432" spans="1:4">
      <c r="A1432" s="4" t="s">
        <v>473</v>
      </c>
      <c r="B1432" s="5" t="n">
        <v>0</v>
      </c>
    </row>
    <row r="1433" spans="1:4">
      <c r="A1433" s="4" t="s">
        <v>959</v>
      </c>
    </row>
    <row r="1434" spans="1:4">
      <c r="A1434" s="3" t="s">
        <v>567</v>
      </c>
    </row>
    <row r="1435" spans="1:4">
      <c r="A1435" s="4" t="s">
        <v>473</v>
      </c>
      <c r="B1435" s="5" t="n">
        <v>694</v>
      </c>
    </row>
    <row r="1436" spans="1:4">
      <c r="A1436" s="4" t="s">
        <v>960</v>
      </c>
    </row>
    <row r="1437" spans="1:4">
      <c r="A1437" s="3" t="s">
        <v>567</v>
      </c>
    </row>
    <row r="1438" spans="1:4">
      <c r="A1438" s="4" t="s">
        <v>473</v>
      </c>
      <c r="B1438" s="5" t="n">
        <v>2134</v>
      </c>
    </row>
    <row r="1439" spans="1:4">
      <c r="A1439" s="4" t="s">
        <v>961</v>
      </c>
    </row>
    <row r="1440" spans="1:4">
      <c r="A1440" s="3" t="s">
        <v>567</v>
      </c>
    </row>
    <row r="1441" spans="1:4">
      <c r="A1441" s="4" t="s">
        <v>473</v>
      </c>
      <c r="B1441" s="5" t="n">
        <v>42241</v>
      </c>
    </row>
    <row r="1442" spans="1:4">
      <c r="A1442" s="4" t="s">
        <v>962</v>
      </c>
    </row>
    <row r="1443" spans="1:4">
      <c r="A1443" s="3" t="s">
        <v>567</v>
      </c>
    </row>
    <row r="1444" spans="1:4">
      <c r="A1444" s="4" t="s">
        <v>473</v>
      </c>
      <c r="B1444" s="5" t="n">
        <v>51498</v>
      </c>
    </row>
    <row r="1445" spans="1:4">
      <c r="A1445" s="4" t="s">
        <v>963</v>
      </c>
    </row>
    <row r="1446" spans="1:4">
      <c r="A1446" s="3" t="s">
        <v>567</v>
      </c>
    </row>
    <row r="1447" spans="1:4">
      <c r="A1447" s="4" t="s">
        <v>473</v>
      </c>
      <c r="B1447" s="5" t="n">
        <v>32565</v>
      </c>
    </row>
    <row r="1448" spans="1:4">
      <c r="A1448" s="4" t="s">
        <v>964</v>
      </c>
    </row>
    <row r="1449" spans="1:4">
      <c r="A1449" s="3" t="s">
        <v>567</v>
      </c>
    </row>
    <row r="1450" spans="1:4">
      <c r="A1450" s="4" t="s">
        <v>473</v>
      </c>
      <c r="B1450" s="5" t="n">
        <v>4153</v>
      </c>
    </row>
    <row r="1451" spans="1:4">
      <c r="A1451" s="4" t="s">
        <v>965</v>
      </c>
    </row>
    <row r="1452" spans="1:4">
      <c r="A1452" s="3" t="s">
        <v>567</v>
      </c>
    </row>
    <row r="1453" spans="1:4">
      <c r="A1453" s="4" t="s">
        <v>473</v>
      </c>
      <c r="B1453" s="5" t="n">
        <v>2</v>
      </c>
    </row>
    <row r="1454" spans="1:4">
      <c r="A1454" s="4" t="s">
        <v>966</v>
      </c>
    </row>
    <row r="1455" spans="1:4">
      <c r="A1455" s="3" t="s">
        <v>567</v>
      </c>
    </row>
    <row r="1456" spans="1:4">
      <c r="A1456" s="4" t="s">
        <v>473</v>
      </c>
      <c r="B1456" s="5" t="n">
        <v>4</v>
      </c>
    </row>
    <row r="1457" spans="1:4">
      <c r="A1457" s="4" t="s">
        <v>967</v>
      </c>
    </row>
    <row r="1458" spans="1:4">
      <c r="A1458" s="3" t="s">
        <v>567</v>
      </c>
    </row>
    <row r="1459" spans="1:4">
      <c r="A1459" s="4" t="s">
        <v>473</v>
      </c>
      <c r="B1459" s="5" t="n">
        <v>35</v>
      </c>
    </row>
    <row r="1460" spans="1:4">
      <c r="A1460" s="4" t="s">
        <v>968</v>
      </c>
    </row>
    <row r="1461" spans="1:4">
      <c r="A1461" s="3" t="s">
        <v>567</v>
      </c>
    </row>
    <row r="1462" spans="1:4">
      <c r="A1462" s="4" t="s">
        <v>473</v>
      </c>
      <c r="B1462" s="5" t="n">
        <v>90</v>
      </c>
    </row>
    <row r="1463" spans="1:4">
      <c r="A1463" s="4" t="s">
        <v>969</v>
      </c>
    </row>
    <row r="1464" spans="1:4">
      <c r="A1464" s="3" t="s">
        <v>567</v>
      </c>
    </row>
    <row r="1465" spans="1:4">
      <c r="A1465" s="4" t="s">
        <v>473</v>
      </c>
      <c r="B1465" s="5" t="n">
        <v>4325</v>
      </c>
    </row>
    <row r="1466" spans="1:4">
      <c r="A1466" s="4" t="s">
        <v>970</v>
      </c>
    </row>
    <row r="1467" spans="1:4">
      <c r="A1467" s="3" t="s">
        <v>567</v>
      </c>
    </row>
    <row r="1468" spans="1:4">
      <c r="A1468" s="4" t="s">
        <v>473</v>
      </c>
      <c r="B1468" s="6" t="n">
        <v>10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971</v>
      </c>
      <c r="B1" s="2" t="s">
        <v>1</v>
      </c>
    </row>
    <row r="2" spans="1:3">
      <c r="B2" s="2" t="s">
        <v>972</v>
      </c>
      <c r="C2" s="2" t="s">
        <v>973</v>
      </c>
    </row>
    <row r="3" spans="1:3">
      <c r="A3" s="3" t="s">
        <v>974</v>
      </c>
    </row>
    <row r="4" spans="1:3">
      <c r="A4" s="4" t="s">
        <v>975</v>
      </c>
      <c r="B4" s="5" t="n">
        <v>21</v>
      </c>
      <c r="C4" s="5" t="n">
        <v>18</v>
      </c>
    </row>
    <row r="5" spans="1:3">
      <c r="A5" s="4" t="s">
        <v>976</v>
      </c>
      <c r="B5" s="6" t="n">
        <v>25953</v>
      </c>
      <c r="C5" s="6" t="n">
        <v>3516</v>
      </c>
    </row>
    <row r="6" spans="1:3">
      <c r="A6" s="4" t="s">
        <v>977</v>
      </c>
      <c r="B6" s="6" t="n">
        <v>24177</v>
      </c>
      <c r="C6" s="6" t="n">
        <v>2616</v>
      </c>
    </row>
    <row r="7" spans="1:3">
      <c r="A7" s="4" t="s">
        <v>978</v>
      </c>
    </row>
    <row r="8" spans="1:3">
      <c r="A8" s="3" t="s">
        <v>974</v>
      </c>
    </row>
    <row r="9" spans="1:3">
      <c r="A9" s="4" t="s">
        <v>979</v>
      </c>
      <c r="B9" s="5" t="n">
        <v>1</v>
      </c>
    </row>
    <row r="10" spans="1:3">
      <c r="A10" s="4" t="s">
        <v>980</v>
      </c>
    </row>
    <row r="11" spans="1:3">
      <c r="A11" s="3" t="s">
        <v>974</v>
      </c>
    </row>
    <row r="12" spans="1:3">
      <c r="A12" s="4" t="s">
        <v>979</v>
      </c>
      <c r="B12" s="5" t="n">
        <v>1</v>
      </c>
      <c r="C12" s="5" t="n">
        <v>2</v>
      </c>
    </row>
    <row r="13" spans="1:3">
      <c r="A13" s="4" t="s">
        <v>485</v>
      </c>
    </row>
    <row r="14" spans="1:3">
      <c r="A14" s="3" t="s">
        <v>974</v>
      </c>
    </row>
    <row r="15" spans="1:3">
      <c r="A15" s="4" t="s">
        <v>975</v>
      </c>
      <c r="B15" s="5" t="n">
        <v>0</v>
      </c>
      <c r="C15" s="5" t="n">
        <v>1</v>
      </c>
    </row>
    <row r="16" spans="1:3">
      <c r="A16" s="4" t="s">
        <v>976</v>
      </c>
      <c r="B16" s="6" t="n">
        <v>0</v>
      </c>
      <c r="C16" s="6" t="n">
        <v>37</v>
      </c>
    </row>
    <row r="17" spans="1:3">
      <c r="A17" s="4" t="s">
        <v>977</v>
      </c>
      <c r="B17" s="6" t="n">
        <v>0</v>
      </c>
      <c r="C17" s="6" t="n">
        <v>0</v>
      </c>
    </row>
    <row r="18" spans="1:3">
      <c r="A18" s="4" t="s">
        <v>486</v>
      </c>
    </row>
    <row r="19" spans="1:3">
      <c r="A19" s="3" t="s">
        <v>974</v>
      </c>
    </row>
    <row r="20" spans="1:3">
      <c r="A20" s="4" t="s">
        <v>975</v>
      </c>
      <c r="B20" s="5" t="n">
        <v>0</v>
      </c>
      <c r="C20" s="5" t="n">
        <v>3</v>
      </c>
    </row>
    <row r="21" spans="1:3">
      <c r="A21" s="4" t="s">
        <v>976</v>
      </c>
      <c r="B21" s="6" t="n">
        <v>0</v>
      </c>
      <c r="C21" s="6" t="n">
        <v>789</v>
      </c>
    </row>
    <row r="22" spans="1:3">
      <c r="A22" s="4" t="s">
        <v>977</v>
      </c>
      <c r="B22" s="6" t="n">
        <v>0</v>
      </c>
      <c r="C22" s="6" t="n">
        <v>789</v>
      </c>
    </row>
    <row r="23" spans="1:3">
      <c r="A23" s="4" t="s">
        <v>489</v>
      </c>
    </row>
    <row r="24" spans="1:3">
      <c r="A24" s="3" t="s">
        <v>974</v>
      </c>
    </row>
    <row r="25" spans="1:3">
      <c r="A25" s="4" t="s">
        <v>975</v>
      </c>
      <c r="B25" s="5" t="n">
        <v>4</v>
      </c>
      <c r="C25" s="5" t="n">
        <v>0</v>
      </c>
    </row>
    <row r="26" spans="1:3">
      <c r="A26" s="4" t="s">
        <v>976</v>
      </c>
      <c r="B26" s="6" t="n">
        <v>1741</v>
      </c>
      <c r="C26" s="6" t="n">
        <v>0</v>
      </c>
    </row>
    <row r="27" spans="1:3">
      <c r="A27" s="4" t="s">
        <v>977</v>
      </c>
      <c r="B27" s="6" t="n">
        <v>1741</v>
      </c>
      <c r="C27" s="6" t="n">
        <v>0</v>
      </c>
    </row>
    <row r="28" spans="1:3">
      <c r="A28" s="4" t="s">
        <v>490</v>
      </c>
    </row>
    <row r="29" spans="1:3">
      <c r="A29" s="3" t="s">
        <v>974</v>
      </c>
    </row>
    <row r="30" spans="1:3">
      <c r="A30" s="4" t="s">
        <v>975</v>
      </c>
      <c r="B30" s="5" t="n">
        <v>2</v>
      </c>
      <c r="C30" s="5" t="n">
        <v>6</v>
      </c>
    </row>
    <row r="31" spans="1:3">
      <c r="A31" s="4" t="s">
        <v>976</v>
      </c>
      <c r="B31" s="6" t="n">
        <v>2047</v>
      </c>
      <c r="C31" s="6" t="n">
        <v>2105</v>
      </c>
    </row>
    <row r="32" spans="1:3">
      <c r="A32" s="4" t="s">
        <v>977</v>
      </c>
      <c r="B32" s="6" t="n">
        <v>2047</v>
      </c>
      <c r="C32" s="6" t="n">
        <v>1242</v>
      </c>
    </row>
    <row r="33" spans="1:3">
      <c r="A33" s="4" t="s">
        <v>491</v>
      </c>
    </row>
    <row r="34" spans="1:3">
      <c r="A34" s="3" t="s">
        <v>974</v>
      </c>
    </row>
    <row r="35" spans="1:3">
      <c r="A35" s="4" t="s">
        <v>975</v>
      </c>
      <c r="B35" s="5" t="n">
        <v>15</v>
      </c>
      <c r="C35" s="5" t="n">
        <v>8</v>
      </c>
    </row>
    <row r="36" spans="1:3">
      <c r="A36" s="4" t="s">
        <v>976</v>
      </c>
      <c r="B36" s="6" t="n">
        <v>22165</v>
      </c>
      <c r="C36" s="6" t="n">
        <v>585</v>
      </c>
    </row>
    <row r="37" spans="1:3">
      <c r="A37" s="4" t="s">
        <v>977</v>
      </c>
      <c r="B37" s="6" t="n">
        <v>20389</v>
      </c>
      <c r="C37" s="6" t="n">
        <v>5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81</v>
      </c>
      <c r="B1" s="2" t="s">
        <v>1</v>
      </c>
    </row>
    <row r="2" spans="1:3">
      <c r="B2" s="2" t="s">
        <v>2</v>
      </c>
      <c r="C2" s="2" t="s">
        <v>109</v>
      </c>
    </row>
    <row r="3" spans="1:3">
      <c r="A3" s="3" t="s">
        <v>242</v>
      </c>
    </row>
    <row r="4" spans="1:3">
      <c r="A4" s="4" t="s">
        <v>982</v>
      </c>
      <c r="B4" s="6" t="n">
        <v>2252</v>
      </c>
      <c r="C4" s="6" t="n">
        <v>31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83</v>
      </c>
      <c r="B1" s="2" t="s">
        <v>2</v>
      </c>
      <c r="C1" s="2" t="s">
        <v>59</v>
      </c>
    </row>
    <row r="2" spans="1:3">
      <c r="A2" s="3" t="s">
        <v>984</v>
      </c>
    </row>
    <row r="3" spans="1:3">
      <c r="A3" s="4" t="s">
        <v>985</v>
      </c>
      <c r="B3" s="6" t="n">
        <v>149740</v>
      </c>
      <c r="C3" s="6" t="n">
        <v>147729</v>
      </c>
    </row>
    <row r="4" spans="1:3">
      <c r="A4" s="4" t="s">
        <v>986</v>
      </c>
      <c r="B4" s="5" t="n">
        <v>20459</v>
      </c>
      <c r="C4" s="5" t="n">
        <v>20806</v>
      </c>
    </row>
    <row r="5" spans="1:3">
      <c r="A5" s="4" t="s">
        <v>987</v>
      </c>
      <c r="B5" s="5" t="n">
        <v>581</v>
      </c>
      <c r="C5" s="5" t="n">
        <v>655</v>
      </c>
    </row>
    <row r="6" spans="1:3">
      <c r="A6" s="4" t="s">
        <v>988</v>
      </c>
      <c r="B6" s="6" t="n">
        <v>170780</v>
      </c>
      <c r="C6" s="6" t="n">
        <v>1691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468</v>
      </c>
    </row>
    <row r="2" spans="1:2">
      <c r="A2" s="3" t="s">
        <v>990</v>
      </c>
    </row>
    <row r="3" spans="1:2">
      <c r="A3" s="4" t="s">
        <v>46</v>
      </c>
      <c r="B3" s="6" t="n">
        <v>53576</v>
      </c>
    </row>
    <row r="4" spans="1:2">
      <c r="A4" s="4" t="s">
        <v>991</v>
      </c>
      <c r="B4" s="5" t="n">
        <v>59334</v>
      </c>
    </row>
    <row r="5" spans="1:2">
      <c r="A5" s="4" t="s">
        <v>992</v>
      </c>
      <c r="B5" s="5" t="n">
        <v>23920</v>
      </c>
    </row>
    <row r="6" spans="1:2">
      <c r="A6" s="4" t="s">
        <v>993</v>
      </c>
      <c r="B6" s="5" t="n">
        <v>13324</v>
      </c>
    </row>
    <row r="7" spans="1:2">
      <c r="A7" s="4" t="s">
        <v>994</v>
      </c>
      <c r="B7" s="5" t="n">
        <v>9691</v>
      </c>
    </row>
    <row r="8" spans="1:2">
      <c r="A8" s="4" t="s">
        <v>995</v>
      </c>
      <c r="B8" s="5" t="n">
        <v>2352</v>
      </c>
    </row>
    <row r="9" spans="1:2">
      <c r="A9" s="4" t="s">
        <v>996</v>
      </c>
      <c r="B9" s="5" t="n">
        <v>162197</v>
      </c>
    </row>
    <row r="10" spans="1:2">
      <c r="A10" s="4" t="s">
        <v>997</v>
      </c>
      <c r="B10" s="5" t="n">
        <v>-12457</v>
      </c>
    </row>
    <row r="11" spans="1:2">
      <c r="A11" s="4" t="s">
        <v>998</v>
      </c>
      <c r="B11" s="6" t="n">
        <v>149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9</v>
      </c>
      <c r="B1" s="2" t="s">
        <v>1</v>
      </c>
    </row>
    <row r="2" spans="1:4">
      <c r="B2" s="2" t="s">
        <v>2</v>
      </c>
      <c r="C2" s="2" t="s">
        <v>109</v>
      </c>
      <c r="D2" s="2" t="s">
        <v>59</v>
      </c>
    </row>
    <row r="3" spans="1:4">
      <c r="A3" s="3" t="s">
        <v>1000</v>
      </c>
    </row>
    <row r="4" spans="1:4">
      <c r="A4" s="4" t="s">
        <v>1001</v>
      </c>
      <c r="B4" s="6" t="n">
        <v>138785</v>
      </c>
      <c r="C4" s="6" t="n">
        <v>132472</v>
      </c>
    </row>
    <row r="5" spans="1:4">
      <c r="A5" s="4" t="s">
        <v>1002</v>
      </c>
      <c r="B5" s="5" t="n">
        <v>-20205</v>
      </c>
      <c r="C5" s="5" t="n">
        <v>-3465</v>
      </c>
    </row>
    <row r="6" spans="1:4">
      <c r="A6" s="4" t="s">
        <v>1003</v>
      </c>
      <c r="B6" s="5" t="n">
        <v>1095</v>
      </c>
      <c r="C6" s="5" t="n">
        <v>3274</v>
      </c>
    </row>
    <row r="7" spans="1:4">
      <c r="A7" s="4" t="s">
        <v>1004</v>
      </c>
      <c r="B7" s="5" t="n">
        <v>-19110</v>
      </c>
      <c r="C7" s="5" t="n">
        <v>-191</v>
      </c>
    </row>
    <row r="8" spans="1:4">
      <c r="A8" s="4" t="s">
        <v>1005</v>
      </c>
      <c r="B8" s="5" t="n">
        <v>98000</v>
      </c>
      <c r="C8" s="5" t="n">
        <v>4000</v>
      </c>
    </row>
    <row r="9" spans="1:4">
      <c r="A9" s="4" t="s">
        <v>1006</v>
      </c>
      <c r="B9" s="5" t="n">
        <v>221292</v>
      </c>
      <c r="C9" s="5" t="n">
        <v>136281</v>
      </c>
    </row>
    <row r="10" spans="1:4">
      <c r="A10" s="3" t="s">
        <v>1007</v>
      </c>
    </row>
    <row r="11" spans="1:4">
      <c r="A11" s="4" t="s">
        <v>1008</v>
      </c>
      <c r="B11" s="5" t="n">
        <v>6692</v>
      </c>
      <c r="C11" s="5" t="n">
        <v>6201</v>
      </c>
    </row>
    <row r="12" spans="1:4">
      <c r="A12" s="4" t="s">
        <v>1009</v>
      </c>
      <c r="B12" s="5" t="n">
        <v>214600</v>
      </c>
      <c r="C12" s="5" t="n">
        <v>130080</v>
      </c>
    </row>
    <row r="13" spans="1:4">
      <c r="A13" s="3" t="s">
        <v>1010</v>
      </c>
    </row>
    <row r="14" spans="1:4">
      <c r="A14" s="4" t="s">
        <v>1008</v>
      </c>
      <c r="B14" s="5" t="n">
        <v>99997</v>
      </c>
      <c r="C14" s="5" t="n">
        <v>101000</v>
      </c>
    </row>
    <row r="15" spans="1:4">
      <c r="A15" s="4" t="s">
        <v>1009</v>
      </c>
      <c r="B15" s="5" t="n">
        <v>19645308</v>
      </c>
      <c r="C15" s="5" t="n">
        <v>18206697</v>
      </c>
    </row>
    <row r="16" spans="1:4">
      <c r="A16" s="4" t="s">
        <v>473</v>
      </c>
      <c r="B16" s="5" t="n">
        <v>19745305</v>
      </c>
      <c r="C16" s="5" t="n">
        <v>18307697</v>
      </c>
      <c r="D16" s="6" t="n">
        <v>18846872</v>
      </c>
    </row>
    <row r="17" spans="1:4">
      <c r="A17" s="4" t="s">
        <v>1011</v>
      </c>
      <c r="B17" s="5" t="n">
        <v>3617</v>
      </c>
    </row>
    <row r="18" spans="1:4">
      <c r="A18" s="4" t="s">
        <v>474</v>
      </c>
    </row>
    <row r="19" spans="1:4">
      <c r="A19" s="3" t="s">
        <v>1000</v>
      </c>
    </row>
    <row r="20" spans="1:4">
      <c r="A20" s="4" t="s">
        <v>1001</v>
      </c>
      <c r="B20" s="5" t="n">
        <v>44575</v>
      </c>
      <c r="C20" s="5" t="n">
        <v>46021</v>
      </c>
    </row>
    <row r="21" spans="1:4">
      <c r="A21" s="4" t="s">
        <v>1002</v>
      </c>
      <c r="B21" s="5" t="n">
        <v>-500</v>
      </c>
      <c r="C21" s="5" t="n">
        <v>-196</v>
      </c>
    </row>
    <row r="22" spans="1:4">
      <c r="A22" s="4" t="s">
        <v>1003</v>
      </c>
      <c r="B22" s="5" t="n">
        <v>124</v>
      </c>
      <c r="C22" s="5" t="n">
        <v>143</v>
      </c>
    </row>
    <row r="23" spans="1:4">
      <c r="A23" s="4" t="s">
        <v>1004</v>
      </c>
      <c r="B23" s="5" t="n">
        <v>-376</v>
      </c>
      <c r="C23" s="5" t="n">
        <v>-53</v>
      </c>
    </row>
    <row r="24" spans="1:4">
      <c r="A24" s="4" t="s">
        <v>1005</v>
      </c>
      <c r="B24" s="5" t="n">
        <v>41865</v>
      </c>
      <c r="C24" s="5" t="n">
        <v>-214</v>
      </c>
    </row>
    <row r="25" spans="1:4">
      <c r="A25" s="4" t="s">
        <v>1006</v>
      </c>
      <c r="B25" s="5" t="n">
        <v>91372</v>
      </c>
      <c r="C25" s="5" t="n">
        <v>45754</v>
      </c>
    </row>
    <row r="26" spans="1:4">
      <c r="A26" s="3" t="s">
        <v>1007</v>
      </c>
    </row>
    <row r="27" spans="1:4">
      <c r="A27" s="4" t="s">
        <v>1008</v>
      </c>
      <c r="B27" s="5" t="n">
        <v>230</v>
      </c>
      <c r="C27" s="5" t="n">
        <v>270</v>
      </c>
    </row>
    <row r="28" spans="1:4">
      <c r="A28" s="4" t="s">
        <v>1009</v>
      </c>
      <c r="B28" s="5" t="n">
        <v>91142</v>
      </c>
      <c r="C28" s="5" t="n">
        <v>45484</v>
      </c>
    </row>
    <row r="29" spans="1:4">
      <c r="A29" s="3" t="s">
        <v>1010</v>
      </c>
    </row>
    <row r="30" spans="1:4">
      <c r="A30" s="4" t="s">
        <v>1008</v>
      </c>
      <c r="B30" s="5" t="n">
        <v>25901</v>
      </c>
      <c r="C30" s="5" t="n">
        <v>23908</v>
      </c>
    </row>
    <row r="31" spans="1:4">
      <c r="A31" s="4" t="s">
        <v>1009</v>
      </c>
      <c r="B31" s="5" t="n">
        <v>7983043</v>
      </c>
      <c r="C31" s="5" t="n">
        <v>8135550</v>
      </c>
    </row>
    <row r="32" spans="1:4">
      <c r="A32" s="4" t="s">
        <v>473</v>
      </c>
      <c r="B32" s="5" t="n">
        <v>8008944</v>
      </c>
      <c r="C32" s="5" t="n">
        <v>8159458</v>
      </c>
      <c r="D32" s="5" t="n">
        <v>7972747</v>
      </c>
    </row>
    <row r="33" spans="1:4">
      <c r="A33" s="4" t="s">
        <v>1011</v>
      </c>
      <c r="B33" s="5" t="n">
        <v>5308</v>
      </c>
    </row>
    <row r="34" spans="1:4">
      <c r="A34" s="4" t="s">
        <v>475</v>
      </c>
    </row>
    <row r="35" spans="1:4">
      <c r="A35" s="3" t="s">
        <v>1000</v>
      </c>
    </row>
    <row r="36" spans="1:4">
      <c r="A36" s="4" t="s">
        <v>1001</v>
      </c>
      <c r="B36" s="5" t="n">
        <v>30544</v>
      </c>
      <c r="C36" s="5" t="n">
        <v>28209</v>
      </c>
    </row>
    <row r="37" spans="1:4">
      <c r="A37" s="4" t="s">
        <v>1002</v>
      </c>
      <c r="B37" s="5" t="n">
        <v>0</v>
      </c>
      <c r="C37" s="5" t="n">
        <v>0</v>
      </c>
    </row>
    <row r="38" spans="1:4">
      <c r="A38" s="4" t="s">
        <v>1003</v>
      </c>
      <c r="B38" s="5" t="n">
        <v>0</v>
      </c>
      <c r="C38" s="5" t="n">
        <v>0</v>
      </c>
    </row>
    <row r="39" spans="1:4">
      <c r="A39" s="4" t="s">
        <v>1004</v>
      </c>
      <c r="B39" s="5" t="n">
        <v>0</v>
      </c>
      <c r="C39" s="5" t="n">
        <v>0</v>
      </c>
    </row>
    <row r="40" spans="1:4">
      <c r="A40" s="4" t="s">
        <v>1005</v>
      </c>
      <c r="B40" s="5" t="n">
        <v>18221</v>
      </c>
      <c r="C40" s="5" t="n">
        <v>-1001</v>
      </c>
    </row>
    <row r="41" spans="1:4">
      <c r="A41" s="4" t="s">
        <v>1006</v>
      </c>
      <c r="B41" s="5" t="n">
        <v>40173</v>
      </c>
      <c r="C41" s="5" t="n">
        <v>27208</v>
      </c>
    </row>
    <row r="42" spans="1:4">
      <c r="A42" s="3" t="s">
        <v>1007</v>
      </c>
    </row>
    <row r="43" spans="1:4">
      <c r="A43" s="4" t="s">
        <v>1008</v>
      </c>
      <c r="B43" s="5" t="n">
        <v>0</v>
      </c>
      <c r="C43" s="5" t="n">
        <v>0</v>
      </c>
    </row>
    <row r="44" spans="1:4">
      <c r="A44" s="4" t="s">
        <v>1009</v>
      </c>
      <c r="B44" s="5" t="n">
        <v>40173</v>
      </c>
      <c r="C44" s="5" t="n">
        <v>27208</v>
      </c>
    </row>
    <row r="45" spans="1:4">
      <c r="A45" s="3" t="s">
        <v>1010</v>
      </c>
    </row>
    <row r="46" spans="1:4">
      <c r="A46" s="4" t="s">
        <v>1008</v>
      </c>
      <c r="B46" s="5" t="n">
        <v>1816</v>
      </c>
      <c r="C46" s="5" t="n">
        <v>5432</v>
      </c>
    </row>
    <row r="47" spans="1:4">
      <c r="A47" s="4" t="s">
        <v>1009</v>
      </c>
      <c r="B47" s="5" t="n">
        <v>2878437</v>
      </c>
      <c r="C47" s="5" t="n">
        <v>2346292</v>
      </c>
    </row>
    <row r="48" spans="1:4">
      <c r="A48" s="4" t="s">
        <v>473</v>
      </c>
      <c r="B48" s="5" t="n">
        <v>2880253</v>
      </c>
      <c r="C48" s="5" t="n">
        <v>2351724</v>
      </c>
      <c r="D48" s="5" t="n">
        <v>2737802</v>
      </c>
    </row>
    <row r="49" spans="1:4">
      <c r="A49" s="4" t="s">
        <v>1011</v>
      </c>
      <c r="B49" s="5" t="n">
        <v>-8592</v>
      </c>
    </row>
    <row r="50" spans="1:4">
      <c r="A50" s="4" t="s">
        <v>476</v>
      </c>
    </row>
    <row r="51" spans="1:4">
      <c r="A51" s="3" t="s">
        <v>1000</v>
      </c>
    </row>
    <row r="52" spans="1:4">
      <c r="A52" s="4" t="s">
        <v>1001</v>
      </c>
      <c r="B52" s="5" t="n">
        <v>61528</v>
      </c>
      <c r="C52" s="5" t="n">
        <v>56360</v>
      </c>
    </row>
    <row r="53" spans="1:4">
      <c r="A53" s="4" t="s">
        <v>1002</v>
      </c>
      <c r="B53" s="5" t="n">
        <v>-19232</v>
      </c>
      <c r="C53" s="5" t="n">
        <v>-3003</v>
      </c>
    </row>
    <row r="54" spans="1:4">
      <c r="A54" s="4" t="s">
        <v>1003</v>
      </c>
      <c r="B54" s="5" t="n">
        <v>955</v>
      </c>
      <c r="C54" s="5" t="n">
        <v>3106</v>
      </c>
    </row>
    <row r="55" spans="1:4">
      <c r="A55" s="4" t="s">
        <v>1004</v>
      </c>
      <c r="B55" s="5" t="n">
        <v>-18277</v>
      </c>
      <c r="C55" s="5" t="n">
        <v>103</v>
      </c>
    </row>
    <row r="56" spans="1:4">
      <c r="A56" s="4" t="s">
        <v>1005</v>
      </c>
      <c r="B56" s="5" t="n">
        <v>37459</v>
      </c>
      <c r="C56" s="5" t="n">
        <v>5033</v>
      </c>
    </row>
    <row r="57" spans="1:4">
      <c r="A57" s="4" t="s">
        <v>1006</v>
      </c>
      <c r="B57" s="5" t="n">
        <v>87570</v>
      </c>
      <c r="C57" s="5" t="n">
        <v>61496</v>
      </c>
    </row>
    <row r="58" spans="1:4">
      <c r="A58" s="3" t="s">
        <v>1007</v>
      </c>
    </row>
    <row r="59" spans="1:4">
      <c r="A59" s="4" t="s">
        <v>1008</v>
      </c>
      <c r="B59" s="5" t="n">
        <v>6462</v>
      </c>
      <c r="C59" s="5" t="n">
        <v>5931</v>
      </c>
    </row>
    <row r="60" spans="1:4">
      <c r="A60" s="4" t="s">
        <v>1009</v>
      </c>
      <c r="B60" s="5" t="n">
        <v>81108</v>
      </c>
      <c r="C60" s="5" t="n">
        <v>55565</v>
      </c>
    </row>
    <row r="61" spans="1:4">
      <c r="A61" s="3" t="s">
        <v>1010</v>
      </c>
    </row>
    <row r="62" spans="1:4">
      <c r="A62" s="4" t="s">
        <v>1008</v>
      </c>
      <c r="B62" s="5" t="n">
        <v>72280</v>
      </c>
      <c r="C62" s="5" t="n">
        <v>71660</v>
      </c>
    </row>
    <row r="63" spans="1:4">
      <c r="A63" s="4" t="s">
        <v>1009</v>
      </c>
      <c r="B63" s="5" t="n">
        <v>8353944</v>
      </c>
      <c r="C63" s="5" t="n">
        <v>7352694</v>
      </c>
    </row>
    <row r="64" spans="1:4">
      <c r="A64" s="4" t="s">
        <v>473</v>
      </c>
      <c r="B64" s="5" t="n">
        <v>8426224</v>
      </c>
      <c r="C64" s="5" t="n">
        <v>7424354</v>
      </c>
      <c r="D64" s="5" t="n">
        <v>7695496</v>
      </c>
    </row>
    <row r="65" spans="1:4">
      <c r="A65" s="4" t="s">
        <v>1011</v>
      </c>
      <c r="B65" s="5" t="n">
        <v>6860</v>
      </c>
    </row>
    <row r="66" spans="1:4">
      <c r="A66" s="4" t="s">
        <v>477</v>
      </c>
    </row>
    <row r="67" spans="1:4">
      <c r="A67" s="3" t="s">
        <v>1000</v>
      </c>
    </row>
    <row r="68" spans="1:4">
      <c r="A68" s="4" t="s">
        <v>1001</v>
      </c>
      <c r="B68" s="5" t="n">
        <v>2138</v>
      </c>
      <c r="C68" s="5" t="n">
        <v>1882</v>
      </c>
    </row>
    <row r="69" spans="1:4">
      <c r="A69" s="4" t="s">
        <v>1002</v>
      </c>
      <c r="B69" s="5" t="n">
        <v>-473</v>
      </c>
      <c r="C69" s="5" t="n">
        <v>-266</v>
      </c>
    </row>
    <row r="70" spans="1:4">
      <c r="A70" s="4" t="s">
        <v>1003</v>
      </c>
      <c r="B70" s="5" t="n">
        <v>16</v>
      </c>
      <c r="C70" s="5" t="n">
        <v>25</v>
      </c>
    </row>
    <row r="71" spans="1:4">
      <c r="A71" s="4" t="s">
        <v>1004</v>
      </c>
      <c r="B71" s="5" t="n">
        <v>-457</v>
      </c>
      <c r="C71" s="5" t="n">
        <v>-241</v>
      </c>
    </row>
    <row r="72" spans="1:4">
      <c r="A72" s="4" t="s">
        <v>1005</v>
      </c>
      <c r="B72" s="5" t="n">
        <v>455</v>
      </c>
      <c r="C72" s="5" t="n">
        <v>182</v>
      </c>
    </row>
    <row r="73" spans="1:4">
      <c r="A73" s="4" t="s">
        <v>1006</v>
      </c>
      <c r="B73" s="5" t="n">
        <v>2177</v>
      </c>
      <c r="C73" s="5" t="n">
        <v>1823</v>
      </c>
    </row>
    <row r="74" spans="1:4">
      <c r="A74" s="3" t="s">
        <v>1007</v>
      </c>
    </row>
    <row r="75" spans="1:4">
      <c r="A75" s="4" t="s">
        <v>1008</v>
      </c>
      <c r="B75" s="5" t="n">
        <v>0</v>
      </c>
      <c r="C75" s="5" t="n">
        <v>0</v>
      </c>
    </row>
    <row r="76" spans="1:4">
      <c r="A76" s="4" t="s">
        <v>1009</v>
      </c>
      <c r="B76" s="5" t="n">
        <v>2177</v>
      </c>
      <c r="C76" s="5" t="n">
        <v>1823</v>
      </c>
    </row>
    <row r="77" spans="1:4">
      <c r="A77" s="3" t="s">
        <v>1010</v>
      </c>
    </row>
    <row r="78" spans="1:4">
      <c r="A78" s="4" t="s">
        <v>1008</v>
      </c>
      <c r="B78" s="5" t="n">
        <v>0</v>
      </c>
      <c r="C78" s="5" t="n">
        <v>0</v>
      </c>
    </row>
    <row r="79" spans="1:4">
      <c r="A79" s="4" t="s">
        <v>1009</v>
      </c>
      <c r="B79" s="5" t="n">
        <v>429884</v>
      </c>
      <c r="C79" s="5" t="n">
        <v>372161</v>
      </c>
    </row>
    <row r="80" spans="1:4">
      <c r="A80" s="4" t="s">
        <v>473</v>
      </c>
      <c r="B80" s="5" t="n">
        <v>429884</v>
      </c>
      <c r="C80" s="6" t="n">
        <v>372161</v>
      </c>
      <c r="D80" s="6" t="n">
        <v>440827</v>
      </c>
    </row>
    <row r="81" spans="1:4">
      <c r="A81" s="4" t="s">
        <v>1011</v>
      </c>
      <c r="B81" s="6"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1012</v>
      </c>
      <c r="B1" s="2" t="s">
        <v>468</v>
      </c>
    </row>
    <row r="2" spans="1:2">
      <c r="A2" s="3" t="s">
        <v>472</v>
      </c>
    </row>
    <row r="3" spans="1:2">
      <c r="A3" s="4" t="s">
        <v>333</v>
      </c>
      <c r="B3" s="6" t="n">
        <v>43656</v>
      </c>
    </row>
    <row r="4" spans="1:2">
      <c r="A4" s="4" t="s">
        <v>1013</v>
      </c>
    </row>
    <row r="5" spans="1:2">
      <c r="A5" s="3" t="s">
        <v>472</v>
      </c>
    </row>
    <row r="6" spans="1:2">
      <c r="A6" s="4" t="s">
        <v>333</v>
      </c>
      <c r="B6" s="5" t="n">
        <v>21126</v>
      </c>
    </row>
    <row r="7" spans="1:2">
      <c r="A7" s="4" t="s">
        <v>1014</v>
      </c>
    </row>
    <row r="8" spans="1:2">
      <c r="A8" s="3" t="s">
        <v>472</v>
      </c>
    </row>
    <row r="9" spans="1:2">
      <c r="A9" s="4" t="s">
        <v>333</v>
      </c>
      <c r="B9" s="5" t="n">
        <v>22530</v>
      </c>
    </row>
    <row r="10" spans="1:2">
      <c r="A10" s="4" t="s">
        <v>474</v>
      </c>
    </row>
    <row r="11" spans="1:2">
      <c r="A11" s="3" t="s">
        <v>472</v>
      </c>
    </row>
    <row r="12" spans="1:2">
      <c r="A12" s="4" t="s">
        <v>333</v>
      </c>
      <c r="B12" s="5" t="n">
        <v>19310</v>
      </c>
    </row>
    <row r="13" spans="1:2">
      <c r="A13" s="4" t="s">
        <v>1015</v>
      </c>
    </row>
    <row r="14" spans="1:2">
      <c r="A14" s="3" t="s">
        <v>472</v>
      </c>
    </row>
    <row r="15" spans="1:2">
      <c r="A15" s="4" t="s">
        <v>333</v>
      </c>
      <c r="B15" s="5" t="n">
        <v>19310</v>
      </c>
    </row>
    <row r="16" spans="1:2">
      <c r="A16" s="4" t="s">
        <v>1016</v>
      </c>
    </row>
    <row r="17" spans="1:2">
      <c r="A17" s="3" t="s">
        <v>472</v>
      </c>
    </row>
    <row r="18" spans="1:2">
      <c r="A18" s="4" t="s">
        <v>333</v>
      </c>
      <c r="B18" s="5" t="n">
        <v>0</v>
      </c>
    </row>
    <row r="19" spans="1:2">
      <c r="A19" s="4" t="s">
        <v>475</v>
      </c>
    </row>
    <row r="20" spans="1:2">
      <c r="A20" s="3" t="s">
        <v>472</v>
      </c>
    </row>
    <row r="21" spans="1:2">
      <c r="A21" s="4" t="s">
        <v>333</v>
      </c>
      <c r="B21" s="5" t="n">
        <v>1816</v>
      </c>
    </row>
    <row r="22" spans="1:2">
      <c r="A22" s="4" t="s">
        <v>1017</v>
      </c>
    </row>
    <row r="23" spans="1:2">
      <c r="A23" s="3" t="s">
        <v>472</v>
      </c>
    </row>
    <row r="24" spans="1:2">
      <c r="A24" s="4" t="s">
        <v>333</v>
      </c>
      <c r="B24" s="5" t="n">
        <v>1816</v>
      </c>
    </row>
    <row r="25" spans="1:2">
      <c r="A25" s="4" t="s">
        <v>1018</v>
      </c>
    </row>
    <row r="26" spans="1:2">
      <c r="A26" s="3" t="s">
        <v>472</v>
      </c>
    </row>
    <row r="27" spans="1:2">
      <c r="A27" s="4" t="s">
        <v>333</v>
      </c>
      <c r="B27" s="5" t="n">
        <v>0</v>
      </c>
    </row>
    <row r="28" spans="1:2">
      <c r="A28" s="4" t="s">
        <v>477</v>
      </c>
    </row>
    <row r="29" spans="1:2">
      <c r="A29" s="3" t="s">
        <v>472</v>
      </c>
    </row>
    <row r="30" spans="1:2">
      <c r="A30" s="4" t="s">
        <v>333</v>
      </c>
      <c r="B30" s="5" t="n">
        <v>22530</v>
      </c>
    </row>
    <row r="31" spans="1:2">
      <c r="A31" s="4" t="s">
        <v>1019</v>
      </c>
    </row>
    <row r="32" spans="1:2">
      <c r="A32" s="3" t="s">
        <v>472</v>
      </c>
    </row>
    <row r="33" spans="1:2">
      <c r="A33" s="4" t="s">
        <v>333</v>
      </c>
      <c r="B33" s="5" t="n">
        <v>0</v>
      </c>
    </row>
    <row r="34" spans="1:2">
      <c r="A34" s="4" t="s">
        <v>1020</v>
      </c>
    </row>
    <row r="35" spans="1:2">
      <c r="A35" s="3" t="s">
        <v>472</v>
      </c>
    </row>
    <row r="36" spans="1:2">
      <c r="A36" s="4" t="s">
        <v>333</v>
      </c>
      <c r="B36" s="6" t="n">
        <v>22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15"/>
    <col customWidth="1" max="8" min="8" width="23"/>
    <col customWidth="1" max="9" min="9" width="46"/>
  </cols>
  <sheetData>
    <row r="1" spans="1:9">
      <c r="A1" s="1" t="s">
        <v>163</v>
      </c>
      <c r="C1" s="2" t="s">
        <v>164</v>
      </c>
      <c r="D1" s="2" t="s">
        <v>165</v>
      </c>
      <c r="E1" s="2" t="s">
        <v>166</v>
      </c>
      <c r="F1" s="2" t="s">
        <v>167</v>
      </c>
      <c r="G1" s="2" t="s">
        <v>168</v>
      </c>
      <c r="H1" s="2" t="s">
        <v>169</v>
      </c>
      <c r="I1" s="2" t="s">
        <v>170</v>
      </c>
    </row>
    <row r="2" spans="1:9">
      <c r="A2" s="4" t="s">
        <v>171</v>
      </c>
      <c r="C2" s="7" t="n">
        <v>0.5</v>
      </c>
    </row>
    <row r="3" spans="1:9">
      <c r="A3" s="4" t="s">
        <v>172</v>
      </c>
      <c r="C3" s="6" t="n">
        <v>4825588</v>
      </c>
      <c r="D3" s="6" t="n">
        <v>1251</v>
      </c>
      <c r="E3" s="6" t="n">
        <v>3722723</v>
      </c>
      <c r="F3" s="6" t="n">
        <v>1182674</v>
      </c>
      <c r="G3" s="6" t="n">
        <v>-74985</v>
      </c>
      <c r="I3" s="6" t="n">
        <v>-6075</v>
      </c>
    </row>
    <row r="4" spans="1:9">
      <c r="A4" s="4" t="s">
        <v>173</v>
      </c>
      <c r="D4" s="5" t="n">
        <v>123189833</v>
      </c>
    </row>
    <row r="5" spans="1:9">
      <c r="A5" s="3" t="s">
        <v>174</v>
      </c>
    </row>
    <row r="6" spans="1:9">
      <c r="A6" s="4" t="s">
        <v>175</v>
      </c>
      <c r="B6" s="4" t="s">
        <v>71</v>
      </c>
      <c r="C6" s="5" t="n">
        <v>938</v>
      </c>
      <c r="F6" s="5" t="n">
        <v>938</v>
      </c>
      <c r="I6" s="5" t="n">
        <v>0</v>
      </c>
    </row>
    <row r="7" spans="1:9">
      <c r="A7" s="4" t="s">
        <v>152</v>
      </c>
      <c r="C7" s="5" t="n">
        <v>112604</v>
      </c>
      <c r="F7" s="5" t="n">
        <v>112604</v>
      </c>
    </row>
    <row r="8" spans="1:9">
      <c r="A8" s="4" t="s">
        <v>176</v>
      </c>
      <c r="C8" s="5" t="n">
        <v>43333</v>
      </c>
      <c r="I8" s="5" t="n">
        <v>43333</v>
      </c>
    </row>
    <row r="9" spans="1:9">
      <c r="A9" s="4" t="s">
        <v>177</v>
      </c>
      <c r="D9" s="5" t="n">
        <v>195536</v>
      </c>
    </row>
    <row r="10" spans="1:9">
      <c r="A10" s="4" t="s">
        <v>178</v>
      </c>
      <c r="C10" s="5" t="n">
        <v>5808</v>
      </c>
      <c r="D10" s="6" t="n">
        <v>2</v>
      </c>
      <c r="E10" s="5" t="n">
        <v>5806</v>
      </c>
    </row>
    <row r="11" spans="1:9">
      <c r="A11" s="4" t="s">
        <v>179</v>
      </c>
      <c r="D11" s="5" t="n">
        <v>-113544</v>
      </c>
      <c r="H11" s="5" t="n">
        <v>-3070676</v>
      </c>
    </row>
    <row r="12" spans="1:9">
      <c r="A12" s="4" t="s">
        <v>180</v>
      </c>
      <c r="C12" s="5" t="n">
        <v>-4522</v>
      </c>
      <c r="G12" s="5" t="n">
        <v>-4522</v>
      </c>
    </row>
    <row r="13" spans="1:9">
      <c r="A13" s="4" t="s">
        <v>181</v>
      </c>
      <c r="C13" s="5" t="n">
        <v>-31</v>
      </c>
    </row>
    <row r="14" spans="1:9">
      <c r="A14" s="4" t="s">
        <v>181</v>
      </c>
      <c r="C14" s="5" t="n">
        <v>-119587</v>
      </c>
      <c r="E14" s="5" t="n">
        <v>-119556</v>
      </c>
    </row>
    <row r="15" spans="1:9">
      <c r="A15" s="4" t="s">
        <v>182</v>
      </c>
      <c r="C15" s="5" t="n">
        <v>-73180</v>
      </c>
      <c r="E15" s="5" t="n">
        <v>-73180</v>
      </c>
    </row>
    <row r="16" spans="1:9">
      <c r="A16" s="4" t="s">
        <v>183</v>
      </c>
      <c r="C16" s="6" t="n">
        <v>4790982</v>
      </c>
      <c r="D16" s="6" t="n">
        <v>1222</v>
      </c>
      <c r="E16" s="5" t="n">
        <v>3535793</v>
      </c>
      <c r="F16" s="5" t="n">
        <v>1296216</v>
      </c>
      <c r="G16" s="5" t="n">
        <v>-79507</v>
      </c>
      <c r="I16" s="5" t="n">
        <v>37258</v>
      </c>
    </row>
    <row r="17" spans="1:9">
      <c r="A17" s="4" t="s">
        <v>184</v>
      </c>
      <c r="D17" s="5" t="n">
        <v>120201149</v>
      </c>
    </row>
    <row r="18" spans="1:9">
      <c r="A18" s="4" t="s">
        <v>171</v>
      </c>
      <c r="C18" s="7" t="n">
        <v>0.6</v>
      </c>
    </row>
    <row r="19" spans="1:9">
      <c r="A19" s="4" t="s">
        <v>185</v>
      </c>
      <c r="C19" s="6" t="n">
        <v>4954697</v>
      </c>
      <c r="D19" s="6" t="n">
        <v>1219</v>
      </c>
      <c r="E19" s="5" t="n">
        <v>3306006</v>
      </c>
      <c r="F19" s="5" t="n">
        <v>1652248</v>
      </c>
      <c r="G19" s="5" t="n">
        <v>-83434</v>
      </c>
      <c r="I19" s="5" t="n">
        <v>78658</v>
      </c>
    </row>
    <row r="20" spans="1:9">
      <c r="A20" s="4" t="s">
        <v>186</v>
      </c>
      <c r="D20" s="5" t="n">
        <v>119781605</v>
      </c>
    </row>
    <row r="21" spans="1:9">
      <c r="A21" s="3" t="s">
        <v>174</v>
      </c>
    </row>
    <row r="22" spans="1:9">
      <c r="A22" s="4" t="s">
        <v>175</v>
      </c>
      <c r="B22" s="4" t="s">
        <v>71</v>
      </c>
      <c r="C22" s="5" t="n">
        <v>-5283</v>
      </c>
      <c r="F22" s="5" t="n">
        <v>-5283</v>
      </c>
    </row>
    <row r="23" spans="1:9">
      <c r="A23" s="4" t="s">
        <v>152</v>
      </c>
      <c r="C23" s="5" t="n">
        <v>-1433111</v>
      </c>
      <c r="F23" s="5" t="n">
        <v>-1433111</v>
      </c>
    </row>
    <row r="24" spans="1:9">
      <c r="A24" s="4" t="s">
        <v>176</v>
      </c>
      <c r="C24" s="5" t="n">
        <v>12258</v>
      </c>
      <c r="I24" s="5" t="n">
        <v>12258</v>
      </c>
    </row>
    <row r="25" spans="1:9">
      <c r="A25" s="4" t="s">
        <v>177</v>
      </c>
      <c r="D25" s="5" t="n">
        <v>194916</v>
      </c>
    </row>
    <row r="26" spans="1:9">
      <c r="A26" s="4" t="s">
        <v>178</v>
      </c>
      <c r="C26" s="5" t="n">
        <v>6494</v>
      </c>
      <c r="D26" s="6" t="n">
        <v>2</v>
      </c>
      <c r="E26" s="5" t="n">
        <v>6492</v>
      </c>
    </row>
    <row r="27" spans="1:9">
      <c r="A27" s="4" t="s">
        <v>179</v>
      </c>
      <c r="D27" s="5" t="n">
        <v>-106021</v>
      </c>
      <c r="H27" s="5" t="n">
        <v>-1953711</v>
      </c>
    </row>
    <row r="28" spans="1:9">
      <c r="A28" s="4" t="s">
        <v>180</v>
      </c>
      <c r="C28" s="5" t="n">
        <v>-3460</v>
      </c>
      <c r="G28" s="5" t="n">
        <v>-3460</v>
      </c>
    </row>
    <row r="29" spans="1:9">
      <c r="A29" s="4" t="s">
        <v>181</v>
      </c>
      <c r="C29" s="5" t="n">
        <v>-20</v>
      </c>
    </row>
    <row r="30" spans="1:9">
      <c r="A30" s="4" t="s">
        <v>181</v>
      </c>
      <c r="C30" s="5" t="n">
        <v>-70000</v>
      </c>
      <c r="E30" s="5" t="n">
        <v>-69980</v>
      </c>
    </row>
    <row r="31" spans="1:9">
      <c r="A31" s="4" t="s">
        <v>182</v>
      </c>
      <c r="C31" s="5" t="n">
        <v>-71206</v>
      </c>
      <c r="E31" s="5" t="n">
        <v>-71206</v>
      </c>
    </row>
    <row r="32" spans="1:9">
      <c r="A32" s="4" t="s">
        <v>187</v>
      </c>
      <c r="C32" s="6" t="n">
        <v>3390389</v>
      </c>
      <c r="D32" s="6" t="n">
        <v>1201</v>
      </c>
      <c r="E32" s="6" t="n">
        <v>3171312</v>
      </c>
      <c r="F32" s="6" t="n">
        <v>213854</v>
      </c>
      <c r="G32" s="6" t="n">
        <v>-86894</v>
      </c>
      <c r="I32" s="6" t="n">
        <v>90916</v>
      </c>
    </row>
    <row r="33" spans="1:9">
      <c r="A33" s="4" t="s">
        <v>188</v>
      </c>
      <c r="D33" s="5" t="n">
        <v>117916789</v>
      </c>
    </row>
    <row r="34" spans="1:9"/>
    <row r="35" spans="1:9">
      <c r="A35" s="4" t="s">
        <v>71</v>
      </c>
      <c r="B35" s="4" t="s">
        <v>189</v>
      </c>
    </row>
  </sheetData>
  <mergeCells count="3">
    <mergeCell ref="A1:B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1</v>
      </c>
      <c r="B1" s="2" t="s">
        <v>1</v>
      </c>
    </row>
    <row r="2" spans="1:4">
      <c r="B2" s="2" t="s">
        <v>2</v>
      </c>
      <c r="C2" s="2" t="s">
        <v>59</v>
      </c>
      <c r="D2" s="2" t="s">
        <v>109</v>
      </c>
    </row>
    <row r="3" spans="1:4">
      <c r="A3" s="3" t="s">
        <v>242</v>
      </c>
    </row>
    <row r="4" spans="1:4">
      <c r="A4" s="4" t="s">
        <v>1001</v>
      </c>
      <c r="B4" s="6" t="n">
        <v>138785</v>
      </c>
      <c r="D4" s="6" t="n">
        <v>132472</v>
      </c>
    </row>
    <row r="5" spans="1:4">
      <c r="A5" s="4" t="s">
        <v>1022</v>
      </c>
      <c r="B5" s="5" t="n">
        <v>35861</v>
      </c>
      <c r="D5" s="5" t="n">
        <v>36861</v>
      </c>
    </row>
    <row r="6" spans="1:4">
      <c r="A6" s="4" t="s">
        <v>1023</v>
      </c>
      <c r="B6" s="5" t="n">
        <v>174646</v>
      </c>
      <c r="D6" s="5" t="n">
        <v>169333</v>
      </c>
    </row>
    <row r="7" spans="1:4">
      <c r="A7" s="4" t="s">
        <v>1024</v>
      </c>
      <c r="B7" s="5" t="n">
        <v>-20205</v>
      </c>
      <c r="D7" s="5" t="n">
        <v>-3465</v>
      </c>
    </row>
    <row r="8" spans="1:4">
      <c r="A8" s="4" t="s">
        <v>1025</v>
      </c>
      <c r="B8" s="5" t="n">
        <v>0</v>
      </c>
      <c r="D8" s="5" t="n">
        <v>0</v>
      </c>
    </row>
    <row r="9" spans="1:4">
      <c r="A9" s="4" t="s">
        <v>1026</v>
      </c>
      <c r="B9" s="5" t="n">
        <v>-20205</v>
      </c>
      <c r="D9" s="5" t="n">
        <v>-3465</v>
      </c>
    </row>
    <row r="10" spans="1:4">
      <c r="A10" s="4" t="s">
        <v>1027</v>
      </c>
      <c r="B10" s="5" t="n">
        <v>1095</v>
      </c>
      <c r="D10" s="5" t="n">
        <v>3274</v>
      </c>
    </row>
    <row r="11" spans="1:4">
      <c r="A11" s="4" t="s">
        <v>1028</v>
      </c>
      <c r="B11" s="5" t="n">
        <v>0</v>
      </c>
      <c r="D11" s="5" t="n">
        <v>0</v>
      </c>
    </row>
    <row r="12" spans="1:4">
      <c r="A12" s="4" t="s">
        <v>1029</v>
      </c>
      <c r="B12" s="5" t="n">
        <v>1095</v>
      </c>
      <c r="D12" s="5" t="n">
        <v>3274</v>
      </c>
    </row>
    <row r="13" spans="1:4">
      <c r="A13" s="4" t="s">
        <v>1004</v>
      </c>
      <c r="B13" s="5" t="n">
        <v>-19110</v>
      </c>
      <c r="D13" s="5" t="n">
        <v>-191</v>
      </c>
    </row>
    <row r="14" spans="1:4">
      <c r="A14" s="4" t="s">
        <v>1030</v>
      </c>
      <c r="B14" s="5" t="n">
        <v>0</v>
      </c>
      <c r="D14" s="5" t="n">
        <v>0</v>
      </c>
    </row>
    <row r="15" spans="1:4">
      <c r="A15" s="4" t="s">
        <v>1031</v>
      </c>
      <c r="B15" s="5" t="n">
        <v>-19110</v>
      </c>
      <c r="D15" s="5" t="n">
        <v>-191</v>
      </c>
    </row>
    <row r="16" spans="1:4">
      <c r="A16" s="4" t="s">
        <v>1005</v>
      </c>
      <c r="B16" s="5" t="n">
        <v>98000</v>
      </c>
      <c r="D16" s="5" t="n">
        <v>4000</v>
      </c>
    </row>
    <row r="17" spans="1:4">
      <c r="A17" s="4" t="s">
        <v>1032</v>
      </c>
      <c r="B17" s="5" t="n">
        <v>-14000</v>
      </c>
      <c r="D17" s="5" t="n">
        <v>0</v>
      </c>
    </row>
    <row r="18" spans="1:4">
      <c r="A18" s="4" t="s">
        <v>1033</v>
      </c>
      <c r="B18" s="5" t="n">
        <v>112000</v>
      </c>
      <c r="C18" s="6" t="n">
        <v>3000</v>
      </c>
      <c r="D18" s="5" t="n">
        <v>4000</v>
      </c>
    </row>
    <row r="19" spans="1:4">
      <c r="A19" s="4" t="s">
        <v>1011</v>
      </c>
      <c r="B19" s="5" t="n">
        <v>3617</v>
      </c>
    </row>
    <row r="20" spans="1:4">
      <c r="A20" s="4" t="s">
        <v>1034</v>
      </c>
      <c r="B20" s="5" t="n">
        <v>3710</v>
      </c>
    </row>
    <row r="21" spans="1:4">
      <c r="A21" s="4" t="s">
        <v>1006</v>
      </c>
      <c r="B21" s="5" t="n">
        <v>221292</v>
      </c>
      <c r="C21" s="5" t="n">
        <v>138785</v>
      </c>
      <c r="D21" s="5" t="n">
        <v>136281</v>
      </c>
    </row>
    <row r="22" spans="1:4">
      <c r="A22" s="4" t="s">
        <v>1035</v>
      </c>
      <c r="B22" s="5" t="n">
        <v>53571</v>
      </c>
      <c r="C22" s="5" t="n">
        <v>35861</v>
      </c>
      <c r="D22" s="5" t="n">
        <v>36861</v>
      </c>
    </row>
    <row r="23" spans="1:4">
      <c r="A23" s="4" t="s">
        <v>1036</v>
      </c>
      <c r="B23" s="5" t="n">
        <v>274863</v>
      </c>
      <c r="C23" s="6" t="n">
        <v>174646</v>
      </c>
      <c r="D23" s="6" t="n">
        <v>173142</v>
      </c>
    </row>
    <row r="24" spans="1:4">
      <c r="A24" s="4" t="s">
        <v>1037</v>
      </c>
      <c r="B24" s="6" t="n">
        <v>73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1038</v>
      </c>
      <c r="B1" s="2" t="s">
        <v>1</v>
      </c>
    </row>
    <row r="2" spans="1:4">
      <c r="B2" s="2" t="s">
        <v>972</v>
      </c>
      <c r="C2" s="2" t="s">
        <v>973</v>
      </c>
      <c r="D2" s="2" t="s">
        <v>405</v>
      </c>
    </row>
    <row r="3" spans="1:4">
      <c r="A3" s="3" t="s">
        <v>1039</v>
      </c>
    </row>
    <row r="4" spans="1:4">
      <c r="A4" s="4" t="s">
        <v>1040</v>
      </c>
      <c r="B4" s="6" t="n">
        <v>12036000</v>
      </c>
      <c r="D4" s="6" t="n">
        <v>11085000</v>
      </c>
    </row>
    <row r="5" spans="1:4">
      <c r="A5" s="4" t="s">
        <v>1041</v>
      </c>
      <c r="B5" s="5" t="n">
        <v>14821000</v>
      </c>
      <c r="D5" s="5" t="n">
        <v>9788000</v>
      </c>
    </row>
    <row r="6" spans="1:4">
      <c r="A6" s="4" t="s">
        <v>1042</v>
      </c>
      <c r="B6" s="5" t="n">
        <v>95602000</v>
      </c>
      <c r="D6" s="5" t="n">
        <v>92353000</v>
      </c>
    </row>
    <row r="7" spans="1:4">
      <c r="A7" s="4" t="s">
        <v>1043</v>
      </c>
      <c r="B7" s="5" t="n">
        <v>83000000</v>
      </c>
    </row>
    <row r="8" spans="1:4">
      <c r="A8" s="4" t="s">
        <v>1005</v>
      </c>
      <c r="B8" s="5" t="n">
        <v>98000000</v>
      </c>
      <c r="C8" s="6" t="n">
        <v>4000000</v>
      </c>
    </row>
    <row r="9" spans="1:4">
      <c r="A9" s="4" t="s">
        <v>1044</v>
      </c>
    </row>
    <row r="10" spans="1:4">
      <c r="A10" s="3" t="s">
        <v>1039</v>
      </c>
    </row>
    <row r="11" spans="1:4">
      <c r="A11" s="4" t="s">
        <v>1042</v>
      </c>
      <c r="B11" s="6" t="n">
        <v>42900000</v>
      </c>
    </row>
    <row r="12" spans="1:4">
      <c r="A12" s="4" t="s">
        <v>1045</v>
      </c>
      <c r="B12" s="4" t="s">
        <v>1046</v>
      </c>
    </row>
    <row r="13" spans="1:4">
      <c r="A13" s="4" t="s">
        <v>494</v>
      </c>
    </row>
    <row r="14" spans="1:4">
      <c r="A14" s="3" t="s">
        <v>1039</v>
      </c>
    </row>
    <row r="15" spans="1:4">
      <c r="A15" s="4" t="s">
        <v>1040</v>
      </c>
      <c r="B15" s="6" t="n">
        <v>12000000</v>
      </c>
      <c r="D15" s="5" t="n">
        <v>11100000</v>
      </c>
    </row>
    <row r="16" spans="1:4">
      <c r="A16" s="4" t="s">
        <v>1041</v>
      </c>
      <c r="B16" s="5" t="n">
        <v>6600000</v>
      </c>
      <c r="D16" s="5" t="n">
        <v>1200000</v>
      </c>
    </row>
    <row r="17" spans="1:4">
      <c r="A17" s="4" t="s">
        <v>1047</v>
      </c>
      <c r="B17" s="6" t="n">
        <v>77000000</v>
      </c>
      <c r="D17" s="5" t="n">
        <v>80000000</v>
      </c>
    </row>
    <row r="18" spans="1:4">
      <c r="A18" s="4" t="s">
        <v>978</v>
      </c>
    </row>
    <row r="19" spans="1:4">
      <c r="A19" s="3" t="s">
        <v>1039</v>
      </c>
    </row>
    <row r="20" spans="1:4">
      <c r="A20" s="4" t="s">
        <v>979</v>
      </c>
      <c r="B20" s="5" t="n">
        <v>1</v>
      </c>
    </row>
    <row r="21" spans="1:4">
      <c r="A21" s="4" t="s">
        <v>1048</v>
      </c>
      <c r="B21" s="6" t="n">
        <v>2300000</v>
      </c>
    </row>
    <row r="22" spans="1:4">
      <c r="A22" s="4" t="s">
        <v>980</v>
      </c>
    </row>
    <row r="23" spans="1:4">
      <c r="A23" s="3" t="s">
        <v>1039</v>
      </c>
    </row>
    <row r="24" spans="1:4">
      <c r="A24" s="4" t="s">
        <v>979</v>
      </c>
      <c r="B24" s="5" t="n">
        <v>1</v>
      </c>
      <c r="C24" s="5" t="n">
        <v>2</v>
      </c>
    </row>
    <row r="25" spans="1:4">
      <c r="A25" s="4" t="s">
        <v>1048</v>
      </c>
      <c r="B25" s="6" t="n">
        <v>9000</v>
      </c>
      <c r="C25" s="6" t="n">
        <v>64000</v>
      </c>
    </row>
    <row r="26" spans="1:4">
      <c r="A26" s="4" t="s">
        <v>476</v>
      </c>
    </row>
    <row r="27" spans="1:4">
      <c r="A27" s="3" t="s">
        <v>1039</v>
      </c>
    </row>
    <row r="28" spans="1:4">
      <c r="A28" s="4" t="s">
        <v>1040</v>
      </c>
      <c r="B28" s="5" t="n">
        <v>5011000</v>
      </c>
      <c r="D28" s="5" t="n">
        <v>4164000</v>
      </c>
    </row>
    <row r="29" spans="1:4">
      <c r="A29" s="4" t="s">
        <v>1041</v>
      </c>
      <c r="B29" s="5" t="n">
        <v>8156000</v>
      </c>
      <c r="D29" s="5" t="n">
        <v>2800000</v>
      </c>
    </row>
    <row r="30" spans="1:4">
      <c r="A30" s="4" t="s">
        <v>1042</v>
      </c>
      <c r="B30" s="5" t="n">
        <v>73442000</v>
      </c>
      <c r="D30" s="5" t="n">
        <v>70672000</v>
      </c>
    </row>
    <row r="31" spans="1:4">
      <c r="A31" s="4" t="s">
        <v>1005</v>
      </c>
      <c r="B31" s="5" t="n">
        <v>37459000</v>
      </c>
      <c r="C31" s="6" t="n">
        <v>5033000</v>
      </c>
    </row>
    <row r="32" spans="1:4">
      <c r="A32" s="4" t="s">
        <v>490</v>
      </c>
    </row>
    <row r="33" spans="1:4">
      <c r="A33" s="3" t="s">
        <v>1039</v>
      </c>
    </row>
    <row r="34" spans="1:4">
      <c r="A34" s="4" t="s">
        <v>1040</v>
      </c>
      <c r="B34" s="5" t="n">
        <v>2989000</v>
      </c>
      <c r="D34" s="5" t="n">
        <v>0</v>
      </c>
    </row>
    <row r="35" spans="1:4">
      <c r="A35" s="4" t="s">
        <v>1041</v>
      </c>
      <c r="B35" s="5" t="n">
        <v>3272000</v>
      </c>
      <c r="D35" s="5" t="n">
        <v>0</v>
      </c>
    </row>
    <row r="36" spans="1:4">
      <c r="A36" s="4" t="s">
        <v>1042</v>
      </c>
      <c r="B36" s="5" t="n">
        <v>18612000</v>
      </c>
      <c r="D36" s="5" t="n">
        <v>12916000</v>
      </c>
    </row>
    <row r="37" spans="1:4">
      <c r="A37" s="4" t="s">
        <v>491</v>
      </c>
    </row>
    <row r="38" spans="1:4">
      <c r="A38" s="3" t="s">
        <v>1039</v>
      </c>
    </row>
    <row r="39" spans="1:4">
      <c r="A39" s="4" t="s">
        <v>1040</v>
      </c>
      <c r="B39" s="5" t="n">
        <v>2022000</v>
      </c>
      <c r="D39" s="5" t="n">
        <v>4164000</v>
      </c>
    </row>
    <row r="40" spans="1:4">
      <c r="A40" s="4" t="s">
        <v>1041</v>
      </c>
      <c r="B40" s="5" t="n">
        <v>4884000</v>
      </c>
      <c r="D40" s="5" t="n">
        <v>2781000</v>
      </c>
    </row>
    <row r="41" spans="1:4">
      <c r="A41" s="4" t="s">
        <v>1042</v>
      </c>
      <c r="B41" s="6" t="n">
        <v>37726000</v>
      </c>
      <c r="D41" s="6" t="n">
        <v>2759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9</v>
      </c>
      <c r="B1" s="2" t="s">
        <v>2</v>
      </c>
      <c r="C1" s="2" t="s">
        <v>59</v>
      </c>
    </row>
    <row r="2" spans="1:3">
      <c r="A2" s="4" t="s">
        <v>1050</v>
      </c>
      <c r="B2" s="6" t="n">
        <v>252</v>
      </c>
      <c r="C2" s="6" t="n">
        <v>440</v>
      </c>
    </row>
    <row r="3" spans="1:3">
      <c r="A3" s="4" t="s">
        <v>1051</v>
      </c>
      <c r="B3" s="5" t="n">
        <v>1449</v>
      </c>
      <c r="C3" s="5" t="n">
        <v>0</v>
      </c>
    </row>
    <row r="4" spans="1:3">
      <c r="A4" s="4" t="s">
        <v>74</v>
      </c>
      <c r="B4" s="5" t="n">
        <v>1701</v>
      </c>
      <c r="C4" s="5" t="n">
        <v>440</v>
      </c>
    </row>
    <row r="5" spans="1:3">
      <c r="A5" s="4" t="s">
        <v>1052</v>
      </c>
    </row>
    <row r="6" spans="1:3">
      <c r="A6" s="4" t="s">
        <v>1050</v>
      </c>
      <c r="B6" s="5" t="n">
        <v>33</v>
      </c>
      <c r="C6" s="5" t="n">
        <v>221</v>
      </c>
    </row>
    <row r="7" spans="1:3">
      <c r="A7" s="4" t="s">
        <v>1053</v>
      </c>
    </row>
    <row r="8" spans="1:3">
      <c r="A8" s="4" t="s">
        <v>1050</v>
      </c>
      <c r="B8" s="6" t="n">
        <v>219</v>
      </c>
      <c r="C8" s="6" t="n">
        <v>2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1</v>
      </c>
    </row>
    <row r="2" spans="1:3">
      <c r="B2" s="2" t="s">
        <v>2</v>
      </c>
      <c r="C2" s="2" t="s">
        <v>109</v>
      </c>
    </row>
    <row r="3" spans="1:3">
      <c r="A3" s="3" t="s">
        <v>245</v>
      </c>
    </row>
    <row r="4" spans="1:3">
      <c r="A4" s="4" t="s">
        <v>1001</v>
      </c>
      <c r="B4" s="6" t="n">
        <v>440</v>
      </c>
    </row>
    <row r="5" spans="1:3">
      <c r="A5" s="4" t="s">
        <v>230</v>
      </c>
      <c r="B5" s="5" t="n">
        <v>1776</v>
      </c>
      <c r="C5" s="6" t="n">
        <v>37</v>
      </c>
    </row>
    <row r="6" spans="1:3">
      <c r="A6" s="4" t="s">
        <v>1055</v>
      </c>
      <c r="B6" s="5" t="n">
        <v>-105</v>
      </c>
    </row>
    <row r="7" spans="1:3">
      <c r="A7" s="4" t="s">
        <v>1056</v>
      </c>
      <c r="B7" s="5" t="n">
        <v>-410</v>
      </c>
    </row>
    <row r="8" spans="1:3">
      <c r="A8" s="4" t="s">
        <v>1006</v>
      </c>
      <c r="B8" s="6" t="n">
        <v>17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057</v>
      </c>
      <c r="B1" s="2" t="s">
        <v>1</v>
      </c>
    </row>
    <row r="2" spans="1:4">
      <c r="B2" s="2" t="s">
        <v>2</v>
      </c>
      <c r="C2" s="2" t="s">
        <v>59</v>
      </c>
      <c r="D2" s="2" t="s">
        <v>109</v>
      </c>
    </row>
    <row r="3" spans="1:4">
      <c r="A3" s="3" t="s">
        <v>1058</v>
      </c>
    </row>
    <row r="4" spans="1:4">
      <c r="A4" s="4" t="s">
        <v>1059</v>
      </c>
      <c r="B4" s="6" t="n">
        <v>2548670</v>
      </c>
    </row>
    <row r="5" spans="1:4">
      <c r="A5" s="4" t="s">
        <v>141</v>
      </c>
      <c r="B5" s="5" t="n">
        <v>-1470000</v>
      </c>
      <c r="C5" s="6" t="n">
        <v>0</v>
      </c>
      <c r="D5" s="6" t="n">
        <v>0</v>
      </c>
    </row>
    <row r="6" spans="1:4">
      <c r="A6" s="4" t="s">
        <v>1060</v>
      </c>
      <c r="B6" s="6" t="n">
        <v>1078670</v>
      </c>
      <c r="C6" s="6" t="n">
        <v>25486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061</v>
      </c>
      <c r="B1" s="2" t="s">
        <v>1</v>
      </c>
    </row>
    <row r="2" spans="1:4">
      <c r="B2" s="2" t="s">
        <v>2</v>
      </c>
      <c r="C2" s="2" t="s">
        <v>59</v>
      </c>
      <c r="D2" s="2" t="s">
        <v>109</v>
      </c>
    </row>
    <row r="3" spans="1:4">
      <c r="A3" s="3" t="s">
        <v>1062</v>
      </c>
    </row>
    <row r="4" spans="1:4">
      <c r="A4" s="4" t="s">
        <v>1063</v>
      </c>
      <c r="B4" s="6" t="n">
        <v>117573</v>
      </c>
      <c r="D4" s="6" t="n">
        <v>119497</v>
      </c>
    </row>
    <row r="5" spans="1:4">
      <c r="A5" s="4" t="s">
        <v>1064</v>
      </c>
      <c r="B5" s="5" t="n">
        <v>117573</v>
      </c>
      <c r="C5" s="6" t="n">
        <v>117573</v>
      </c>
      <c r="D5" s="5" t="n">
        <v>119497</v>
      </c>
    </row>
    <row r="6" spans="1:4">
      <c r="A6" s="4" t="s">
        <v>1065</v>
      </c>
      <c r="B6" s="5" t="n">
        <v>-79179</v>
      </c>
      <c r="D6" s="5" t="n">
        <v>-62377</v>
      </c>
    </row>
    <row r="7" spans="1:4">
      <c r="A7" s="4" t="s">
        <v>1066</v>
      </c>
      <c r="B7" s="5" t="n">
        <v>-3948</v>
      </c>
      <c r="C7" s="5" t="n">
        <v>-4153</v>
      </c>
      <c r="D7" s="5" t="n">
        <v>-4870</v>
      </c>
    </row>
    <row r="8" spans="1:4">
      <c r="A8" s="4" t="s">
        <v>1067</v>
      </c>
      <c r="B8" s="5" t="n">
        <v>-83127</v>
      </c>
      <c r="C8" s="6" t="n">
        <v>-79179</v>
      </c>
      <c r="D8" s="5" t="n">
        <v>-67247</v>
      </c>
    </row>
    <row r="9" spans="1:4">
      <c r="A9" s="4" t="s">
        <v>1068</v>
      </c>
      <c r="B9" s="6" t="n">
        <v>34446</v>
      </c>
      <c r="D9" s="6" t="n">
        <v>522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69</v>
      </c>
      <c r="B1" s="2" t="s">
        <v>1</v>
      </c>
      <c r="E1" s="2" t="s">
        <v>1070</v>
      </c>
    </row>
    <row r="2" spans="1:5">
      <c r="B2" s="2" t="s">
        <v>2</v>
      </c>
      <c r="C2" s="2" t="s">
        <v>59</v>
      </c>
      <c r="D2" s="2" t="s">
        <v>109</v>
      </c>
      <c r="E2" s="2" t="s">
        <v>1071</v>
      </c>
    </row>
    <row r="3" spans="1:5">
      <c r="A3" s="3" t="s">
        <v>1072</v>
      </c>
    </row>
    <row r="4" spans="1:5">
      <c r="A4" s="4" t="s">
        <v>141</v>
      </c>
      <c r="B4" s="6" t="n">
        <v>1470000</v>
      </c>
      <c r="C4" s="6" t="n">
        <v>0</v>
      </c>
      <c r="D4" s="6" t="n">
        <v>0</v>
      </c>
    </row>
    <row r="5" spans="1:5">
      <c r="A5" s="4" t="s">
        <v>134</v>
      </c>
      <c r="B5" s="5" t="n">
        <v>3948</v>
      </c>
      <c r="C5" s="6" t="n">
        <v>4153</v>
      </c>
      <c r="D5" s="6" t="n">
        <v>4870</v>
      </c>
    </row>
    <row r="6" spans="1:5">
      <c r="A6" s="4" t="s">
        <v>1073</v>
      </c>
      <c r="B6" s="5" t="n">
        <v>10800</v>
      </c>
    </row>
    <row r="7" spans="1:5">
      <c r="A7" s="4" t="s">
        <v>1074</v>
      </c>
      <c r="B7" s="5" t="n">
        <v>7400</v>
      </c>
    </row>
    <row r="8" spans="1:5">
      <c r="A8" s="4" t="s">
        <v>1075</v>
      </c>
      <c r="B8" s="5" t="n">
        <v>3800</v>
      </c>
    </row>
    <row r="9" spans="1:5">
      <c r="A9" s="4" t="s">
        <v>1076</v>
      </c>
      <c r="B9" s="6" t="n">
        <v>1700</v>
      </c>
    </row>
    <row r="10" spans="1:5">
      <c r="A10" s="4" t="s">
        <v>1077</v>
      </c>
    </row>
    <row r="11" spans="1:5">
      <c r="A11" s="3" t="s">
        <v>1072</v>
      </c>
    </row>
    <row r="12" spans="1:5">
      <c r="A12" s="4" t="s">
        <v>134</v>
      </c>
      <c r="E12" s="6" t="n">
        <v>14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78</v>
      </c>
      <c r="B1" s="2" t="s">
        <v>1</v>
      </c>
    </row>
    <row r="2" spans="1:3">
      <c r="B2" s="2" t="s">
        <v>2</v>
      </c>
      <c r="C2" s="2" t="s">
        <v>59</v>
      </c>
    </row>
    <row r="3" spans="1:3">
      <c r="A3" s="3" t="s">
        <v>1079</v>
      </c>
    </row>
    <row r="4" spans="1:3">
      <c r="A4" s="4" t="s">
        <v>1080</v>
      </c>
      <c r="B4" s="6" t="n">
        <v>199962</v>
      </c>
      <c r="C4" s="6" t="n">
        <v>199029</v>
      </c>
    </row>
    <row r="5" spans="1:3">
      <c r="A5" s="4" t="s">
        <v>1081</v>
      </c>
      <c r="B5" s="5" t="n">
        <v>181077</v>
      </c>
      <c r="C5" s="5" t="n">
        <v>75149</v>
      </c>
    </row>
    <row r="6" spans="1:3">
      <c r="A6" s="4" t="s">
        <v>1082</v>
      </c>
      <c r="B6" s="5" t="n">
        <v>124897</v>
      </c>
      <c r="C6" s="5" t="n">
        <v>129301</v>
      </c>
    </row>
    <row r="7" spans="1:3">
      <c r="A7" s="4" t="s">
        <v>1083</v>
      </c>
      <c r="B7" s="5" t="n">
        <v>78253</v>
      </c>
      <c r="C7" s="5" t="n">
        <v>81479</v>
      </c>
    </row>
    <row r="8" spans="1:3">
      <c r="A8" s="4" t="s">
        <v>1084</v>
      </c>
      <c r="B8" s="5" t="n">
        <v>66713</v>
      </c>
      <c r="C8" s="5" t="n">
        <v>65152</v>
      </c>
    </row>
    <row r="9" spans="1:3">
      <c r="A9" s="4" t="s">
        <v>1085</v>
      </c>
      <c r="B9" s="5" t="n">
        <v>20602</v>
      </c>
      <c r="C9" s="5" t="n">
        <v>17099</v>
      </c>
    </row>
    <row r="10" spans="1:3">
      <c r="A10" s="4" t="s">
        <v>1086</v>
      </c>
      <c r="B10" s="5" t="n">
        <v>17656</v>
      </c>
      <c r="C10" s="5" t="n">
        <v>31591</v>
      </c>
    </row>
    <row r="11" spans="1:3">
      <c r="A11" s="4" t="s">
        <v>1087</v>
      </c>
      <c r="B11" s="5" t="n">
        <v>14914</v>
      </c>
      <c r="C11" s="5" t="n">
        <v>14890</v>
      </c>
    </row>
    <row r="12" spans="1:3">
      <c r="A12" s="4" t="s">
        <v>1088</v>
      </c>
      <c r="B12" s="5" t="n">
        <v>4290</v>
      </c>
      <c r="C12" s="5" t="n">
        <v>3434</v>
      </c>
    </row>
    <row r="13" spans="1:3">
      <c r="A13" s="4" t="s">
        <v>1089</v>
      </c>
      <c r="B13" s="5" t="n">
        <v>2471</v>
      </c>
      <c r="C13" s="5" t="n">
        <v>2998</v>
      </c>
    </row>
    <row r="14" spans="1:3">
      <c r="A14" s="4" t="s">
        <v>1090</v>
      </c>
      <c r="B14" s="5" t="n">
        <v>23106</v>
      </c>
      <c r="C14" s="5" t="n">
        <v>16689</v>
      </c>
    </row>
    <row r="15" spans="1:3">
      <c r="A15" s="4" t="s">
        <v>1091</v>
      </c>
      <c r="B15" s="5" t="n">
        <v>733941</v>
      </c>
      <c r="C15" s="5" t="n">
        <v>636811</v>
      </c>
    </row>
    <row r="16" spans="1:3">
      <c r="A16" s="4" t="s">
        <v>1092</v>
      </c>
      <c r="B16" s="5" t="n">
        <v>101000</v>
      </c>
    </row>
    <row r="17" spans="1:3">
      <c r="A17" s="4" t="s">
        <v>1093</v>
      </c>
    </row>
    <row r="18" spans="1:3">
      <c r="A18" s="3" t="s">
        <v>1079</v>
      </c>
    </row>
    <row r="19" spans="1:3">
      <c r="A19" s="4" t="s">
        <v>1087</v>
      </c>
      <c r="B19" s="6" t="n">
        <v>19200</v>
      </c>
      <c r="C19" s="6" t="n">
        <v>17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468</v>
      </c>
    </row>
    <row r="3" spans="1:2">
      <c r="A3" s="3" t="s">
        <v>251</v>
      </c>
    </row>
    <row r="4" spans="1:2">
      <c r="A4" s="4" t="s">
        <v>1095</v>
      </c>
      <c r="B4" s="6" t="n">
        <v>0</v>
      </c>
    </row>
    <row r="5" spans="1:2">
      <c r="A5" s="4" t="s">
        <v>1096</v>
      </c>
      <c r="B5" s="5" t="n">
        <v>0</v>
      </c>
    </row>
    <row r="6" spans="1:2">
      <c r="A6" s="4" t="s">
        <v>1097</v>
      </c>
      <c r="B6" s="5" t="n">
        <v>1000000</v>
      </c>
    </row>
    <row r="7" spans="1:2">
      <c r="A7" s="4" t="s">
        <v>1098</v>
      </c>
      <c r="B7" s="6" t="n">
        <v>28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99</v>
      </c>
      <c r="B1" s="2" t="s">
        <v>1</v>
      </c>
    </row>
    <row r="2" spans="1:3">
      <c r="B2" s="2" t="s">
        <v>2</v>
      </c>
      <c r="C2" s="2" t="s">
        <v>109</v>
      </c>
    </row>
    <row r="3" spans="1:3">
      <c r="A3" s="3" t="s">
        <v>1100</v>
      </c>
    </row>
    <row r="4" spans="1:3">
      <c r="A4" s="4" t="s">
        <v>1101</v>
      </c>
      <c r="B4" s="6" t="n">
        <v>8245</v>
      </c>
      <c r="C4" s="6" t="n">
        <v>8302</v>
      </c>
    </row>
    <row r="5" spans="1:3">
      <c r="A5" s="4" t="s">
        <v>1102</v>
      </c>
      <c r="B5" s="5" t="n">
        <v>13</v>
      </c>
      <c r="C5" s="5" t="n">
        <v>24</v>
      </c>
    </row>
    <row r="6" spans="1:3">
      <c r="A6" s="4" t="s">
        <v>1103</v>
      </c>
      <c r="B6" s="5" t="n">
        <v>92</v>
      </c>
      <c r="C6" s="5" t="n">
        <v>520</v>
      </c>
    </row>
    <row r="7" spans="1:3">
      <c r="A7" s="4" t="s">
        <v>1104</v>
      </c>
      <c r="B7" s="5" t="n">
        <v>-1016</v>
      </c>
      <c r="C7" s="5" t="n">
        <v>-1126</v>
      </c>
    </row>
    <row r="8" spans="1:3">
      <c r="A8" s="4" t="s">
        <v>1105</v>
      </c>
      <c r="B8" s="5" t="n">
        <v>7334</v>
      </c>
      <c r="C8" s="5" t="n">
        <v>7720</v>
      </c>
    </row>
    <row r="9" spans="1:3">
      <c r="A9" s="3" t="s">
        <v>1106</v>
      </c>
    </row>
    <row r="10" spans="1:3">
      <c r="A10" s="4" t="s">
        <v>1107</v>
      </c>
      <c r="B10" s="5" t="n">
        <v>8236</v>
      </c>
      <c r="C10" s="5" t="n">
        <v>8242</v>
      </c>
    </row>
    <row r="11" spans="1:3">
      <c r="A11" s="3" t="s">
        <v>1108</v>
      </c>
    </row>
    <row r="12" spans="1:3">
      <c r="A12" s="4" t="s">
        <v>1109</v>
      </c>
      <c r="B12" s="6" t="n">
        <v>4560</v>
      </c>
      <c r="C12" s="6" t="n">
        <v>147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0</v>
      </c>
      <c r="B1" s="2" t="s">
        <v>1</v>
      </c>
    </row>
    <row r="2" spans="1:3">
      <c r="B2" s="2" t="s">
        <v>2</v>
      </c>
      <c r="C2" s="2" t="s">
        <v>109</v>
      </c>
    </row>
    <row r="3" spans="1:3">
      <c r="A3" s="3" t="s">
        <v>191</v>
      </c>
    </row>
    <row r="4" spans="1:3">
      <c r="A4" s="4" t="s">
        <v>146</v>
      </c>
      <c r="B4" s="6" t="n">
        <v>-1433111</v>
      </c>
      <c r="C4" s="6" t="n">
        <v>112604</v>
      </c>
    </row>
    <row r="5" spans="1:3">
      <c r="A5" s="4" t="s">
        <v>141</v>
      </c>
      <c r="B5" s="5" t="n">
        <v>1470000</v>
      </c>
      <c r="C5" s="5" t="n">
        <v>0</v>
      </c>
    </row>
    <row r="6" spans="1:3">
      <c r="A6" s="4" t="s">
        <v>192</v>
      </c>
      <c r="B6" s="5" t="n">
        <v>10914</v>
      </c>
      <c r="C6" s="5" t="n">
        <v>9287</v>
      </c>
    </row>
    <row r="7" spans="1:3">
      <c r="A7" s="4" t="s">
        <v>193</v>
      </c>
      <c r="B7" s="5" t="n">
        <v>2643</v>
      </c>
      <c r="C7" s="5" t="n">
        <v>4142</v>
      </c>
    </row>
    <row r="8" spans="1:3">
      <c r="A8" s="4" t="s">
        <v>194</v>
      </c>
      <c r="B8" s="5" t="n">
        <v>3948</v>
      </c>
      <c r="C8" s="5" t="n">
        <v>4870</v>
      </c>
    </row>
    <row r="9" spans="1:3">
      <c r="A9" s="4" t="s">
        <v>195</v>
      </c>
      <c r="B9" s="5" t="n">
        <v>7196</v>
      </c>
      <c r="C9" s="5" t="n">
        <v>7608</v>
      </c>
    </row>
    <row r="10" spans="1:3">
      <c r="A10" s="4" t="s">
        <v>119</v>
      </c>
      <c r="B10" s="5" t="n">
        <v>112000</v>
      </c>
      <c r="C10" s="5" t="n">
        <v>4000</v>
      </c>
    </row>
    <row r="11" spans="1:3">
      <c r="A11" s="4" t="s">
        <v>196</v>
      </c>
      <c r="B11" s="5" t="n">
        <v>-52</v>
      </c>
      <c r="C11" s="5" t="n">
        <v>-191</v>
      </c>
    </row>
    <row r="12" spans="1:3">
      <c r="A12" s="4" t="s">
        <v>197</v>
      </c>
      <c r="B12" s="5" t="n">
        <v>105</v>
      </c>
      <c r="C12" s="5" t="n">
        <v>0</v>
      </c>
    </row>
    <row r="13" spans="1:3">
      <c r="A13" s="4" t="s">
        <v>125</v>
      </c>
      <c r="B13" s="5" t="n">
        <v>-87</v>
      </c>
      <c r="C13" s="5" t="n">
        <v>0</v>
      </c>
    </row>
    <row r="14" spans="1:3">
      <c r="A14" s="4" t="s">
        <v>198</v>
      </c>
      <c r="B14" s="5" t="n">
        <v>77</v>
      </c>
      <c r="C14" s="5" t="n">
        <v>3</v>
      </c>
    </row>
    <row r="15" spans="1:3">
      <c r="A15" s="4" t="s">
        <v>126</v>
      </c>
      <c r="B15" s="5" t="n">
        <v>-182</v>
      </c>
      <c r="C15" s="5" t="n">
        <v>-2161</v>
      </c>
    </row>
    <row r="16" spans="1:3">
      <c r="A16" s="4" t="s">
        <v>199</v>
      </c>
      <c r="B16" s="5" t="n">
        <v>264</v>
      </c>
      <c r="C16" s="5" t="n">
        <v>16</v>
      </c>
    </row>
    <row r="17" spans="1:3">
      <c r="A17" s="4" t="s">
        <v>200</v>
      </c>
      <c r="B17" s="5" t="n">
        <v>6494</v>
      </c>
      <c r="C17" s="5" t="n">
        <v>5808</v>
      </c>
    </row>
    <row r="18" spans="1:3">
      <c r="A18" s="4" t="s">
        <v>201</v>
      </c>
      <c r="B18" s="5" t="n">
        <v>0</v>
      </c>
      <c r="C18" s="5" t="n">
        <v>0</v>
      </c>
    </row>
    <row r="19" spans="1:3">
      <c r="A19" s="4" t="s">
        <v>202</v>
      </c>
      <c r="B19" s="5" t="n">
        <v>4206</v>
      </c>
      <c r="C19" s="5" t="n">
        <v>52148</v>
      </c>
    </row>
    <row r="20" spans="1:3">
      <c r="A20" s="4" t="s">
        <v>203</v>
      </c>
      <c r="B20" s="5" t="n">
        <v>-68841</v>
      </c>
      <c r="C20" s="5" t="n">
        <v>-46241</v>
      </c>
    </row>
    <row r="21" spans="1:3">
      <c r="A21" s="4" t="s">
        <v>204</v>
      </c>
      <c r="B21" s="5" t="n">
        <v>115574</v>
      </c>
      <c r="C21" s="5" t="n">
        <v>151893</v>
      </c>
    </row>
    <row r="22" spans="1:3">
      <c r="A22" s="3" t="s">
        <v>205</v>
      </c>
    </row>
    <row r="23" spans="1:3">
      <c r="A23" s="4" t="s">
        <v>206</v>
      </c>
      <c r="B23" s="5" t="n">
        <v>-923353</v>
      </c>
      <c r="C23" s="5" t="n">
        <v>-391621</v>
      </c>
    </row>
    <row r="24" spans="1:3">
      <c r="A24" s="4" t="s">
        <v>207</v>
      </c>
      <c r="B24" s="5" t="n">
        <v>87</v>
      </c>
      <c r="C24" s="5" t="n">
        <v>16937</v>
      </c>
    </row>
    <row r="25" spans="1:3">
      <c r="A25" s="4" t="s">
        <v>208</v>
      </c>
      <c r="B25" s="5" t="n">
        <v>80521</v>
      </c>
      <c r="C25" s="5" t="n">
        <v>67325</v>
      </c>
    </row>
    <row r="26" spans="1:3">
      <c r="A26" s="4" t="s">
        <v>209</v>
      </c>
      <c r="B26" s="5" t="n">
        <v>14948</v>
      </c>
      <c r="C26" s="5" t="n">
        <v>407926</v>
      </c>
    </row>
    <row r="27" spans="1:3">
      <c r="A27" s="4" t="s">
        <v>210</v>
      </c>
      <c r="B27" s="5" t="n">
        <v>-41405</v>
      </c>
      <c r="C27" s="5" t="n">
        <v>-402030</v>
      </c>
    </row>
    <row r="28" spans="1:3">
      <c r="A28" s="4" t="s">
        <v>211</v>
      </c>
      <c r="B28" s="5" t="n">
        <v>-13320</v>
      </c>
      <c r="C28" s="5" t="n">
        <v>2673</v>
      </c>
    </row>
    <row r="29" spans="1:3">
      <c r="A29" s="4" t="s">
        <v>212</v>
      </c>
      <c r="B29" s="5" t="n">
        <v>462</v>
      </c>
      <c r="C29" s="5" t="n">
        <v>2236</v>
      </c>
    </row>
    <row r="30" spans="1:3">
      <c r="A30" s="4" t="s">
        <v>213</v>
      </c>
      <c r="B30" s="5" t="n">
        <v>-4304</v>
      </c>
      <c r="C30" s="5" t="n">
        <v>-5625</v>
      </c>
    </row>
    <row r="31" spans="1:3">
      <c r="A31" s="4" t="s">
        <v>214</v>
      </c>
      <c r="B31" s="5" t="n">
        <v>2</v>
      </c>
    </row>
    <row r="32" spans="1:3">
      <c r="A32" s="4" t="s">
        <v>215</v>
      </c>
      <c r="B32" s="5" t="n">
        <v>380</v>
      </c>
      <c r="C32" s="5" t="n">
        <v>0</v>
      </c>
    </row>
    <row r="33" spans="1:3">
      <c r="A33" s="4" t="s">
        <v>216</v>
      </c>
      <c r="B33" s="5" t="n">
        <v>10905</v>
      </c>
      <c r="C33" s="5" t="n">
        <v>-6709</v>
      </c>
    </row>
    <row r="34" spans="1:3">
      <c r="A34" s="4" t="s">
        <v>217</v>
      </c>
      <c r="B34" s="5" t="n">
        <v>-875077</v>
      </c>
      <c r="C34" s="5" t="n">
        <v>-308888</v>
      </c>
    </row>
    <row r="35" spans="1:3">
      <c r="A35" s="3" t="s">
        <v>218</v>
      </c>
    </row>
    <row r="36" spans="1:3">
      <c r="A36" s="4" t="s">
        <v>219</v>
      </c>
      <c r="B36" s="5" t="n">
        <v>266932</v>
      </c>
      <c r="C36" s="5" t="n">
        <v>-176506</v>
      </c>
    </row>
    <row r="37" spans="1:3">
      <c r="A37" s="4" t="s">
        <v>220</v>
      </c>
      <c r="B37" s="5" t="n">
        <v>75881</v>
      </c>
      <c r="C37" s="5" t="n">
        <v>591932</v>
      </c>
    </row>
    <row r="38" spans="1:3">
      <c r="A38" s="4" t="s">
        <v>221</v>
      </c>
      <c r="B38" s="5" t="n">
        <v>535992</v>
      </c>
      <c r="C38" s="5" t="n">
        <v>109973</v>
      </c>
    </row>
    <row r="39" spans="1:3">
      <c r="A39" s="4" t="s">
        <v>222</v>
      </c>
      <c r="B39" s="5" t="n">
        <v>-73460</v>
      </c>
      <c r="C39" s="5" t="n">
        <v>-124109</v>
      </c>
    </row>
    <row r="40" spans="1:3">
      <c r="A40" s="4" t="s">
        <v>182</v>
      </c>
      <c r="B40" s="5" t="n">
        <v>-71206</v>
      </c>
      <c r="C40" s="5" t="n">
        <v>-73180</v>
      </c>
    </row>
    <row r="41" spans="1:3">
      <c r="A41" s="4" t="s">
        <v>223</v>
      </c>
      <c r="B41" s="5" t="n">
        <v>734139</v>
      </c>
      <c r="C41" s="5" t="n">
        <v>328110</v>
      </c>
    </row>
    <row r="42" spans="1:3">
      <c r="A42" s="4" t="s">
        <v>224</v>
      </c>
      <c r="B42" s="5" t="n">
        <v>-25364</v>
      </c>
      <c r="C42" s="5" t="n">
        <v>171115</v>
      </c>
    </row>
    <row r="43" spans="1:3">
      <c r="A43" s="4" t="s">
        <v>225</v>
      </c>
      <c r="B43" s="5" t="n">
        <v>637624</v>
      </c>
      <c r="C43" s="5" t="n">
        <v>385767</v>
      </c>
    </row>
    <row r="44" spans="1:3">
      <c r="A44" s="4" t="s">
        <v>226</v>
      </c>
      <c r="B44" s="5" t="n">
        <v>612260</v>
      </c>
      <c r="C44" s="5" t="n">
        <v>556882</v>
      </c>
    </row>
    <row r="45" spans="1:3">
      <c r="A45" s="3" t="s">
        <v>227</v>
      </c>
    </row>
    <row r="46" spans="1:3">
      <c r="A46" s="4" t="s">
        <v>228</v>
      </c>
      <c r="B46" s="5" t="n">
        <v>43820</v>
      </c>
      <c r="C46" s="5" t="n">
        <v>46197</v>
      </c>
    </row>
    <row r="47" spans="1:3">
      <c r="A47" s="4" t="s">
        <v>229</v>
      </c>
      <c r="B47" s="5" t="n">
        <v>2019</v>
      </c>
      <c r="C47" s="5" t="n">
        <v>2778</v>
      </c>
    </row>
    <row r="48" spans="1:3">
      <c r="A48" s="4" t="s">
        <v>230</v>
      </c>
      <c r="B48" s="5" t="n">
        <v>1776</v>
      </c>
      <c r="C48" s="5" t="n">
        <v>37</v>
      </c>
    </row>
    <row r="49" spans="1:3">
      <c r="A49" s="4" t="s">
        <v>231</v>
      </c>
      <c r="B49" s="6" t="n">
        <v>0</v>
      </c>
      <c r="C49" s="6" t="n">
        <v>251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110</v>
      </c>
      <c r="B1" s="2" t="s">
        <v>1</v>
      </c>
    </row>
    <row r="2" spans="1:3">
      <c r="B2" s="2" t="s">
        <v>2</v>
      </c>
      <c r="C2" s="2" t="s">
        <v>109</v>
      </c>
    </row>
    <row r="3" spans="1:3">
      <c r="A3" s="3" t="s">
        <v>254</v>
      </c>
    </row>
    <row r="4" spans="1:3">
      <c r="A4" s="4" t="s">
        <v>1107</v>
      </c>
      <c r="B4" s="6" t="n">
        <v>8236</v>
      </c>
      <c r="C4" s="6" t="n">
        <v>8242</v>
      </c>
    </row>
    <row r="5" spans="1:3">
      <c r="A5" s="4" t="s">
        <v>1109</v>
      </c>
      <c r="B5" s="6" t="n">
        <v>4560</v>
      </c>
      <c r="C5" s="6" t="n">
        <v>1479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6"/>
    <col customWidth="1" max="3" min="3" width="23"/>
  </cols>
  <sheetData>
    <row r="1" spans="1:3">
      <c r="A1" s="1" t="s">
        <v>1111</v>
      </c>
      <c r="B1" s="2" t="s">
        <v>2</v>
      </c>
      <c r="C1" s="2" t="s">
        <v>59</v>
      </c>
    </row>
    <row r="2" spans="1:3">
      <c r="A2" s="3" t="s">
        <v>254</v>
      </c>
    </row>
    <row r="3" spans="1:3">
      <c r="A3" s="4" t="s">
        <v>1112</v>
      </c>
      <c r="B3" s="6" t="n">
        <v>124897</v>
      </c>
      <c r="C3" s="6" t="n">
        <v>129301</v>
      </c>
    </row>
    <row r="4" spans="1:3">
      <c r="A4" s="3" t="s">
        <v>1113</v>
      </c>
    </row>
    <row r="5" spans="1:3">
      <c r="A5" s="4" t="s">
        <v>1114</v>
      </c>
      <c r="B5" s="6" t="n">
        <v>142654</v>
      </c>
      <c r="C5" s="6" t="n">
        <v>145354</v>
      </c>
    </row>
    <row r="6" spans="1:3">
      <c r="A6" s="4" t="s">
        <v>1115</v>
      </c>
      <c r="B6" s="4" t="s">
        <v>1116</v>
      </c>
      <c r="C6" s="4" t="s">
        <v>1117</v>
      </c>
    </row>
    <row r="7" spans="1:3">
      <c r="A7" s="4" t="s">
        <v>1118</v>
      </c>
      <c r="B7" s="4" t="s">
        <v>1119</v>
      </c>
      <c r="C7" s="4" t="s">
        <v>11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21</v>
      </c>
      <c r="B1" s="2" t="s">
        <v>2</v>
      </c>
      <c r="C1" s="2" t="s">
        <v>59</v>
      </c>
    </row>
    <row r="2" spans="1:3">
      <c r="A2" s="3" t="s">
        <v>1122</v>
      </c>
    </row>
    <row r="3" spans="1:3">
      <c r="A3" s="4" t="s">
        <v>46</v>
      </c>
      <c r="B3" s="6" t="n">
        <v>25163</v>
      </c>
    </row>
    <row r="4" spans="1:3">
      <c r="A4" s="4" t="s">
        <v>991</v>
      </c>
      <c r="B4" s="5" t="n">
        <v>31675</v>
      </c>
    </row>
    <row r="5" spans="1:3">
      <c r="A5" s="4" t="s">
        <v>992</v>
      </c>
      <c r="B5" s="5" t="n">
        <v>25859</v>
      </c>
    </row>
    <row r="6" spans="1:3">
      <c r="A6" s="4" t="s">
        <v>993</v>
      </c>
      <c r="B6" s="5" t="n">
        <v>22992</v>
      </c>
    </row>
    <row r="7" spans="1:3">
      <c r="A7" s="4" t="s">
        <v>994</v>
      </c>
      <c r="B7" s="5" t="n">
        <v>15729</v>
      </c>
    </row>
    <row r="8" spans="1:3">
      <c r="A8" s="4" t="s">
        <v>995</v>
      </c>
      <c r="B8" s="5" t="n">
        <v>34522</v>
      </c>
    </row>
    <row r="9" spans="1:3">
      <c r="A9" s="4" t="s">
        <v>1123</v>
      </c>
      <c r="B9" s="5" t="n">
        <v>155940</v>
      </c>
    </row>
    <row r="10" spans="1:3">
      <c r="A10" s="4" t="s">
        <v>1124</v>
      </c>
      <c r="B10" s="5" t="n">
        <v>-13286</v>
      </c>
    </row>
    <row r="11" spans="1:3">
      <c r="A11" s="4" t="s">
        <v>1125</v>
      </c>
      <c r="B11" s="6" t="n">
        <v>142654</v>
      </c>
      <c r="C11" s="6" t="n">
        <v>1453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126</v>
      </c>
      <c r="B1" s="2" t="s">
        <v>468</v>
      </c>
    </row>
    <row r="2" spans="1:2">
      <c r="A2" s="3" t="s">
        <v>1127</v>
      </c>
    </row>
    <row r="3" spans="1:2">
      <c r="A3" s="4" t="s">
        <v>46</v>
      </c>
      <c r="B3" s="6" t="n">
        <v>31434</v>
      </c>
    </row>
    <row r="4" spans="1:2">
      <c r="A4" s="4" t="s">
        <v>991</v>
      </c>
      <c r="B4" s="5" t="n">
        <v>39086</v>
      </c>
    </row>
    <row r="5" spans="1:2">
      <c r="A5" s="4" t="s">
        <v>992</v>
      </c>
      <c r="B5" s="5" t="n">
        <v>33046</v>
      </c>
    </row>
    <row r="6" spans="1:2">
      <c r="A6" s="4" t="s">
        <v>993</v>
      </c>
      <c r="B6" s="5" t="n">
        <v>25554</v>
      </c>
    </row>
    <row r="7" spans="1:2">
      <c r="A7" s="4" t="s">
        <v>994</v>
      </c>
      <c r="B7" s="5" t="n">
        <v>20903</v>
      </c>
    </row>
    <row r="8" spans="1:2">
      <c r="A8" s="4" t="s">
        <v>995</v>
      </c>
      <c r="B8" s="5" t="n">
        <v>37283</v>
      </c>
    </row>
    <row r="9" spans="1:2">
      <c r="A9" s="4" t="s">
        <v>996</v>
      </c>
      <c r="B9" s="6" t="n">
        <v>1873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8</v>
      </c>
      <c r="B1" s="2" t="s">
        <v>2</v>
      </c>
      <c r="C1" s="2" t="s">
        <v>59</v>
      </c>
    </row>
    <row r="2" spans="1:3">
      <c r="A2" s="3" t="s">
        <v>1129</v>
      </c>
    </row>
    <row r="3" spans="1:3">
      <c r="A3" s="4" t="s">
        <v>83</v>
      </c>
      <c r="B3" s="6" t="n">
        <v>2295000</v>
      </c>
      <c r="C3" s="6" t="n">
        <v>1759008</v>
      </c>
    </row>
    <row r="4" spans="1:3">
      <c r="A4" s="4" t="s">
        <v>1130</v>
      </c>
      <c r="B4" s="4" t="s">
        <v>1131</v>
      </c>
      <c r="C4" s="4" t="s">
        <v>1132</v>
      </c>
    </row>
    <row r="5" spans="1:3">
      <c r="A5" s="4" t="s">
        <v>1133</v>
      </c>
    </row>
    <row r="6" spans="1:3">
      <c r="A6" s="3" t="s">
        <v>1129</v>
      </c>
    </row>
    <row r="7" spans="1:3">
      <c r="A7" s="4" t="s">
        <v>1134</v>
      </c>
      <c r="B7" s="6" t="n">
        <v>250000</v>
      </c>
      <c r="C7" s="6" t="n">
        <v>300000</v>
      </c>
    </row>
    <row r="8" spans="1:3">
      <c r="A8" s="4" t="s">
        <v>1130</v>
      </c>
      <c r="B8" s="4" t="s">
        <v>1135</v>
      </c>
      <c r="C8" s="4" t="s">
        <v>1136</v>
      </c>
    </row>
    <row r="9" spans="1:3">
      <c r="A9" s="4" t="s">
        <v>1137</v>
      </c>
    </row>
    <row r="10" spans="1:3">
      <c r="A10" s="3" t="s">
        <v>1129</v>
      </c>
    </row>
    <row r="11" spans="1:3">
      <c r="A11" s="4" t="s">
        <v>1134</v>
      </c>
      <c r="B11" s="6" t="n">
        <v>0</v>
      </c>
      <c r="C11" s="6" t="n">
        <v>8</v>
      </c>
    </row>
    <row r="12" spans="1:3">
      <c r="A12" s="4" t="s">
        <v>1130</v>
      </c>
      <c r="B12" s="4" t="s">
        <v>1138</v>
      </c>
      <c r="C12" s="4" t="s">
        <v>1139</v>
      </c>
    </row>
    <row r="13" spans="1:3">
      <c r="A13" s="4" t="s">
        <v>1140</v>
      </c>
    </row>
    <row r="14" spans="1:3">
      <c r="A14" s="3" t="s">
        <v>1129</v>
      </c>
    </row>
    <row r="15" spans="1:3">
      <c r="A15" s="4" t="s">
        <v>1134</v>
      </c>
      <c r="B15" s="6" t="n">
        <v>1904000</v>
      </c>
      <c r="C15" s="6" t="n">
        <v>1318000</v>
      </c>
    </row>
    <row r="16" spans="1:3">
      <c r="A16" s="4" t="s">
        <v>1130</v>
      </c>
      <c r="B16" s="4" t="s">
        <v>1141</v>
      </c>
      <c r="C16" s="4" t="s">
        <v>1142</v>
      </c>
    </row>
    <row r="17" spans="1:3">
      <c r="A17" s="4" t="s">
        <v>1143</v>
      </c>
    </row>
    <row r="18" spans="1:3">
      <c r="A18" s="3" t="s">
        <v>1129</v>
      </c>
    </row>
    <row r="19" spans="1:3">
      <c r="A19" s="4" t="s">
        <v>1134</v>
      </c>
      <c r="B19" s="6" t="n">
        <v>141000</v>
      </c>
      <c r="C19" s="6" t="n">
        <v>141000</v>
      </c>
    </row>
    <row r="20" spans="1:3">
      <c r="A20" s="4" t="s">
        <v>1130</v>
      </c>
      <c r="B20" s="4" t="s">
        <v>1144</v>
      </c>
      <c r="C20" s="4" t="s">
        <v>11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59</v>
      </c>
    </row>
    <row r="2" spans="1:3">
      <c r="A2" s="3" t="s">
        <v>1129</v>
      </c>
    </row>
    <row r="3" spans="1:3">
      <c r="A3" s="4" t="s">
        <v>1130</v>
      </c>
      <c r="B3" s="4" t="s">
        <v>1131</v>
      </c>
      <c r="C3" s="4" t="s">
        <v>1132</v>
      </c>
    </row>
    <row r="4" spans="1:3">
      <c r="A4" s="4" t="s">
        <v>1147</v>
      </c>
    </row>
    <row r="5" spans="1:3">
      <c r="A5" s="3" t="s">
        <v>1129</v>
      </c>
    </row>
    <row r="6" spans="1:3">
      <c r="A6" s="4" t="s">
        <v>1134</v>
      </c>
      <c r="B6" s="6" t="n">
        <v>1904000</v>
      </c>
      <c r="C6" s="6" t="n">
        <v>1318000</v>
      </c>
    </row>
    <row r="7" spans="1:3">
      <c r="A7" s="4" t="s">
        <v>1130</v>
      </c>
      <c r="B7" s="4" t="s">
        <v>1141</v>
      </c>
      <c r="C7" s="4" t="s">
        <v>1142</v>
      </c>
    </row>
    <row r="8" spans="1:3">
      <c r="A8" s="4" t="s">
        <v>1148</v>
      </c>
    </row>
    <row r="9" spans="1:3">
      <c r="A9" s="3" t="s">
        <v>1129</v>
      </c>
    </row>
    <row r="10" spans="1:3">
      <c r="A10" s="4" t="s">
        <v>1134</v>
      </c>
      <c r="B10" s="6" t="n">
        <v>250000</v>
      </c>
      <c r="C10" s="6" t="n">
        <v>0</v>
      </c>
    </row>
    <row r="11" spans="1:3">
      <c r="A11" s="4" t="s">
        <v>1149</v>
      </c>
    </row>
    <row r="12" spans="1:3">
      <c r="A12" s="3" t="s">
        <v>1129</v>
      </c>
    </row>
    <row r="13" spans="1:3">
      <c r="A13" s="4" t="s">
        <v>1130</v>
      </c>
      <c r="B13" s="4" t="s">
        <v>1150</v>
      </c>
      <c r="C13" s="4" t="s">
        <v>1138</v>
      </c>
    </row>
    <row r="14" spans="1:3">
      <c r="A14" s="4" t="s">
        <v>1151</v>
      </c>
    </row>
    <row r="15" spans="1:3">
      <c r="A15" s="3" t="s">
        <v>1129</v>
      </c>
    </row>
    <row r="16" spans="1:3">
      <c r="A16" s="4" t="s">
        <v>1134</v>
      </c>
      <c r="B16" s="6" t="n">
        <v>250000</v>
      </c>
      <c r="C16" s="6" t="n">
        <v>0</v>
      </c>
    </row>
    <row r="17" spans="1:3">
      <c r="A17" s="4" t="s">
        <v>1152</v>
      </c>
    </row>
    <row r="18" spans="1:3">
      <c r="A18" s="3" t="s">
        <v>1129</v>
      </c>
    </row>
    <row r="19" spans="1:3">
      <c r="A19" s="4" t="s">
        <v>1130</v>
      </c>
      <c r="B19" s="4" t="s">
        <v>1153</v>
      </c>
      <c r="C19" s="4" t="s">
        <v>1138</v>
      </c>
    </row>
    <row r="20" spans="1:3">
      <c r="A20" s="4" t="s">
        <v>1154</v>
      </c>
    </row>
    <row r="21" spans="1:3">
      <c r="A21" s="3" t="s">
        <v>1129</v>
      </c>
    </row>
    <row r="22" spans="1:3">
      <c r="A22" s="4" t="s">
        <v>1134</v>
      </c>
      <c r="B22" s="6" t="n">
        <v>1154000</v>
      </c>
      <c r="C22" s="6" t="n">
        <v>1318000</v>
      </c>
    </row>
    <row r="23" spans="1:3">
      <c r="A23" s="4" t="s">
        <v>1155</v>
      </c>
    </row>
    <row r="24" spans="1:3">
      <c r="A24" s="3" t="s">
        <v>1129</v>
      </c>
    </row>
    <row r="25" spans="1:3">
      <c r="A25" s="4" t="s">
        <v>1156</v>
      </c>
      <c r="B25" s="4" t="s">
        <v>1157</v>
      </c>
    </row>
    <row r="26" spans="1:3">
      <c r="A26" s="4" t="s">
        <v>1130</v>
      </c>
      <c r="C26" s="4" t="s">
        <v>1142</v>
      </c>
    </row>
    <row r="27" spans="1:3">
      <c r="A27" s="4" t="s">
        <v>1158</v>
      </c>
    </row>
    <row r="28" spans="1:3">
      <c r="A28" s="3" t="s">
        <v>1129</v>
      </c>
    </row>
    <row r="29" spans="1:3">
      <c r="A29" s="4" t="s">
        <v>1134</v>
      </c>
      <c r="B29" s="6" t="n">
        <v>250000</v>
      </c>
      <c r="C29" s="6" t="n">
        <v>0</v>
      </c>
    </row>
    <row r="30" spans="1:3">
      <c r="A30" s="4" t="s">
        <v>1159</v>
      </c>
    </row>
    <row r="31" spans="1:3">
      <c r="A31" s="3" t="s">
        <v>1129</v>
      </c>
    </row>
    <row r="32" spans="1:3">
      <c r="A32" s="4" t="s">
        <v>1156</v>
      </c>
      <c r="B32" s="4" t="s">
        <v>1160</v>
      </c>
      <c r="C32" s="4" t="s">
        <v>11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61</v>
      </c>
      <c r="B1" s="2" t="s">
        <v>1</v>
      </c>
    </row>
    <row r="2" spans="1:4">
      <c r="B2" s="2" t="s">
        <v>468</v>
      </c>
      <c r="C2" s="2" t="s">
        <v>1162</v>
      </c>
      <c r="D2" s="2" t="s">
        <v>405</v>
      </c>
    </row>
    <row r="3" spans="1:4">
      <c r="A3" s="3" t="s">
        <v>1163</v>
      </c>
    </row>
    <row r="4" spans="1:4">
      <c r="A4" s="4" t="s">
        <v>1164</v>
      </c>
      <c r="B4" s="6" t="n">
        <v>540220</v>
      </c>
      <c r="D4" s="6" t="n">
        <v>540690</v>
      </c>
    </row>
    <row r="5" spans="1:4">
      <c r="A5" s="4" t="s">
        <v>84</v>
      </c>
      <c r="B5" s="6" t="n">
        <v>458994</v>
      </c>
      <c r="D5" s="6" t="n">
        <v>458209</v>
      </c>
    </row>
    <row r="6" spans="1:4">
      <c r="A6" s="4" t="s">
        <v>1130</v>
      </c>
      <c r="B6" s="4" t="s">
        <v>1131</v>
      </c>
      <c r="C6" s="4" t="s">
        <v>1131</v>
      </c>
      <c r="D6" s="4" t="s">
        <v>1132</v>
      </c>
    </row>
    <row r="7" spans="1:4">
      <c r="A7" s="4" t="s">
        <v>1165</v>
      </c>
    </row>
    <row r="8" spans="1:4">
      <c r="A8" s="3" t="s">
        <v>1163</v>
      </c>
    </row>
    <row r="9" spans="1:4">
      <c r="A9" s="4" t="s">
        <v>1166</v>
      </c>
      <c r="C9" s="9" t="n">
        <v>25.8</v>
      </c>
    </row>
    <row r="10" spans="1:4">
      <c r="A10" s="4" t="s">
        <v>1167</v>
      </c>
    </row>
    <row r="11" spans="1:4">
      <c r="A11" s="3" t="s">
        <v>1163</v>
      </c>
    </row>
    <row r="12" spans="1:4">
      <c r="A12" s="4" t="s">
        <v>1168</v>
      </c>
      <c r="B12" s="4" t="s">
        <v>1169</v>
      </c>
    </row>
    <row r="13" spans="1:4">
      <c r="A13" s="4" t="s">
        <v>1170</v>
      </c>
    </row>
    <row r="14" spans="1:4">
      <c r="A14" s="3" t="s">
        <v>1163</v>
      </c>
    </row>
    <row r="15" spans="1:4">
      <c r="A15" s="4" t="s">
        <v>1168</v>
      </c>
      <c r="B15" s="4" t="s">
        <v>1171</v>
      </c>
    </row>
    <row r="16" spans="1:4">
      <c r="A16" s="4" t="s">
        <v>1172</v>
      </c>
    </row>
    <row r="17" spans="1:4">
      <c r="A17" s="3" t="s">
        <v>1163</v>
      </c>
    </row>
    <row r="18" spans="1:4">
      <c r="A18" s="4" t="s">
        <v>1168</v>
      </c>
      <c r="B18" s="4" t="s">
        <v>1173</v>
      </c>
    </row>
    <row r="19" spans="1:4">
      <c r="A19" s="4" t="s">
        <v>1174</v>
      </c>
    </row>
    <row r="20" spans="1:4">
      <c r="A20" s="3" t="s">
        <v>1163</v>
      </c>
    </row>
    <row r="21" spans="1:4">
      <c r="A21" s="4" t="s">
        <v>1168</v>
      </c>
      <c r="B21" s="4" t="s">
        <v>1175</v>
      </c>
    </row>
    <row r="22" spans="1:4">
      <c r="A22" s="4" t="s">
        <v>1176</v>
      </c>
    </row>
    <row r="23" spans="1:4">
      <c r="A23" s="3" t="s">
        <v>1163</v>
      </c>
    </row>
    <row r="24" spans="1:4">
      <c r="A24" s="4" t="s">
        <v>1168</v>
      </c>
      <c r="B24" s="4" t="s">
        <v>1177</v>
      </c>
    </row>
    <row r="25" spans="1:4">
      <c r="A25" s="4" t="s">
        <v>1178</v>
      </c>
    </row>
    <row r="26" spans="1:4">
      <c r="A26" s="3" t="s">
        <v>1163</v>
      </c>
    </row>
    <row r="27" spans="1:4">
      <c r="A27" s="4" t="s">
        <v>1168</v>
      </c>
      <c r="B27" s="4" t="s">
        <v>1179</v>
      </c>
    </row>
    <row r="28" spans="1:4">
      <c r="A28" s="4" t="s">
        <v>1180</v>
      </c>
    </row>
    <row r="29" spans="1:4">
      <c r="A29" s="3" t="s">
        <v>1163</v>
      </c>
    </row>
    <row r="30" spans="1:4">
      <c r="A30" s="4" t="s">
        <v>1168</v>
      </c>
      <c r="B30" s="4" t="s">
        <v>1181</v>
      </c>
    </row>
    <row r="31" spans="1:4">
      <c r="A31" s="4" t="s">
        <v>1182</v>
      </c>
    </row>
    <row r="32" spans="1:4">
      <c r="A32" s="3" t="s">
        <v>1163</v>
      </c>
    </row>
    <row r="33" spans="1:4">
      <c r="A33" s="4" t="s">
        <v>1168</v>
      </c>
      <c r="B33" s="4" t="s">
        <v>1183</v>
      </c>
    </row>
    <row r="34" spans="1:4">
      <c r="A34" s="4" t="s">
        <v>1184</v>
      </c>
    </row>
    <row r="35" spans="1:4">
      <c r="A35" s="3" t="s">
        <v>1163</v>
      </c>
    </row>
    <row r="36" spans="1:4">
      <c r="A36" s="4" t="s">
        <v>1168</v>
      </c>
      <c r="B36" s="4" t="s">
        <v>1183</v>
      </c>
    </row>
    <row r="37" spans="1:4">
      <c r="A37" s="4" t="s">
        <v>1185</v>
      </c>
    </row>
    <row r="38" spans="1:4">
      <c r="A38" s="3" t="s">
        <v>1163</v>
      </c>
    </row>
    <row r="39" spans="1:4">
      <c r="A39" s="4" t="s">
        <v>1168</v>
      </c>
      <c r="B39" s="4" t="s">
        <v>1183</v>
      </c>
    </row>
    <row r="40" spans="1:4">
      <c r="A40" s="4" t="s">
        <v>1186</v>
      </c>
    </row>
    <row r="41" spans="1:4">
      <c r="A41" s="3" t="s">
        <v>1163</v>
      </c>
    </row>
    <row r="42" spans="1:4">
      <c r="A42" s="4" t="s">
        <v>1168</v>
      </c>
      <c r="B42" s="4" t="s">
        <v>1183</v>
      </c>
    </row>
    <row r="43" spans="1:4">
      <c r="A43" s="4" t="s">
        <v>1187</v>
      </c>
    </row>
    <row r="44" spans="1:4">
      <c r="A44" s="3" t="s">
        <v>1163</v>
      </c>
    </row>
    <row r="45" spans="1:4">
      <c r="A45" s="4" t="s">
        <v>1168</v>
      </c>
      <c r="B45" s="4" t="s">
        <v>1183</v>
      </c>
    </row>
    <row r="46" spans="1:4">
      <c r="A46" s="4" t="s">
        <v>1188</v>
      </c>
    </row>
    <row r="47" spans="1:4">
      <c r="A47" s="3" t="s">
        <v>1163</v>
      </c>
    </row>
    <row r="48" spans="1:4">
      <c r="A48" s="4" t="s">
        <v>1168</v>
      </c>
      <c r="B48" s="4" t="s">
        <v>1183</v>
      </c>
    </row>
    <row r="49" spans="1:4">
      <c r="A49" s="4" t="s">
        <v>1189</v>
      </c>
    </row>
    <row r="50" spans="1:4">
      <c r="A50" s="3" t="s">
        <v>1163</v>
      </c>
    </row>
    <row r="51" spans="1:4">
      <c r="A51" s="4" t="s">
        <v>1168</v>
      </c>
      <c r="B51" s="4" t="s">
        <v>1183</v>
      </c>
    </row>
    <row r="52" spans="1:4">
      <c r="A52" s="4" t="s">
        <v>1190</v>
      </c>
    </row>
    <row r="53" spans="1:4">
      <c r="A53" s="3" t="s">
        <v>1163</v>
      </c>
    </row>
    <row r="54" spans="1:4">
      <c r="A54" s="4" t="s">
        <v>1168</v>
      </c>
      <c r="B54" s="4" t="s">
        <v>1191</v>
      </c>
    </row>
    <row r="55" spans="1:4">
      <c r="A55" s="4" t="s">
        <v>1192</v>
      </c>
    </row>
    <row r="56" spans="1:4">
      <c r="A56" s="3" t="s">
        <v>1163</v>
      </c>
    </row>
    <row r="57" spans="1:4">
      <c r="A57" s="4" t="s">
        <v>1193</v>
      </c>
      <c r="B57" s="6" t="n">
        <v>-81226</v>
      </c>
      <c r="D57" s="6" t="n">
        <v>-82481</v>
      </c>
    </row>
    <row r="58" spans="1:4">
      <c r="A58" s="4" t="s">
        <v>1130</v>
      </c>
      <c r="B58" s="4" t="s">
        <v>1194</v>
      </c>
      <c r="C58" s="4" t="s">
        <v>1194</v>
      </c>
      <c r="D58" s="4" t="s">
        <v>1195</v>
      </c>
    </row>
    <row r="59" spans="1:4">
      <c r="A59" s="4" t="s">
        <v>1196</v>
      </c>
    </row>
    <row r="60" spans="1:4">
      <c r="A60" s="3" t="s">
        <v>1163</v>
      </c>
    </row>
    <row r="61" spans="1:4">
      <c r="A61" s="4" t="s">
        <v>1134</v>
      </c>
      <c r="B61" s="6" t="n">
        <v>10310</v>
      </c>
      <c r="D61" s="6" t="n">
        <v>10310</v>
      </c>
    </row>
    <row r="62" spans="1:4">
      <c r="A62" s="4" t="s">
        <v>1130</v>
      </c>
      <c r="B62" s="4" t="s">
        <v>1197</v>
      </c>
      <c r="C62" s="4" t="s">
        <v>1197</v>
      </c>
      <c r="D62" s="4" t="s">
        <v>1198</v>
      </c>
    </row>
    <row r="63" spans="1:4">
      <c r="A63" s="4" t="s">
        <v>1199</v>
      </c>
      <c r="B63" s="4" t="s">
        <v>1200</v>
      </c>
    </row>
    <row r="64" spans="1:4">
      <c r="A64" s="4" t="s">
        <v>1201</v>
      </c>
      <c r="B64" s="4" t="s">
        <v>1202</v>
      </c>
    </row>
    <row r="65" spans="1:4">
      <c r="A65" s="4" t="s">
        <v>1203</v>
      </c>
      <c r="B65" s="4" t="s">
        <v>1204</v>
      </c>
    </row>
    <row r="66" spans="1:4">
      <c r="A66" s="4" t="s">
        <v>1205</v>
      </c>
    </row>
    <row r="67" spans="1:4">
      <c r="A67" s="3" t="s">
        <v>1163</v>
      </c>
    </row>
    <row r="68" spans="1:4">
      <c r="A68" s="4" t="s">
        <v>1134</v>
      </c>
      <c r="B68" s="6" t="n">
        <v>10310</v>
      </c>
      <c r="D68" s="6" t="n">
        <v>10310</v>
      </c>
    </row>
    <row r="69" spans="1:4">
      <c r="A69" s="4" t="s">
        <v>1130</v>
      </c>
      <c r="B69" s="4" t="s">
        <v>1206</v>
      </c>
      <c r="C69" s="4" t="s">
        <v>1206</v>
      </c>
      <c r="D69" s="4" t="s">
        <v>1207</v>
      </c>
    </row>
    <row r="70" spans="1:4">
      <c r="A70" s="4" t="s">
        <v>1199</v>
      </c>
      <c r="B70" s="4" t="s">
        <v>1208</v>
      </c>
    </row>
    <row r="71" spans="1:4">
      <c r="A71" s="4" t="s">
        <v>1201</v>
      </c>
      <c r="B71" s="4" t="s">
        <v>1209</v>
      </c>
    </row>
    <row r="72" spans="1:4">
      <c r="A72" s="4" t="s">
        <v>1203</v>
      </c>
      <c r="B72" s="4" t="s">
        <v>1210</v>
      </c>
    </row>
    <row r="73" spans="1:4">
      <c r="A73" s="4" t="s">
        <v>1211</v>
      </c>
    </row>
    <row r="74" spans="1:4">
      <c r="A74" s="3" t="s">
        <v>1163</v>
      </c>
    </row>
    <row r="75" spans="1:4">
      <c r="A75" s="4" t="s">
        <v>1134</v>
      </c>
      <c r="B75" s="6" t="n">
        <v>5155</v>
      </c>
      <c r="D75" s="6" t="n">
        <v>5155</v>
      </c>
    </row>
    <row r="76" spans="1:4">
      <c r="A76" s="4" t="s">
        <v>1130</v>
      </c>
      <c r="B76" s="4" t="s">
        <v>1206</v>
      </c>
      <c r="C76" s="4" t="s">
        <v>1206</v>
      </c>
      <c r="D76" s="4" t="s">
        <v>1212</v>
      </c>
    </row>
    <row r="77" spans="1:4">
      <c r="A77" s="4" t="s">
        <v>1199</v>
      </c>
      <c r="B77" s="4" t="s">
        <v>1213</v>
      </c>
    </row>
    <row r="78" spans="1:4">
      <c r="A78" s="4" t="s">
        <v>1201</v>
      </c>
      <c r="B78" s="4" t="s">
        <v>1202</v>
      </c>
    </row>
    <row r="79" spans="1:4">
      <c r="A79" s="4" t="s">
        <v>1203</v>
      </c>
      <c r="B79" s="4" t="s">
        <v>1214</v>
      </c>
    </row>
    <row r="80" spans="1:4">
      <c r="A80" s="4" t="s">
        <v>1215</v>
      </c>
    </row>
    <row r="81" spans="1:4">
      <c r="A81" s="3" t="s">
        <v>1163</v>
      </c>
    </row>
    <row r="82" spans="1:4">
      <c r="A82" s="4" t="s">
        <v>1134</v>
      </c>
      <c r="B82" s="6" t="n">
        <v>61856</v>
      </c>
      <c r="D82" s="6" t="n">
        <v>61856</v>
      </c>
    </row>
    <row r="83" spans="1:4">
      <c r="A83" s="4" t="s">
        <v>1130</v>
      </c>
      <c r="B83" s="4" t="s">
        <v>1216</v>
      </c>
      <c r="C83" s="4" t="s">
        <v>1216</v>
      </c>
      <c r="D83" s="4" t="s">
        <v>1217</v>
      </c>
    </row>
    <row r="84" spans="1:4">
      <c r="A84" s="4" t="s">
        <v>1199</v>
      </c>
      <c r="B84" s="4" t="s">
        <v>1218</v>
      </c>
    </row>
    <row r="85" spans="1:4">
      <c r="A85" s="4" t="s">
        <v>1201</v>
      </c>
      <c r="B85" s="4" t="s">
        <v>1219</v>
      </c>
    </row>
    <row r="86" spans="1:4">
      <c r="A86" s="4" t="s">
        <v>1203</v>
      </c>
      <c r="B86" s="4" t="s">
        <v>1220</v>
      </c>
    </row>
    <row r="87" spans="1:4">
      <c r="A87" s="4" t="s">
        <v>1221</v>
      </c>
    </row>
    <row r="88" spans="1:4">
      <c r="A88" s="3" t="s">
        <v>1163</v>
      </c>
    </row>
    <row r="89" spans="1:4">
      <c r="A89" s="4" t="s">
        <v>1134</v>
      </c>
      <c r="B89" s="6" t="n">
        <v>20619</v>
      </c>
      <c r="D89" s="6" t="n">
        <v>20619</v>
      </c>
    </row>
    <row r="90" spans="1:4">
      <c r="A90" s="4" t="s">
        <v>1130</v>
      </c>
      <c r="B90" s="4" t="s">
        <v>1222</v>
      </c>
      <c r="C90" s="4" t="s">
        <v>1222</v>
      </c>
      <c r="D90" s="4" t="s">
        <v>1223</v>
      </c>
    </row>
    <row r="91" spans="1:4">
      <c r="A91" s="4" t="s">
        <v>1199</v>
      </c>
      <c r="B91" s="4" t="s">
        <v>1224</v>
      </c>
    </row>
    <row r="92" spans="1:4">
      <c r="A92" s="4" t="s">
        <v>1201</v>
      </c>
      <c r="B92" s="4" t="s">
        <v>1225</v>
      </c>
    </row>
    <row r="93" spans="1:4">
      <c r="A93" s="4" t="s">
        <v>1203</v>
      </c>
      <c r="B93" s="4" t="s">
        <v>1226</v>
      </c>
    </row>
    <row r="94" spans="1:4">
      <c r="A94" s="4" t="s">
        <v>1227</v>
      </c>
    </row>
    <row r="95" spans="1:4">
      <c r="A95" s="3" t="s">
        <v>1163</v>
      </c>
    </row>
    <row r="96" spans="1:4">
      <c r="A96" s="4" t="s">
        <v>1134</v>
      </c>
      <c r="B96" s="6" t="n">
        <v>16495</v>
      </c>
      <c r="D96" s="6" t="n">
        <v>16495</v>
      </c>
    </row>
    <row r="97" spans="1:4">
      <c r="A97" s="4" t="s">
        <v>1130</v>
      </c>
      <c r="B97" s="4" t="s">
        <v>1228</v>
      </c>
      <c r="C97" s="4" t="s">
        <v>1228</v>
      </c>
      <c r="D97" s="4" t="s">
        <v>1229</v>
      </c>
    </row>
    <row r="98" spans="1:4">
      <c r="A98" s="4" t="s">
        <v>1199</v>
      </c>
      <c r="B98" s="4" t="s">
        <v>1230</v>
      </c>
    </row>
    <row r="99" spans="1:4">
      <c r="A99" s="4" t="s">
        <v>1201</v>
      </c>
      <c r="B99" s="4" t="s">
        <v>1231</v>
      </c>
    </row>
    <row r="100" spans="1:4">
      <c r="A100" s="4" t="s">
        <v>1203</v>
      </c>
      <c r="B100" s="4" t="s">
        <v>1232</v>
      </c>
    </row>
    <row r="101" spans="1:4">
      <c r="A101" s="4" t="s">
        <v>1233</v>
      </c>
    </row>
    <row r="102" spans="1:4">
      <c r="A102" s="3" t="s">
        <v>1163</v>
      </c>
    </row>
    <row r="103" spans="1:4">
      <c r="A103" s="4" t="s">
        <v>1134</v>
      </c>
      <c r="B103" s="6" t="n">
        <v>10310</v>
      </c>
      <c r="D103" s="6" t="n">
        <v>10310</v>
      </c>
    </row>
    <row r="104" spans="1:4">
      <c r="A104" s="4" t="s">
        <v>1130</v>
      </c>
      <c r="B104" s="4" t="s">
        <v>1234</v>
      </c>
      <c r="C104" s="4" t="s">
        <v>1234</v>
      </c>
      <c r="D104" s="4" t="s">
        <v>1235</v>
      </c>
    </row>
    <row r="105" spans="1:4">
      <c r="A105" s="4" t="s">
        <v>1199</v>
      </c>
      <c r="B105" s="4" t="s">
        <v>1236</v>
      </c>
    </row>
    <row r="106" spans="1:4">
      <c r="A106" s="4" t="s">
        <v>1201</v>
      </c>
      <c r="B106" s="4" t="s">
        <v>1237</v>
      </c>
    </row>
    <row r="107" spans="1:4">
      <c r="A107" s="4" t="s">
        <v>1203</v>
      </c>
      <c r="B107" s="4" t="s">
        <v>1238</v>
      </c>
    </row>
    <row r="108" spans="1:4">
      <c r="A108" s="4" t="s">
        <v>1239</v>
      </c>
    </row>
    <row r="109" spans="1:4">
      <c r="A109" s="3" t="s">
        <v>1163</v>
      </c>
    </row>
    <row r="110" spans="1:4">
      <c r="A110" s="4" t="s">
        <v>1134</v>
      </c>
      <c r="B110" s="6" t="n">
        <v>82475</v>
      </c>
      <c r="D110" s="6" t="n">
        <v>82475</v>
      </c>
    </row>
    <row r="111" spans="1:4">
      <c r="A111" s="4" t="s">
        <v>1130</v>
      </c>
      <c r="B111" s="4" t="s">
        <v>1240</v>
      </c>
      <c r="C111" s="4" t="s">
        <v>1240</v>
      </c>
      <c r="D111" s="4" t="s">
        <v>1241</v>
      </c>
    </row>
    <row r="112" spans="1:4">
      <c r="A112" s="4" t="s">
        <v>1199</v>
      </c>
      <c r="B112" s="4" t="s">
        <v>1242</v>
      </c>
    </row>
    <row r="113" spans="1:4">
      <c r="A113" s="4" t="s">
        <v>1201</v>
      </c>
      <c r="B113" s="4" t="s">
        <v>1237</v>
      </c>
    </row>
    <row r="114" spans="1:4">
      <c r="A114" s="4" t="s">
        <v>1203</v>
      </c>
      <c r="B114" s="4" t="s">
        <v>1243</v>
      </c>
    </row>
    <row r="115" spans="1:4">
      <c r="A115" s="4" t="s">
        <v>1244</v>
      </c>
    </row>
    <row r="116" spans="1:4">
      <c r="A116" s="3" t="s">
        <v>1163</v>
      </c>
    </row>
    <row r="117" spans="1:4">
      <c r="A117" s="4" t="s">
        <v>1134</v>
      </c>
      <c r="B117" s="6" t="n">
        <v>128866</v>
      </c>
      <c r="D117" s="6" t="n">
        <v>128866</v>
      </c>
    </row>
    <row r="118" spans="1:4">
      <c r="A118" s="4" t="s">
        <v>1130</v>
      </c>
      <c r="B118" s="4" t="s">
        <v>1245</v>
      </c>
      <c r="C118" s="4" t="s">
        <v>1245</v>
      </c>
      <c r="D118" s="4" t="s">
        <v>1246</v>
      </c>
    </row>
    <row r="119" spans="1:4">
      <c r="A119" s="4" t="s">
        <v>1199</v>
      </c>
      <c r="B119" s="4" t="s">
        <v>1247</v>
      </c>
    </row>
    <row r="120" spans="1:4">
      <c r="A120" s="4" t="s">
        <v>1201</v>
      </c>
      <c r="B120" s="4" t="s">
        <v>1248</v>
      </c>
    </row>
    <row r="121" spans="1:4">
      <c r="A121" s="4" t="s">
        <v>1203</v>
      </c>
      <c r="B121" s="4" t="s">
        <v>1243</v>
      </c>
    </row>
    <row r="122" spans="1:4">
      <c r="A122" s="4" t="s">
        <v>1249</v>
      </c>
    </row>
    <row r="123" spans="1:4">
      <c r="A123" s="3" t="s">
        <v>1163</v>
      </c>
    </row>
    <row r="124" spans="1:4">
      <c r="A124" s="4" t="s">
        <v>1134</v>
      </c>
      <c r="B124" s="6" t="n">
        <v>51545</v>
      </c>
      <c r="D124" s="6" t="n">
        <v>51545</v>
      </c>
    </row>
    <row r="125" spans="1:4">
      <c r="A125" s="4" t="s">
        <v>1130</v>
      </c>
      <c r="B125" s="4" t="s">
        <v>1245</v>
      </c>
      <c r="C125" s="4" t="s">
        <v>1245</v>
      </c>
      <c r="D125" s="4" t="s">
        <v>1246</v>
      </c>
    </row>
    <row r="126" spans="1:4">
      <c r="A126" s="4" t="s">
        <v>1199</v>
      </c>
      <c r="B126" s="4" t="s">
        <v>1250</v>
      </c>
    </row>
    <row r="127" spans="1:4">
      <c r="A127" s="4" t="s">
        <v>1201</v>
      </c>
      <c r="B127" s="4" t="s">
        <v>1251</v>
      </c>
    </row>
    <row r="128" spans="1:4">
      <c r="A128" s="4" t="s">
        <v>1203</v>
      </c>
      <c r="B128" s="4" t="s">
        <v>1243</v>
      </c>
    </row>
    <row r="129" spans="1:4">
      <c r="A129" s="4" t="s">
        <v>1252</v>
      </c>
    </row>
    <row r="130" spans="1:4">
      <c r="A130" s="3" t="s">
        <v>1163</v>
      </c>
    </row>
    <row r="131" spans="1:4">
      <c r="A131" s="4" t="s">
        <v>1134</v>
      </c>
      <c r="B131" s="6" t="n">
        <v>51550</v>
      </c>
      <c r="D131" s="6" t="n">
        <v>51550</v>
      </c>
    </row>
    <row r="132" spans="1:4">
      <c r="A132" s="4" t="s">
        <v>1130</v>
      </c>
      <c r="B132" s="4" t="s">
        <v>1245</v>
      </c>
      <c r="C132" s="4" t="s">
        <v>1245</v>
      </c>
      <c r="D132" s="4" t="s">
        <v>1246</v>
      </c>
    </row>
    <row r="133" spans="1:4">
      <c r="A133" s="4" t="s">
        <v>1199</v>
      </c>
      <c r="B133" s="4" t="s">
        <v>1253</v>
      </c>
    </row>
    <row r="134" spans="1:4">
      <c r="A134" s="4" t="s">
        <v>1201</v>
      </c>
      <c r="B134" s="4" t="s">
        <v>1254</v>
      </c>
    </row>
    <row r="135" spans="1:4">
      <c r="A135" s="4" t="s">
        <v>1203</v>
      </c>
      <c r="B135" s="4" t="s">
        <v>1243</v>
      </c>
    </row>
    <row r="136" spans="1:4">
      <c r="A136" s="4" t="s">
        <v>1255</v>
      </c>
    </row>
    <row r="137" spans="1:4">
      <c r="A137" s="3" t="s">
        <v>1163</v>
      </c>
    </row>
    <row r="138" spans="1:4">
      <c r="A138" s="4" t="s">
        <v>1134</v>
      </c>
      <c r="B138" s="6" t="n">
        <v>28432</v>
      </c>
      <c r="D138" s="6" t="n">
        <v>28902</v>
      </c>
    </row>
    <row r="139" spans="1:4">
      <c r="A139" s="4" t="s">
        <v>1130</v>
      </c>
      <c r="B139" s="4" t="s">
        <v>1256</v>
      </c>
      <c r="C139" s="4" t="s">
        <v>1256</v>
      </c>
      <c r="D139" s="4" t="s">
        <v>1132</v>
      </c>
    </row>
    <row r="140" spans="1:4">
      <c r="A140" s="4" t="s">
        <v>1199</v>
      </c>
      <c r="B140" s="4" t="s">
        <v>1257</v>
      </c>
    </row>
    <row r="141" spans="1:4">
      <c r="A141" s="4" t="s">
        <v>1201</v>
      </c>
      <c r="B141" s="4" t="s">
        <v>1254</v>
      </c>
    </row>
    <row r="142" spans="1:4">
      <c r="A142" s="4" t="s">
        <v>1203</v>
      </c>
      <c r="B142" s="4" t="s">
        <v>1258</v>
      </c>
    </row>
    <row r="143" spans="1:4">
      <c r="A143" s="4" t="s">
        <v>1259</v>
      </c>
    </row>
    <row r="144" spans="1:4">
      <c r="A144" s="3" t="s">
        <v>1163</v>
      </c>
    </row>
    <row r="145" spans="1:4">
      <c r="A145" s="4" t="s">
        <v>1134</v>
      </c>
      <c r="B145" s="6" t="n">
        <v>16470</v>
      </c>
      <c r="D145" s="6" t="n">
        <v>16470</v>
      </c>
    </row>
    <row r="146" spans="1:4">
      <c r="A146" s="4" t="s">
        <v>1130</v>
      </c>
      <c r="B146" s="4" t="s">
        <v>1245</v>
      </c>
      <c r="C146" s="4" t="s">
        <v>1245</v>
      </c>
      <c r="D146" s="4" t="s">
        <v>1246</v>
      </c>
    </row>
    <row r="147" spans="1:4">
      <c r="A147" s="4" t="s">
        <v>1199</v>
      </c>
      <c r="B147" s="4" t="s">
        <v>1260</v>
      </c>
    </row>
    <row r="148" spans="1:4">
      <c r="A148" s="4" t="s">
        <v>1201</v>
      </c>
      <c r="B148" s="4" t="s">
        <v>1261</v>
      </c>
    </row>
    <row r="149" spans="1:4">
      <c r="A149" s="4" t="s">
        <v>1203</v>
      </c>
      <c r="B149" s="4" t="s">
        <v>1243</v>
      </c>
    </row>
    <row r="150" spans="1:4">
      <c r="A150" s="4" t="s">
        <v>1262</v>
      </c>
    </row>
    <row r="151" spans="1:4">
      <c r="A151" s="3" t="s">
        <v>1163</v>
      </c>
    </row>
    <row r="152" spans="1:4">
      <c r="A152" s="4" t="s">
        <v>1134</v>
      </c>
      <c r="B152" s="6" t="n">
        <v>6650</v>
      </c>
      <c r="D152" s="6" t="n">
        <v>6650</v>
      </c>
    </row>
    <row r="153" spans="1:4">
      <c r="A153" s="4" t="s">
        <v>1130</v>
      </c>
      <c r="B153" s="4" t="s">
        <v>1245</v>
      </c>
      <c r="C153" s="4" t="s">
        <v>1245</v>
      </c>
      <c r="D153" s="4" t="s">
        <v>1246</v>
      </c>
    </row>
    <row r="154" spans="1:4">
      <c r="A154" s="4" t="s">
        <v>1199</v>
      </c>
      <c r="B154" s="4" t="s">
        <v>1263</v>
      </c>
    </row>
    <row r="155" spans="1:4">
      <c r="A155" s="4" t="s">
        <v>1201</v>
      </c>
      <c r="B155" s="4" t="s">
        <v>1261</v>
      </c>
    </row>
    <row r="156" spans="1:4">
      <c r="A156" s="4" t="s">
        <v>1203</v>
      </c>
      <c r="B156" s="4" t="s">
        <v>1243</v>
      </c>
    </row>
    <row r="157" spans="1:4">
      <c r="A157" s="4" t="s">
        <v>1264</v>
      </c>
    </row>
    <row r="158" spans="1:4">
      <c r="A158" s="3" t="s">
        <v>1163</v>
      </c>
    </row>
    <row r="159" spans="1:4">
      <c r="A159" s="4" t="s">
        <v>1134</v>
      </c>
      <c r="B159" s="6" t="n">
        <v>39177</v>
      </c>
      <c r="D159" s="6" t="n">
        <v>39177</v>
      </c>
    </row>
    <row r="160" spans="1:4">
      <c r="A160" s="4" t="s">
        <v>1130</v>
      </c>
      <c r="B160" s="4" t="s">
        <v>1245</v>
      </c>
      <c r="C160" s="4" t="s">
        <v>1245</v>
      </c>
      <c r="D160" s="4" t="s">
        <v>1246</v>
      </c>
    </row>
    <row r="161" spans="1:4">
      <c r="A161" s="4" t="s">
        <v>1199</v>
      </c>
      <c r="B161" s="4" t="s">
        <v>1265</v>
      </c>
    </row>
    <row r="162" spans="1:4">
      <c r="A162" s="4" t="s">
        <v>1201</v>
      </c>
      <c r="B162" s="4" t="s">
        <v>1266</v>
      </c>
    </row>
    <row r="163" spans="1:4">
      <c r="A163" s="4" t="s">
        <v>1203</v>
      </c>
      <c r="B163" s="4" t="s">
        <v>12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1267</v>
      </c>
      <c r="B1" s="2" t="s">
        <v>1</v>
      </c>
    </row>
    <row r="2" spans="1:3">
      <c r="B2" s="2" t="s">
        <v>2</v>
      </c>
      <c r="C2" s="2" t="s">
        <v>59</v>
      </c>
    </row>
    <row r="3" spans="1:3">
      <c r="A3" s="4" t="s">
        <v>1268</v>
      </c>
    </row>
    <row r="4" spans="1:3">
      <c r="A4" s="3" t="s">
        <v>1129</v>
      </c>
    </row>
    <row r="5" spans="1:3">
      <c r="A5" s="4" t="s">
        <v>1269</v>
      </c>
      <c r="B5" s="6" t="n">
        <v>0</v>
      </c>
      <c r="C5" s="6" t="n">
        <v>0</v>
      </c>
    </row>
    <row r="6" spans="1:3">
      <c r="A6" s="4" t="s">
        <v>1270</v>
      </c>
      <c r="B6" s="5" t="n">
        <v>180000000</v>
      </c>
    </row>
    <row r="7" spans="1:3">
      <c r="A7" s="4" t="s">
        <v>1271</v>
      </c>
      <c r="B7" s="5" t="n">
        <v>0</v>
      </c>
    </row>
    <row r="8" spans="1:3">
      <c r="A8" s="4" t="s">
        <v>1133</v>
      </c>
    </row>
    <row r="9" spans="1:3">
      <c r="A9" s="3" t="s">
        <v>1129</v>
      </c>
    </row>
    <row r="10" spans="1:3">
      <c r="A10" s="4" t="s">
        <v>1269</v>
      </c>
      <c r="B10" s="5" t="n">
        <v>250000000</v>
      </c>
      <c r="C10" s="5" t="n">
        <v>300000000</v>
      </c>
    </row>
    <row r="11" spans="1:3">
      <c r="A11" s="4" t="s">
        <v>1272</v>
      </c>
    </row>
    <row r="12" spans="1:3">
      <c r="A12" s="3" t="s">
        <v>1129</v>
      </c>
    </row>
    <row r="13" spans="1:3">
      <c r="A13" s="4" t="s">
        <v>1273</v>
      </c>
      <c r="B13" s="5" t="n">
        <v>2600000000</v>
      </c>
    </row>
    <row r="14" spans="1:3">
      <c r="A14" s="4" t="s">
        <v>1269</v>
      </c>
      <c r="B14" s="5" t="n">
        <v>0</v>
      </c>
      <c r="C14" s="5" t="n">
        <v>0</v>
      </c>
    </row>
    <row r="15" spans="1:3">
      <c r="A15" s="4" t="s">
        <v>1274</v>
      </c>
    </row>
    <row r="16" spans="1:3">
      <c r="A16" s="3" t="s">
        <v>1129</v>
      </c>
    </row>
    <row r="17" spans="1:3">
      <c r="A17" s="4" t="s">
        <v>1275</v>
      </c>
      <c r="B17" s="5" t="n">
        <v>1900000000</v>
      </c>
    </row>
    <row r="18" spans="1:3">
      <c r="A18" s="4" t="s">
        <v>1276</v>
      </c>
    </row>
    <row r="19" spans="1:3">
      <c r="A19" s="3" t="s">
        <v>1129</v>
      </c>
    </row>
    <row r="20" spans="1:3">
      <c r="A20" s="4" t="s">
        <v>1273</v>
      </c>
      <c r="B20" s="5" t="n">
        <v>6300000000</v>
      </c>
    </row>
    <row r="21" spans="1:3">
      <c r="A21" s="4" t="s">
        <v>1277</v>
      </c>
      <c r="B21" s="5" t="n">
        <v>2000000000</v>
      </c>
    </row>
    <row r="22" spans="1:3">
      <c r="A22" s="4" t="s">
        <v>1140</v>
      </c>
    </row>
    <row r="23" spans="1:3">
      <c r="A23" s="3" t="s">
        <v>1129</v>
      </c>
    </row>
    <row r="24" spans="1:3">
      <c r="A24" s="4" t="s">
        <v>1275</v>
      </c>
      <c r="B24" s="5" t="n">
        <v>6000000000</v>
      </c>
    </row>
    <row r="25" spans="1:3">
      <c r="A25" s="4" t="s">
        <v>1278</v>
      </c>
      <c r="B25" s="5" t="n">
        <v>1904000000</v>
      </c>
      <c r="C25" s="5" t="n">
        <v>1318000000</v>
      </c>
    </row>
    <row r="26" spans="1:3">
      <c r="A26" s="4" t="s">
        <v>1143</v>
      </c>
    </row>
    <row r="27" spans="1:3">
      <c r="A27" s="3" t="s">
        <v>1129</v>
      </c>
    </row>
    <row r="28" spans="1:3">
      <c r="A28" s="4" t="s">
        <v>1278</v>
      </c>
      <c r="B28" s="5" t="n">
        <v>141000000</v>
      </c>
      <c r="C28" s="6" t="n">
        <v>141000000</v>
      </c>
    </row>
    <row r="29" spans="1:3">
      <c r="A29" s="4" t="s">
        <v>1279</v>
      </c>
    </row>
    <row r="30" spans="1:3">
      <c r="A30" s="3" t="s">
        <v>1129</v>
      </c>
    </row>
    <row r="31" spans="1:3">
      <c r="A31" s="4" t="s">
        <v>1275</v>
      </c>
      <c r="B31" s="5" t="n">
        <v>141000000</v>
      </c>
    </row>
    <row r="32" spans="1:3">
      <c r="A32" s="4" t="s">
        <v>1280</v>
      </c>
    </row>
    <row r="33" spans="1:3">
      <c r="A33" s="3" t="s">
        <v>1129</v>
      </c>
    </row>
    <row r="34" spans="1:3">
      <c r="A34" s="4" t="s">
        <v>1269</v>
      </c>
      <c r="B34" s="6" t="n">
        <v>2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81</v>
      </c>
      <c r="B1" s="2" t="s">
        <v>2</v>
      </c>
      <c r="C1" s="2" t="s">
        <v>59</v>
      </c>
    </row>
    <row r="2" spans="1:3">
      <c r="A2" s="4" t="s">
        <v>1282</v>
      </c>
    </row>
    <row r="3" spans="1:3">
      <c r="A3" s="3" t="s">
        <v>1283</v>
      </c>
    </row>
    <row r="4" spans="1:3">
      <c r="A4" s="4" t="s">
        <v>1284</v>
      </c>
      <c r="B4" s="6" t="n">
        <v>127523</v>
      </c>
      <c r="C4" s="6" t="n">
        <v>132382</v>
      </c>
    </row>
    <row r="5" spans="1:3">
      <c r="A5" s="4" t="s">
        <v>1285</v>
      </c>
      <c r="B5" s="5" t="n">
        <v>9236</v>
      </c>
      <c r="C5" s="5" t="n">
        <v>4668</v>
      </c>
    </row>
    <row r="6" spans="1:3">
      <c r="A6" s="4" t="s">
        <v>1286</v>
      </c>
    </row>
    <row r="7" spans="1:3">
      <c r="A7" s="3" t="s">
        <v>1283</v>
      </c>
    </row>
    <row r="8" spans="1:3">
      <c r="A8" s="4" t="s">
        <v>1284</v>
      </c>
      <c r="B8" s="5" t="n">
        <v>10932</v>
      </c>
      <c r="C8" s="5" t="n">
        <v>15159</v>
      </c>
    </row>
    <row r="9" spans="1:3">
      <c r="A9" s="4" t="s">
        <v>1285</v>
      </c>
      <c r="B9" s="5" t="n">
        <v>120</v>
      </c>
      <c r="C9" s="5" t="n">
        <v>71</v>
      </c>
    </row>
    <row r="10" spans="1:3">
      <c r="A10" s="4" t="s">
        <v>1287</v>
      </c>
    </row>
    <row r="11" spans="1:3">
      <c r="A11" s="3" t="s">
        <v>1283</v>
      </c>
    </row>
    <row r="12" spans="1:3">
      <c r="A12" s="4" t="s">
        <v>1284</v>
      </c>
      <c r="B12" s="5" t="n">
        <v>10932</v>
      </c>
      <c r="C12" s="5" t="n">
        <v>15159</v>
      </c>
    </row>
    <row r="13" spans="1:3">
      <c r="A13" s="4" t="s">
        <v>1288</v>
      </c>
      <c r="B13" s="5" t="n">
        <v>120</v>
      </c>
      <c r="C13" s="5" t="n">
        <v>71</v>
      </c>
    </row>
    <row r="14" spans="1:3">
      <c r="A14" s="4" t="s">
        <v>1289</v>
      </c>
    </row>
    <row r="15" spans="1:3">
      <c r="A15" s="3" t="s">
        <v>1283</v>
      </c>
    </row>
    <row r="16" spans="1:3">
      <c r="A16" s="4" t="s">
        <v>1284</v>
      </c>
      <c r="B16" s="5" t="n">
        <v>90122</v>
      </c>
      <c r="C16" s="5" t="n">
        <v>91144</v>
      </c>
    </row>
    <row r="17" spans="1:3">
      <c r="A17" s="4" t="s">
        <v>1285</v>
      </c>
      <c r="B17" s="5" t="n">
        <v>4826</v>
      </c>
      <c r="C17" s="5" t="n">
        <v>1163</v>
      </c>
    </row>
    <row r="18" spans="1:3">
      <c r="A18" s="4" t="s">
        <v>1290</v>
      </c>
    </row>
    <row r="19" spans="1:3">
      <c r="A19" s="3" t="s">
        <v>1283</v>
      </c>
    </row>
    <row r="20" spans="1:3">
      <c r="A20" s="4" t="s">
        <v>1284</v>
      </c>
      <c r="B20" s="5" t="n">
        <v>90122</v>
      </c>
      <c r="C20" s="5" t="n">
        <v>91144</v>
      </c>
    </row>
    <row r="21" spans="1:3">
      <c r="A21" s="4" t="s">
        <v>1288</v>
      </c>
      <c r="B21" s="5" t="n">
        <v>1032</v>
      </c>
      <c r="C21" s="5" t="n">
        <v>684</v>
      </c>
    </row>
    <row r="22" spans="1:3">
      <c r="A22" s="4" t="s">
        <v>1291</v>
      </c>
    </row>
    <row r="23" spans="1:3">
      <c r="A23" s="3" t="s">
        <v>1283</v>
      </c>
    </row>
    <row r="24" spans="1:3">
      <c r="A24" s="4" t="s">
        <v>1284</v>
      </c>
      <c r="B24" s="5" t="n">
        <v>101054</v>
      </c>
      <c r="C24" s="5" t="n">
        <v>106303</v>
      </c>
    </row>
    <row r="25" spans="1:3">
      <c r="A25" s="4" t="s">
        <v>1285</v>
      </c>
      <c r="B25" s="5" t="n">
        <v>4946</v>
      </c>
      <c r="C25" s="5" t="n">
        <v>1234</v>
      </c>
    </row>
    <row r="26" spans="1:3">
      <c r="A26" s="4" t="s">
        <v>1292</v>
      </c>
    </row>
    <row r="27" spans="1:3">
      <c r="A27" s="3" t="s">
        <v>1283</v>
      </c>
    </row>
    <row r="28" spans="1:3">
      <c r="A28" s="4" t="s">
        <v>1284</v>
      </c>
      <c r="B28" s="5" t="n">
        <v>101054</v>
      </c>
      <c r="C28" s="5" t="n">
        <v>106303</v>
      </c>
    </row>
    <row r="29" spans="1:3">
      <c r="A29" s="4" t="s">
        <v>1288</v>
      </c>
      <c r="B29" s="5" t="n">
        <v>1152</v>
      </c>
      <c r="C29" s="5" t="n">
        <v>755</v>
      </c>
    </row>
    <row r="30" spans="1:3">
      <c r="A30" s="4" t="s">
        <v>1293</v>
      </c>
    </row>
    <row r="31" spans="1:3">
      <c r="A31" s="3" t="s">
        <v>1283</v>
      </c>
    </row>
    <row r="32" spans="1:3">
      <c r="A32" s="4" t="s">
        <v>1284</v>
      </c>
      <c r="B32" s="5" t="n">
        <v>26469</v>
      </c>
      <c r="C32" s="5" t="n">
        <v>26079</v>
      </c>
    </row>
    <row r="33" spans="1:3">
      <c r="A33" s="4" t="s">
        <v>1285</v>
      </c>
      <c r="B33" s="6" t="n">
        <v>4290</v>
      </c>
      <c r="C33" s="6" t="n">
        <v>34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294</v>
      </c>
      <c r="B1" s="2" t="s">
        <v>468</v>
      </c>
    </row>
    <row r="2" spans="1:2">
      <c r="A2" s="4" t="s">
        <v>1295</v>
      </c>
    </row>
    <row r="3" spans="1:2">
      <c r="A3" s="3" t="s">
        <v>1296</v>
      </c>
    </row>
    <row r="4" spans="1:2">
      <c r="A4" s="4" t="s">
        <v>1297</v>
      </c>
      <c r="B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8</v>
      </c>
      <c r="B1" s="2" t="s">
        <v>1</v>
      </c>
    </row>
    <row r="2" spans="1:3">
      <c r="B2" s="2" t="s">
        <v>2</v>
      </c>
      <c r="C2" s="2" t="s">
        <v>59</v>
      </c>
    </row>
    <row r="3" spans="1:3">
      <c r="A3" s="3" t="s">
        <v>265</v>
      </c>
    </row>
    <row r="4" spans="1:3">
      <c r="A4" s="4" t="s">
        <v>1299</v>
      </c>
      <c r="B4" s="6" t="n">
        <v>7697724000</v>
      </c>
      <c r="C4" s="6" t="n">
        <v>8183158000</v>
      </c>
    </row>
    <row r="5" spans="1:3">
      <c r="A5" s="4" t="s">
        <v>1300</v>
      </c>
      <c r="B5" s="5" t="n">
        <v>368979000</v>
      </c>
      <c r="C5" s="5" t="n">
        <v>355503000</v>
      </c>
    </row>
    <row r="6" spans="1:3">
      <c r="A6" s="4" t="s">
        <v>1301</v>
      </c>
      <c r="B6" s="5" t="n">
        <v>50518000</v>
      </c>
      <c r="C6" s="5" t="n">
        <v>40698000</v>
      </c>
    </row>
    <row r="7" spans="1:3">
      <c r="A7" s="4" t="s">
        <v>1302</v>
      </c>
      <c r="B7" s="5" t="n">
        <v>0</v>
      </c>
      <c r="C7" s="5" t="n">
        <v>88515000</v>
      </c>
    </row>
    <row r="8" spans="1:3">
      <c r="A8" s="4" t="s">
        <v>1303</v>
      </c>
      <c r="B8" s="5" t="n">
        <v>50000</v>
      </c>
      <c r="C8" s="5" t="n">
        <v>50000</v>
      </c>
    </row>
    <row r="9" spans="1:3">
      <c r="A9" s="4" t="s">
        <v>164</v>
      </c>
      <c r="B9" s="5" t="n">
        <v>8117271000</v>
      </c>
      <c r="C9" s="6" t="n">
        <v>8667924000</v>
      </c>
    </row>
    <row r="10" spans="1:3">
      <c r="A10" s="4" t="s">
        <v>1092</v>
      </c>
      <c r="B10" s="6" t="n">
        <v>10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59</v>
      </c>
    </row>
    <row r="2" spans="1:3">
      <c r="A2" s="3" t="s">
        <v>1305</v>
      </c>
    </row>
    <row r="3" spans="1:3">
      <c r="A3" s="4" t="s">
        <v>1301</v>
      </c>
      <c r="B3" s="6" t="n">
        <v>50518</v>
      </c>
      <c r="C3" s="6" t="n">
        <v>40698</v>
      </c>
    </row>
    <row r="4" spans="1:3">
      <c r="A4" s="4" t="s">
        <v>46</v>
      </c>
    </row>
    <row r="5" spans="1:3">
      <c r="A5" s="3" t="s">
        <v>1305</v>
      </c>
    </row>
    <row r="6" spans="1:3">
      <c r="A6" s="4" t="s">
        <v>1301</v>
      </c>
      <c r="B6" s="5" t="n">
        <v>31698</v>
      </c>
    </row>
    <row r="7" spans="1:3">
      <c r="A7" s="4" t="s">
        <v>991</v>
      </c>
    </row>
    <row r="8" spans="1:3">
      <c r="A8" s="3" t="s">
        <v>1305</v>
      </c>
    </row>
    <row r="9" spans="1:3">
      <c r="A9" s="4" t="s">
        <v>1301</v>
      </c>
      <c r="B9" s="6" t="n">
        <v>188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06</v>
      </c>
      <c r="B1" s="2" t="s">
        <v>2</v>
      </c>
      <c r="C1" s="2" t="s">
        <v>59</v>
      </c>
    </row>
    <row r="2" spans="1:3">
      <c r="A2" s="3" t="s">
        <v>265</v>
      </c>
    </row>
    <row r="3" spans="1:3">
      <c r="A3" s="4" t="s">
        <v>1307</v>
      </c>
      <c r="B3" s="6" t="n">
        <v>50500000</v>
      </c>
      <c r="C3" s="6" t="n">
        <v>40700000</v>
      </c>
    </row>
    <row r="4" spans="1:3">
      <c r="A4" s="4" t="s">
        <v>1303</v>
      </c>
      <c r="B4" s="6" t="n">
        <v>50000</v>
      </c>
      <c r="C4" s="6" t="n">
        <v>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59</v>
      </c>
    </row>
    <row r="2" spans="1:3">
      <c r="A2" s="3" t="s">
        <v>1309</v>
      </c>
    </row>
    <row r="3" spans="1:3">
      <c r="A3" s="4" t="s">
        <v>432</v>
      </c>
      <c r="B3" s="6" t="n">
        <v>3757663</v>
      </c>
      <c r="C3" s="6" t="n">
        <v>3797187</v>
      </c>
    </row>
    <row r="4" spans="1:3">
      <c r="A4" s="4" t="s">
        <v>64</v>
      </c>
      <c r="B4" s="5" t="n">
        <v>3757663</v>
      </c>
      <c r="C4" s="5" t="n">
        <v>3797187</v>
      </c>
    </row>
    <row r="5" spans="1:3">
      <c r="A5" s="4" t="s">
        <v>1310</v>
      </c>
      <c r="B5" s="5" t="n">
        <v>2471</v>
      </c>
      <c r="C5" s="5" t="n">
        <v>2998</v>
      </c>
    </row>
    <row r="6" spans="1:3">
      <c r="A6" s="4" t="s">
        <v>1311</v>
      </c>
      <c r="B6" s="5" t="n">
        <v>1152</v>
      </c>
      <c r="C6" s="5" t="n">
        <v>755</v>
      </c>
    </row>
    <row r="7" spans="1:3">
      <c r="A7" s="4" t="s">
        <v>1312</v>
      </c>
    </row>
    <row r="8" spans="1:3">
      <c r="A8" s="3" t="s">
        <v>1309</v>
      </c>
    </row>
    <row r="9" spans="1:3">
      <c r="A9" s="4" t="s">
        <v>1088</v>
      </c>
      <c r="C9" s="5" t="n">
        <v>3434</v>
      </c>
    </row>
    <row r="10" spans="1:3">
      <c r="A10" s="4" t="s">
        <v>433</v>
      </c>
    </row>
    <row r="11" spans="1:3">
      <c r="A11" s="3" t="s">
        <v>1309</v>
      </c>
    </row>
    <row r="12" spans="1:3">
      <c r="A12" s="4" t="s">
        <v>432</v>
      </c>
      <c r="B12" s="5" t="n">
        <v>1125432</v>
      </c>
      <c r="C12" s="5" t="n">
        <v>1108224</v>
      </c>
    </row>
    <row r="13" spans="1:3">
      <c r="A13" s="4" t="s">
        <v>434</v>
      </c>
    </row>
    <row r="14" spans="1:3">
      <c r="A14" s="3" t="s">
        <v>1309</v>
      </c>
    </row>
    <row r="15" spans="1:3">
      <c r="A15" s="4" t="s">
        <v>432</v>
      </c>
      <c r="B15" s="5" t="n">
        <v>1102097</v>
      </c>
      <c r="C15" s="5" t="n">
        <v>1136397</v>
      </c>
    </row>
    <row r="16" spans="1:3">
      <c r="A16" s="4" t="s">
        <v>439</v>
      </c>
    </row>
    <row r="17" spans="1:3">
      <c r="A17" s="3" t="s">
        <v>1309</v>
      </c>
    </row>
    <row r="18" spans="1:3">
      <c r="A18" s="4" t="s">
        <v>432</v>
      </c>
      <c r="B18" s="5" t="n">
        <v>97862</v>
      </c>
      <c r="C18" s="5" t="n">
        <v>99483</v>
      </c>
    </row>
    <row r="19" spans="1:3">
      <c r="A19" s="4" t="s">
        <v>438</v>
      </c>
    </row>
    <row r="20" spans="1:3">
      <c r="A20" s="3" t="s">
        <v>1309</v>
      </c>
    </row>
    <row r="21" spans="1:3">
      <c r="A21" s="4" t="s">
        <v>432</v>
      </c>
      <c r="B21" s="5" t="n">
        <v>130082</v>
      </c>
      <c r="C21" s="5" t="n">
        <v>123756</v>
      </c>
    </row>
    <row r="22" spans="1:3">
      <c r="A22" s="4" t="s">
        <v>435</v>
      </c>
    </row>
    <row r="23" spans="1:3">
      <c r="A23" s="3" t="s">
        <v>1309</v>
      </c>
    </row>
    <row r="24" spans="1:3">
      <c r="A24" s="4" t="s">
        <v>432</v>
      </c>
      <c r="B24" s="5" t="n">
        <v>733884</v>
      </c>
      <c r="C24" s="5" t="n">
        <v>735159</v>
      </c>
    </row>
    <row r="25" spans="1:3">
      <c r="A25" s="4" t="s">
        <v>442</v>
      </c>
    </row>
    <row r="26" spans="1:3">
      <c r="A26" s="3" t="s">
        <v>1309</v>
      </c>
    </row>
    <row r="27" spans="1:3">
      <c r="A27" s="4" t="s">
        <v>432</v>
      </c>
      <c r="B27" s="5" t="n">
        <v>5378</v>
      </c>
      <c r="C27" s="5" t="n">
        <v>5181</v>
      </c>
    </row>
    <row r="28" spans="1:3">
      <c r="A28" s="4" t="s">
        <v>437</v>
      </c>
    </row>
    <row r="29" spans="1:3">
      <c r="A29" s="3" t="s">
        <v>1309</v>
      </c>
    </row>
    <row r="30" spans="1:3">
      <c r="A30" s="4" t="s">
        <v>432</v>
      </c>
      <c r="B30" s="5" t="n">
        <v>210699</v>
      </c>
      <c r="C30" s="5" t="n">
        <v>214783</v>
      </c>
    </row>
    <row r="31" spans="1:3">
      <c r="A31" s="4" t="s">
        <v>440</v>
      </c>
    </row>
    <row r="32" spans="1:3">
      <c r="A32" s="3" t="s">
        <v>1309</v>
      </c>
    </row>
    <row r="33" spans="1:3">
      <c r="A33" s="4" t="s">
        <v>432</v>
      </c>
      <c r="B33" s="5" t="n">
        <v>45441</v>
      </c>
      <c r="C33" s="5" t="n">
        <v>48258</v>
      </c>
    </row>
    <row r="34" spans="1:3">
      <c r="A34" s="4" t="s">
        <v>441</v>
      </c>
    </row>
    <row r="35" spans="1:3">
      <c r="A35" s="3" t="s">
        <v>1309</v>
      </c>
    </row>
    <row r="36" spans="1:3">
      <c r="A36" s="4" t="s">
        <v>432</v>
      </c>
      <c r="B36" s="5" t="n">
        <v>16957</v>
      </c>
      <c r="C36" s="5" t="n">
        <v>20748</v>
      </c>
    </row>
    <row r="37" spans="1:3">
      <c r="A37" s="4" t="s">
        <v>1313</v>
      </c>
    </row>
    <row r="38" spans="1:3">
      <c r="A38" s="3" t="s">
        <v>1309</v>
      </c>
    </row>
    <row r="39" spans="1:3">
      <c r="A39" s="4" t="s">
        <v>432</v>
      </c>
      <c r="B39" s="5" t="n">
        <v>3757663</v>
      </c>
    </row>
    <row r="40" spans="1:3">
      <c r="A40" s="4" t="s">
        <v>1088</v>
      </c>
      <c r="B40" s="5" t="n">
        <v>4290</v>
      </c>
      <c r="C40" s="5" t="n">
        <v>3434</v>
      </c>
    </row>
    <row r="41" spans="1:3">
      <c r="A41" s="4" t="s">
        <v>1314</v>
      </c>
      <c r="B41" s="5" t="n">
        <v>4946</v>
      </c>
      <c r="C41" s="5" t="n">
        <v>1234</v>
      </c>
    </row>
    <row r="42" spans="1:3">
      <c r="A42" s="4" t="s">
        <v>1288</v>
      </c>
      <c r="B42" s="5" t="n">
        <v>1152</v>
      </c>
      <c r="C42" s="5" t="n">
        <v>755</v>
      </c>
    </row>
    <row r="43" spans="1:3">
      <c r="A43" s="4" t="s">
        <v>1315</v>
      </c>
    </row>
    <row r="44" spans="1:3">
      <c r="A44" s="3" t="s">
        <v>1309</v>
      </c>
    </row>
    <row r="45" spans="1:3">
      <c r="A45" s="4" t="s">
        <v>64</v>
      </c>
      <c r="B45" s="5" t="n">
        <v>5378</v>
      </c>
      <c r="C45" s="5" t="n">
        <v>5181</v>
      </c>
    </row>
    <row r="46" spans="1:3">
      <c r="A46" s="4" t="s">
        <v>1088</v>
      </c>
      <c r="B46" s="5" t="n">
        <v>0</v>
      </c>
      <c r="C46" s="5" t="n">
        <v>0</v>
      </c>
    </row>
    <row r="47" spans="1:3">
      <c r="A47" s="4" t="s">
        <v>1314</v>
      </c>
      <c r="B47" s="5" t="n">
        <v>0</v>
      </c>
      <c r="C47" s="5" t="n">
        <v>0</v>
      </c>
    </row>
    <row r="48" spans="1:3">
      <c r="A48" s="4" t="s">
        <v>1310</v>
      </c>
      <c r="B48" s="5" t="n">
        <v>2471</v>
      </c>
      <c r="C48" s="5" t="n">
        <v>2998</v>
      </c>
    </row>
    <row r="49" spans="1:3">
      <c r="A49" s="4" t="s">
        <v>1288</v>
      </c>
      <c r="B49" s="5" t="n">
        <v>0</v>
      </c>
      <c r="C49" s="5" t="n">
        <v>0</v>
      </c>
    </row>
    <row r="50" spans="1:3">
      <c r="A50" s="4" t="s">
        <v>1316</v>
      </c>
    </row>
    <row r="51" spans="1:3">
      <c r="A51" s="3" t="s">
        <v>1309</v>
      </c>
    </row>
    <row r="52" spans="1:3">
      <c r="A52" s="4" t="s">
        <v>64</v>
      </c>
      <c r="B52" s="5" t="n">
        <v>3732724</v>
      </c>
      <c r="C52" s="5" t="n">
        <v>3769307</v>
      </c>
    </row>
    <row r="53" spans="1:3">
      <c r="A53" s="4" t="s">
        <v>1088</v>
      </c>
      <c r="B53" s="5" t="n">
        <v>0</v>
      </c>
      <c r="C53" s="5" t="n">
        <v>0</v>
      </c>
    </row>
    <row r="54" spans="1:3">
      <c r="A54" s="4" t="s">
        <v>1314</v>
      </c>
      <c r="B54" s="5" t="n">
        <v>4946</v>
      </c>
      <c r="C54" s="5" t="n">
        <v>1234</v>
      </c>
    </row>
    <row r="55" spans="1:3">
      <c r="A55" s="4" t="s">
        <v>1310</v>
      </c>
      <c r="B55" s="5" t="n">
        <v>0</v>
      </c>
      <c r="C55" s="5" t="n">
        <v>0</v>
      </c>
    </row>
    <row r="56" spans="1:3">
      <c r="A56" s="4" t="s">
        <v>1288</v>
      </c>
      <c r="B56" s="5" t="n">
        <v>1152</v>
      </c>
      <c r="C56" s="5" t="n">
        <v>755</v>
      </c>
    </row>
    <row r="57" spans="1:3">
      <c r="A57" s="4" t="s">
        <v>1317</v>
      </c>
    </row>
    <row r="58" spans="1:3">
      <c r="A58" s="3" t="s">
        <v>1309</v>
      </c>
    </row>
    <row r="59" spans="1:3">
      <c r="A59" s="4" t="s">
        <v>64</v>
      </c>
      <c r="B59" s="5" t="n">
        <v>19561</v>
      </c>
      <c r="C59" s="5" t="n">
        <v>22699</v>
      </c>
    </row>
    <row r="60" spans="1:3">
      <c r="A60" s="4" t="s">
        <v>1088</v>
      </c>
      <c r="B60" s="5" t="n">
        <v>4290</v>
      </c>
      <c r="C60" s="5" t="n">
        <v>3434</v>
      </c>
    </row>
    <row r="61" spans="1:3">
      <c r="A61" s="4" t="s">
        <v>1314</v>
      </c>
      <c r="B61" s="5" t="n">
        <v>0</v>
      </c>
      <c r="C61" s="5" t="n">
        <v>0</v>
      </c>
    </row>
    <row r="62" spans="1:3">
      <c r="A62" s="4" t="s">
        <v>1310</v>
      </c>
      <c r="B62" s="5" t="n">
        <v>0</v>
      </c>
      <c r="C62" s="5" t="n">
        <v>0</v>
      </c>
    </row>
    <row r="63" spans="1:3">
      <c r="A63" s="4" t="s">
        <v>1288</v>
      </c>
      <c r="B63" s="5" t="n">
        <v>0</v>
      </c>
      <c r="C63" s="5" t="n">
        <v>0</v>
      </c>
    </row>
    <row r="64" spans="1:3">
      <c r="A64" s="4" t="s">
        <v>1318</v>
      </c>
    </row>
    <row r="65" spans="1:3">
      <c r="A65" s="3" t="s">
        <v>1309</v>
      </c>
    </row>
    <row r="66" spans="1:3">
      <c r="A66" s="4" t="s">
        <v>432</v>
      </c>
      <c r="B66" s="5" t="n">
        <v>289831</v>
      </c>
      <c r="C66" s="5" t="n">
        <v>305198</v>
      </c>
    </row>
    <row r="67" spans="1:3">
      <c r="A67" s="4" t="s">
        <v>1319</v>
      </c>
    </row>
    <row r="68" spans="1:3">
      <c r="A68" s="3" t="s">
        <v>1309</v>
      </c>
    </row>
    <row r="69" spans="1:3">
      <c r="A69" s="4" t="s">
        <v>432</v>
      </c>
      <c r="B69" s="5" t="n">
        <v>0</v>
      </c>
      <c r="C69" s="5" t="n">
        <v>0</v>
      </c>
    </row>
    <row r="70" spans="1:3">
      <c r="A70" s="4" t="s">
        <v>1320</v>
      </c>
    </row>
    <row r="71" spans="1:3">
      <c r="A71" s="3" t="s">
        <v>1309</v>
      </c>
    </row>
    <row r="72" spans="1:3">
      <c r="A72" s="4" t="s">
        <v>432</v>
      </c>
      <c r="B72" s="5" t="n">
        <v>289831</v>
      </c>
      <c r="C72" s="5" t="n">
        <v>305198</v>
      </c>
    </row>
    <row r="73" spans="1:3">
      <c r="A73" s="4" t="s">
        <v>1321</v>
      </c>
    </row>
    <row r="74" spans="1:3">
      <c r="A74" s="3" t="s">
        <v>1309</v>
      </c>
    </row>
    <row r="75" spans="1:3">
      <c r="A75" s="4" t="s">
        <v>432</v>
      </c>
      <c r="B75" s="5" t="n">
        <v>0</v>
      </c>
      <c r="C75" s="5" t="n">
        <v>0</v>
      </c>
    </row>
    <row r="76" spans="1:3">
      <c r="A76" s="4" t="s">
        <v>1322</v>
      </c>
    </row>
    <row r="77" spans="1:3">
      <c r="A77" s="3" t="s">
        <v>1309</v>
      </c>
    </row>
    <row r="78" spans="1:3">
      <c r="A78" s="4" t="s">
        <v>432</v>
      </c>
      <c r="B78" s="5" t="n">
        <v>1102097</v>
      </c>
      <c r="C78" s="5" t="n">
        <v>1136397</v>
      </c>
    </row>
    <row r="79" spans="1:3">
      <c r="A79" s="4" t="s">
        <v>1323</v>
      </c>
    </row>
    <row r="80" spans="1:3">
      <c r="A80" s="3" t="s">
        <v>1309</v>
      </c>
    </row>
    <row r="81" spans="1:3">
      <c r="A81" s="4" t="s">
        <v>432</v>
      </c>
      <c r="B81" s="5" t="n">
        <v>0</v>
      </c>
      <c r="C81" s="5" t="n">
        <v>0</v>
      </c>
    </row>
    <row r="82" spans="1:3">
      <c r="A82" s="4" t="s">
        <v>1324</v>
      </c>
    </row>
    <row r="83" spans="1:3">
      <c r="A83" s="3" t="s">
        <v>1309</v>
      </c>
    </row>
    <row r="84" spans="1:3">
      <c r="A84" s="4" t="s">
        <v>432</v>
      </c>
      <c r="B84" s="5" t="n">
        <v>1102097</v>
      </c>
      <c r="C84" s="5" t="n">
        <v>1136397</v>
      </c>
    </row>
    <row r="85" spans="1:3">
      <c r="A85" s="4" t="s">
        <v>1325</v>
      </c>
    </row>
    <row r="86" spans="1:3">
      <c r="A86" s="3" t="s">
        <v>1309</v>
      </c>
    </row>
    <row r="87" spans="1:3">
      <c r="A87" s="4" t="s">
        <v>432</v>
      </c>
      <c r="B87" s="5" t="n">
        <v>0</v>
      </c>
      <c r="C87" s="5" t="n">
        <v>0</v>
      </c>
    </row>
    <row r="88" spans="1:3">
      <c r="A88" s="4" t="s">
        <v>1326</v>
      </c>
    </row>
    <row r="89" spans="1:3">
      <c r="A89" s="3" t="s">
        <v>1309</v>
      </c>
    </row>
    <row r="90" spans="1:3">
      <c r="A90" s="4" t="s">
        <v>432</v>
      </c>
      <c r="B90" s="5" t="n">
        <v>97862</v>
      </c>
      <c r="C90" s="5" t="n">
        <v>99483</v>
      </c>
    </row>
    <row r="91" spans="1:3">
      <c r="A91" s="4" t="s">
        <v>1327</v>
      </c>
    </row>
    <row r="92" spans="1:3">
      <c r="A92" s="3" t="s">
        <v>1309</v>
      </c>
    </row>
    <row r="93" spans="1:3">
      <c r="A93" s="4" t="s">
        <v>432</v>
      </c>
      <c r="B93" s="5" t="n">
        <v>0</v>
      </c>
      <c r="C93" s="5" t="n">
        <v>0</v>
      </c>
    </row>
    <row r="94" spans="1:3">
      <c r="A94" s="4" t="s">
        <v>1328</v>
      </c>
    </row>
    <row r="95" spans="1:3">
      <c r="A95" s="3" t="s">
        <v>1309</v>
      </c>
    </row>
    <row r="96" spans="1:3">
      <c r="A96" s="4" t="s">
        <v>432</v>
      </c>
      <c r="B96" s="5" t="n">
        <v>92920</v>
      </c>
      <c r="C96" s="5" t="n">
        <v>93219</v>
      </c>
    </row>
    <row r="97" spans="1:3">
      <c r="A97" s="4" t="s">
        <v>1329</v>
      </c>
    </row>
    <row r="98" spans="1:3">
      <c r="A98" s="3" t="s">
        <v>1309</v>
      </c>
    </row>
    <row r="99" spans="1:3">
      <c r="A99" s="4" t="s">
        <v>432</v>
      </c>
      <c r="B99" s="5" t="n">
        <v>4942</v>
      </c>
      <c r="C99" s="5" t="n">
        <v>6264</v>
      </c>
    </row>
    <row r="100" spans="1:3">
      <c r="A100" s="4" t="s">
        <v>1330</v>
      </c>
    </row>
    <row r="101" spans="1:3">
      <c r="A101" s="3" t="s">
        <v>1309</v>
      </c>
    </row>
    <row r="102" spans="1:3">
      <c r="A102" s="4" t="s">
        <v>432</v>
      </c>
      <c r="B102" s="5" t="n">
        <v>130082</v>
      </c>
      <c r="C102" s="5" t="n">
        <v>123756</v>
      </c>
    </row>
    <row r="103" spans="1:3">
      <c r="A103" s="4" t="s">
        <v>1331</v>
      </c>
    </row>
    <row r="104" spans="1:3">
      <c r="A104" s="3" t="s">
        <v>1309</v>
      </c>
    </row>
    <row r="105" spans="1:3">
      <c r="A105" s="4" t="s">
        <v>432</v>
      </c>
      <c r="B105" s="5" t="n">
        <v>0</v>
      </c>
      <c r="C105" s="5" t="n">
        <v>0</v>
      </c>
    </row>
    <row r="106" spans="1:3">
      <c r="A106" s="4" t="s">
        <v>1332</v>
      </c>
    </row>
    <row r="107" spans="1:3">
      <c r="A107" s="3" t="s">
        <v>1309</v>
      </c>
    </row>
    <row r="108" spans="1:3">
      <c r="A108" s="4" t="s">
        <v>432</v>
      </c>
      <c r="B108" s="5" t="n">
        <v>130082</v>
      </c>
      <c r="C108" s="5" t="n">
        <v>123756</v>
      </c>
    </row>
    <row r="109" spans="1:3">
      <c r="A109" s="4" t="s">
        <v>1333</v>
      </c>
    </row>
    <row r="110" spans="1:3">
      <c r="A110" s="3" t="s">
        <v>1309</v>
      </c>
    </row>
    <row r="111" spans="1:3">
      <c r="A111" s="4" t="s">
        <v>432</v>
      </c>
      <c r="B111" s="5" t="n">
        <v>0</v>
      </c>
      <c r="C111" s="5" t="n">
        <v>0</v>
      </c>
    </row>
    <row r="112" spans="1:3">
      <c r="A112" s="4" t="s">
        <v>1334</v>
      </c>
    </row>
    <row r="113" spans="1:3">
      <c r="A113" s="3" t="s">
        <v>1309</v>
      </c>
    </row>
    <row r="114" spans="1:3">
      <c r="A114" s="4" t="s">
        <v>432</v>
      </c>
      <c r="B114" s="5" t="n">
        <v>733884</v>
      </c>
      <c r="C114" s="5" t="n">
        <v>735159</v>
      </c>
    </row>
    <row r="115" spans="1:3">
      <c r="A115" s="4" t="s">
        <v>1335</v>
      </c>
    </row>
    <row r="116" spans="1:3">
      <c r="A116" s="3" t="s">
        <v>1309</v>
      </c>
    </row>
    <row r="117" spans="1:3">
      <c r="A117" s="4" t="s">
        <v>432</v>
      </c>
      <c r="B117" s="5" t="n">
        <v>0</v>
      </c>
      <c r="C117" s="5" t="n">
        <v>0</v>
      </c>
    </row>
    <row r="118" spans="1:3">
      <c r="A118" s="4" t="s">
        <v>1336</v>
      </c>
    </row>
    <row r="119" spans="1:3">
      <c r="A119" s="3" t="s">
        <v>1309</v>
      </c>
    </row>
    <row r="120" spans="1:3">
      <c r="A120" s="4" t="s">
        <v>432</v>
      </c>
      <c r="B120" s="5" t="n">
        <v>733884</v>
      </c>
      <c r="C120" s="5" t="n">
        <v>735159</v>
      </c>
    </row>
    <row r="121" spans="1:3">
      <c r="A121" s="4" t="s">
        <v>1337</v>
      </c>
    </row>
    <row r="122" spans="1:3">
      <c r="A122" s="3" t="s">
        <v>1309</v>
      </c>
    </row>
    <row r="123" spans="1:3">
      <c r="A123" s="4" t="s">
        <v>432</v>
      </c>
      <c r="B123" s="5" t="n">
        <v>0</v>
      </c>
      <c r="C123" s="5" t="n">
        <v>0</v>
      </c>
    </row>
    <row r="124" spans="1:3">
      <c r="A124" s="4" t="s">
        <v>1338</v>
      </c>
    </row>
    <row r="125" spans="1:3">
      <c r="A125" s="3" t="s">
        <v>1309</v>
      </c>
    </row>
    <row r="126" spans="1:3">
      <c r="A126" s="4" t="s">
        <v>432</v>
      </c>
      <c r="B126" s="5" t="n">
        <v>1125432</v>
      </c>
      <c r="C126" s="5" t="n">
        <v>1108224</v>
      </c>
    </row>
    <row r="127" spans="1:3">
      <c r="A127" s="4" t="s">
        <v>1339</v>
      </c>
    </row>
    <row r="128" spans="1:3">
      <c r="A128" s="3" t="s">
        <v>1309</v>
      </c>
    </row>
    <row r="129" spans="1:3">
      <c r="A129" s="4" t="s">
        <v>432</v>
      </c>
      <c r="B129" s="5" t="n">
        <v>0</v>
      </c>
      <c r="C129" s="5" t="n">
        <v>0</v>
      </c>
    </row>
    <row r="130" spans="1:3">
      <c r="A130" s="4" t="s">
        <v>1340</v>
      </c>
    </row>
    <row r="131" spans="1:3">
      <c r="A131" s="3" t="s">
        <v>1309</v>
      </c>
    </row>
    <row r="132" spans="1:3">
      <c r="A132" s="4" t="s">
        <v>432</v>
      </c>
      <c r="B132" s="5" t="n">
        <v>1125432</v>
      </c>
      <c r="C132" s="5" t="n">
        <v>1108224</v>
      </c>
    </row>
    <row r="133" spans="1:3">
      <c r="A133" s="4" t="s">
        <v>1341</v>
      </c>
    </row>
    <row r="134" spans="1:3">
      <c r="A134" s="3" t="s">
        <v>1309</v>
      </c>
    </row>
    <row r="135" spans="1:3">
      <c r="A135" s="4" t="s">
        <v>432</v>
      </c>
      <c r="B135" s="5" t="n">
        <v>0</v>
      </c>
      <c r="C135" s="5" t="n">
        <v>0</v>
      </c>
    </row>
    <row r="136" spans="1:3">
      <c r="A136" s="4" t="s">
        <v>1342</v>
      </c>
    </row>
    <row r="137" spans="1:3">
      <c r="A137" s="3" t="s">
        <v>1309</v>
      </c>
    </row>
    <row r="138" spans="1:3">
      <c r="A138" s="4" t="s">
        <v>432</v>
      </c>
      <c r="B138" s="5" t="n">
        <v>5378</v>
      </c>
      <c r="C138" s="5" t="n">
        <v>5181</v>
      </c>
    </row>
    <row r="139" spans="1:3">
      <c r="A139" s="4" t="s">
        <v>1343</v>
      </c>
    </row>
    <row r="140" spans="1:3">
      <c r="A140" s="3" t="s">
        <v>1309</v>
      </c>
    </row>
    <row r="141" spans="1:3">
      <c r="A141" s="4" t="s">
        <v>432</v>
      </c>
      <c r="B141" s="5" t="n">
        <v>5378</v>
      </c>
      <c r="C141" s="5" t="n">
        <v>5181</v>
      </c>
    </row>
    <row r="142" spans="1:3">
      <c r="A142" s="4" t="s">
        <v>1344</v>
      </c>
    </row>
    <row r="143" spans="1:3">
      <c r="A143" s="3" t="s">
        <v>1309</v>
      </c>
    </row>
    <row r="144" spans="1:3">
      <c r="A144" s="4" t="s">
        <v>432</v>
      </c>
      <c r="B144" s="5" t="n">
        <v>0</v>
      </c>
      <c r="C144" s="5" t="n">
        <v>0</v>
      </c>
    </row>
    <row r="145" spans="1:3">
      <c r="A145" s="4" t="s">
        <v>1345</v>
      </c>
    </row>
    <row r="146" spans="1:3">
      <c r="A146" s="3" t="s">
        <v>1309</v>
      </c>
    </row>
    <row r="147" spans="1:3">
      <c r="A147" s="4" t="s">
        <v>432</v>
      </c>
      <c r="B147" s="5" t="n">
        <v>0</v>
      </c>
      <c r="C147" s="5" t="n">
        <v>0</v>
      </c>
    </row>
    <row r="148" spans="1:3">
      <c r="A148" s="4" t="s">
        <v>1346</v>
      </c>
    </row>
    <row r="149" spans="1:3">
      <c r="A149" s="3" t="s">
        <v>1309</v>
      </c>
    </row>
    <row r="150" spans="1:3">
      <c r="A150" s="4" t="s">
        <v>432</v>
      </c>
      <c r="B150" s="5" t="n">
        <v>210699</v>
      </c>
      <c r="C150" s="5" t="n">
        <v>214783</v>
      </c>
    </row>
    <row r="151" spans="1:3">
      <c r="A151" s="4" t="s">
        <v>1347</v>
      </c>
    </row>
    <row r="152" spans="1:3">
      <c r="A152" s="3" t="s">
        <v>1309</v>
      </c>
    </row>
    <row r="153" spans="1:3">
      <c r="A153" s="4" t="s">
        <v>432</v>
      </c>
      <c r="B153" s="5" t="n">
        <v>0</v>
      </c>
      <c r="C153" s="5" t="n">
        <v>0</v>
      </c>
    </row>
    <row r="154" spans="1:3">
      <c r="A154" s="4" t="s">
        <v>1348</v>
      </c>
    </row>
    <row r="155" spans="1:3">
      <c r="A155" s="3" t="s">
        <v>1309</v>
      </c>
    </row>
    <row r="156" spans="1:3">
      <c r="A156" s="4" t="s">
        <v>432</v>
      </c>
      <c r="B156" s="5" t="n">
        <v>196080</v>
      </c>
      <c r="C156" s="5" t="n">
        <v>198348</v>
      </c>
    </row>
    <row r="157" spans="1:3">
      <c r="A157" s="4" t="s">
        <v>1349</v>
      </c>
    </row>
    <row r="158" spans="1:3">
      <c r="A158" s="3" t="s">
        <v>1309</v>
      </c>
    </row>
    <row r="159" spans="1:3">
      <c r="A159" s="4" t="s">
        <v>432</v>
      </c>
      <c r="B159" s="5" t="n">
        <v>14619</v>
      </c>
      <c r="C159" s="5" t="n">
        <v>16435</v>
      </c>
    </row>
    <row r="160" spans="1:3">
      <c r="A160" s="4" t="s">
        <v>1350</v>
      </c>
    </row>
    <row r="161" spans="1:3">
      <c r="A161" s="3" t="s">
        <v>1309</v>
      </c>
    </row>
    <row r="162" spans="1:3">
      <c r="A162" s="4" t="s">
        <v>432</v>
      </c>
      <c r="B162" s="5" t="n">
        <v>45441</v>
      </c>
      <c r="C162" s="5" t="n">
        <v>48258</v>
      </c>
    </row>
    <row r="163" spans="1:3">
      <c r="A163" s="4" t="s">
        <v>1351</v>
      </c>
    </row>
    <row r="164" spans="1:3">
      <c r="A164" s="3" t="s">
        <v>1309</v>
      </c>
    </row>
    <row r="165" spans="1:3">
      <c r="A165" s="4" t="s">
        <v>432</v>
      </c>
      <c r="B165" s="5" t="n">
        <v>0</v>
      </c>
      <c r="C165" s="5" t="n">
        <v>0</v>
      </c>
    </row>
    <row r="166" spans="1:3">
      <c r="A166" s="4" t="s">
        <v>1352</v>
      </c>
    </row>
    <row r="167" spans="1:3">
      <c r="A167" s="3" t="s">
        <v>1309</v>
      </c>
    </row>
    <row r="168" spans="1:3">
      <c r="A168" s="4" t="s">
        <v>432</v>
      </c>
      <c r="B168" s="5" t="n">
        <v>45441</v>
      </c>
      <c r="C168" s="5" t="n">
        <v>48258</v>
      </c>
    </row>
    <row r="169" spans="1:3">
      <c r="A169" s="4" t="s">
        <v>1353</v>
      </c>
    </row>
    <row r="170" spans="1:3">
      <c r="A170" s="3" t="s">
        <v>1309</v>
      </c>
    </row>
    <row r="171" spans="1:3">
      <c r="A171" s="4" t="s">
        <v>432</v>
      </c>
      <c r="B171" s="5" t="n">
        <v>0</v>
      </c>
      <c r="C171" s="5" t="n">
        <v>0</v>
      </c>
    </row>
    <row r="172" spans="1:3">
      <c r="A172" s="4" t="s">
        <v>1354</v>
      </c>
    </row>
    <row r="173" spans="1:3">
      <c r="A173" s="3" t="s">
        <v>1309</v>
      </c>
    </row>
    <row r="174" spans="1:3">
      <c r="A174" s="4" t="s">
        <v>432</v>
      </c>
      <c r="B174" s="5" t="n">
        <v>16957</v>
      </c>
      <c r="C174" s="5" t="n">
        <v>20748</v>
      </c>
    </row>
    <row r="175" spans="1:3">
      <c r="A175" s="4" t="s">
        <v>1355</v>
      </c>
    </row>
    <row r="176" spans="1:3">
      <c r="A176" s="3" t="s">
        <v>1309</v>
      </c>
    </row>
    <row r="177" spans="1:3">
      <c r="A177" s="4" t="s">
        <v>432</v>
      </c>
      <c r="B177" s="5" t="n">
        <v>0</v>
      </c>
      <c r="C177" s="5" t="n">
        <v>0</v>
      </c>
    </row>
    <row r="178" spans="1:3">
      <c r="A178" s="4" t="s">
        <v>1356</v>
      </c>
    </row>
    <row r="179" spans="1:3">
      <c r="A179" s="3" t="s">
        <v>1309</v>
      </c>
    </row>
    <row r="180" spans="1:3">
      <c r="A180" s="4" t="s">
        <v>432</v>
      </c>
      <c r="B180" s="5" t="n">
        <v>16957</v>
      </c>
      <c r="C180" s="5" t="n">
        <v>20748</v>
      </c>
    </row>
    <row r="181" spans="1:3">
      <c r="A181" s="4" t="s">
        <v>1357</v>
      </c>
    </row>
    <row r="182" spans="1:3">
      <c r="A182" s="3" t="s">
        <v>1309</v>
      </c>
    </row>
    <row r="183" spans="1:3">
      <c r="A183" s="4" t="s">
        <v>432</v>
      </c>
      <c r="B183" s="6" t="n">
        <v>0</v>
      </c>
      <c r="C18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5"/>
  </cols>
  <sheetData>
    <row r="1" spans="1:2">
      <c r="A1" s="1" t="s">
        <v>1358</v>
      </c>
      <c r="B1" s="2" t="s">
        <v>1</v>
      </c>
    </row>
    <row r="2" spans="1:2">
      <c r="B2" s="2" t="s">
        <v>2</v>
      </c>
    </row>
    <row r="3" spans="1:2">
      <c r="A3" s="4" t="s">
        <v>1359</v>
      </c>
    </row>
    <row r="4" spans="1:2">
      <c r="A4" s="3" t="s">
        <v>1360</v>
      </c>
    </row>
    <row r="5" spans="1:2">
      <c r="A5" s="4" t="s">
        <v>1361</v>
      </c>
      <c r="B5" s="10" t="n">
        <v>0.021</v>
      </c>
    </row>
    <row r="6" spans="1:2">
      <c r="A6" s="4" t="s">
        <v>1362</v>
      </c>
    </row>
    <row r="7" spans="1:2">
      <c r="A7" s="3" t="s">
        <v>1360</v>
      </c>
    </row>
    <row r="8" spans="1:2">
      <c r="A8" s="4" t="s">
        <v>1363</v>
      </c>
      <c r="B8" s="11" t="n">
        <v>0.15</v>
      </c>
    </row>
    <row r="9" spans="1:2">
      <c r="A9" s="4" t="s">
        <v>1364</v>
      </c>
    </row>
    <row r="10" spans="1:2">
      <c r="A10" s="3" t="s">
        <v>1360</v>
      </c>
    </row>
    <row r="11" spans="1:2">
      <c r="A11" s="4" t="s">
        <v>1361</v>
      </c>
      <c r="B11" s="12" t="n">
        <v>0.191</v>
      </c>
    </row>
    <row r="12" spans="1:2">
      <c r="A12" s="4" t="s">
        <v>1365</v>
      </c>
    </row>
    <row r="13" spans="1:2">
      <c r="A13" s="3" t="s">
        <v>1360</v>
      </c>
    </row>
    <row r="14" spans="1:2">
      <c r="A14" s="4" t="s">
        <v>1363</v>
      </c>
      <c r="B14" s="11" t="n">
        <v>0.15</v>
      </c>
    </row>
    <row r="15" spans="1:2">
      <c r="A15" s="4" t="s">
        <v>1366</v>
      </c>
    </row>
    <row r="16" spans="1:2">
      <c r="A16" s="3" t="s">
        <v>1360</v>
      </c>
    </row>
    <row r="17" spans="1:2">
      <c r="A17" s="4" t="s">
        <v>1361</v>
      </c>
      <c r="B17" s="10" t="n">
        <v>0.118</v>
      </c>
    </row>
    <row r="18" spans="1:2">
      <c r="A18" s="4" t="s">
        <v>1367</v>
      </c>
    </row>
    <row r="19" spans="1:2">
      <c r="A19" s="3" t="s">
        <v>1360</v>
      </c>
    </row>
    <row r="20" spans="1:2">
      <c r="A20" s="4" t="s">
        <v>1361</v>
      </c>
      <c r="B20" s="10" t="n">
        <v>0.118</v>
      </c>
    </row>
    <row r="21" spans="1:2">
      <c r="A21" s="4" t="s">
        <v>1368</v>
      </c>
    </row>
    <row r="22" spans="1:2">
      <c r="A22" s="3" t="s">
        <v>1360</v>
      </c>
    </row>
    <row r="23" spans="1:2">
      <c r="A23" s="4" t="s">
        <v>1363</v>
      </c>
      <c r="B23" s="10" t="n">
        <v>0.15</v>
      </c>
    </row>
    <row r="24" spans="1:2">
      <c r="A24" s="4" t="s">
        <v>1369</v>
      </c>
    </row>
    <row r="25" spans="1:2">
      <c r="A25" s="3" t="s">
        <v>1360</v>
      </c>
    </row>
    <row r="26" spans="1:2">
      <c r="A26" s="4" t="s">
        <v>1361</v>
      </c>
      <c r="B26" s="10" t="n">
        <v>0.003</v>
      </c>
    </row>
    <row r="27" spans="1:2">
      <c r="A27" s="4" t="s">
        <v>1370</v>
      </c>
    </row>
    <row r="28" spans="1:2">
      <c r="A28" s="3" t="s">
        <v>1360</v>
      </c>
    </row>
    <row r="29" spans="1:2">
      <c r="A29" s="4" t="s">
        <v>1363</v>
      </c>
      <c r="B29" s="11" t="n">
        <v>0.02</v>
      </c>
    </row>
    <row r="30" spans="1:2">
      <c r="A30" s="4" t="s">
        <v>1371</v>
      </c>
    </row>
    <row r="31" spans="1:2">
      <c r="A31" s="3" t="s">
        <v>1360</v>
      </c>
    </row>
    <row r="32" spans="1:2">
      <c r="A32" s="4" t="s">
        <v>1361</v>
      </c>
      <c r="B32" s="12" t="n">
        <v>0.357</v>
      </c>
    </row>
    <row r="33" spans="1:2">
      <c r="A33" s="4" t="s">
        <v>1372</v>
      </c>
    </row>
    <row r="34" spans="1:2">
      <c r="A34" s="3" t="s">
        <v>1360</v>
      </c>
    </row>
    <row r="35" spans="1:2">
      <c r="A35" s="4" t="s">
        <v>1363</v>
      </c>
      <c r="B35" s="11" t="n">
        <v>0.02</v>
      </c>
    </row>
    <row r="36" spans="1:2">
      <c r="A36" s="4" t="s">
        <v>1373</v>
      </c>
    </row>
    <row r="37" spans="1:2">
      <c r="A37" s="3" t="s">
        <v>1360</v>
      </c>
    </row>
    <row r="38" spans="1:2">
      <c r="A38" s="4" t="s">
        <v>1361</v>
      </c>
      <c r="B38" s="10" t="n">
        <v>0.016</v>
      </c>
    </row>
    <row r="39" spans="1:2">
      <c r="A39" s="4" t="s">
        <v>1374</v>
      </c>
    </row>
    <row r="40" spans="1:2">
      <c r="A40" s="3" t="s">
        <v>1360</v>
      </c>
    </row>
    <row r="41" spans="1:2">
      <c r="A41" s="4" t="s">
        <v>1361</v>
      </c>
      <c r="B41" s="10" t="n">
        <v>0.016</v>
      </c>
    </row>
    <row r="42" spans="1:2">
      <c r="A42" s="4" t="s">
        <v>1375</v>
      </c>
    </row>
    <row r="43" spans="1:2">
      <c r="A43" s="3" t="s">
        <v>1360</v>
      </c>
    </row>
    <row r="44" spans="1:2">
      <c r="A44" s="4" t="s">
        <v>1363</v>
      </c>
      <c r="B44" s="10" t="n">
        <v>0.02</v>
      </c>
    </row>
    <row r="45" spans="1:2">
      <c r="A45" s="4" t="s">
        <v>1376</v>
      </c>
    </row>
    <row r="46" spans="1:2">
      <c r="A46" s="3" t="s">
        <v>1360</v>
      </c>
    </row>
    <row r="47" spans="1:2">
      <c r="A47" s="4" t="s">
        <v>1361</v>
      </c>
      <c r="B47" s="10" t="n">
        <v>0.016</v>
      </c>
    </row>
    <row r="48" spans="1:2">
      <c r="A48" s="4" t="s">
        <v>1377</v>
      </c>
    </row>
    <row r="49" spans="1:2">
      <c r="A49" s="3" t="s">
        <v>1360</v>
      </c>
    </row>
    <row r="50" spans="1:2">
      <c r="A50" s="4" t="s">
        <v>1363</v>
      </c>
      <c r="B50" s="11" t="n">
        <v>0.6</v>
      </c>
    </row>
    <row r="51" spans="1:2">
      <c r="A51" s="4" t="s">
        <v>1378</v>
      </c>
    </row>
    <row r="52" spans="1:2">
      <c r="A52" s="3" t="s">
        <v>1360</v>
      </c>
    </row>
    <row r="53" spans="1:2">
      <c r="A53" s="4" t="s">
        <v>1361</v>
      </c>
      <c r="B53" s="12" t="n">
        <v>1.837</v>
      </c>
    </row>
    <row r="54" spans="1:2">
      <c r="A54" s="4" t="s">
        <v>1379</v>
      </c>
    </row>
    <row r="55" spans="1:2">
      <c r="A55" s="3" t="s">
        <v>1360</v>
      </c>
    </row>
    <row r="56" spans="1:2">
      <c r="A56" s="4" t="s">
        <v>1363</v>
      </c>
      <c r="B56" s="11" t="n">
        <v>0.6</v>
      </c>
    </row>
    <row r="57" spans="1:2">
      <c r="A57" s="4" t="s">
        <v>1380</v>
      </c>
    </row>
    <row r="58" spans="1:2">
      <c r="A58" s="3" t="s">
        <v>1360</v>
      </c>
    </row>
    <row r="59" spans="1:2">
      <c r="A59" s="4" t="s">
        <v>1361</v>
      </c>
      <c r="B59" s="10" t="n">
        <v>0.57</v>
      </c>
    </row>
    <row r="60" spans="1:2">
      <c r="A60" s="4" t="s">
        <v>1381</v>
      </c>
    </row>
    <row r="61" spans="1:2">
      <c r="A61" s="3" t="s">
        <v>1360</v>
      </c>
    </row>
    <row r="62" spans="1:2">
      <c r="A62" s="4" t="s">
        <v>1361</v>
      </c>
      <c r="B62" s="10" t="n">
        <v>0.57</v>
      </c>
    </row>
    <row r="63" spans="1:2">
      <c r="A63" s="4" t="s">
        <v>1382</v>
      </c>
    </row>
    <row r="64" spans="1:2">
      <c r="A64" s="3" t="s">
        <v>1360</v>
      </c>
    </row>
    <row r="65" spans="1:2">
      <c r="A65" s="4" t="s">
        <v>1363</v>
      </c>
      <c r="B65" s="10" t="n">
        <v>0.6</v>
      </c>
    </row>
    <row r="66" spans="1:2">
      <c r="A66" s="4" t="s">
        <v>1383</v>
      </c>
    </row>
    <row r="67" spans="1:2">
      <c r="A67" s="3" t="s">
        <v>1360</v>
      </c>
    </row>
    <row r="68" spans="1:2">
      <c r="A68" s="4" t="s">
        <v>1361</v>
      </c>
      <c r="B68" s="10" t="n">
        <v>0.023</v>
      </c>
    </row>
    <row r="69" spans="1:2">
      <c r="A69" s="4" t="s">
        <v>1384</v>
      </c>
    </row>
    <row r="70" spans="1:2">
      <c r="A70" s="3" t="s">
        <v>1360</v>
      </c>
    </row>
    <row r="71" spans="1:2">
      <c r="A71" s="4" t="s">
        <v>1363</v>
      </c>
      <c r="B71" s="10" t="n">
        <v>0.055</v>
      </c>
    </row>
    <row r="72" spans="1:2">
      <c r="A72" s="4" t="s">
        <v>1385</v>
      </c>
    </row>
    <row r="73" spans="1:2">
      <c r="A73" s="3" t="s">
        <v>1360</v>
      </c>
    </row>
    <row r="74" spans="1:2">
      <c r="A74" s="4" t="s">
        <v>1361</v>
      </c>
      <c r="B74" s="12" t="n">
        <v>0.146</v>
      </c>
    </row>
    <row r="75" spans="1:2">
      <c r="A75" s="4" t="s">
        <v>1386</v>
      </c>
    </row>
    <row r="76" spans="1:2">
      <c r="A76" s="3" t="s">
        <v>1360</v>
      </c>
    </row>
    <row r="77" spans="1:2">
      <c r="A77" s="4" t="s">
        <v>1363</v>
      </c>
      <c r="B77" s="10" t="n">
        <v>0.056</v>
      </c>
    </row>
    <row r="78" spans="1:2">
      <c r="A78" s="4" t="s">
        <v>1387</v>
      </c>
    </row>
    <row r="79" spans="1:2">
      <c r="A79" s="3" t="s">
        <v>1360</v>
      </c>
    </row>
    <row r="80" spans="1:2">
      <c r="A80" s="4" t="s">
        <v>1361</v>
      </c>
      <c r="B80" s="10" t="n">
        <v>0.081</v>
      </c>
    </row>
    <row r="81" spans="1:2">
      <c r="A81" s="4" t="s">
        <v>1388</v>
      </c>
    </row>
    <row r="82" spans="1:2">
      <c r="A82" s="3" t="s">
        <v>1360</v>
      </c>
    </row>
    <row r="83" spans="1:2">
      <c r="A83" s="4" t="s">
        <v>1361</v>
      </c>
      <c r="B83" s="10" t="n">
        <v>0.081</v>
      </c>
    </row>
    <row r="84" spans="1:2">
      <c r="A84" s="4" t="s">
        <v>1389</v>
      </c>
    </row>
    <row r="85" spans="1:2">
      <c r="A85" s="3" t="s">
        <v>1360</v>
      </c>
    </row>
    <row r="86" spans="1:2">
      <c r="A86" s="4" t="s">
        <v>1363</v>
      </c>
      <c r="B86" s="10" t="n">
        <v>0.0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390</v>
      </c>
      <c r="B1" s="2" t="s">
        <v>1</v>
      </c>
    </row>
    <row r="2" spans="1:2">
      <c r="B2" s="2" t="s">
        <v>2</v>
      </c>
    </row>
    <row r="3" spans="1:2">
      <c r="A3" s="3" t="s">
        <v>1309</v>
      </c>
    </row>
    <row r="4" spans="1:2">
      <c r="A4" s="4" t="s">
        <v>1391</v>
      </c>
      <c r="B4" s="4" t="s">
        <v>1392</v>
      </c>
    </row>
    <row r="5" spans="1:2">
      <c r="A5" s="4" t="s">
        <v>1393</v>
      </c>
    </row>
    <row r="6" spans="1:2">
      <c r="A6" s="3" t="s">
        <v>1309</v>
      </c>
    </row>
    <row r="7" spans="1:2">
      <c r="A7" s="4" t="s">
        <v>1394</v>
      </c>
      <c r="B7" s="10" t="n">
        <v>0.249</v>
      </c>
    </row>
    <row r="8" spans="1:2">
      <c r="A8" s="4" t="s">
        <v>1395</v>
      </c>
    </row>
    <row r="9" spans="1:2">
      <c r="A9" s="3" t="s">
        <v>1309</v>
      </c>
    </row>
    <row r="10" spans="1:2">
      <c r="A10" s="4" t="s">
        <v>1394</v>
      </c>
      <c r="B10" s="10" t="n">
        <v>0.0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96</v>
      </c>
      <c r="B1" s="2" t="s">
        <v>1</v>
      </c>
    </row>
    <row r="2" spans="1:4">
      <c r="B2" s="2" t="s">
        <v>2</v>
      </c>
      <c r="C2" s="2" t="s">
        <v>59</v>
      </c>
      <c r="D2" s="2" t="s">
        <v>109</v>
      </c>
    </row>
    <row r="3" spans="1:4">
      <c r="A3" s="3" t="s">
        <v>1397</v>
      </c>
    </row>
    <row r="4" spans="1:4">
      <c r="A4" s="4" t="s">
        <v>154</v>
      </c>
      <c r="B4" s="6" t="n">
        <v>17183000</v>
      </c>
      <c r="C4" s="6" t="n">
        <v>-24547000</v>
      </c>
      <c r="D4" s="6" t="n">
        <v>62639000</v>
      </c>
    </row>
    <row r="5" spans="1:4">
      <c r="A5" s="4" t="s">
        <v>1312</v>
      </c>
    </row>
    <row r="6" spans="1:4">
      <c r="A6" s="3" t="s">
        <v>1397</v>
      </c>
    </row>
    <row r="7" spans="1:4">
      <c r="A7" s="4" t="s">
        <v>1398</v>
      </c>
      <c r="B7" s="5" t="n">
        <v>3434000</v>
      </c>
    </row>
    <row r="8" spans="1:4">
      <c r="A8" s="4" t="s">
        <v>1399</v>
      </c>
      <c r="B8" s="5" t="n">
        <v>837000</v>
      </c>
    </row>
    <row r="9" spans="1:4">
      <c r="A9" s="4" t="s">
        <v>1400</v>
      </c>
      <c r="B9" s="5" t="n">
        <v>0</v>
      </c>
    </row>
    <row r="10" spans="1:4">
      <c r="A10" s="4" t="s">
        <v>1401</v>
      </c>
      <c r="B10" s="5" t="n">
        <v>120000</v>
      </c>
    </row>
    <row r="11" spans="1:4">
      <c r="A11" s="4" t="s">
        <v>1402</v>
      </c>
      <c r="B11" s="5" t="n">
        <v>-101000</v>
      </c>
    </row>
    <row r="12" spans="1:4">
      <c r="A12" s="4" t="s">
        <v>1403</v>
      </c>
      <c r="B12" s="5" t="n">
        <v>0</v>
      </c>
    </row>
    <row r="13" spans="1:4">
      <c r="A13" s="4" t="s">
        <v>1404</v>
      </c>
      <c r="C13" s="5" t="n">
        <v>3434000</v>
      </c>
    </row>
    <row r="14" spans="1:4">
      <c r="A14" s="4" t="s">
        <v>1313</v>
      </c>
    </row>
    <row r="15" spans="1:4">
      <c r="A15" s="3" t="s">
        <v>1397</v>
      </c>
    </row>
    <row r="16" spans="1:4">
      <c r="A16" s="4" t="s">
        <v>1398</v>
      </c>
      <c r="B16" s="5" t="n">
        <v>3434000</v>
      </c>
    </row>
    <row r="17" spans="1:4">
      <c r="A17" s="4" t="s">
        <v>1404</v>
      </c>
      <c r="B17" s="5" t="n">
        <v>4290000</v>
      </c>
      <c r="C17" s="5" t="n">
        <v>3434000</v>
      </c>
    </row>
    <row r="18" spans="1:4">
      <c r="A18" s="4" t="s">
        <v>1317</v>
      </c>
    </row>
    <row r="19" spans="1:4">
      <c r="A19" s="3" t="s">
        <v>1397</v>
      </c>
    </row>
    <row r="20" spans="1:4">
      <c r="A20" s="4" t="s">
        <v>1398</v>
      </c>
      <c r="B20" s="5" t="n">
        <v>3434000</v>
      </c>
    </row>
    <row r="21" spans="1:4">
      <c r="A21" s="4" t="s">
        <v>1404</v>
      </c>
      <c r="B21" s="5" t="n">
        <v>4290000</v>
      </c>
      <c r="C21" s="5" t="n">
        <v>3434000</v>
      </c>
    </row>
    <row r="22" spans="1:4">
      <c r="A22" s="4" t="s">
        <v>1405</v>
      </c>
    </row>
    <row r="23" spans="1:4">
      <c r="A23" s="3" t="s">
        <v>1397</v>
      </c>
    </row>
    <row r="24" spans="1:4">
      <c r="A24" s="4" t="s">
        <v>1406</v>
      </c>
      <c r="B24" s="5" t="n">
        <v>6264000</v>
      </c>
    </row>
    <row r="25" spans="1:4">
      <c r="A25" s="4" t="s">
        <v>1407</v>
      </c>
      <c r="B25" s="5" t="n">
        <v>118000</v>
      </c>
    </row>
    <row r="26" spans="1:4">
      <c r="A26" s="4" t="s">
        <v>1400</v>
      </c>
      <c r="B26" s="5" t="n">
        <v>-959000</v>
      </c>
    </row>
    <row r="27" spans="1:4">
      <c r="A27" s="4" t="s">
        <v>1401</v>
      </c>
      <c r="B27" s="5" t="n">
        <v>0</v>
      </c>
    </row>
    <row r="28" spans="1:4">
      <c r="A28" s="4" t="s">
        <v>1408</v>
      </c>
      <c r="B28" s="5" t="n">
        <v>0</v>
      </c>
    </row>
    <row r="29" spans="1:4">
      <c r="A29" s="4" t="s">
        <v>1409</v>
      </c>
      <c r="B29" s="5" t="n">
        <v>-481000</v>
      </c>
    </row>
    <row r="30" spans="1:4">
      <c r="A30" s="4" t="s">
        <v>1406</v>
      </c>
      <c r="B30" s="5" t="n">
        <v>4942000</v>
      </c>
      <c r="C30" s="5" t="n">
        <v>6264000</v>
      </c>
    </row>
    <row r="31" spans="1:4">
      <c r="A31" s="4" t="s">
        <v>154</v>
      </c>
      <c r="B31" s="5" t="n">
        <v>726000</v>
      </c>
    </row>
    <row r="32" spans="1:4">
      <c r="A32" s="4" t="s">
        <v>1410</v>
      </c>
    </row>
    <row r="33" spans="1:4">
      <c r="A33" s="3" t="s">
        <v>1397</v>
      </c>
    </row>
    <row r="34" spans="1:4">
      <c r="A34" s="4" t="s">
        <v>1406</v>
      </c>
      <c r="B34" s="5" t="n">
        <v>16435000</v>
      </c>
    </row>
    <row r="35" spans="1:4">
      <c r="A35" s="4" t="s">
        <v>1407</v>
      </c>
      <c r="B35" s="5" t="n">
        <v>-11000</v>
      </c>
    </row>
    <row r="36" spans="1:4">
      <c r="A36" s="4" t="s">
        <v>1400</v>
      </c>
      <c r="B36" s="5" t="n">
        <v>-687000</v>
      </c>
    </row>
    <row r="37" spans="1:4">
      <c r="A37" s="4" t="s">
        <v>1401</v>
      </c>
      <c r="B37" s="5" t="n">
        <v>0</v>
      </c>
    </row>
    <row r="38" spans="1:4">
      <c r="A38" s="4" t="s">
        <v>1408</v>
      </c>
      <c r="B38" s="5" t="n">
        <v>0</v>
      </c>
    </row>
    <row r="39" spans="1:4">
      <c r="A39" s="4" t="s">
        <v>1409</v>
      </c>
      <c r="B39" s="5" t="n">
        <v>-1118000</v>
      </c>
    </row>
    <row r="40" spans="1:4">
      <c r="A40" s="4" t="s">
        <v>1406</v>
      </c>
      <c r="B40" s="5" t="n">
        <v>14619000</v>
      </c>
      <c r="C40" s="6" t="n">
        <v>16435000</v>
      </c>
    </row>
    <row r="41" spans="1:4">
      <c r="A41" s="4" t="s">
        <v>154</v>
      </c>
      <c r="B41" s="5" t="n">
        <v>-490000</v>
      </c>
    </row>
    <row r="42" spans="1:4">
      <c r="A42" s="4" t="s">
        <v>1411</v>
      </c>
    </row>
    <row r="43" spans="1:4">
      <c r="A43" s="3" t="s">
        <v>1397</v>
      </c>
    </row>
    <row r="44" spans="1:4">
      <c r="A44" s="4" t="s">
        <v>1412</v>
      </c>
      <c r="B4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59</v>
      </c>
    </row>
    <row r="2" spans="1:3">
      <c r="A2" s="3" t="s">
        <v>1309</v>
      </c>
    </row>
    <row r="3" spans="1:3">
      <c r="A3" s="4" t="s">
        <v>1414</v>
      </c>
      <c r="B3" s="6" t="n">
        <v>59440</v>
      </c>
      <c r="C3" s="6" t="n">
        <v>28811</v>
      </c>
    </row>
    <row r="4" spans="1:3">
      <c r="A4" s="4" t="s">
        <v>1415</v>
      </c>
    </row>
    <row r="5" spans="1:3">
      <c r="A5" s="3" t="s">
        <v>1309</v>
      </c>
    </row>
    <row r="6" spans="1:3">
      <c r="A6" s="4" t="s">
        <v>1414</v>
      </c>
      <c r="B6" s="5" t="n">
        <v>0</v>
      </c>
      <c r="C6" s="5" t="n">
        <v>0</v>
      </c>
    </row>
    <row r="7" spans="1:3">
      <c r="A7" s="4" t="s">
        <v>1416</v>
      </c>
    </row>
    <row r="8" spans="1:3">
      <c r="A8" s="3" t="s">
        <v>1309</v>
      </c>
    </row>
    <row r="9" spans="1:3">
      <c r="A9" s="4" t="s">
        <v>1414</v>
      </c>
      <c r="B9" s="5" t="n">
        <v>4456</v>
      </c>
      <c r="C9" s="5" t="n">
        <v>1083</v>
      </c>
    </row>
    <row r="10" spans="1:3">
      <c r="A10" s="4" t="s">
        <v>1312</v>
      </c>
    </row>
    <row r="11" spans="1:3">
      <c r="A11" s="3" t="s">
        <v>1309</v>
      </c>
    </row>
    <row r="12" spans="1:3">
      <c r="A12" s="4" t="s">
        <v>1414</v>
      </c>
      <c r="B12" s="5" t="n">
        <v>54984</v>
      </c>
      <c r="C12" s="5" t="n">
        <v>27728</v>
      </c>
    </row>
    <row r="13" spans="1:3">
      <c r="A13" s="4" t="s">
        <v>545</v>
      </c>
    </row>
    <row r="14" spans="1:3">
      <c r="A14" s="3" t="s">
        <v>1309</v>
      </c>
    </row>
    <row r="15" spans="1:3">
      <c r="A15" s="4" t="s">
        <v>1414</v>
      </c>
      <c r="B15" s="5" t="n">
        <v>59440</v>
      </c>
      <c r="C15" s="5" t="n">
        <v>28706</v>
      </c>
    </row>
    <row r="16" spans="1:3">
      <c r="A16" s="4" t="s">
        <v>1417</v>
      </c>
    </row>
    <row r="17" spans="1:3">
      <c r="A17" s="3" t="s">
        <v>1309</v>
      </c>
    </row>
    <row r="18" spans="1:3">
      <c r="A18" s="4" t="s">
        <v>1414</v>
      </c>
      <c r="B18" s="5" t="n">
        <v>0</v>
      </c>
      <c r="C18" s="5" t="n">
        <v>0</v>
      </c>
    </row>
    <row r="19" spans="1:3">
      <c r="A19" s="4" t="s">
        <v>1418</v>
      </c>
    </row>
    <row r="20" spans="1:3">
      <c r="A20" s="3" t="s">
        <v>1309</v>
      </c>
    </row>
    <row r="21" spans="1:3">
      <c r="A21" s="4" t="s">
        <v>1414</v>
      </c>
      <c r="B21" s="5" t="n">
        <v>4456</v>
      </c>
      <c r="C21" s="5" t="n">
        <v>1083</v>
      </c>
    </row>
    <row r="22" spans="1:3">
      <c r="A22" s="4" t="s">
        <v>1419</v>
      </c>
    </row>
    <row r="23" spans="1:3">
      <c r="A23" s="3" t="s">
        <v>1309</v>
      </c>
    </row>
    <row r="24" spans="1:3">
      <c r="A24" s="4" t="s">
        <v>1414</v>
      </c>
      <c r="B24" s="6" t="n">
        <v>54984</v>
      </c>
      <c r="C24" s="5" t="n">
        <v>27623</v>
      </c>
    </row>
    <row r="25" spans="1:3">
      <c r="A25" s="4" t="s">
        <v>338</v>
      </c>
    </row>
    <row r="26" spans="1:3">
      <c r="A26" s="3" t="s">
        <v>1309</v>
      </c>
    </row>
    <row r="27" spans="1:3">
      <c r="A27" s="4" t="s">
        <v>1414</v>
      </c>
      <c r="C27" s="5" t="n">
        <v>105</v>
      </c>
    </row>
    <row r="28" spans="1:3">
      <c r="A28" s="4" t="s">
        <v>1420</v>
      </c>
    </row>
    <row r="29" spans="1:3">
      <c r="A29" s="3" t="s">
        <v>1309</v>
      </c>
    </row>
    <row r="30" spans="1:3">
      <c r="A30" s="4" t="s">
        <v>1414</v>
      </c>
      <c r="C30" s="5" t="n">
        <v>0</v>
      </c>
    </row>
    <row r="31" spans="1:3">
      <c r="A31" s="4" t="s">
        <v>1421</v>
      </c>
    </row>
    <row r="32" spans="1:3">
      <c r="A32" s="3" t="s">
        <v>1309</v>
      </c>
    </row>
    <row r="33" spans="1:3">
      <c r="A33" s="4" t="s">
        <v>1414</v>
      </c>
      <c r="C33" s="5" t="n">
        <v>0</v>
      </c>
    </row>
    <row r="34" spans="1:3">
      <c r="A34" s="4" t="s">
        <v>1422</v>
      </c>
    </row>
    <row r="35" spans="1:3">
      <c r="A35" s="3" t="s">
        <v>1309</v>
      </c>
    </row>
    <row r="36" spans="1:3">
      <c r="A36" s="4" t="s">
        <v>1414</v>
      </c>
      <c r="C36" s="6" t="n">
        <v>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3</v>
      </c>
      <c r="B1" s="2" t="s">
        <v>1</v>
      </c>
    </row>
    <row r="2" spans="1:3">
      <c r="B2" s="2" t="s">
        <v>2</v>
      </c>
      <c r="C2" s="2" t="s">
        <v>109</v>
      </c>
    </row>
    <row r="3" spans="1:3">
      <c r="A3" s="3" t="s">
        <v>1309</v>
      </c>
    </row>
    <row r="4" spans="1:3">
      <c r="A4" s="4" t="s">
        <v>1424</v>
      </c>
      <c r="B4" s="6" t="n">
        <v>0</v>
      </c>
      <c r="C4" s="6" t="n">
        <v>1707</v>
      </c>
    </row>
    <row r="5" spans="1:3">
      <c r="A5" s="4" t="s">
        <v>1425</v>
      </c>
    </row>
    <row r="6" spans="1:3">
      <c r="A6" s="3" t="s">
        <v>1309</v>
      </c>
    </row>
    <row r="7" spans="1:3">
      <c r="A7" s="4" t="s">
        <v>1426</v>
      </c>
      <c r="B7" s="5" t="n">
        <v>19012</v>
      </c>
      <c r="C7" s="5" t="n">
        <v>5463</v>
      </c>
    </row>
    <row r="8" spans="1:3">
      <c r="A8" s="4" t="s">
        <v>1427</v>
      </c>
    </row>
    <row r="9" spans="1:3">
      <c r="A9" s="3" t="s">
        <v>1309</v>
      </c>
    </row>
    <row r="10" spans="1:3">
      <c r="A10" s="4" t="s">
        <v>1426</v>
      </c>
      <c r="B10" s="5" t="n">
        <v>18907</v>
      </c>
      <c r="C10" s="5" t="n">
        <v>3756</v>
      </c>
    </row>
    <row r="11" spans="1:3">
      <c r="A11" s="4" t="s">
        <v>1428</v>
      </c>
    </row>
    <row r="12" spans="1:3">
      <c r="A12" s="3" t="s">
        <v>1309</v>
      </c>
    </row>
    <row r="13" spans="1:3">
      <c r="A13" s="4" t="s">
        <v>1426</v>
      </c>
      <c r="B13" s="6" t="n">
        <v>105</v>
      </c>
      <c r="C1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429</v>
      </c>
      <c r="B1" s="2" t="s">
        <v>1</v>
      </c>
    </row>
    <row r="2" spans="1:2">
      <c r="B2" s="2" t="s">
        <v>2</v>
      </c>
    </row>
    <row r="3" spans="1:2">
      <c r="A3" s="4" t="s">
        <v>1430</v>
      </c>
    </row>
    <row r="4" spans="1:2">
      <c r="A4" s="3" t="s">
        <v>1309</v>
      </c>
    </row>
    <row r="5" spans="1:2">
      <c r="A5" s="4" t="s">
        <v>1431</v>
      </c>
      <c r="B5" s="12" t="n">
        <v>0.035</v>
      </c>
    </row>
    <row r="6" spans="1:2">
      <c r="A6" s="4" t="s">
        <v>1432</v>
      </c>
    </row>
    <row r="7" spans="1:2">
      <c r="A7" s="3" t="s">
        <v>1309</v>
      </c>
    </row>
    <row r="8" spans="1:2">
      <c r="A8" s="4" t="s">
        <v>1431</v>
      </c>
      <c r="B8" s="12" t="n">
        <v>0.1046</v>
      </c>
    </row>
    <row r="9" spans="1:2">
      <c r="A9" s="4" t="s">
        <v>1433</v>
      </c>
    </row>
    <row r="10" spans="1:2">
      <c r="A10" s="3" t="s">
        <v>1309</v>
      </c>
    </row>
    <row r="11" spans="1:2">
      <c r="A11" s="4" t="s">
        <v>1431</v>
      </c>
      <c r="B11" s="12" t="n">
        <v>0.0803</v>
      </c>
    </row>
    <row r="12" spans="1:2">
      <c r="A12" s="4" t="s">
        <v>1434</v>
      </c>
    </row>
    <row r="13" spans="1:2">
      <c r="A13" s="3" t="s">
        <v>1309</v>
      </c>
    </row>
    <row r="14" spans="1:2">
      <c r="A14" s="4" t="s">
        <v>1431</v>
      </c>
      <c r="B14" s="12" t="n">
        <v>0.08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35</v>
      </c>
      <c r="B1" s="2" t="s">
        <v>1</v>
      </c>
    </row>
    <row r="2" spans="1:3">
      <c r="B2" s="2" t="s">
        <v>468</v>
      </c>
      <c r="C2" s="2" t="s">
        <v>405</v>
      </c>
    </row>
    <row r="3" spans="1:3">
      <c r="A3" s="3" t="s">
        <v>1309</v>
      </c>
    </row>
    <row r="4" spans="1:3">
      <c r="A4" s="4" t="s">
        <v>461</v>
      </c>
      <c r="B4" s="6" t="n">
        <v>59440</v>
      </c>
      <c r="C4" s="6" t="n">
        <v>28811</v>
      </c>
    </row>
    <row r="5" spans="1:3">
      <c r="A5" s="4" t="s">
        <v>1312</v>
      </c>
    </row>
    <row r="6" spans="1:3">
      <c r="A6" s="3" t="s">
        <v>1309</v>
      </c>
    </row>
    <row r="7" spans="1:3">
      <c r="A7" s="4" t="s">
        <v>461</v>
      </c>
      <c r="B7" s="5" t="n">
        <v>54984</v>
      </c>
      <c r="C7" s="5" t="n">
        <v>27728</v>
      </c>
    </row>
    <row r="8" spans="1:3">
      <c r="A8" s="4" t="s">
        <v>545</v>
      </c>
    </row>
    <row r="9" spans="1:3">
      <c r="A9" s="3" t="s">
        <v>1309</v>
      </c>
    </row>
    <row r="10" spans="1:3">
      <c r="A10" s="4" t="s">
        <v>461</v>
      </c>
      <c r="B10" s="5" t="n">
        <v>59440</v>
      </c>
      <c r="C10" s="5" t="n">
        <v>28706</v>
      </c>
    </row>
    <row r="11" spans="1:3">
      <c r="A11" s="4" t="s">
        <v>1419</v>
      </c>
    </row>
    <row r="12" spans="1:3">
      <c r="A12" s="3" t="s">
        <v>1309</v>
      </c>
    </row>
    <row r="13" spans="1:3">
      <c r="A13" s="4" t="s">
        <v>461</v>
      </c>
      <c r="B13" s="5" t="n">
        <v>54984</v>
      </c>
      <c r="C13" s="6" t="n">
        <v>27623</v>
      </c>
    </row>
    <row r="14" spans="1:3">
      <c r="A14" s="4" t="s">
        <v>1436</v>
      </c>
    </row>
    <row r="15" spans="1:3">
      <c r="A15" s="3" t="s">
        <v>1309</v>
      </c>
    </row>
    <row r="16" spans="1:3">
      <c r="A16" s="4" t="s">
        <v>461</v>
      </c>
      <c r="B16" s="5" t="n">
        <v>39262</v>
      </c>
    </row>
    <row r="17" spans="1:3">
      <c r="A17" s="4" t="s">
        <v>1437</v>
      </c>
    </row>
    <row r="18" spans="1:3">
      <c r="A18" s="3" t="s">
        <v>1309</v>
      </c>
    </row>
    <row r="19" spans="1:3">
      <c r="A19" s="4" t="s">
        <v>461</v>
      </c>
      <c r="B19" s="5" t="n">
        <v>15267</v>
      </c>
    </row>
    <row r="20" spans="1:3">
      <c r="A20" s="4" t="s">
        <v>1438</v>
      </c>
    </row>
    <row r="21" spans="1:3">
      <c r="A21" s="3" t="s">
        <v>1309</v>
      </c>
    </row>
    <row r="22" spans="1:3">
      <c r="A22" s="4" t="s">
        <v>461</v>
      </c>
      <c r="B22" s="6" t="n">
        <v>455</v>
      </c>
    </row>
    <row r="23" spans="1:3">
      <c r="A23" s="4" t="s">
        <v>1439</v>
      </c>
    </row>
    <row r="24" spans="1:3">
      <c r="A24" s="3" t="s">
        <v>1309</v>
      </c>
    </row>
    <row r="25" spans="1:3">
      <c r="A25" s="4" t="s">
        <v>1431</v>
      </c>
      <c r="B25" s="12" t="n">
        <v>0.035</v>
      </c>
    </row>
    <row r="26" spans="1:3">
      <c r="A26" s="4" t="s">
        <v>1440</v>
      </c>
    </row>
    <row r="27" spans="1:3">
      <c r="A27" s="3" t="s">
        <v>1309</v>
      </c>
    </row>
    <row r="28" spans="1:3">
      <c r="A28" s="4" t="s">
        <v>1431</v>
      </c>
      <c r="B28" s="12" t="n">
        <v>0.1046</v>
      </c>
    </row>
    <row r="29" spans="1:3">
      <c r="A29" s="4" t="s">
        <v>1441</v>
      </c>
    </row>
    <row r="30" spans="1:3">
      <c r="A30" s="3" t="s">
        <v>1309</v>
      </c>
    </row>
    <row r="31" spans="1:3">
      <c r="A31" s="4" t="s">
        <v>1431</v>
      </c>
      <c r="B31" s="12" t="n">
        <v>0.0803</v>
      </c>
    </row>
    <row r="32" spans="1:3">
      <c r="A32" s="4" t="s">
        <v>1442</v>
      </c>
    </row>
    <row r="33" spans="1:3">
      <c r="A33" s="3" t="s">
        <v>1309</v>
      </c>
    </row>
    <row r="34" spans="1:3">
      <c r="A34" s="4" t="s">
        <v>1431</v>
      </c>
      <c r="B34" s="12" t="n">
        <v>0.0803</v>
      </c>
    </row>
    <row r="35" spans="1:3">
      <c r="A35" s="4" t="s">
        <v>1443</v>
      </c>
    </row>
    <row r="36" spans="1:3">
      <c r="A36" s="3" t="s">
        <v>1309</v>
      </c>
    </row>
    <row r="37" spans="1:3">
      <c r="A37" s="4" t="s">
        <v>1431</v>
      </c>
      <c r="B37" s="12" t="n">
        <v>0.5406</v>
      </c>
    </row>
    <row r="38" spans="1:3">
      <c r="A38" s="4" t="s">
        <v>1444</v>
      </c>
    </row>
    <row r="39" spans="1:3">
      <c r="A39" s="3" t="s">
        <v>1309</v>
      </c>
    </row>
    <row r="40" spans="1:3">
      <c r="A40" s="4" t="s">
        <v>1431</v>
      </c>
      <c r="B40" s="12" t="n">
        <v>0.54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445</v>
      </c>
      <c r="C1" s="2" t="s">
        <v>2</v>
      </c>
      <c r="D1" s="2" t="s">
        <v>59</v>
      </c>
    </row>
    <row r="2" spans="1:4">
      <c r="A2" s="3" t="s">
        <v>1446</v>
      </c>
    </row>
    <row r="3" spans="1:4">
      <c r="A3" s="4" t="s">
        <v>61</v>
      </c>
      <c r="C3" s="6" t="n">
        <v>172570</v>
      </c>
      <c r="D3" s="6" t="n">
        <v>172585</v>
      </c>
    </row>
    <row r="4" spans="1:4">
      <c r="A4" s="4" t="s">
        <v>62</v>
      </c>
      <c r="C4" s="5" t="n">
        <v>439690</v>
      </c>
      <c r="D4" s="5" t="n">
        <v>465039</v>
      </c>
    </row>
    <row r="5" spans="1:4">
      <c r="A5" s="4" t="s">
        <v>1447</v>
      </c>
      <c r="C5" s="5" t="n">
        <v>3757663</v>
      </c>
      <c r="D5" s="5" t="n">
        <v>3797187</v>
      </c>
    </row>
    <row r="6" spans="1:4">
      <c r="A6" s="4" t="s">
        <v>1448</v>
      </c>
      <c r="C6" s="5" t="n">
        <v>54244</v>
      </c>
      <c r="D6" s="5" t="n">
        <v>40924</v>
      </c>
    </row>
    <row r="7" spans="1:4">
      <c r="A7" s="4" t="s">
        <v>1449</v>
      </c>
      <c r="C7" s="5" t="n">
        <v>54244</v>
      </c>
      <c r="D7" s="5" t="n">
        <v>40924</v>
      </c>
    </row>
    <row r="8" spans="1:4">
      <c r="A8" s="4" t="s">
        <v>1450</v>
      </c>
      <c r="B8" s="4" t="s">
        <v>71</v>
      </c>
      <c r="C8" s="5" t="n">
        <v>19524013</v>
      </c>
      <c r="D8" s="5" t="n">
        <v>18708087</v>
      </c>
    </row>
    <row r="9" spans="1:4">
      <c r="A9" s="4" t="s">
        <v>1451</v>
      </c>
      <c r="C9" s="5" t="n">
        <v>19072790</v>
      </c>
    </row>
    <row r="10" spans="1:4">
      <c r="A10" s="4" t="s">
        <v>1452</v>
      </c>
      <c r="D10" s="5" t="n">
        <v>3434</v>
      </c>
    </row>
    <row r="11" spans="1:4">
      <c r="A11" s="4" t="s">
        <v>1453</v>
      </c>
      <c r="C11" s="5" t="n">
        <v>4946</v>
      </c>
      <c r="D11" s="5" t="n">
        <v>1234</v>
      </c>
    </row>
    <row r="12" spans="1:4">
      <c r="A12" s="4" t="s">
        <v>1310</v>
      </c>
      <c r="C12" s="5" t="n">
        <v>2471</v>
      </c>
      <c r="D12" s="5" t="n">
        <v>2998</v>
      </c>
    </row>
    <row r="13" spans="1:4">
      <c r="A13" s="4" t="s">
        <v>1454</v>
      </c>
      <c r="C13" s="5" t="n">
        <v>16050522</v>
      </c>
      <c r="D13" s="5" t="n">
        <v>16187287</v>
      </c>
    </row>
    <row r="14" spans="1:4">
      <c r="A14" s="4" t="s">
        <v>1455</v>
      </c>
      <c r="C14" s="5" t="n">
        <v>836157</v>
      </c>
      <c r="D14" s="5" t="n">
        <v>496407</v>
      </c>
    </row>
    <row r="15" spans="1:4">
      <c r="A15" s="4" t="s">
        <v>1456</v>
      </c>
      <c r="C15" s="5" t="n">
        <v>2689158</v>
      </c>
      <c r="D15" s="5" t="n">
        <v>2549342</v>
      </c>
    </row>
    <row r="16" spans="1:4">
      <c r="A16" s="4" t="s">
        <v>1456</v>
      </c>
      <c r="C16" s="5" t="n">
        <v>2701350</v>
      </c>
      <c r="D16" s="5" t="n">
        <v>2549260</v>
      </c>
    </row>
    <row r="17" spans="1:4">
      <c r="A17" s="4" t="s">
        <v>83</v>
      </c>
      <c r="C17" s="5" t="n">
        <v>2295000</v>
      </c>
      <c r="D17" s="5" t="n">
        <v>1759008</v>
      </c>
    </row>
    <row r="18" spans="1:4">
      <c r="A18" s="4" t="s">
        <v>83</v>
      </c>
      <c r="C18" s="5" t="n">
        <v>2299563</v>
      </c>
      <c r="D18" s="5" t="n">
        <v>1759008</v>
      </c>
    </row>
    <row r="19" spans="1:4">
      <c r="A19" s="4" t="s">
        <v>84</v>
      </c>
      <c r="C19" s="5" t="n">
        <v>458994</v>
      </c>
      <c r="D19" s="5" t="n">
        <v>458209</v>
      </c>
    </row>
    <row r="20" spans="1:4">
      <c r="A20" s="4" t="s">
        <v>1457</v>
      </c>
      <c r="C20" s="5" t="n">
        <v>442418</v>
      </c>
      <c r="D20" s="5" t="n">
        <v>441617</v>
      </c>
    </row>
    <row r="21" spans="1:4">
      <c r="A21" s="4" t="s">
        <v>1311</v>
      </c>
      <c r="C21" s="5" t="n">
        <v>1152</v>
      </c>
      <c r="D21" s="5" t="n">
        <v>755</v>
      </c>
    </row>
    <row r="22" spans="1:4">
      <c r="A22" s="4" t="s">
        <v>1415</v>
      </c>
    </row>
    <row r="23" spans="1:4">
      <c r="A23" s="3" t="s">
        <v>1446</v>
      </c>
    </row>
    <row r="24" spans="1:4">
      <c r="A24" s="4" t="s">
        <v>61</v>
      </c>
      <c r="C24" s="5" t="n">
        <v>172570</v>
      </c>
      <c r="D24" s="5" t="n">
        <v>172585</v>
      </c>
    </row>
    <row r="25" spans="1:4">
      <c r="A25" s="4" t="s">
        <v>62</v>
      </c>
      <c r="C25" s="5" t="n">
        <v>439690</v>
      </c>
      <c r="D25" s="5" t="n">
        <v>465039</v>
      </c>
    </row>
    <row r="26" spans="1:4">
      <c r="A26" s="4" t="s">
        <v>1449</v>
      </c>
      <c r="C26" s="5" t="n">
        <v>0</v>
      </c>
      <c r="D26" s="5" t="n">
        <v>0</v>
      </c>
    </row>
    <row r="27" spans="1:4">
      <c r="A27" s="4" t="s">
        <v>1454</v>
      </c>
      <c r="C27" s="5" t="n">
        <v>0</v>
      </c>
      <c r="D27" s="5" t="n">
        <v>0</v>
      </c>
    </row>
    <row r="28" spans="1:4">
      <c r="A28" s="4" t="s">
        <v>1455</v>
      </c>
      <c r="C28" s="5" t="n">
        <v>0</v>
      </c>
      <c r="D28" s="5" t="n">
        <v>0</v>
      </c>
    </row>
    <row r="29" spans="1:4">
      <c r="A29" s="4" t="s">
        <v>1456</v>
      </c>
      <c r="C29" s="5" t="n">
        <v>0</v>
      </c>
      <c r="D29" s="5" t="n">
        <v>0</v>
      </c>
    </row>
    <row r="30" spans="1:4">
      <c r="A30" s="4" t="s">
        <v>83</v>
      </c>
      <c r="C30" s="5" t="n">
        <v>1545000</v>
      </c>
      <c r="D30" s="5" t="n">
        <v>1759000</v>
      </c>
    </row>
    <row r="31" spans="1:4">
      <c r="A31" s="4" t="s">
        <v>1457</v>
      </c>
      <c r="C31" s="5" t="n">
        <v>0</v>
      </c>
      <c r="D31" s="5" t="n">
        <v>0</v>
      </c>
    </row>
    <row r="32" spans="1:4">
      <c r="A32" s="4" t="s">
        <v>1416</v>
      </c>
    </row>
    <row r="33" spans="1:4">
      <c r="A33" s="3" t="s">
        <v>1446</v>
      </c>
    </row>
    <row r="34" spans="1:4">
      <c r="A34" s="4" t="s">
        <v>61</v>
      </c>
      <c r="C34" s="5" t="n">
        <v>0</v>
      </c>
      <c r="D34" s="5" t="n">
        <v>0</v>
      </c>
    </row>
    <row r="35" spans="1:4">
      <c r="A35" s="4" t="s">
        <v>62</v>
      </c>
      <c r="C35" s="5" t="n">
        <v>0</v>
      </c>
      <c r="D35" s="5" t="n">
        <v>0</v>
      </c>
    </row>
    <row r="36" spans="1:4">
      <c r="A36" s="4" t="s">
        <v>1449</v>
      </c>
      <c r="C36" s="5" t="n">
        <v>54244</v>
      </c>
      <c r="D36" s="5" t="n">
        <v>40924</v>
      </c>
    </row>
    <row r="37" spans="1:4">
      <c r="A37" s="4" t="s">
        <v>1454</v>
      </c>
      <c r="C37" s="5" t="n">
        <v>16050522</v>
      </c>
      <c r="D37" s="5" t="n">
        <v>16187287</v>
      </c>
    </row>
    <row r="38" spans="1:4">
      <c r="A38" s="4" t="s">
        <v>1455</v>
      </c>
      <c r="C38" s="5" t="n">
        <v>836157</v>
      </c>
      <c r="D38" s="5" t="n">
        <v>496407</v>
      </c>
    </row>
    <row r="39" spans="1:4">
      <c r="A39" s="4" t="s">
        <v>1456</v>
      </c>
      <c r="C39" s="5" t="n">
        <v>2701350</v>
      </c>
      <c r="D39" s="5" t="n">
        <v>2549260</v>
      </c>
    </row>
    <row r="40" spans="1:4">
      <c r="A40" s="4" t="s">
        <v>83</v>
      </c>
      <c r="C40" s="5" t="n">
        <v>754563</v>
      </c>
      <c r="D40" s="5" t="n">
        <v>8</v>
      </c>
    </row>
    <row r="41" spans="1:4">
      <c r="A41" s="4" t="s">
        <v>1457</v>
      </c>
      <c r="C41" s="5" t="n">
        <v>442418</v>
      </c>
      <c r="D41" s="5" t="n">
        <v>441617</v>
      </c>
    </row>
    <row r="42" spans="1:4">
      <c r="A42" s="4" t="s">
        <v>1312</v>
      </c>
    </row>
    <row r="43" spans="1:4">
      <c r="A43" s="3" t="s">
        <v>1446</v>
      </c>
    </row>
    <row r="44" spans="1:4">
      <c r="A44" s="4" t="s">
        <v>61</v>
      </c>
      <c r="C44" s="5" t="n">
        <v>0</v>
      </c>
      <c r="D44" s="5" t="n">
        <v>0</v>
      </c>
    </row>
    <row r="45" spans="1:4">
      <c r="A45" s="4" t="s">
        <v>62</v>
      </c>
      <c r="C45" s="5" t="n">
        <v>0</v>
      </c>
      <c r="D45" s="5" t="n">
        <v>0</v>
      </c>
    </row>
    <row r="46" spans="1:4">
      <c r="A46" s="4" t="s">
        <v>1449</v>
      </c>
      <c r="C46" s="5" t="n">
        <v>0</v>
      </c>
      <c r="D46" s="5" t="n">
        <v>0</v>
      </c>
    </row>
    <row r="47" spans="1:4">
      <c r="A47" s="4" t="s">
        <v>1451</v>
      </c>
      <c r="C47" s="5" t="n">
        <v>19068334</v>
      </c>
    </row>
    <row r="48" spans="1:4">
      <c r="A48" s="4" t="s">
        <v>1088</v>
      </c>
      <c r="D48" s="5" t="n">
        <v>3434</v>
      </c>
    </row>
    <row r="49" spans="1:4">
      <c r="A49" s="4" t="s">
        <v>1454</v>
      </c>
      <c r="C49" s="5" t="n">
        <v>0</v>
      </c>
      <c r="D49" s="5" t="n">
        <v>0</v>
      </c>
    </row>
    <row r="50" spans="1:4">
      <c r="A50" s="4" t="s">
        <v>1455</v>
      </c>
      <c r="C50" s="5" t="n">
        <v>0</v>
      </c>
      <c r="D50" s="5" t="n">
        <v>0</v>
      </c>
    </row>
    <row r="51" spans="1:4">
      <c r="A51" s="4" t="s">
        <v>1456</v>
      </c>
      <c r="C51" s="5" t="n">
        <v>0</v>
      </c>
      <c r="D51" s="5" t="n">
        <v>0</v>
      </c>
    </row>
    <row r="52" spans="1:4">
      <c r="A52" s="4" t="s">
        <v>83</v>
      </c>
      <c r="C52" s="5" t="n">
        <v>0</v>
      </c>
      <c r="D52" s="5" t="n">
        <v>0</v>
      </c>
    </row>
    <row r="53" spans="1:4">
      <c r="A53" s="4" t="s">
        <v>1457</v>
      </c>
      <c r="C53" s="5" t="n">
        <v>0</v>
      </c>
      <c r="D53" s="5" t="n">
        <v>0</v>
      </c>
    </row>
    <row r="54" spans="1:4">
      <c r="A54" s="4" t="s">
        <v>1313</v>
      </c>
    </row>
    <row r="55" spans="1:4">
      <c r="A55" s="3" t="s">
        <v>1446</v>
      </c>
    </row>
    <row r="56" spans="1:4">
      <c r="A56" s="4" t="s">
        <v>1088</v>
      </c>
      <c r="C56" s="5" t="n">
        <v>4290</v>
      </c>
      <c r="D56" s="5" t="n">
        <v>3434</v>
      </c>
    </row>
    <row r="57" spans="1:4">
      <c r="A57" s="4" t="s">
        <v>1458</v>
      </c>
      <c r="C57" s="5" t="n">
        <v>4946</v>
      </c>
      <c r="D57" s="5" t="n">
        <v>1234</v>
      </c>
    </row>
    <row r="58" spans="1:4">
      <c r="A58" s="4" t="s">
        <v>1288</v>
      </c>
      <c r="C58" s="5" t="n">
        <v>1152</v>
      </c>
      <c r="D58" s="5" t="n">
        <v>755</v>
      </c>
    </row>
    <row r="59" spans="1:4">
      <c r="A59" s="4" t="s">
        <v>1315</v>
      </c>
    </row>
    <row r="60" spans="1:4">
      <c r="A60" s="3" t="s">
        <v>1446</v>
      </c>
    </row>
    <row r="61" spans="1:4">
      <c r="A61" s="4" t="s">
        <v>1447</v>
      </c>
      <c r="C61" s="5" t="n">
        <v>5378</v>
      </c>
      <c r="D61" s="5" t="n">
        <v>5181</v>
      </c>
    </row>
    <row r="62" spans="1:4">
      <c r="A62" s="4" t="s">
        <v>1088</v>
      </c>
      <c r="C62" s="5" t="n">
        <v>0</v>
      </c>
      <c r="D62" s="5" t="n">
        <v>0</v>
      </c>
    </row>
    <row r="63" spans="1:4">
      <c r="A63" s="4" t="s">
        <v>1458</v>
      </c>
      <c r="C63" s="5" t="n">
        <v>0</v>
      </c>
      <c r="D63" s="5" t="n">
        <v>0</v>
      </c>
    </row>
    <row r="64" spans="1:4">
      <c r="A64" s="4" t="s">
        <v>1310</v>
      </c>
      <c r="C64" s="5" t="n">
        <v>2471</v>
      </c>
      <c r="D64" s="5" t="n">
        <v>2998</v>
      </c>
    </row>
    <row r="65" spans="1:4">
      <c r="A65" s="4" t="s">
        <v>1288</v>
      </c>
      <c r="C65" s="5" t="n">
        <v>0</v>
      </c>
      <c r="D65" s="5" t="n">
        <v>0</v>
      </c>
    </row>
    <row r="66" spans="1:4">
      <c r="A66" s="4" t="s">
        <v>1316</v>
      </c>
    </row>
    <row r="67" spans="1:4">
      <c r="A67" s="3" t="s">
        <v>1446</v>
      </c>
    </row>
    <row r="68" spans="1:4">
      <c r="A68" s="4" t="s">
        <v>1447</v>
      </c>
      <c r="C68" s="5" t="n">
        <v>3732724</v>
      </c>
      <c r="D68" s="5" t="n">
        <v>3769307</v>
      </c>
    </row>
    <row r="69" spans="1:4">
      <c r="A69" s="4" t="s">
        <v>1088</v>
      </c>
      <c r="C69" s="5" t="n">
        <v>0</v>
      </c>
      <c r="D69" s="5" t="n">
        <v>0</v>
      </c>
    </row>
    <row r="70" spans="1:4">
      <c r="A70" s="4" t="s">
        <v>1458</v>
      </c>
      <c r="C70" s="5" t="n">
        <v>4946</v>
      </c>
      <c r="D70" s="5" t="n">
        <v>1234</v>
      </c>
    </row>
    <row r="71" spans="1:4">
      <c r="A71" s="4" t="s">
        <v>1310</v>
      </c>
      <c r="C71" s="5" t="n">
        <v>0</v>
      </c>
      <c r="D71" s="5" t="n">
        <v>0</v>
      </c>
    </row>
    <row r="72" spans="1:4">
      <c r="A72" s="4" t="s">
        <v>1288</v>
      </c>
      <c r="C72" s="5" t="n">
        <v>1152</v>
      </c>
      <c r="D72" s="5" t="n">
        <v>755</v>
      </c>
    </row>
    <row r="73" spans="1:4">
      <c r="A73" s="4" t="s">
        <v>1317</v>
      </c>
    </row>
    <row r="74" spans="1:4">
      <c r="A74" s="3" t="s">
        <v>1446</v>
      </c>
    </row>
    <row r="75" spans="1:4">
      <c r="A75" s="4" t="s">
        <v>1447</v>
      </c>
      <c r="C75" s="5" t="n">
        <v>19561</v>
      </c>
      <c r="D75" s="5" t="n">
        <v>22699</v>
      </c>
    </row>
    <row r="76" spans="1:4">
      <c r="A76" s="4" t="s">
        <v>1088</v>
      </c>
      <c r="C76" s="5" t="n">
        <v>4290</v>
      </c>
      <c r="D76" s="5" t="n">
        <v>3434</v>
      </c>
    </row>
    <row r="77" spans="1:4">
      <c r="A77" s="4" t="s">
        <v>1458</v>
      </c>
      <c r="C77" s="5" t="n">
        <v>0</v>
      </c>
      <c r="D77" s="5" t="n">
        <v>0</v>
      </c>
    </row>
    <row r="78" spans="1:4">
      <c r="A78" s="4" t="s">
        <v>1310</v>
      </c>
      <c r="C78" s="5" t="n">
        <v>0</v>
      </c>
      <c r="D78" s="5" t="n">
        <v>0</v>
      </c>
    </row>
    <row r="79" spans="1:4">
      <c r="A79" s="4" t="s">
        <v>1288</v>
      </c>
      <c r="C79" s="5" t="n">
        <v>0</v>
      </c>
      <c r="D79" s="5" t="n">
        <v>0</v>
      </c>
    </row>
    <row r="80" spans="1:4">
      <c r="A80" s="4" t="s">
        <v>1459</v>
      </c>
    </row>
    <row r="81" spans="1:4">
      <c r="A81" s="3" t="s">
        <v>1446</v>
      </c>
    </row>
    <row r="82" spans="1:4">
      <c r="A82" s="4" t="s">
        <v>1451</v>
      </c>
      <c r="D82" s="5" t="n">
        <v>19055004</v>
      </c>
    </row>
    <row r="83" spans="1:4">
      <c r="A83" s="4" t="s">
        <v>1460</v>
      </c>
    </row>
    <row r="84" spans="1:4">
      <c r="A84" s="3" t="s">
        <v>1446</v>
      </c>
    </row>
    <row r="85" spans="1:4">
      <c r="A85" s="4" t="s">
        <v>1451</v>
      </c>
      <c r="C85" s="5" t="n">
        <v>0</v>
      </c>
      <c r="D85" s="5" t="n">
        <v>0</v>
      </c>
    </row>
    <row r="86" spans="1:4">
      <c r="A86" s="4" t="s">
        <v>1461</v>
      </c>
    </row>
    <row r="87" spans="1:4">
      <c r="A87" s="3" t="s">
        <v>1446</v>
      </c>
    </row>
    <row r="88" spans="1:4">
      <c r="A88" s="4" t="s">
        <v>1451</v>
      </c>
      <c r="C88" s="6" t="n">
        <v>4456</v>
      </c>
      <c r="D88" s="5" t="n">
        <v>1083</v>
      </c>
    </row>
    <row r="89" spans="1:4">
      <c r="A89" s="4" t="s">
        <v>1462</v>
      </c>
    </row>
    <row r="90" spans="1:4">
      <c r="A90" s="3" t="s">
        <v>1446</v>
      </c>
    </row>
    <row r="91" spans="1:4">
      <c r="A91" s="4" t="s">
        <v>1451</v>
      </c>
      <c r="D91" s="6" t="n">
        <v>19053921</v>
      </c>
    </row>
    <row r="92" spans="1:4"/>
    <row r="93" spans="1:4">
      <c r="A93" s="4" t="s">
        <v>71</v>
      </c>
      <c r="B93" s="4" t="s">
        <v>97</v>
      </c>
    </row>
  </sheetData>
  <mergeCells count="3">
    <mergeCell ref="A1:B1"/>
    <mergeCell ref="A92:C92"/>
    <mergeCell ref="B93:C9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1</v>
      </c>
    </row>
    <row r="2" spans="1:2">
      <c r="B2" s="2" t="s">
        <v>468</v>
      </c>
    </row>
    <row r="3" spans="1:2">
      <c r="A3" s="4" t="s">
        <v>1411</v>
      </c>
    </row>
    <row r="4" spans="1:2">
      <c r="A4" s="3" t="s">
        <v>1446</v>
      </c>
    </row>
    <row r="5" spans="1:2">
      <c r="A5" s="4" t="s">
        <v>1464</v>
      </c>
      <c r="B5"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465</v>
      </c>
      <c r="C1" s="2" t="s">
        <v>1</v>
      </c>
    </row>
    <row r="2" spans="1:5">
      <c r="C2" s="2" t="s">
        <v>2</v>
      </c>
      <c r="D2" s="2" t="s">
        <v>59</v>
      </c>
      <c r="E2" s="2" t="s">
        <v>109</v>
      </c>
    </row>
    <row r="3" spans="1:5">
      <c r="A3" s="3" t="s">
        <v>271</v>
      </c>
    </row>
    <row r="4" spans="1:5">
      <c r="A4" s="4" t="s">
        <v>1466</v>
      </c>
      <c r="C4" s="6" t="n">
        <v>-1433111</v>
      </c>
      <c r="D4" s="6" t="n">
        <v>117881</v>
      </c>
      <c r="E4" s="6" t="n">
        <v>112604</v>
      </c>
    </row>
    <row r="5" spans="1:5">
      <c r="A5" s="4" t="s">
        <v>1467</v>
      </c>
      <c r="B5" s="4" t="s">
        <v>71</v>
      </c>
      <c r="C5" s="5" t="n">
        <v>-939</v>
      </c>
      <c r="D5" s="5" t="n">
        <v>-1458</v>
      </c>
      <c r="E5" s="5" t="n">
        <v>-1163</v>
      </c>
    </row>
    <row r="6" spans="1:5">
      <c r="A6" s="4" t="s">
        <v>1468</v>
      </c>
      <c r="C6" s="6" t="n">
        <v>-1434050</v>
      </c>
      <c r="D6" s="6" t="n">
        <v>116423</v>
      </c>
      <c r="E6" s="6" t="n">
        <v>111441</v>
      </c>
    </row>
    <row r="7" spans="1:5">
      <c r="A7" s="4" t="s">
        <v>1469</v>
      </c>
      <c r="C7" s="5" t="n">
        <v>118775</v>
      </c>
      <c r="D7" s="5" t="n">
        <v>119804</v>
      </c>
      <c r="E7" s="5" t="n">
        <v>122227</v>
      </c>
    </row>
    <row r="8" spans="1:5">
      <c r="A8" s="4" t="s">
        <v>1470</v>
      </c>
      <c r="C8" s="5" t="n">
        <v>-1495</v>
      </c>
      <c r="D8" s="5" t="n">
        <v>-1566</v>
      </c>
      <c r="E8" s="5" t="n">
        <v>-1352</v>
      </c>
    </row>
    <row r="9" spans="1:5">
      <c r="A9" s="4" t="s">
        <v>1471</v>
      </c>
      <c r="C9" s="5" t="n">
        <v>117280</v>
      </c>
      <c r="D9" s="5" t="n">
        <v>118238</v>
      </c>
      <c r="E9" s="5" t="n">
        <v>120875</v>
      </c>
    </row>
    <row r="10" spans="1:5">
      <c r="A10" s="4" t="s">
        <v>1472</v>
      </c>
      <c r="C10" s="7" t="n">
        <v>-12.23</v>
      </c>
      <c r="D10" s="7" t="n">
        <v>0.98</v>
      </c>
      <c r="E10" s="7" t="n">
        <v>0.92</v>
      </c>
    </row>
    <row r="11" spans="1:5">
      <c r="A11" s="4" t="s">
        <v>1473</v>
      </c>
      <c r="C11" s="6" t="n">
        <v>-1434050</v>
      </c>
      <c r="D11" s="6" t="n">
        <v>116423</v>
      </c>
      <c r="E11" s="6" t="n">
        <v>111441</v>
      </c>
    </row>
    <row r="12" spans="1:5">
      <c r="A12" s="4" t="s">
        <v>1474</v>
      </c>
      <c r="C12" s="7" t="n">
        <v>-12.23</v>
      </c>
      <c r="D12" s="7" t="n">
        <v>0.98</v>
      </c>
      <c r="E12" s="7" t="n">
        <v>0.92</v>
      </c>
    </row>
    <row r="13" spans="1:5"/>
    <row r="14" spans="1:5">
      <c r="A14" s="4" t="s">
        <v>71</v>
      </c>
      <c r="B14" s="4" t="s">
        <v>1475</v>
      </c>
    </row>
  </sheetData>
  <mergeCells count="4">
    <mergeCell ref="A1:B2"/>
    <mergeCell ref="C1:E1"/>
    <mergeCell ref="A13:D13"/>
    <mergeCell ref="B14:D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476</v>
      </c>
      <c r="B1" s="2" t="s">
        <v>1</v>
      </c>
    </row>
    <row r="2" spans="1:4">
      <c r="B2" s="2" t="s">
        <v>2</v>
      </c>
      <c r="C2" s="2" t="s">
        <v>59</v>
      </c>
      <c r="D2" s="2" t="s">
        <v>109</v>
      </c>
    </row>
    <row r="3" spans="1:4">
      <c r="A3" s="3" t="s">
        <v>1477</v>
      </c>
    </row>
    <row r="4" spans="1:4">
      <c r="A4" s="4" t="s">
        <v>114</v>
      </c>
      <c r="B4" s="6" t="n">
        <v>291332</v>
      </c>
      <c r="C4" s="6" t="n">
        <v>293593</v>
      </c>
      <c r="D4" s="6" t="n">
        <v>304559</v>
      </c>
    </row>
    <row r="5" spans="1:4">
      <c r="A5" s="4" t="s">
        <v>124</v>
      </c>
      <c r="B5" s="5" t="n">
        <v>2658</v>
      </c>
      <c r="C5" s="5" t="n">
        <v>3611</v>
      </c>
      <c r="D5" s="5" t="n">
        <v>3730</v>
      </c>
    </row>
    <row r="6" spans="1:4">
      <c r="A6" s="4" t="s">
        <v>122</v>
      </c>
      <c r="B6" s="5" t="n">
        <v>9721</v>
      </c>
      <c r="C6" s="5" t="n">
        <v>10170</v>
      </c>
      <c r="D6" s="5" t="n">
        <v>11008</v>
      </c>
    </row>
    <row r="7" spans="1:4">
      <c r="A7" s="4" t="s">
        <v>123</v>
      </c>
      <c r="B7" s="5" t="n">
        <v>12251</v>
      </c>
      <c r="C7" s="5" t="n">
        <v>10648</v>
      </c>
      <c r="D7" s="5" t="n">
        <v>9282</v>
      </c>
    </row>
    <row r="8" spans="1:4">
      <c r="A8" s="4" t="s">
        <v>125</v>
      </c>
      <c r="B8" s="5" t="n">
        <v>87</v>
      </c>
      <c r="C8" s="5" t="n">
        <v>23</v>
      </c>
      <c r="D8" s="5" t="n">
        <v>0</v>
      </c>
    </row>
    <row r="9" spans="1:4">
      <c r="A9" s="4" t="s">
        <v>126</v>
      </c>
      <c r="B9" s="5" t="n">
        <v>182</v>
      </c>
      <c r="C9" s="5" t="n">
        <v>184</v>
      </c>
      <c r="D9" s="5" t="n">
        <v>2161</v>
      </c>
    </row>
    <row r="10" spans="1:4">
      <c r="A10" s="4" t="s">
        <v>127</v>
      </c>
      <c r="B10" s="5" t="n">
        <v>4201</v>
      </c>
      <c r="C10" s="5" t="n">
        <v>2540</v>
      </c>
      <c r="D10" s="5" t="n">
        <v>4883</v>
      </c>
    </row>
    <row r="11" spans="1:4">
      <c r="A11" s="4" t="s">
        <v>128</v>
      </c>
      <c r="B11" s="5" t="n">
        <v>29100</v>
      </c>
      <c r="C11" s="6" t="n">
        <v>27176</v>
      </c>
      <c r="D11" s="5" t="n">
        <v>31064</v>
      </c>
    </row>
    <row r="12" spans="1:4">
      <c r="A12" s="4" t="s">
        <v>1478</v>
      </c>
      <c r="B12" s="5" t="n">
        <v>320432</v>
      </c>
      <c r="D12" s="5" t="n">
        <v>335623</v>
      </c>
    </row>
    <row r="13" spans="1:4">
      <c r="A13" s="4" t="s">
        <v>124</v>
      </c>
      <c r="B13" s="5" t="n">
        <v>7148</v>
      </c>
      <c r="D13" s="5" t="n">
        <v>8639</v>
      </c>
    </row>
    <row r="14" spans="1:4">
      <c r="A14" s="4" t="s">
        <v>1479</v>
      </c>
    </row>
    <row r="15" spans="1:4">
      <c r="A15" s="3" t="s">
        <v>1477</v>
      </c>
    </row>
    <row r="16" spans="1:4">
      <c r="A16" s="4" t="s">
        <v>124</v>
      </c>
      <c r="B16" s="5" t="n">
        <v>0</v>
      </c>
      <c r="D16" s="5" t="n">
        <v>0</v>
      </c>
    </row>
    <row r="17" spans="1:4">
      <c r="A17" s="4" t="s">
        <v>124</v>
      </c>
    </row>
    <row r="18" spans="1:4">
      <c r="A18" s="3" t="s">
        <v>1477</v>
      </c>
    </row>
    <row r="19" spans="1:4">
      <c r="A19" s="4" t="s">
        <v>124</v>
      </c>
      <c r="B19" s="5" t="n">
        <v>2658</v>
      </c>
      <c r="D19" s="5" t="n">
        <v>3730</v>
      </c>
    </row>
    <row r="20" spans="1:4">
      <c r="A20" s="4" t="s">
        <v>122</v>
      </c>
    </row>
    <row r="21" spans="1:4">
      <c r="A21" s="3" t="s">
        <v>1477</v>
      </c>
    </row>
    <row r="22" spans="1:4">
      <c r="A22" s="4" t="s">
        <v>124</v>
      </c>
      <c r="B22" s="5" t="n">
        <v>4154</v>
      </c>
      <c r="D22" s="5" t="n">
        <v>4538</v>
      </c>
    </row>
    <row r="23" spans="1:4">
      <c r="A23" s="4" t="s">
        <v>123</v>
      </c>
    </row>
    <row r="24" spans="1:4">
      <c r="A24" s="3" t="s">
        <v>1477</v>
      </c>
    </row>
    <row r="25" spans="1:4">
      <c r="A25" s="4" t="s">
        <v>124</v>
      </c>
      <c r="B25" s="5" t="n">
        <v>0</v>
      </c>
      <c r="D25" s="5" t="n">
        <v>0</v>
      </c>
    </row>
    <row r="26" spans="1:4">
      <c r="A26" s="4" t="s">
        <v>1480</v>
      </c>
    </row>
    <row r="27" spans="1:4">
      <c r="A27" s="3" t="s">
        <v>1477</v>
      </c>
    </row>
    <row r="28" spans="1:4">
      <c r="A28" s="4" t="s">
        <v>124</v>
      </c>
      <c r="B28" s="5" t="n">
        <v>0</v>
      </c>
      <c r="D28" s="5" t="n">
        <v>0</v>
      </c>
    </row>
    <row r="29" spans="1:4">
      <c r="A29" s="4" t="s">
        <v>126</v>
      </c>
    </row>
    <row r="30" spans="1:4">
      <c r="A30" s="3" t="s">
        <v>1477</v>
      </c>
    </row>
    <row r="31" spans="1:4">
      <c r="A31" s="4" t="s">
        <v>124</v>
      </c>
      <c r="B31" s="5" t="n">
        <v>0</v>
      </c>
      <c r="D31" s="5" t="n">
        <v>0</v>
      </c>
    </row>
    <row r="32" spans="1:4">
      <c r="A32" s="4" t="s">
        <v>127</v>
      </c>
    </row>
    <row r="33" spans="1:4">
      <c r="A33" s="3" t="s">
        <v>1477</v>
      </c>
    </row>
    <row r="34" spans="1:4">
      <c r="A34" s="4" t="s">
        <v>124</v>
      </c>
      <c r="B34" s="5" t="n">
        <v>336</v>
      </c>
      <c r="D34" s="5" t="n">
        <v>371</v>
      </c>
    </row>
    <row r="35" spans="1:4">
      <c r="A35" s="4" t="s">
        <v>1481</v>
      </c>
    </row>
    <row r="36" spans="1:4">
      <c r="A36" s="3" t="s">
        <v>1477</v>
      </c>
    </row>
    <row r="37" spans="1:4">
      <c r="A37" s="4" t="s">
        <v>124</v>
      </c>
      <c r="B37" s="6" t="n">
        <v>7148</v>
      </c>
      <c r="D37" s="6" t="n">
        <v>86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2</v>
      </c>
      <c r="B1" s="2" t="s">
        <v>1</v>
      </c>
    </row>
    <row r="2" spans="1:3">
      <c r="B2" s="2" t="s">
        <v>2</v>
      </c>
      <c r="C2" s="2" t="s">
        <v>109</v>
      </c>
    </row>
    <row r="3" spans="1:3">
      <c r="A3" s="3" t="s">
        <v>274</v>
      </c>
    </row>
    <row r="4" spans="1:3">
      <c r="A4" s="4" t="s">
        <v>1483</v>
      </c>
      <c r="B4" s="6" t="n">
        <v>4236</v>
      </c>
      <c r="C4" s="6" t="n">
        <v>4546</v>
      </c>
    </row>
    <row r="5" spans="1:3">
      <c r="A5" s="4" t="s">
        <v>1484</v>
      </c>
      <c r="B5" s="5" t="n">
        <v>2912</v>
      </c>
      <c r="C5" s="5" t="n">
        <v>4093</v>
      </c>
    </row>
    <row r="6" spans="1:3">
      <c r="A6" s="4" t="s">
        <v>1485</v>
      </c>
      <c r="B6" s="6" t="n">
        <v>7148</v>
      </c>
      <c r="C6" s="6" t="n">
        <v>86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6</v>
      </c>
      <c r="B1" s="2" t="s">
        <v>1</v>
      </c>
    </row>
    <row r="2" spans="1:3">
      <c r="B2" s="2" t="s">
        <v>2</v>
      </c>
      <c r="C2" s="2" t="s">
        <v>109</v>
      </c>
    </row>
    <row r="3" spans="1:3">
      <c r="A3" s="3" t="s">
        <v>274</v>
      </c>
    </row>
    <row r="4" spans="1:3">
      <c r="A4" s="4" t="s">
        <v>1487</v>
      </c>
      <c r="B4" s="6" t="n">
        <v>447</v>
      </c>
      <c r="C4" s="6" t="n">
        <v>1094</v>
      </c>
    </row>
    <row r="5" spans="1:3">
      <c r="A5" s="4" t="s">
        <v>1488</v>
      </c>
      <c r="B5" s="5" t="n">
        <v>0</v>
      </c>
      <c r="C5" s="5" t="n">
        <v>0</v>
      </c>
    </row>
    <row r="6" spans="1:3">
      <c r="A6" s="4" t="s">
        <v>1489</v>
      </c>
      <c r="B6" s="6" t="n">
        <v>457</v>
      </c>
      <c r="C6" s="6" t="n">
        <v>4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490</v>
      </c>
      <c r="B1" s="2" t="s">
        <v>405</v>
      </c>
    </row>
    <row r="2" spans="1:2">
      <c r="A2" s="3" t="s">
        <v>274</v>
      </c>
    </row>
    <row r="3" spans="1:2">
      <c r="A3" s="4" t="s">
        <v>1491</v>
      </c>
      <c r="B3" s="6" t="n">
        <v>3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492</v>
      </c>
      <c r="B1" s="2" t="s">
        <v>1</v>
      </c>
    </row>
    <row r="2" spans="1:4">
      <c r="B2" s="2" t="s">
        <v>2</v>
      </c>
      <c r="C2" s="2" t="s">
        <v>109</v>
      </c>
      <c r="D2" s="2" t="s">
        <v>59</v>
      </c>
    </row>
    <row r="3" spans="1:4">
      <c r="A3" s="3" t="s">
        <v>1493</v>
      </c>
    </row>
    <row r="4" spans="1:4">
      <c r="A4" s="4" t="s">
        <v>106</v>
      </c>
      <c r="B4" s="5" t="n">
        <v>1436957</v>
      </c>
      <c r="D4" s="5" t="n">
        <v>1513197</v>
      </c>
    </row>
    <row r="5" spans="1:4">
      <c r="A5" s="4" t="s">
        <v>1494</v>
      </c>
      <c r="C5" s="4" t="s">
        <v>1495</v>
      </c>
    </row>
    <row r="6" spans="1:4">
      <c r="A6" s="4" t="s">
        <v>1496</v>
      </c>
      <c r="C6" s="4" t="s">
        <v>1497</v>
      </c>
    </row>
    <row r="7" spans="1:4">
      <c r="A7" s="4" t="s">
        <v>1430</v>
      </c>
    </row>
    <row r="8" spans="1:4">
      <c r="A8" s="3" t="s">
        <v>1493</v>
      </c>
    </row>
    <row r="9" spans="1:4">
      <c r="A9" s="4" t="s">
        <v>1498</v>
      </c>
      <c r="B9" s="4" t="s">
        <v>1138</v>
      </c>
    </row>
    <row r="10" spans="1:4">
      <c r="A10" s="4" t="s">
        <v>1499</v>
      </c>
    </row>
    <row r="11" spans="1:4">
      <c r="A11" s="3" t="s">
        <v>1493</v>
      </c>
    </row>
    <row r="12" spans="1:4">
      <c r="A12" s="4" t="s">
        <v>1498</v>
      </c>
      <c r="B12" s="4" t="s">
        <v>1500</v>
      </c>
    </row>
    <row r="13" spans="1:4">
      <c r="A13" s="4" t="s">
        <v>1501</v>
      </c>
    </row>
    <row r="14" spans="1:4">
      <c r="A14" s="3" t="s">
        <v>1493</v>
      </c>
    </row>
    <row r="15" spans="1:4">
      <c r="A15" s="4" t="s">
        <v>1498</v>
      </c>
      <c r="B15" s="4" t="s">
        <v>1502</v>
      </c>
    </row>
    <row r="16" spans="1:4">
      <c r="A16" s="4" t="s">
        <v>1503</v>
      </c>
    </row>
    <row r="17" spans="1:4">
      <c r="A17" s="3" t="s">
        <v>1493</v>
      </c>
    </row>
    <row r="18" spans="1:4">
      <c r="A18" s="4" t="s">
        <v>1504</v>
      </c>
      <c r="B18" s="8" t="n">
        <v>6.5</v>
      </c>
      <c r="C18" s="8" t="n">
        <v>5.8</v>
      </c>
    </row>
    <row r="19" spans="1:4">
      <c r="A19" s="4" t="s">
        <v>1505</v>
      </c>
    </row>
    <row r="20" spans="1:4">
      <c r="A20" s="3" t="s">
        <v>1493</v>
      </c>
    </row>
    <row r="21" spans="1:4">
      <c r="A21" s="4" t="s">
        <v>1506</v>
      </c>
      <c r="B21" s="8" t="n">
        <v>54.3</v>
      </c>
    </row>
    <row r="22" spans="1:4">
      <c r="A22" s="4" t="s">
        <v>1507</v>
      </c>
    </row>
    <row r="23" spans="1:4">
      <c r="A23" s="3" t="s">
        <v>1493</v>
      </c>
    </row>
    <row r="24" spans="1:4">
      <c r="A24" s="4" t="s">
        <v>106</v>
      </c>
      <c r="B24" s="5" t="n">
        <v>338836</v>
      </c>
    </row>
    <row r="25" spans="1:4">
      <c r="A25" s="4" t="s">
        <v>1508</v>
      </c>
      <c r="B25" s="4" t="s">
        <v>1495</v>
      </c>
    </row>
    <row r="26" spans="1:4">
      <c r="A26" s="4" t="s">
        <v>1509</v>
      </c>
    </row>
    <row r="27" spans="1:4">
      <c r="A27" s="3" t="s">
        <v>1493</v>
      </c>
    </row>
    <row r="28" spans="1:4">
      <c r="A28" s="4" t="s">
        <v>1510</v>
      </c>
      <c r="B28" s="5" t="n">
        <v>4000000</v>
      </c>
    </row>
    <row r="29" spans="1:4">
      <c r="A29" s="4" t="s">
        <v>1511</v>
      </c>
      <c r="B29" s="5" t="n">
        <v>2343255</v>
      </c>
    </row>
    <row r="30" spans="1:4">
      <c r="A30" s="4" t="s">
        <v>1512</v>
      </c>
    </row>
    <row r="31" spans="1:4">
      <c r="A31" s="3" t="s">
        <v>1493</v>
      </c>
    </row>
    <row r="32" spans="1:4">
      <c r="A32" s="4" t="s">
        <v>106</v>
      </c>
      <c r="B32" s="5" t="n">
        <v>14369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1513</v>
      </c>
      <c r="B1" s="2" t="s">
        <v>3</v>
      </c>
      <c r="C1" s="2" t="s">
        <v>2</v>
      </c>
      <c r="D1" s="2" t="s">
        <v>109</v>
      </c>
    </row>
    <row r="2" spans="1:4">
      <c r="A2" s="3" t="s">
        <v>1514</v>
      </c>
    </row>
    <row r="3" spans="1:4">
      <c r="A3" s="4" t="s">
        <v>171</v>
      </c>
      <c r="C3" s="7" t="n">
        <v>0.6</v>
      </c>
      <c r="D3" s="7" t="n">
        <v>0.5</v>
      </c>
    </row>
    <row r="4" spans="1:4">
      <c r="A4" s="4" t="s">
        <v>1515</v>
      </c>
    </row>
    <row r="5" spans="1:4">
      <c r="A5" s="3" t="s">
        <v>1514</v>
      </c>
    </row>
    <row r="6" spans="1:4">
      <c r="A6" s="4" t="s">
        <v>171</v>
      </c>
      <c r="B6" s="7"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9:09Z</dcterms:created>
  <dcterms:modified xmlns:dcterms="http://purl.org/dc/terms/" xmlns:xsi="http://www.w3.org/2001/XMLSchema-instance" xsi:type="dcterms:W3CDTF">2020-05-08T16:19:09Z</dcterms:modified>
</cp:coreProperties>
</file>